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SCONTINUED OPERATIONS" sheetId="12" state="visible" r:id="rId12"/>
    <sheet xmlns:r="http://schemas.openxmlformats.org/officeDocument/2006/relationships" name="IMPAIRMENT, RESTRUCTURING AND O" sheetId="13" state="visible" r:id="rId13"/>
    <sheet xmlns:r="http://schemas.openxmlformats.org/officeDocument/2006/relationships" name="GOODWILL AND INTANGIBLE ASSETS," sheetId="14" state="visible" r:id="rId14"/>
    <sheet xmlns:r="http://schemas.openxmlformats.org/officeDocument/2006/relationships" name="DETAIL OF CERTAIN FINANCIAL STA" sheetId="15" state="visible" r:id="rId15"/>
    <sheet xmlns:r="http://schemas.openxmlformats.org/officeDocument/2006/relationships" name="MARKETING AGREEMENT" sheetId="16" state="visible" r:id="rId16"/>
    <sheet xmlns:r="http://schemas.openxmlformats.org/officeDocument/2006/relationships" name="ACQUISITIONS AND INVESTMENTS" sheetId="17" state="visible" r:id="rId17"/>
    <sheet xmlns:r="http://schemas.openxmlformats.org/officeDocument/2006/relationships" name="INVESTMENT IN UNCONSOLIDATED AF" sheetId="18" state="visible" r:id="rId18"/>
    <sheet xmlns:r="http://schemas.openxmlformats.org/officeDocument/2006/relationships" name="RETIREMENT PLANS" sheetId="19" state="visible" r:id="rId19"/>
    <sheet xmlns:r="http://schemas.openxmlformats.org/officeDocument/2006/relationships" name="ASSOCIATE MEDICAL BENEFITS" sheetId="20" state="visible" r:id="rId20"/>
    <sheet xmlns:r="http://schemas.openxmlformats.org/officeDocument/2006/relationships" name="DEBT" sheetId="21" state="visible" r:id="rId21"/>
    <sheet xmlns:r="http://schemas.openxmlformats.org/officeDocument/2006/relationships" name="EQUITY" sheetId="22" state="visible" r:id="rId22"/>
    <sheet xmlns:r="http://schemas.openxmlformats.org/officeDocument/2006/relationships" name="EARNINGS PER COMMON SHARE" sheetId="23" state="visible" r:id="rId23"/>
    <sheet xmlns:r="http://schemas.openxmlformats.org/officeDocument/2006/relationships" name="INCOME TAXES" sheetId="24" state="visible" r:id="rId24"/>
    <sheet xmlns:r="http://schemas.openxmlformats.org/officeDocument/2006/relationships" name="DERIVATIVE INSTRUMENTS AND HEDG" sheetId="25" state="visible" r:id="rId25"/>
    <sheet xmlns:r="http://schemas.openxmlformats.org/officeDocument/2006/relationships" name="FAIR VALUE MEASUREMENTS" sheetId="26" state="visible" r:id="rId26"/>
    <sheet xmlns:r="http://schemas.openxmlformats.org/officeDocument/2006/relationships" name="LEASES"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SEGMENT INFORMATION"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IMPAIRMENT, RESTRUCTURING AND_2" sheetId="35" state="visible" r:id="rId35"/>
    <sheet xmlns:r="http://schemas.openxmlformats.org/officeDocument/2006/relationships" name="GOODWILL AND INTANGIBLE ASSET_2" sheetId="36" state="visible" r:id="rId36"/>
    <sheet xmlns:r="http://schemas.openxmlformats.org/officeDocument/2006/relationships" name="DETAIL OF CERTAIN FINANCIAL S_2" sheetId="37" state="visible" r:id="rId37"/>
    <sheet xmlns:r="http://schemas.openxmlformats.org/officeDocument/2006/relationships" name="MARKETING AGREEMENT (Tables)" sheetId="38" state="visible" r:id="rId38"/>
    <sheet xmlns:r="http://schemas.openxmlformats.org/officeDocument/2006/relationships" name="RETIREMENT PLANS (Tables)" sheetId="39" state="visible" r:id="rId39"/>
    <sheet xmlns:r="http://schemas.openxmlformats.org/officeDocument/2006/relationships" name="ASSOCIATE MEDICAL BENEFITS (Tab" sheetId="40" state="visible" r:id="rId40"/>
    <sheet xmlns:r="http://schemas.openxmlformats.org/officeDocument/2006/relationships" name="DEBT (Tables)" sheetId="41" state="visible" r:id="rId41"/>
    <sheet xmlns:r="http://schemas.openxmlformats.org/officeDocument/2006/relationships" name="EQUITY (Tables)" sheetId="42" state="visible" r:id="rId42"/>
    <sheet xmlns:r="http://schemas.openxmlformats.org/officeDocument/2006/relationships" name="EARNINGS PER COMMON SHARE (Tabl" sheetId="43" state="visible" r:id="rId43"/>
    <sheet xmlns:r="http://schemas.openxmlformats.org/officeDocument/2006/relationships" name="INCOME TAXES (Tables)" sheetId="44" state="visible" r:id="rId44"/>
    <sheet xmlns:r="http://schemas.openxmlformats.org/officeDocument/2006/relationships" name="DERIVATIVE INSTRUMENTS AND HE_2" sheetId="45" state="visible" r:id="rId45"/>
    <sheet xmlns:r="http://schemas.openxmlformats.org/officeDocument/2006/relationships" name="FAIR VALUE MEASUREMENTS (Tables" sheetId="46" state="visible" r:id="rId46"/>
    <sheet xmlns:r="http://schemas.openxmlformats.org/officeDocument/2006/relationships" name="LEASES (Tables)" sheetId="47" state="visible" r:id="rId47"/>
    <sheet xmlns:r="http://schemas.openxmlformats.org/officeDocument/2006/relationships" name="COMMITMENTS (Tables)" sheetId="48" state="visible" r:id="rId48"/>
    <sheet xmlns:r="http://schemas.openxmlformats.org/officeDocument/2006/relationships" name="SEGMENT INFORMATION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DISCONTINUED OPERATIONS - Addit" sheetId="53" state="visible" r:id="rId53"/>
    <sheet xmlns:r="http://schemas.openxmlformats.org/officeDocument/2006/relationships" name="DISCONTINUED OPERATIONS - Resul" sheetId="54" state="visible" r:id="rId54"/>
    <sheet xmlns:r="http://schemas.openxmlformats.org/officeDocument/2006/relationships" name="IMPAIRMENT, RESTRUCTURING AND_3" sheetId="55" state="visible" r:id="rId55"/>
    <sheet xmlns:r="http://schemas.openxmlformats.org/officeDocument/2006/relationships" name="IMPAIRMENT, RESTRUCTURING AND_4"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DETAIL OF CERTAIN FINANCIAL S_3" sheetId="61" state="visible" r:id="rId61"/>
    <sheet xmlns:r="http://schemas.openxmlformats.org/officeDocument/2006/relationships" name="MARKETING AGREEMENT - Additiona" sheetId="62" state="visible" r:id="rId62"/>
    <sheet xmlns:r="http://schemas.openxmlformats.org/officeDocument/2006/relationships" name="MARKETING AGREEMENT - Net Commi" sheetId="63" state="visible" r:id="rId63"/>
    <sheet xmlns:r="http://schemas.openxmlformats.org/officeDocument/2006/relationships" name="ACQUISITIONS AND INVESTMENTS - " sheetId="64" state="visible" r:id="rId64"/>
    <sheet xmlns:r="http://schemas.openxmlformats.org/officeDocument/2006/relationships" name="ACQUISITIONS AND INVESTMENTS _2" sheetId="65" state="visible" r:id="rId65"/>
    <sheet xmlns:r="http://schemas.openxmlformats.org/officeDocument/2006/relationships" name="ACQUISITIONS AND INVESTMENTS _3" sheetId="66" state="visible" r:id="rId66"/>
    <sheet xmlns:r="http://schemas.openxmlformats.org/officeDocument/2006/relationships" name="ACQUISITIONS AND INVESTMENTS _4" sheetId="67" state="visible" r:id="rId67"/>
    <sheet xmlns:r="http://schemas.openxmlformats.org/officeDocument/2006/relationships" name="INVESTMENT IN UNCONSOLIDATED _2" sheetId="68" state="visible" r:id="rId68"/>
    <sheet xmlns:r="http://schemas.openxmlformats.org/officeDocument/2006/relationships" name="RETIREMENT PLANS - Additional I" sheetId="69" state="visible" r:id="rId69"/>
    <sheet xmlns:r="http://schemas.openxmlformats.org/officeDocument/2006/relationships" name="RETIREMENT PLANS - Benefit Obli" sheetId="70" state="visible" r:id="rId70"/>
    <sheet xmlns:r="http://schemas.openxmlformats.org/officeDocument/2006/relationships" name="RETIREMENT PLANS - Components o" sheetId="71" state="visible" r:id="rId71"/>
    <sheet xmlns:r="http://schemas.openxmlformats.org/officeDocument/2006/relationships" name="RETIREMENT PLANS - Plan Asset A" sheetId="72" state="visible" r:id="rId72"/>
    <sheet xmlns:r="http://schemas.openxmlformats.org/officeDocument/2006/relationships" name="RETIREMENT PLANS - Fair Value o" sheetId="73" state="visible" r:id="rId73"/>
    <sheet xmlns:r="http://schemas.openxmlformats.org/officeDocument/2006/relationships" name="ASSOCIATE MEDICAL BENEFITS - Ad" sheetId="74" state="visible" r:id="rId74"/>
    <sheet xmlns:r="http://schemas.openxmlformats.org/officeDocument/2006/relationships" name="ASSOCIATE MEDICAL BENEFITS - Re" sheetId="75" state="visible" r:id="rId75"/>
    <sheet xmlns:r="http://schemas.openxmlformats.org/officeDocument/2006/relationships" name="ASSOCIATE MEDICAL BENEFITS - Ex" sheetId="76" state="visible" r:id="rId76"/>
    <sheet xmlns:r="http://schemas.openxmlformats.org/officeDocument/2006/relationships" name="DEBT - Components of Long-Term " sheetId="77" state="visible" r:id="rId77"/>
    <sheet xmlns:r="http://schemas.openxmlformats.org/officeDocument/2006/relationships" name="DEBT - Company's Debt Maturing " sheetId="78" state="visible" r:id="rId78"/>
    <sheet xmlns:r="http://schemas.openxmlformats.org/officeDocument/2006/relationships" name="DEBT - Credit Facilities (Detai" sheetId="79" state="visible" r:id="rId79"/>
    <sheet xmlns:r="http://schemas.openxmlformats.org/officeDocument/2006/relationships" name="DEBT - Senior Notes - 6.000% (D" sheetId="80" state="visible" r:id="rId80"/>
    <sheet xmlns:r="http://schemas.openxmlformats.org/officeDocument/2006/relationships" name="DEBT - Senior Notes - 5.250% (D" sheetId="81" state="visible" r:id="rId81"/>
    <sheet xmlns:r="http://schemas.openxmlformats.org/officeDocument/2006/relationships" name="DEBT - Senior Notes - 4.500% (D" sheetId="82" state="visible" r:id="rId82"/>
    <sheet xmlns:r="http://schemas.openxmlformats.org/officeDocument/2006/relationships" name="DEBT - Senior Notes - 4.000% (D" sheetId="83" state="visible" r:id="rId83"/>
    <sheet xmlns:r="http://schemas.openxmlformats.org/officeDocument/2006/relationships" name="DEBT - Senior Notes - 4.375% (D" sheetId="84" state="visible" r:id="rId84"/>
    <sheet xmlns:r="http://schemas.openxmlformats.org/officeDocument/2006/relationships" name="DEBT - Receivables Facility (De" sheetId="85" state="visible" r:id="rId85"/>
    <sheet xmlns:r="http://schemas.openxmlformats.org/officeDocument/2006/relationships" name="DEBT - Interest Rate Swap Agree" sheetId="86" state="visible" r:id="rId86"/>
    <sheet xmlns:r="http://schemas.openxmlformats.org/officeDocument/2006/relationships" name="DEBT - Weighted Average Interes" sheetId="87" state="visible" r:id="rId87"/>
    <sheet xmlns:r="http://schemas.openxmlformats.org/officeDocument/2006/relationships" name="EQUITY - Schedule of Authorized" sheetId="88" state="visible" r:id="rId88"/>
    <sheet xmlns:r="http://schemas.openxmlformats.org/officeDocument/2006/relationships" name="EQUITY - Additional Information" sheetId="89" state="visible" r:id="rId89"/>
    <sheet xmlns:r="http://schemas.openxmlformats.org/officeDocument/2006/relationships" name="EQUITY - Accumulated Other Comp" sheetId="90" state="visible" r:id="rId90"/>
    <sheet xmlns:r="http://schemas.openxmlformats.org/officeDocument/2006/relationships" name="EQUITY - Dividends (Details)" sheetId="91" state="visible" r:id="rId91"/>
    <sheet xmlns:r="http://schemas.openxmlformats.org/officeDocument/2006/relationships" name="EQUITY - Share Repurchases (Det" sheetId="92" state="visible" r:id="rId92"/>
    <sheet xmlns:r="http://schemas.openxmlformats.org/officeDocument/2006/relationships" name="EQUITY - Share-Based Awards, Ad" sheetId="93" state="visible" r:id="rId93"/>
    <sheet xmlns:r="http://schemas.openxmlformats.org/officeDocument/2006/relationships" name="EQUITY - Share-Based Compensati" sheetId="94" state="visible" r:id="rId94"/>
    <sheet xmlns:r="http://schemas.openxmlformats.org/officeDocument/2006/relationships" name="EQUITY - Schedule of Share-Base" sheetId="95" state="visible" r:id="rId95"/>
    <sheet xmlns:r="http://schemas.openxmlformats.org/officeDocument/2006/relationships" name="EQUITY - Schedule of Aggregate " sheetId="96" state="visible" r:id="rId96"/>
    <sheet xmlns:r="http://schemas.openxmlformats.org/officeDocument/2006/relationships" name="EQUITY - Stock Options, Additio" sheetId="97" state="visible" r:id="rId97"/>
    <sheet xmlns:r="http://schemas.openxmlformats.org/officeDocument/2006/relationships" name="EQUITY - Summary of Certain Inf" sheetId="98" state="visible" r:id="rId98"/>
    <sheet xmlns:r="http://schemas.openxmlformats.org/officeDocument/2006/relationships" name="EQUITY - Schedule of Valuation " sheetId="99" state="visible" r:id="rId99"/>
    <sheet xmlns:r="http://schemas.openxmlformats.org/officeDocument/2006/relationships" name="EQUITY - Schedule of Intrinsic " sheetId="100" state="visible" r:id="rId100"/>
    <sheet xmlns:r="http://schemas.openxmlformats.org/officeDocument/2006/relationships" name="EQUITY - Restricted Share-Based" sheetId="101" state="visible" r:id="rId101"/>
    <sheet xmlns:r="http://schemas.openxmlformats.org/officeDocument/2006/relationships" name="EQUITY - Restricted Share-Bas_2" sheetId="102" state="visible" r:id="rId102"/>
    <sheet xmlns:r="http://schemas.openxmlformats.org/officeDocument/2006/relationships" name="EQUITY - Performance-Based Awar" sheetId="103" state="visible" r:id="rId103"/>
    <sheet xmlns:r="http://schemas.openxmlformats.org/officeDocument/2006/relationships" name="EQUITY - Performance-Based Aw_2" sheetId="104" state="visible" r:id="rId104"/>
    <sheet xmlns:r="http://schemas.openxmlformats.org/officeDocument/2006/relationships" name="EARNINGS PER COMMON SHARE - Sch" sheetId="105" state="visible" r:id="rId105"/>
    <sheet xmlns:r="http://schemas.openxmlformats.org/officeDocument/2006/relationships" name="EARNINGS PER COMMON SHARE - Add" sheetId="106" state="visible" r:id="rId106"/>
    <sheet xmlns:r="http://schemas.openxmlformats.org/officeDocument/2006/relationships" name="INCOME TAXES - Provision (Benef" sheetId="107" state="visible" r:id="rId107"/>
    <sheet xmlns:r="http://schemas.openxmlformats.org/officeDocument/2006/relationships" name="INCOME TAXES - Domestic and For" sheetId="108" state="visible" r:id="rId108"/>
    <sheet xmlns:r="http://schemas.openxmlformats.org/officeDocument/2006/relationships" name="INCOME TAXES - Reconciliation o" sheetId="109" state="visible" r:id="rId109"/>
    <sheet xmlns:r="http://schemas.openxmlformats.org/officeDocument/2006/relationships" name="INCOME TAXES - Additional Infor" sheetId="110" state="visible" r:id="rId110"/>
    <sheet xmlns:r="http://schemas.openxmlformats.org/officeDocument/2006/relationships" name="INCOME TAXES - Components of De" sheetId="111" state="visible" r:id="rId111"/>
    <sheet xmlns:r="http://schemas.openxmlformats.org/officeDocument/2006/relationships" name="INCOME TAXES - Reconciliation_2" sheetId="112" state="visible" r:id="rId112"/>
    <sheet xmlns:r="http://schemas.openxmlformats.org/officeDocument/2006/relationships" name="DERIVATIVE INSTRUMENTS AND HE_3" sheetId="113" state="visible" r:id="rId113"/>
    <sheet xmlns:r="http://schemas.openxmlformats.org/officeDocument/2006/relationships" name="DERIVATIVE INSTRUMENTS AND HE_4" sheetId="114" state="visible" r:id="rId114"/>
    <sheet xmlns:r="http://schemas.openxmlformats.org/officeDocument/2006/relationships" name="DERIVATIVE INSTRUMENTS AND HE_5" sheetId="115" state="visible" r:id="rId115"/>
    <sheet xmlns:r="http://schemas.openxmlformats.org/officeDocument/2006/relationships" name="DERIVATIVE INSTRUMENTS AND HE_6" sheetId="116" state="visible" r:id="rId116"/>
    <sheet xmlns:r="http://schemas.openxmlformats.org/officeDocument/2006/relationships" name="FAIR VALUE MEASUREMENTS - Addit" sheetId="117" state="visible" r:id="rId117"/>
    <sheet xmlns:r="http://schemas.openxmlformats.org/officeDocument/2006/relationships" name="FAIR VALUE MEASUREMENTS - Summa" sheetId="118" state="visible" r:id="rId118"/>
    <sheet xmlns:r="http://schemas.openxmlformats.org/officeDocument/2006/relationships" name="LEASES - Narrative (Details)" sheetId="119" state="visible" r:id="rId119"/>
    <sheet xmlns:r="http://schemas.openxmlformats.org/officeDocument/2006/relationships" name="LEASES - (Supplemental Balance " sheetId="120" state="visible" r:id="rId120"/>
    <sheet xmlns:r="http://schemas.openxmlformats.org/officeDocument/2006/relationships" name="LEASES - (Components of Lease C" sheetId="121" state="visible" r:id="rId121"/>
    <sheet xmlns:r="http://schemas.openxmlformats.org/officeDocument/2006/relationships" name="LEASES - (Supplemental Cash Flo" sheetId="122" state="visible" r:id="rId122"/>
    <sheet xmlns:r="http://schemas.openxmlformats.org/officeDocument/2006/relationships" name="LEASES - (Weighted-Average Rema" sheetId="123" state="visible" r:id="rId123"/>
    <sheet xmlns:r="http://schemas.openxmlformats.org/officeDocument/2006/relationships" name="LEASES - (Maturities of Lease L" sheetId="124" state="visible" r:id="rId124"/>
    <sheet xmlns:r="http://schemas.openxmlformats.org/officeDocument/2006/relationships" name="COMMITMENTS (Details)" sheetId="125" state="visible" r:id="rId125"/>
    <sheet xmlns:r="http://schemas.openxmlformats.org/officeDocument/2006/relationships" name="CONTINGENCIES (Details)" sheetId="126" state="visible" r:id="rId126"/>
    <sheet xmlns:r="http://schemas.openxmlformats.org/officeDocument/2006/relationships" name="SEGMENT INFORMATION - Additiona" sheetId="127" state="visible" r:id="rId127"/>
    <sheet xmlns:r="http://schemas.openxmlformats.org/officeDocument/2006/relationships" name="SEGMENT INFORMATION - Segment F" sheetId="128" state="visible" r:id="rId128"/>
    <sheet xmlns:r="http://schemas.openxmlformats.org/officeDocument/2006/relationships" name="SEGMENT INFORMATION - Net Sales" sheetId="129" state="visible" r:id="rId129"/>
    <sheet xmlns:r="http://schemas.openxmlformats.org/officeDocument/2006/relationships" name="SEGMENT INFORMATION - Concentra" sheetId="130" state="visible" r:id="rId130"/>
    <sheet xmlns:r="http://schemas.openxmlformats.org/officeDocument/2006/relationships" name="SEGMENT INFORMATION - Net sal_2" sheetId="131" state="visible" r:id="rId131"/>
    <sheet xmlns:r="http://schemas.openxmlformats.org/officeDocument/2006/relationships" name="Schedule II - Valuation and Q_2" sheetId="132" state="visible" r:id="rId1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Sep. 30, 2021</t>
        </is>
      </c>
      <c r="C2" s="2" t="inlineStr">
        <is>
          <t>Nov. 19, 2021</t>
        </is>
      </c>
      <c r="D2" s="2" t="inlineStr">
        <is>
          <t>Apr.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11593</t>
        </is>
      </c>
    </row>
    <row r="10">
      <c r="A10" s="4" t="inlineStr">
        <is>
          <t>Entity Registrant Name</t>
        </is>
      </c>
      <c r="B10" s="4" t="inlineStr">
        <is>
          <t>Scotts Miracle-Gro Co</t>
        </is>
      </c>
    </row>
    <row r="11">
      <c r="A11" s="4" t="inlineStr">
        <is>
          <t>Entity Central Index Key</t>
        </is>
      </c>
      <c r="B11" s="4" t="inlineStr">
        <is>
          <t>0000825542</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OH</t>
        </is>
      </c>
    </row>
    <row r="16">
      <c r="A16" s="4" t="inlineStr">
        <is>
          <t>Entity Tax Identification Number</t>
        </is>
      </c>
      <c r="B16" s="4" t="inlineStr">
        <is>
          <t>31-1414921</t>
        </is>
      </c>
    </row>
    <row r="17">
      <c r="A17" s="4" t="inlineStr">
        <is>
          <t>Entity Address, Address Line One</t>
        </is>
      </c>
      <c r="B17" s="4" t="inlineStr">
        <is>
          <t>14111 Scottslawn Road,</t>
        </is>
      </c>
    </row>
    <row r="18">
      <c r="A18" s="4" t="inlineStr">
        <is>
          <t>Entity Address, City or Town</t>
        </is>
      </c>
      <c r="B18" s="4" t="inlineStr">
        <is>
          <t>Marysville,</t>
        </is>
      </c>
    </row>
    <row r="19">
      <c r="A19" s="4" t="inlineStr">
        <is>
          <t>Entity Address, State or Province</t>
        </is>
      </c>
      <c r="B19" s="4" t="inlineStr">
        <is>
          <t>OH</t>
        </is>
      </c>
    </row>
    <row r="20">
      <c r="A20" s="4" t="inlineStr">
        <is>
          <t>Entity Address, Postal Zip Code</t>
        </is>
      </c>
      <c r="B20" s="4" t="inlineStr">
        <is>
          <t>43041</t>
        </is>
      </c>
    </row>
    <row r="21">
      <c r="A21" s="4" t="inlineStr">
        <is>
          <t>City Area Code</t>
        </is>
      </c>
      <c r="B21" s="4" t="inlineStr">
        <is>
          <t>937</t>
        </is>
      </c>
    </row>
    <row r="22">
      <c r="A22" s="4" t="inlineStr">
        <is>
          <t>Local Phone Number</t>
        </is>
      </c>
      <c r="B22" s="4" t="inlineStr">
        <is>
          <t>644-0011</t>
        </is>
      </c>
    </row>
    <row r="23">
      <c r="A23" s="4" t="inlineStr">
        <is>
          <t>Title of 12(b) Security</t>
        </is>
      </c>
      <c r="B23" s="4" t="inlineStr">
        <is>
          <t>Common Shares, $0.01 stated value</t>
        </is>
      </c>
    </row>
    <row r="24">
      <c r="A24" s="4" t="inlineStr">
        <is>
          <t>Trading Symbol</t>
        </is>
      </c>
      <c r="B24" s="4" t="inlineStr">
        <is>
          <t>SMG</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0247688750</v>
      </c>
    </row>
    <row r="36">
      <c r="A36" s="4" t="inlineStr">
        <is>
          <t>Entity Common Stock, Shares Outstanding</t>
        </is>
      </c>
      <c r="C36" s="6" t="n">
        <v>55155114</v>
      </c>
    </row>
    <row r="37">
      <c r="A37" s="4" t="inlineStr">
        <is>
          <t>Documents Incorporated by Reference</t>
        </is>
      </c>
      <c r="B37" s="4" t="inlineStr">
        <is>
          <t>Portions of the definitive Proxy Statement for the registrant’s 2022 Annual Meeting of Shareholders are incorporated by reference into Part III of this Annual Report on Form 10-K.  Such Proxy Statement will be filed with the Securities and Exchange Commission within 120 days of the registrant’s fiscal year ended September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Nature of Operations The Scotts Miracle-Gro Company (“Scotts Miracle-Gro” or “Parent”) and its subsidiaries (collectively, together with Scotts Miracle-Gro, the “Company”) are engaged in the manufacturing, marketing and sale of products for lawn and garden care and indoor and hydroponic gardening. The Company’s products are sold in North America, Europe and Asia. The Company’s North America consumer lawn and garden business is highly seasonal, with more than 75% of its annual net sales occurring in the second and third fiscal quarters. The Company follows a 13-week quarterly accounting cycle pursuant to which the first three fiscal quarters end on a Saturday and the fiscal year always ends on September 30. This fiscal calendar convention requires the Company to cycle forward the first three fiscal quarter ends every six years. Fiscal 2021 was impacted by this process and, as a result, the first quarter of fiscal 2021 had five additional days and the fourth quarter of fiscal 2021 had six fewer days compared to the respective quarters of fiscal 2020. Organization and Basis of Presentation 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On February 26, 2021, the Company acquired the remaining outstanding shares of AeroGrow International, Inc. (“AeroGrow”). Prior to this date, the equity owned by other shareholders was shown as noncontrolling interest in the Consolidated Balance Sheets, and the other shareholders’ portion of net earnings and other comprehensive income was shown as net (income) loss or comprehensive (income) loss attributable to noncontrolling interest in the Consolidated Statements of Operations and Consolidated Statements of Comprehensive Income (Loss), respectively. The results of businesses acquired or disposed of are included in the consolidated financial statements from the date of each acquisition or up to the date of disposal, respectively. Use of Estimates The preparation of financial statements in conformity with GAAP requires management to make estimates and assumptions that affect the amounts reported in the consolidated financial statements and accompanying notes and related disclosures. Although these estimates are based on management’s best knowledge of current events and actions the Company may undertake in the future, actual results ultimately may differ from the estimates. Advertising Advertising costs incurred during the year are expensed to interim periods in relation to revenues. All advertising costs, except for external production costs, are expensed within the fiscal year in which such costs are incurred. External production costs for advertising programs are deferred until the period in which the advertising is first aired. Costs deferred at September 30, 2021 and 2020 were not material. Advertising expenses were $165.7, $147.4 and $120.3 for fiscal 2021, fiscal 2020 and fiscal 2019, respectively. Research and Development Costs associated with research and development are generally charged to expense as incurred. Expenses for fiscal 2021, fiscal 2020 and fiscal 2019 were $45.4, $39.7 and $39.6, respectively, including product registration costs of $12.3, $11.0 and $11.0, respectively. Environmental Costs 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 Earnings per Common Share Basic income (loss) per common share of Scotts Miracle-Gro (“Common Share”) is computed by dividing income attributable to controlling interest from continuing operations, income (loss) from discontinued operations or net income attributable to controlling interest by the weighted average number of Common Shares outstanding each period. Diluted income (loss) per Common Share is computed by dividing income attributable to controlling interest from continuing operations, income (loss) from discontinued operations or net income attributable to controlling interest by the weighted average number of Common Shares outstanding plus all dilutive potential Common Shares (stock options, restricted stock units, deferred stock units and performance-based award units) outstanding each period. Share-Based Compensation Awards Scotts Miracle-Gro grants share-based awards annually to officers and certain other employees of the Company and non-employee directors of Scotts Miracle-Gro. The share-based awards have consisted of stock options, restricted stock units, deferred stock units and performance-based award units. All of these share-based awards have been made under plans approved by the shareholders. The fair value of awards is expensed over the requisite service period which is typically the vesting period, generally three For restricted stock units, deferred stock units and performance-based award units, the fair value of each award is estimated on the date of grant based on the current market price of the Common Shares. The grant date fair value of stock option awards is estimated using a binomial model. Expected market price volatility is based on implied volatilities from traded options on Common Shares and historical volatility specific to the Common Shares. Historical data, including demographic factors impacting historical exercise behavior, is used to estimate stock option exercises and employee terminations within the valuation model. The risk-free rate for periods within the contractual life of the stock option is based on the U.S. Treasury yield curve in effect at the time of grant. The expected life of stock options is based on historical experience and expectations for grants outstanding. Vesting of performance-based award units is dependent on service and achievement of specified performance targets. Based on the extent to which the targets are achieved, vested shares may range from 50 to 250 percent of the target award amount. The total amount of compensation expense recognized reflects management’s assessment of the probability that performance goals will be achieved. A cumulative adjustment is recognized to compensation expense in the current period to reflect any changes in the probability of achievement of performance goals. Restricted stock units, deferred stock units and performance-based award units receive dividend equivalents equal to the cash dividends earned during the vesting period that are only paid out upon vesting. Share-based award units are generally forfeited if a holder terminates employment or service with the Company prior to the vesting date, except in cases where employees are eligible for accelerated vesting based on having satisfied retirement requirements relating to age and years of service. The Company estimates that 15% of its share-based awards will be forfeited based on an analysis of historical trends. The Company evaluates the estimated forfeiture rate on an annual basis and makes adjustments as appropriate. Stock options have exercise prices equal to the market price of the underlying Common Shares on the date of grant and a term of 10 years. If available, Scotts Miracle-Gro typically uses treasury shares, or if not available, newly-issued Common Shares, to settle vested share-based awards. The Company classifies share-based compensation expense within selling, general and administrative expenses to correspond with the same line item as cash compensation paid to employees. Cash flows resulting from tax deductions in excess of the cumulative compensation cost recognized for share-based awards (excess tax benefits) are classified as operating cash inflows. Cash and Cash Equivalents Cash and cash equivalents were held in cash depository accounts with major financial institutions around the world or invested in high quality, short-term liquid investments. 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 Accounts Receivable and Allowance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ongoing risk assessment regarding the credit worthiness of its customers, historical collection experience and length of time the receivables are past due. Account balances are charged off against the allowance when the Company believes it is probable the receivable will not be recovered. Inventories Inventories are stated at the lower of cost or net realizable value and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net realizable value. Inventories are valued using the first in, first out method. Inventories acquired through the acquisition of or subsequently produced by Sunlight Supply (as defined below) were initially recorded at fair value at the date of the acquisition and subsequently were measured using the average costing method of inventory valuation. During fiscal 2020, the Company determined it was preferable to use the first in, first out inventory valuation method and adopted this method for the remaining Sunlight Supply inventories not subject to the first in, first out method. This change in accounting principle resulted in an increase in inventories of $0.2, with a corresponding decrease in cost of goods sold for fiscal 2020. The change in accounting principle was not material to prior periods so it was not retrospectively applied. Adjustments to reflect inventories at net realizable values were $22.5 and $31.3 at September 30, 2021 and 2020, respectively. Loans Receivable Loans receivable are carried at outstanding principal amount, and are recognized in the “Other assets” line in the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Interest income was $3.8, $7.6 and $8.6 for fiscal 2021, fiscal 2020 and fiscal 2019, respectively. Interest income is recorded on an accrual basis and is classified in the “Other non-operating income, net” line in the Consolidated Statements of Operations. Investment in Unconsolidated Affiliates Non-marketable equity investments in which the Company has the ability to exercise significant influence, but does not control, are accounted for using the equity method of accounting, with the Company’s proportionate share of the earnings and losses of these entities reflected in the Condensed Consolidated Statements of Operation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n impairment loss is recognized in earnings for the amount by which the carrying amount of the investment exceeds its estimated fair value. Long-Lived Assets Property, plant and equipment are stated at cost. Interest capitalized in property, plant and equipment amounted to $0.8, $0.4 and $0.5 during fiscal 2021, fiscal 2020 and fiscal 2019,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 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 Intangible assets subject to amortization include technology, patents, customer relationships, non-compete agreements and certain tradenames. These intangible assets are being amortized over their estimated useful economic lives, which typically range from 3 to 25 years. The Company’s fixed assets and intangible assets subject to amortization are required to be tested for recoverability whenever events or changes in circumstances indicate that carrying amounts may not be recoverable. If an evaluation of recoverability was required, the estimated undiscounted future cash flows associated with the asset group would be compared to the asset group carrying amount to determine if a write-down is required. If the undiscounted cash flows are less than the carrying amount, an impairment loss is recorded to the extent that the carrying amount exceeds fair value and classified as “Impairment, restructuring and other” within “Operating expenses” in the Consolidated Statements of Operations. The Company had non-cash investing activities of $41.6, $26.4 and $22.1 during fiscal 2021, fiscal 2020 and fiscal 2019, respectively, representing unpaid liabilities to acquire property, plant and equipment. Internal Use Software The costs of internal use software are expensed or capitalized depending on whether they are incurred in the preliminary project stage, application development stage or the post-implementation/operation stage. As of September 30, 2021 and 2020, the Company had $17.0 and $18.8, respectively, in unamortized capitalized internal use software costs. Amortization of these costs was $4.5, $4.0 and $2.9 during fiscal 2021, fiscal 2020 and fiscal 2019, respectively. Goodwill and Indefinite-lived Intangible Assets 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r cash flows of the reporting units. For the quantitative test, the Company assesses goodwill for impairment by comparing the carrying value of its reporting units to their respective fair values. A reporting unit is defined as an operating segment or one level below an operating segment. The Company determines the fair value of its reporting units using a combination of income-based and market-based approaches and incorporates assumptions it believes market participants would utilize. The income-based approach utilizes discounted cash flows while the market-based approach utilizes market multiples. These approaches depend upon internally-developed forecasts that are based upon annual budgets and longer-range strategic plans. The Company uses discount rates that are commensurate with the risks and uncertainties inherent in the respective reporting units and in the internally-developed forecasts. To further substantiate fair value, the Company compares the aggregate fair value of the reporting units to the Company’s total market capitalization. With respect to indefinite-lived intangible assets, the Company performs either a qualitative or quantitative evaluation for each asset. Factors considered in the qualitative test include asset specific operating results as well as new events and circumstances impacting the cash flows of the assets. For the quantitative test, the fair value of the Company’s indefinite-lived intangible assets is determined under the income-based approach utilizing discounted cash flows and incorporating assumptions the Company believes market participants would utilize. For tradenames, fair value is determined using a royalty savings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reporting unit or intangible asset exceeds its estimated fair value and classified as “Impairment, restructuring and other” within “Operating expenses” in the Consolidated Statements of Operations. Investments in Securities Convertible debt investments are classified as “available for sale,” are reported at fair value and are presented in the “Other assets” line in the Consolidated Balance Sheets. Unrealized gains and losses on these investments are included in accumulated other comprehensive loss (“AOCL”) in the Consolidated Balance Sheets. When a decline in fair value is considered to be other-than-temporary at the balance sheet date, an allowance for credit losses (impairment), including any write-off of accrued interest receivable, is charged to earnings. If management can assert that it does not intend to sell the security and it is not more likely than not that it will have to sell the security before recovering its amortized cost basis (net of allowance), then the impairment allowance is separated into two components: (i) the amount related to credit losses (recorded in earnings) and (ii) the amount related to all other factors (recorded in other comprehensive income). Interest income is recorded on an accrual basis and is classified in the “Other non-operating income, net” line in the Consolidated Statements of Operations. Insurance and Self-Insurance The Company maintains insurance for certain risks, including workers’ compensation, general liability and vehicle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 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 GAAP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e amount recognized is measured as the largest amount of tax benefit that is greater than 50% likely of being realized upon settlement.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 Translation of Foreign Currencies The functional currency for each Scotts Miracle-Gro subsidiary is generally its local currency. Assets and liabilities of these subsidiaries are translated at the exchange rate in effect at each fiscal year-end. Income and expense accounts are translated at the average rate of exchange prevailing during the year. Translation gains and losses arising from the use of differing exchange rates from period to period are included in AOCL within shareholders’ equity. Foreign exchange transaction gains and losses are included in the determination of net income and classified as “Other (income) expense, net” in the Consolidated Statements of Operations. The Company recognized foreign exchange transaction (gains) losses of $(1.8), $0.9 and $1.6 during fiscal 2021, fiscal 2020 and fiscal 2019, respectively. Derivative Instruments The Company is exposed to market risks, such as changes in interest rates, currency exchange rates and commodity prices. A variety of financial instruments, including forwards, futures and swap contracts, are used to manage these exposures. These financial instruments are recognized at fair value in the Consolidated Balance Sheets, and all changes in fair value are recognized in net income or shareholders’ equity through AOCL. The Company’s objective in managing these exposures is to better control these elements of cost and mitigate the earnings and cash flow volatility associated with changes in the applicable rates and prices. The Company has established policies and procedures that encompass risk-management philosophy and objectives, guidelines for derivative instrument usage, counterparty credit approval, and the monitoring and reporting of derivative activity. The Company does not enter into derivative instruments for the purpose of speculation. The Company formally designates and documents instruments at inception that qualify for hedge accounting of underlying exposures in accordance with GAAP. The Company formally assesse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The Company designates certain commodity hedges as cash flow hedges of forecasted purchases of commodities and interest rate swap agreements as cash flow hedges of interest payments on variable rate borrowings. Changes in the fair value of derivative contracts that qualify for hedge accounting are recorded in AOCL. For commodity hedges, realized gains or losses remain as a component of AOCL until the related inventory is sold. During the second quarter of fiscal 2016, the Company entered into definitive agreements with Bonnie Plants, Inc. and its sole shareholder, Alabama Farmers Cooperative, Inc. (“AFC”), that included options beginning in fiscal 2020 providing for either (i) the Company to increase its economic interest in Bonnie’s business of planting, growing, developing, manufacturing, distributing, marketing, and selling live plants, plant food, fertilizer and potting soil (the “Bonnie Business”) or (ii) AFC and Bonnie to repurchase the Company’s economic interest in the Bonnie Business (collectively, the “Bonnie Option”). The Bonnie Option was surrendered at the time of the formation of the Bonnie Plants, LLC joint venture on December 31, 2020. Prior to this, the Bonnie Option was required to be accounted for as a derivative instrument and was recorded at fair value in the “Other assets” line in the Consolidated Balance Sheets, with changes in fair value recognized in the “Other non-operating income, net” line in the Consolidated Statements of Operations. Leases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The Company considers its credit rating and the current economic environment in determining this collateralized rate. Variable lease payments are the portion of lease payments that are not fixed over the lease term. Variable lease payments are expensed as incurred and include certain non-lease components, such as maintenance and other services provided by the lessor, and other charges included in the lease, as applicable. The Company elected to exclude short-term leases, defined as leases with initial terms of 12 months or less, from its Consolidated Balance Sheets. Statements of Cash Flows Supplemental cash flow information was as follows: Year Ended September 30, 2021 2020 2019 Interest paid $ 61.6 $ 75.9 $ 93.5 Income taxes paid 179.7 124.2 166.2 Fiscal 2021 cash flow from operating activities was impacted by extended payment terms with several major vendors across the U.S. Consumer and Hawthorne segments, as well as Monsanto Company, a subsidiary of Bayer AG (“Monsanto”), for payments originally due in the final weeks of fiscal 2021 and paid in the first quarter of fiscal 2022. During fiscal 2019, the Company paid a post-closing net working capital adjustment obligation of $6.6 related to the fiscal 2018 acquisition of Sunlight Supply, Inc., Sunlight Garden Supply, Inc., Sunlight Garden Supply, ULC, and IP Holdings, LLC, and all of the issued and outstanding equity interests of Columbia River Industrial Holdings, LLC (collectively “Sunlight Supply”), which was classified as an investing activity in the “Payment for acquisitions, net of cash acquired” line in the Consolidated Statements of Cash Flows. The Company uses the “cumulative earnings” approach for determining cash flow presentation of distributions from unconsolidated affiliates. Distributions received are included in the Consolidated Statements of Cash Flows as operating activities, unless the cumulative distributions exceed the portion of the cumulative equity in the net earnings of the unconsolidated affiliate, in which case the excess distributions are deemed to be returns of the investment and are classified as investing activities in the Consolidated Statements of Cash Flows. RECENTLY ADOPTED ACCOUNTING PRONOUNCEMENTS In February 2016, the Financial Accounting Standards Board (“FASB”) issued its final standard on lease accounting, ASC 842. This guidance requires lessees to recognize a lease liability for the obligation to make lease payments and a ROU asset for the right to use the underlying asset for the lease term. The Company elected the optional transition method and adopted the new guidance on October 1, 2019 on a modified retrospective basis with no restatement of prior period amounts. Fiscal 2019 balances and related disclosures supporting those comparative period balances continue to be presented under ASC 840, “Lease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to exclude short-term leases from its Consolidated Balance Sheets. The Company’s adoption of the new standard resulted in the recognition of ROU assets of $129.6 in the “Other assets” line in the Consolidated Balance Sheets, liabilities of $45.4 in the “Other current liabilities” line in the Consolidated Balance Sheet and liabilities of $88.8 in the “Other liabilities” line in the Consolidated Balance Sheets as of the October 1, 2019 adoption date. Adoption of the new standard did not result in a material cumulative effect adjustment to equity as of the date of adoption and did not have a material impact on the Company’s Consolidated Statements of Operations or Cash Flows. Refer to “NOTE 18. LEASES” for more information. In June 2016, the FASB issued Accounting Standards Update (“ASU”) No. 2016-13, “Financial Instruments - Credit Losses (Topic 326),” which changes the impairment model for most financial assets to require measurement and recognition of expected credit losses for financial assets held. The Company adopted this guidance on October 1, 2020. The adoption of this guidance did not have a material impact on the Company’s consolidated financial position, results of operations or cash flows. In August 2018, the FASB issued ASU No. 2018-14, “Compensation-Retirement Benefits-Defined Benefit Plans-General (Topic 715): Disclosure Framework–Changes to the Disclosure Requirements for Defined Benefit Plans,” which removes certain disclosures that are not considered cost beneficial, clarifies certain required disclosures and requires certain additional disclosures related to defined benefit pension and other postretirement plans. The Company adopted this guidance on October 1, 2020. The adoption of this guidance did not have a material impact on the Company’s consolidated financial position, results of operations or cash flows. In August 2018, the FASB issued ASU No. 2018-15, “Intangibles-Goodwill and Other-Internal-Use Software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ompany adopted this guidance on October 1, 2020. The adoption of this guidance did not have a material impact on the Company’s consolidated financial position, results of operations or cash flows. RECENTLY ISSUED A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 Schedule of Intrinsic Value of Stock Option Awards Outstanding and Exercisable (Details) - Options $ in Millions</t>
        </is>
      </c>
      <c r="B1" s="2" t="inlineStr">
        <is>
          <t>Sep. 30, 2021USD ($)</t>
        </is>
      </c>
    </row>
    <row r="2">
      <c r="A2" s="3" t="inlineStr">
        <is>
          <t>Share-based Compensation Arrangement by Share-based Payment Award [Line Items]</t>
        </is>
      </c>
    </row>
    <row r="3">
      <c r="A3" s="4" t="inlineStr">
        <is>
          <t>Outstanding</t>
        </is>
      </c>
      <c r="B3" s="7" t="n">
        <v>32.4</v>
      </c>
    </row>
    <row r="4">
      <c r="A4" s="4" t="inlineStr">
        <is>
          <t>Exercisable</t>
        </is>
      </c>
      <c r="B4" s="7" t="n">
        <v>3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 Restricted Share-Based Award Activity (Details) - Restricted Stock Units (RSUs)</t>
        </is>
      </c>
      <c r="B1" s="2" t="inlineStr">
        <is>
          <t>12 Months Ended</t>
        </is>
      </c>
    </row>
    <row r="2">
      <c r="B2" s="2" t="inlineStr">
        <is>
          <t>Sep. 30, 2021$ / sharesshares</t>
        </is>
      </c>
    </row>
    <row r="3">
      <c r="A3" s="3" t="inlineStr">
        <is>
          <t>No. of Shares</t>
        </is>
      </c>
    </row>
    <row r="4">
      <c r="A4" s="4" t="inlineStr">
        <is>
          <t>Beginning Balance (in shares) | shares</t>
        </is>
      </c>
      <c r="B4" s="6" t="n">
        <v>500237</v>
      </c>
    </row>
    <row r="5">
      <c r="A5" s="4" t="inlineStr">
        <is>
          <t>Granted (in shares) | shares</t>
        </is>
      </c>
      <c r="B5" s="6" t="n">
        <v>80109</v>
      </c>
    </row>
    <row r="6">
      <c r="A6" s="4" t="inlineStr">
        <is>
          <t>Vested (in shares) | shares</t>
        </is>
      </c>
      <c r="B6" s="6" t="n">
        <v>-194105</v>
      </c>
    </row>
    <row r="7">
      <c r="A7" s="4" t="inlineStr">
        <is>
          <t>Forfeited (in shares) | shares</t>
        </is>
      </c>
      <c r="B7" s="6" t="n">
        <v>-10416</v>
      </c>
    </row>
    <row r="8">
      <c r="A8" s="4" t="inlineStr">
        <is>
          <t>Ending Balance (in shares) | shares</t>
        </is>
      </c>
      <c r="B8" s="6" t="n">
        <v>375825</v>
      </c>
    </row>
    <row r="9">
      <c r="A9" s="3" t="inlineStr">
        <is>
          <t>Wtd. Avg. Grant Date Fair Value per Share</t>
        </is>
      </c>
    </row>
    <row r="10">
      <c r="A10" s="4" t="inlineStr">
        <is>
          <t>Beginning Balance (USD per share) | $ / shares</t>
        </is>
      </c>
      <c r="B10" s="9" t="n">
        <v>94.53</v>
      </c>
    </row>
    <row r="11">
      <c r="A11" s="4" t="inlineStr">
        <is>
          <t>Granted (USD per share) | $ / shares</t>
        </is>
      </c>
      <c r="B11" s="10" t="n">
        <v>230.95</v>
      </c>
    </row>
    <row r="12">
      <c r="A12" s="4" t="inlineStr">
        <is>
          <t>Vested (USD per share) | $ / shares</t>
        </is>
      </c>
      <c r="B12" s="10" t="n">
        <v>92.7</v>
      </c>
    </row>
    <row r="13">
      <c r="A13" s="4" t="inlineStr">
        <is>
          <t>Forfeited (USD per share) | $ / shares</t>
        </is>
      </c>
      <c r="B13" s="10" t="n">
        <v>96.54000000000001</v>
      </c>
    </row>
    <row r="14">
      <c r="A14" s="4" t="inlineStr">
        <is>
          <t>Ending Balance (USD per share) | $ / shares</t>
        </is>
      </c>
      <c r="B14" s="9" t="n">
        <v>124.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 Restricted Share-Based Awards, Additional Information (Details) - Restricted Stock Units (RSUs) - USD ($) $ in Millions</t>
        </is>
      </c>
      <c r="B1" s="2" t="inlineStr">
        <is>
          <t>12 Months Ended</t>
        </is>
      </c>
    </row>
    <row r="2">
      <c r="B2" s="2" t="inlineStr">
        <is>
          <t>Sep. 30, 2021</t>
        </is>
      </c>
      <c r="C2" s="2" t="inlineStr">
        <is>
          <t>Sep. 30, 2020</t>
        </is>
      </c>
      <c r="D2" s="2" t="inlineStr">
        <is>
          <t>Sep. 30, 2019</t>
        </is>
      </c>
    </row>
    <row r="3">
      <c r="A3" s="3" t="inlineStr">
        <is>
          <t>Schedule of Share based Compensation Arrangements by Share based Payment Award, Equity Instruments, Other Than Options, Restricted Stock Units [Line Items]</t>
        </is>
      </c>
    </row>
    <row r="4">
      <c r="A4" s="4" t="inlineStr">
        <is>
          <t>Compensation costs net yet recognized, restricted units, net</t>
        </is>
      </c>
      <c r="B4" s="7" t="n">
        <v>11.3</v>
      </c>
    </row>
    <row r="5">
      <c r="A5" s="4" t="inlineStr">
        <is>
          <t>Expected weighted average period for unrecognized compensation cost (in years)</t>
        </is>
      </c>
      <c r="B5" s="4" t="inlineStr">
        <is>
          <t>1 year 9 months 18 days</t>
        </is>
      </c>
    </row>
    <row r="6">
      <c r="A6" s="4" t="inlineStr">
        <is>
          <t>Total fair value of share-based payment awards vested</t>
        </is>
      </c>
      <c r="B6" s="7" t="n">
        <v>41.8</v>
      </c>
      <c r="C6" s="7" t="n">
        <v>15.2</v>
      </c>
      <c r="D6" s="7" t="n">
        <v>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0" customWidth="1" min="2" max="2"/>
  </cols>
  <sheetData>
    <row r="1">
      <c r="A1" s="1" t="inlineStr">
        <is>
          <t>EQUITY - Performance-Based Award Activity (Details) - Performance-Based Units</t>
        </is>
      </c>
      <c r="B1" s="2" t="inlineStr">
        <is>
          <t>12 Months Ended</t>
        </is>
      </c>
    </row>
    <row r="2">
      <c r="B2" s="2" t="inlineStr">
        <is>
          <t>Sep. 30, 2021$ / sharesshares</t>
        </is>
      </c>
    </row>
    <row r="3">
      <c r="A3" s="3" t="inlineStr">
        <is>
          <t>No. of Units</t>
        </is>
      </c>
    </row>
    <row r="4">
      <c r="A4" s="4" t="inlineStr">
        <is>
          <t>Beginning Balance (in shares) | shares</t>
        </is>
      </c>
      <c r="B4" s="6" t="n">
        <v>666128</v>
      </c>
    </row>
    <row r="5">
      <c r="A5" s="4" t="inlineStr">
        <is>
          <t>Granted (in shares) | shares</t>
        </is>
      </c>
      <c r="B5" s="6" t="n">
        <v>1903</v>
      </c>
    </row>
    <row r="6">
      <c r="A6" s="4" t="inlineStr">
        <is>
          <t>Vested (in shares) | shares</t>
        </is>
      </c>
      <c r="B6" s="6" t="n">
        <v>-26729</v>
      </c>
    </row>
    <row r="7">
      <c r="A7" s="4" t="inlineStr">
        <is>
          <t>Forfeited (in shares) | shares</t>
        </is>
      </c>
      <c r="B7" s="6" t="n">
        <v>-68745</v>
      </c>
    </row>
    <row r="8">
      <c r="A8" s="4" t="inlineStr">
        <is>
          <t>Ending Balance (in shares) | shares</t>
        </is>
      </c>
      <c r="B8" s="6" t="n">
        <v>572557</v>
      </c>
    </row>
    <row r="9">
      <c r="A9" s="3" t="inlineStr">
        <is>
          <t>Wtd. Avg. Grant Date Fair Value per Unit</t>
        </is>
      </c>
    </row>
    <row r="10">
      <c r="A10" s="4" t="inlineStr">
        <is>
          <t>Beginning Balance (USD per share) | $ / shares</t>
        </is>
      </c>
      <c r="B10" s="9" t="n">
        <v>92.84999999999999</v>
      </c>
    </row>
    <row r="11">
      <c r="A11" s="4" t="inlineStr">
        <is>
          <t>Granted (USD per share) | $ / shares</t>
        </is>
      </c>
      <c r="B11" s="10" t="n">
        <v>236.53</v>
      </c>
    </row>
    <row r="12">
      <c r="A12" s="4" t="inlineStr">
        <is>
          <t>Vested (USD per share) | $ / shares</t>
        </is>
      </c>
      <c r="B12" s="10" t="n">
        <v>87.98999999999999</v>
      </c>
    </row>
    <row r="13">
      <c r="A13" s="4" t="inlineStr">
        <is>
          <t>Forfeited (USD per share) | $ / shares</t>
        </is>
      </c>
      <c r="B13" s="10" t="n">
        <v>95.48999999999999</v>
      </c>
    </row>
    <row r="14">
      <c r="A14" s="4" t="inlineStr">
        <is>
          <t>Ending Balance (USD per share) | $ / shares</t>
        </is>
      </c>
      <c r="B14" s="9" t="n">
        <v>95.09</v>
      </c>
    </row>
    <row r="15">
      <c r="A15" s="4" t="inlineStr">
        <is>
          <t>Shares vested (as a percentage of shares granted)</t>
        </is>
      </c>
      <c r="B15" s="4" t="inlineStr">
        <is>
          <t>196.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QUITY - Performance-Based Awards, Additional Information (Details) - Performance units - USD ($) $ in Millions</t>
        </is>
      </c>
      <c r="B1" s="2" t="inlineStr">
        <is>
          <t>12 Months Ended</t>
        </is>
      </c>
    </row>
    <row r="2">
      <c r="B2" s="2" t="inlineStr">
        <is>
          <t>Sep. 30, 2021</t>
        </is>
      </c>
      <c r="C2" s="2" t="inlineStr">
        <is>
          <t>Sep. 30, 2020</t>
        </is>
      </c>
      <c r="D2" s="2" t="inlineStr">
        <is>
          <t>Sep. 30, 2019</t>
        </is>
      </c>
    </row>
    <row r="3">
      <c r="A3" s="3" t="inlineStr">
        <is>
          <t>Schedule of Share based Compensation Arrangements by Share based Payment Award, Equity Instruments, Other Than Options, Restricted Stock Units [Line Items]</t>
        </is>
      </c>
    </row>
    <row r="4">
      <c r="A4" s="4" t="inlineStr">
        <is>
          <t>Compensation costs net yet recognized, restricted units, net</t>
        </is>
      </c>
      <c r="B4" s="7" t="n">
        <v>8.6</v>
      </c>
    </row>
    <row r="5">
      <c r="A5" s="4" t="inlineStr">
        <is>
          <t>Expected weighted average period for unrecognized compensation cost (in years)</t>
        </is>
      </c>
      <c r="B5" s="4" t="inlineStr">
        <is>
          <t>10 months 24 days</t>
        </is>
      </c>
    </row>
    <row r="6">
      <c r="A6" s="4" t="inlineStr">
        <is>
          <t>Total fair value of share-based payment awards vested</t>
        </is>
      </c>
      <c r="B6" s="7" t="n">
        <v>11.9</v>
      </c>
      <c r="C6" s="7" t="n">
        <v>3.9</v>
      </c>
      <c r="D6" s="7" t="n">
        <v>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arnings Per Share (Details) - USD ($) $ / shares in Units, shares in Millions, $ in Million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Income from continuing operations</t>
        </is>
      </c>
      <c r="B4" s="7" t="n">
        <v>517.3</v>
      </c>
      <c r="C4" s="7" t="n">
        <v>386.9</v>
      </c>
      <c r="D4" s="7" t="n">
        <v>436.7</v>
      </c>
    </row>
    <row r="5">
      <c r="A5" s="4" t="inlineStr">
        <is>
          <t>Net (income) loss attributable to noncontrolling interest</t>
        </is>
      </c>
      <c r="B5" s="8" t="n">
        <v>-0.9</v>
      </c>
      <c r="C5" s="8" t="n">
        <v>-1.2</v>
      </c>
      <c r="D5" s="8" t="n">
        <v>0.5</v>
      </c>
    </row>
    <row r="6">
      <c r="A6" s="4" t="inlineStr">
        <is>
          <t>Income attributable to controlling interest from continuing operations</t>
        </is>
      </c>
      <c r="B6" s="8" t="n">
        <v>516.4</v>
      </c>
      <c r="C6" s="8" t="n">
        <v>385.7</v>
      </c>
      <c r="D6" s="8" t="n">
        <v>437.2</v>
      </c>
    </row>
    <row r="7">
      <c r="A7" s="4" t="inlineStr">
        <is>
          <t>Income (loss) from discontinued operations, net of tax</t>
        </is>
      </c>
      <c r="B7" s="8" t="n">
        <v>-3.9</v>
      </c>
      <c r="C7" s="8" t="n">
        <v>1.7</v>
      </c>
      <c r="D7" s="8" t="n">
        <v>23.5</v>
      </c>
    </row>
    <row r="8">
      <c r="A8" s="4" t="inlineStr">
        <is>
          <t>Net income attributable to controlling interest</t>
        </is>
      </c>
      <c r="B8" s="7" t="n">
        <v>512.5</v>
      </c>
      <c r="C8" s="7" t="n">
        <v>387.4</v>
      </c>
      <c r="D8" s="7" t="n">
        <v>460.7</v>
      </c>
    </row>
    <row r="9">
      <c r="A9" s="3" t="inlineStr">
        <is>
          <t>Basic Income (Loss) Per Common Share:</t>
        </is>
      </c>
    </row>
    <row r="10">
      <c r="A10" s="4" t="inlineStr">
        <is>
          <t>Weighted-average Common Shares outstanding during the period (in shares)</t>
        </is>
      </c>
      <c r="B10" s="8" t="n">
        <v>55.7</v>
      </c>
      <c r="C10" s="8" t="n">
        <v>55.7</v>
      </c>
      <c r="D10" s="8" t="n">
        <v>55.5</v>
      </c>
    </row>
    <row r="11">
      <c r="A11" s="4" t="inlineStr">
        <is>
          <t>Income from continuing operations (USD per share)</t>
        </is>
      </c>
      <c r="B11" s="9" t="n">
        <v>9.27</v>
      </c>
      <c r="C11" s="9" t="n">
        <v>6.92</v>
      </c>
      <c r="D11" s="9" t="n">
        <v>7.88</v>
      </c>
    </row>
    <row r="12">
      <c r="A12" s="4" t="inlineStr">
        <is>
          <t>Income (loss) from discontinued operations (USD per share)</t>
        </is>
      </c>
      <c r="B12" s="10" t="n">
        <v>-0.07000000000000001</v>
      </c>
      <c r="C12" s="10" t="n">
        <v>0.04</v>
      </c>
      <c r="D12" s="10" t="n">
        <v>0.42</v>
      </c>
    </row>
    <row r="13">
      <c r="A13" s="4" t="inlineStr">
        <is>
          <t>Basic net income (loss) per common share (USD per share)</t>
        </is>
      </c>
      <c r="B13" s="9" t="n">
        <v>9.199999999999999</v>
      </c>
      <c r="C13" s="9" t="n">
        <v>6.96</v>
      </c>
      <c r="D13" s="9" t="n">
        <v>8.300000000000001</v>
      </c>
    </row>
    <row r="14">
      <c r="A14" s="3" t="inlineStr">
        <is>
          <t>Diluted Income (Loss) Per Common Share:</t>
        </is>
      </c>
    </row>
    <row r="15">
      <c r="A15" s="4" t="inlineStr">
        <is>
          <t>Weighted-average Common Shares outstanding during the period (in shares)</t>
        </is>
      </c>
      <c r="B15" s="8" t="n">
        <v>55.7</v>
      </c>
      <c r="C15" s="8" t="n">
        <v>55.7</v>
      </c>
      <c r="D15" s="8" t="n">
        <v>55.5</v>
      </c>
    </row>
    <row r="16">
      <c r="A16" s="4" t="inlineStr">
        <is>
          <t>Dilutive potential Common Shares (in shares)</t>
        </is>
      </c>
      <c r="B16" s="8" t="n">
        <v>1.5</v>
      </c>
      <c r="C16" s="8" t="n">
        <v>1.2</v>
      </c>
      <c r="D16" s="8" t="n">
        <v>0.8</v>
      </c>
    </row>
    <row r="17">
      <c r="A17" s="4" t="inlineStr">
        <is>
          <t>Weighted-average number of Common Shares outstanding and dilutive potential Common Shares (in shares)</t>
        </is>
      </c>
      <c r="B17" s="8" t="n">
        <v>57.2</v>
      </c>
      <c r="C17" s="8" t="n">
        <v>56.9</v>
      </c>
      <c r="D17" s="8" t="n">
        <v>56.3</v>
      </c>
    </row>
    <row r="18">
      <c r="A18" s="4" t="inlineStr">
        <is>
          <t>Income from continuing operations (USD per share)</t>
        </is>
      </c>
      <c r="B18" s="9" t="n">
        <v>9.029999999999999</v>
      </c>
      <c r="C18" s="9" t="n">
        <v>6.78</v>
      </c>
      <c r="D18" s="9" t="n">
        <v>7.77</v>
      </c>
    </row>
    <row r="19">
      <c r="A19" s="4" t="inlineStr">
        <is>
          <t>Income (loss) from discontinued operations (USD per share)</t>
        </is>
      </c>
      <c r="B19" s="10" t="n">
        <v>-0.07000000000000001</v>
      </c>
      <c r="C19" s="10" t="n">
        <v>0.03</v>
      </c>
      <c r="D19" s="10" t="n">
        <v>0.41</v>
      </c>
    </row>
    <row r="20">
      <c r="A20" s="4" t="inlineStr">
        <is>
          <t>Diluted net income (loss) per common share (USD per share)</t>
        </is>
      </c>
      <c r="B20" s="9" t="n">
        <v>8.960000000000001</v>
      </c>
      <c r="C20" s="9" t="n">
        <v>6.81</v>
      </c>
      <c r="D20" s="9" t="n">
        <v>8.1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Additional Information (Details) - shares shares in Millions</t>
        </is>
      </c>
      <c r="B1" s="2" t="inlineStr">
        <is>
          <t>12 Months Ended</t>
        </is>
      </c>
    </row>
    <row r="2">
      <c r="B2" s="2" t="inlineStr">
        <is>
          <t>Sep. 30, 2021</t>
        </is>
      </c>
      <c r="C2" s="2" t="inlineStr">
        <is>
          <t>Sep. 30, 2020</t>
        </is>
      </c>
    </row>
    <row r="3">
      <c r="A3" s="4" t="inlineStr">
        <is>
          <t>Options</t>
        </is>
      </c>
    </row>
    <row r="4">
      <c r="A4" s="3" t="inlineStr">
        <is>
          <t>Antidilutive Securities Excluded from Computation of Earnings Per Share [Line Items]</t>
        </is>
      </c>
    </row>
    <row r="5">
      <c r="A5" s="4" t="inlineStr">
        <is>
          <t>Number of common shares covered by out-of-the-money stock options (in shares)</t>
        </is>
      </c>
      <c r="B5" s="8" t="n">
        <v>0.1</v>
      </c>
      <c r="C5"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Allocated to Continuing Operation (Details) - USD ($) $ in Million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7" t="n">
        <v>113.7</v>
      </c>
      <c r="C4" s="7" t="n">
        <v>104.3</v>
      </c>
      <c r="D4" s="7" t="n">
        <v>169.3</v>
      </c>
    </row>
    <row r="5">
      <c r="A5" s="4" t="inlineStr">
        <is>
          <t>State</t>
        </is>
      </c>
      <c r="B5" s="8" t="n">
        <v>31.6</v>
      </c>
      <c r="C5" s="8" t="n">
        <v>25.3</v>
      </c>
      <c r="D5" s="8" t="n">
        <v>20.3</v>
      </c>
    </row>
    <row r="6">
      <c r="A6" s="4" t="inlineStr">
        <is>
          <t>Foreign</t>
        </is>
      </c>
      <c r="B6" s="8" t="n">
        <v>2.7</v>
      </c>
      <c r="C6" s="8" t="n">
        <v>0.3</v>
      </c>
      <c r="D6" s="8" t="n">
        <v>4.2</v>
      </c>
    </row>
    <row r="7">
      <c r="A7" s="4" t="inlineStr">
        <is>
          <t>Total Current</t>
        </is>
      </c>
      <c r="B7" s="6" t="n">
        <v>148</v>
      </c>
      <c r="C7" s="8" t="n">
        <v>129.9</v>
      </c>
      <c r="D7" s="8" t="n">
        <v>193.8</v>
      </c>
    </row>
    <row r="8">
      <c r="A8" s="3" t="inlineStr">
        <is>
          <t>Deferred:</t>
        </is>
      </c>
    </row>
    <row r="9">
      <c r="A9" s="4" t="inlineStr">
        <is>
          <t>Federal</t>
        </is>
      </c>
      <c r="B9" s="8" t="n">
        <v>9.1</v>
      </c>
      <c r="C9" s="8" t="n">
        <v>-1.6</v>
      </c>
      <c r="D9" s="8" t="n">
        <v>-40.6</v>
      </c>
    </row>
    <row r="10">
      <c r="A10" s="4" t="inlineStr">
        <is>
          <t>State</t>
        </is>
      </c>
      <c r="B10" s="8" t="n">
        <v>1.5</v>
      </c>
      <c r="C10" s="6" t="n">
        <v>-2</v>
      </c>
      <c r="D10" s="8" t="n">
        <v>-5.4</v>
      </c>
    </row>
    <row r="11">
      <c r="A11" s="4" t="inlineStr">
        <is>
          <t>Foreign</t>
        </is>
      </c>
      <c r="B11" s="8" t="n">
        <v>1.2</v>
      </c>
      <c r="C11" s="8" t="n">
        <v>-2.6</v>
      </c>
      <c r="D11" s="8" t="n">
        <v>-2.9</v>
      </c>
    </row>
    <row r="12">
      <c r="A12" s="4" t="inlineStr">
        <is>
          <t>Total Deferred</t>
        </is>
      </c>
      <c r="B12" s="8" t="n">
        <v>11.8</v>
      </c>
      <c r="C12" s="8" t="n">
        <v>-6.2</v>
      </c>
      <c r="D12" s="8" t="n">
        <v>-48.9</v>
      </c>
    </row>
    <row r="13">
      <c r="A13" s="4" t="inlineStr">
        <is>
          <t>Provision (benefit) for income taxes</t>
        </is>
      </c>
      <c r="B13" s="7" t="n">
        <v>159.8</v>
      </c>
      <c r="C13" s="7" t="n">
        <v>123.7</v>
      </c>
      <c r="D13" s="7" t="n">
        <v>144.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From Continuing Operations Before Income Taxes (Details)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Domestic</t>
        </is>
      </c>
      <c r="B4" s="7" t="n">
        <v>670.2</v>
      </c>
      <c r="C4" s="7" t="n">
        <v>483.7</v>
      </c>
      <c r="D4" s="7" t="n">
        <v>554.7</v>
      </c>
    </row>
    <row r="5">
      <c r="A5" s="4" t="inlineStr">
        <is>
          <t>Foreign</t>
        </is>
      </c>
      <c r="B5" s="8" t="n">
        <v>6.9</v>
      </c>
      <c r="C5" s="8" t="n">
        <v>26.9</v>
      </c>
      <c r="D5" s="8" t="n">
        <v>26.9</v>
      </c>
    </row>
    <row r="6">
      <c r="A6" s="4" t="inlineStr">
        <is>
          <t>Income from continuing operations before income taxes</t>
        </is>
      </c>
      <c r="B6" s="7" t="n">
        <v>677.1</v>
      </c>
      <c r="C6" s="7" t="n">
        <v>510.6</v>
      </c>
      <c r="D6" s="7" t="n">
        <v>58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Corporate Income Tax Rate and The Effective Tax Rate (Detail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Statutory income tax rate</t>
        </is>
      </c>
      <c r="B4" s="4" t="inlineStr">
        <is>
          <t>21.00%</t>
        </is>
      </c>
      <c r="C4" s="4" t="inlineStr">
        <is>
          <t>21.00%</t>
        </is>
      </c>
      <c r="D4" s="4" t="inlineStr">
        <is>
          <t>21.00%</t>
        </is>
      </c>
    </row>
    <row r="5">
      <c r="A5" s="4" t="inlineStr">
        <is>
          <t>Effect of foreign operations</t>
        </is>
      </c>
      <c r="B5" s="4" t="inlineStr">
        <is>
          <t>(0.10%)</t>
        </is>
      </c>
      <c r="C5" s="4" t="inlineStr">
        <is>
          <t>(0.70%)</t>
        </is>
      </c>
      <c r="D5" s="4" t="inlineStr">
        <is>
          <t>0.30%</t>
        </is>
      </c>
    </row>
    <row r="6">
      <c r="A6" s="4" t="inlineStr">
        <is>
          <t>State taxes, net of federal benefit</t>
        </is>
      </c>
      <c r="B6" s="4" t="inlineStr">
        <is>
          <t>3.90%</t>
        </is>
      </c>
      <c r="C6" s="4" t="inlineStr">
        <is>
          <t>3.50%</t>
        </is>
      </c>
      <c r="D6" s="4" t="inlineStr">
        <is>
          <t>1.80%</t>
        </is>
      </c>
    </row>
    <row r="7">
      <c r="A7" s="4" t="inlineStr">
        <is>
          <t>Effect of other permanent differences</t>
        </is>
      </c>
      <c r="B7" s="4" t="inlineStr">
        <is>
          <t>(1.10%)</t>
        </is>
      </c>
      <c r="C7" s="4" t="inlineStr">
        <is>
          <t>0.00%</t>
        </is>
      </c>
      <c r="D7" s="4" t="inlineStr">
        <is>
          <t>(0.20%)</t>
        </is>
      </c>
    </row>
    <row r="8">
      <c r="A8" s="4" t="inlineStr">
        <is>
          <t>Research and Experimentation and other federal tax credits</t>
        </is>
      </c>
      <c r="B8" s="4" t="inlineStr">
        <is>
          <t>(0.20%)</t>
        </is>
      </c>
      <c r="C8" s="4" t="inlineStr">
        <is>
          <t>(0.30%)</t>
        </is>
      </c>
      <c r="D8" s="4" t="inlineStr">
        <is>
          <t>(0.30%)</t>
        </is>
      </c>
    </row>
    <row r="9">
      <c r="A9" s="4" t="inlineStr">
        <is>
          <t>Effect of tax contingencies</t>
        </is>
      </c>
      <c r="B9" s="4" t="inlineStr">
        <is>
          <t>0.00%</t>
        </is>
      </c>
      <c r="C9" s="4" t="inlineStr">
        <is>
          <t>0.10%</t>
        </is>
      </c>
      <c r="D9" s="4" t="inlineStr">
        <is>
          <t>1.90%</t>
        </is>
      </c>
    </row>
    <row r="10">
      <c r="A10" s="4" t="inlineStr">
        <is>
          <t>Other</t>
        </is>
      </c>
      <c r="B10" s="4" t="inlineStr">
        <is>
          <t>0.10%</t>
        </is>
      </c>
      <c r="C10" s="4" t="inlineStr">
        <is>
          <t>0.60%</t>
        </is>
      </c>
      <c r="D10" s="4" t="inlineStr">
        <is>
          <t>0.40%</t>
        </is>
      </c>
    </row>
    <row r="11">
      <c r="A11" s="4" t="inlineStr">
        <is>
          <t>Effective income tax rate</t>
        </is>
      </c>
      <c r="B11" s="4" t="inlineStr">
        <is>
          <t>23.60%</t>
        </is>
      </c>
      <c r="C11" s="4" t="inlineStr">
        <is>
          <t>24.20%</t>
        </is>
      </c>
      <c r="D11" s="4" t="inlineStr">
        <is>
          <t>24.9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REVENUE RECOGNITION Nature of Goods and Services The Company’s revenue is primarily generated from sales of branded and private label lawn and garden care and indoor and hydroponic gardening finished products to home centers, mass merchandisers, warehouse clubs, large hardware chains, independent hardware stores, nurseries, garden centers, e-commerce platforms, food and drug stores, indoor gardening and hydroponic product distributors, retailers and growers. In addition to product sales, the Company acts as the exclusive agent of Monsanto for the marketing and distribution of certain of Monsanto’s consumer Roundup ® branded products in the United States and certain other specified countries, and performs certain other services under ancillary agreements with Monsanto. Prior to December 31, 2020, the Company also provided marketing, research and development and certain ancillary services to Bonnie. Refer to “NOTE 21. SEGMENT INFORMATION” for disaggregated revenue information and “NOTE 7. MARKETING AGREEMENT” for revenue information related to the Monsanto agreements. Identification and Satisfaction of Performance Obligations Product sales are recognized at a point in time when control of products transfers to customers and the Company has no further obligation to provide services related to such products.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typically recognized when products are delivered to or picked up by the customer. The Company is generally the principal in a transaction, therefore revenue is primarily recorded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 Under the terms of the Second Amended and Restated Exclusive Agency and Marketing Agreement (the “Restated Marketing Agreement”), as amended by the Third Amended and Restated Exclusive Agency and Marketing Agreement (the “Third Restated Agreement”), pursuant to which the Company serves as the exclusive agent of Monsanto for the marketing and distribution of certain of Monsanto’s consumer Roundup ® branded products in the United States and certain other specified countries, the Company is entitled to receive an annual commission from Monsanto as consideration for the performance of the Company’s duties as agent. The Restated Marketing Agreement and Third Restated Agreement also require the Company to make annual payments to Monsanto as a contribution against the overall expenses of its consumer Roundup ® business. The gross commission earned under the Restated Marketing Agreement and Third Restated Agreement and the contribution payments to Monsanto are included in the “Net sales” line in the Consolidated Statements of Operations. The Company performs other services, including conversion services, pursuant to ancillary agreements with Monsanto.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solidated Statements of Operations, with no effect on gross profit dollars or net income. Prior to December 31, 2020, in exchange for services performed pursuant to the terms of the Marketing, R&amp;D and Ancillary Services Agreement (the “Services Agreement”) between the Company and AFC, Bonnie reimbursed the Company for certain costs and provided a commission fee earned based on a percentage of the growth in earnings before interest, income taxes and amortization of the Bonnie Business. The commission earned under the Services Agreement was included in the “Net sales” line in the Consolidated Statements of Operations. Additionally, the Company recorded costs incurred under the Services Agreement for which the Company is the primary obligor on a gross basis, recognizing such costs in the “Cost of sales” line and the reimbursement of these costs in the “Net sales” line in the Consolidated Statements of Operations, with no effect on gross profit dollars or net income. Transactional Price and Promotional Allowances Revenue for product sales is recorded net of sales returns and allowances. Revenues are measured based on the amount of consideration that the Company expects to receive as derived from a list price, reduced by estimates for variable consideration. Variable consideration includes the cost of current and continuing promotional programs and expected sales returns. Commission income related to the Monsanto and Bonnie agreements is recognized over the program year as the services are performed based upon the commission income formula in the agreements. The Company’s promotional programs primarily include rebates based on sales volumes, in-store promotional allowances, cooperative advertising programs, direct consumer rebate programs and special purchasing incentives. The cost of promotional programs is estimated considering all reasonably available information, including current expectations and historical experience. Promotional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 Provisions for estimated returns and allowances are recorded at the time revenue is recognized based on historical rates and are periodically adjusted for known changes in return levels. Shipping and handling costs are accounted for as contract fulfillment costs and included in the “Cost of sales” line in the Consolidated Statements of Operations. The Company excludes from revenue any amounts collected from customers for sales or other tax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Sep. 30, 2021</t>
        </is>
      </c>
      <c r="C2" s="2" t="inlineStr">
        <is>
          <t>Sep. 30, 2020</t>
        </is>
      </c>
      <c r="D2" s="2" t="inlineStr">
        <is>
          <t>Sep. 30, 2019</t>
        </is>
      </c>
      <c r="E2" s="2" t="inlineStr">
        <is>
          <t>Sep. 30, 2018</t>
        </is>
      </c>
    </row>
    <row r="3">
      <c r="A3" s="3" t="inlineStr">
        <is>
          <t>Investments, Owned, Federal Income Tax Note [Line Items]</t>
        </is>
      </c>
    </row>
    <row r="4">
      <c r="A4" s="4" t="inlineStr">
        <is>
          <t>Statutory income tax rate</t>
        </is>
      </c>
      <c r="B4" s="4" t="inlineStr">
        <is>
          <t>21.00%</t>
        </is>
      </c>
      <c r="C4" s="4" t="inlineStr">
        <is>
          <t>21.00%</t>
        </is>
      </c>
      <c r="D4" s="4" t="inlineStr">
        <is>
          <t>21.00%</t>
        </is>
      </c>
    </row>
    <row r="5">
      <c r="A5" s="4" t="inlineStr">
        <is>
          <t>Valuation allowance for net operating losses</t>
        </is>
      </c>
      <c r="B5" s="7" t="n">
        <v>32.3</v>
      </c>
      <c r="C5" s="7" t="n">
        <v>33.8</v>
      </c>
    </row>
    <row r="6">
      <c r="A6" s="4" t="inlineStr">
        <is>
          <t>Foreign tax credit carryovers</t>
        </is>
      </c>
      <c r="B6" s="8" t="n">
        <v>14.9</v>
      </c>
      <c r="C6" s="8" t="n">
        <v>17.2</v>
      </c>
    </row>
    <row r="7">
      <c r="A7" s="4" t="inlineStr">
        <is>
          <t>Deferred tax assets subject to limitation</t>
        </is>
      </c>
      <c r="B7" s="8" t="n">
        <v>10.8</v>
      </c>
      <c r="C7" s="8" t="n">
        <v>10.8</v>
      </c>
    </row>
    <row r="8">
      <c r="A8" s="4" t="inlineStr">
        <is>
          <t>Gross unrecognized tax benefits</t>
        </is>
      </c>
      <c r="B8" s="8" t="n">
        <v>24.1</v>
      </c>
      <c r="C8" s="8" t="n">
        <v>30.2</v>
      </c>
      <c r="D8" s="7" t="n">
        <v>29.5</v>
      </c>
      <c r="E8" s="7" t="n">
        <v>13.9</v>
      </c>
    </row>
    <row r="9">
      <c r="A9" s="4" t="inlineStr">
        <is>
          <t>Unrecognized tax benefits that would have an impact on the effective tax rate</t>
        </is>
      </c>
      <c r="B9" s="8" t="n">
        <v>19.9</v>
      </c>
      <c r="C9" s="8" t="n">
        <v>25.9</v>
      </c>
      <c r="D9" s="8" t="n">
        <v>25.2</v>
      </c>
    </row>
    <row r="10">
      <c r="A10" s="4" t="inlineStr">
        <is>
          <t>Unrecognized tax benefits accrued payment of interest</t>
        </is>
      </c>
      <c r="B10" s="8" t="n">
        <v>2.7</v>
      </c>
      <c r="C10" s="8" t="n">
        <v>2.8</v>
      </c>
      <c r="D10" s="8" t="n">
        <v>2.1</v>
      </c>
    </row>
    <row r="11">
      <c r="A11" s="4" t="inlineStr">
        <is>
          <t>Unrecognized tax benefits accrued payment of penalties</t>
        </is>
      </c>
      <c r="B11" s="8" t="n">
        <v>1.6</v>
      </c>
      <c r="C11" s="8" t="n">
        <v>1.6</v>
      </c>
      <c r="D11" s="8" t="n">
        <v>0.4</v>
      </c>
    </row>
    <row r="12">
      <c r="A12" s="4" t="inlineStr">
        <is>
          <t>AeroGrow International Inc.</t>
        </is>
      </c>
    </row>
    <row r="13">
      <c r="A13" s="3" t="inlineStr">
        <is>
          <t>Investments, Owned, Federal Income Tax Note [Line Items]</t>
        </is>
      </c>
    </row>
    <row r="14">
      <c r="A14" s="4" t="inlineStr">
        <is>
          <t>Statutory tax benefit of net operating loss carryovers and related valuation allowances</t>
        </is>
      </c>
      <c r="B14" s="8" t="n">
        <v>10.5</v>
      </c>
    </row>
    <row r="15">
      <c r="A15" s="4" t="inlineStr">
        <is>
          <t>Foreign Country</t>
        </is>
      </c>
    </row>
    <row r="16">
      <c r="A16" s="3" t="inlineStr">
        <is>
          <t>Investments, Owned, Federal Income Tax Note [Line Items]</t>
        </is>
      </c>
    </row>
    <row r="17">
      <c r="A17" s="4" t="inlineStr">
        <is>
          <t>Valuation allowance for net operating losses</t>
        </is>
      </c>
      <c r="B17" s="8" t="n">
        <v>1.7</v>
      </c>
    </row>
    <row r="18">
      <c r="A18" s="4" t="inlineStr">
        <is>
          <t>Foreign net operating losses</t>
        </is>
      </c>
      <c r="B18" s="8" t="n">
        <v>1.8</v>
      </c>
    </row>
    <row r="19">
      <c r="A19" s="4" t="inlineStr">
        <is>
          <t>Foreign tax credit carryovers</t>
        </is>
      </c>
      <c r="B19" s="8" t="n">
        <v>14.9</v>
      </c>
      <c r="C19" s="8" t="n">
        <v>17.2</v>
      </c>
    </row>
    <row r="20">
      <c r="A20" s="4" t="inlineStr">
        <is>
          <t>U.S. state and local tax authorities</t>
        </is>
      </c>
    </row>
    <row r="21">
      <c r="A21" s="3" t="inlineStr">
        <is>
          <t>Investments, Owned, Federal Income Tax Note [Line Items]</t>
        </is>
      </c>
    </row>
    <row r="22">
      <c r="A22" s="4" t="inlineStr">
        <is>
          <t>Valuation allowance for net operating losses</t>
        </is>
      </c>
      <c r="B22" s="8" t="n">
        <v>1.3</v>
      </c>
    </row>
    <row r="23">
      <c r="A23" s="4" t="inlineStr">
        <is>
          <t>State net operating losses carryforward</t>
        </is>
      </c>
      <c r="B23" s="7" t="n">
        <v>1.7</v>
      </c>
    </row>
    <row r="24">
      <c r="A24" s="4" t="inlineStr">
        <is>
          <t>State net operating losses carryforward period, minimum</t>
        </is>
      </c>
      <c r="B24" s="4" t="inlineStr">
        <is>
          <t>5 years</t>
        </is>
      </c>
    </row>
    <row r="25">
      <c r="A25" s="4" t="inlineStr">
        <is>
          <t>State net operating losses carryforward period, maximum</t>
        </is>
      </c>
      <c r="B25" s="4" t="inlineStr">
        <is>
          <t>20 years</t>
        </is>
      </c>
    </row>
    <row r="26">
      <c r="A26" s="4" t="inlineStr">
        <is>
          <t>Tax benefits associated with state tax credits</t>
        </is>
      </c>
      <c r="B26" s="7" t="n">
        <v>1.4</v>
      </c>
      <c r="C26" s="8" t="n">
        <v>1.4</v>
      </c>
    </row>
    <row r="27">
      <c r="A27" s="4" t="inlineStr">
        <is>
          <t>Valuation allowance for state credits</t>
        </is>
      </c>
      <c r="B27" s="8" t="n">
        <v>1.2</v>
      </c>
    </row>
    <row r="28">
      <c r="A28" s="4" t="inlineStr">
        <is>
          <t>Discontinued Operations</t>
        </is>
      </c>
    </row>
    <row r="29">
      <c r="A29" s="3" t="inlineStr">
        <is>
          <t>Investments, Owned, Federal Income Tax Note [Line Items]</t>
        </is>
      </c>
    </row>
    <row r="30">
      <c r="A30" s="4" t="inlineStr">
        <is>
          <t>Gross unrecognized tax benefits</t>
        </is>
      </c>
      <c r="B30" s="8" t="n">
        <v>0.2</v>
      </c>
      <c r="C30" s="7" t="n">
        <v>6.4</v>
      </c>
      <c r="D30" s="7" t="n">
        <v>6.7</v>
      </c>
    </row>
    <row r="31">
      <c r="A31" s="4" t="inlineStr">
        <is>
          <t>State Administration of Taxation, China | Foreign Country</t>
        </is>
      </c>
    </row>
    <row r="32">
      <c r="A32" s="3" t="inlineStr">
        <is>
          <t>Investments, Owned, Federal Income Tax Note [Line Items]</t>
        </is>
      </c>
    </row>
    <row r="33">
      <c r="A33" s="4" t="inlineStr">
        <is>
          <t>Valuation allowance for net operating losses</t>
        </is>
      </c>
      <c r="B33" s="7" t="n">
        <v>2.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Sep. 30, 2021</t>
        </is>
      </c>
      <c r="C1" s="2" t="inlineStr">
        <is>
          <t>Sep. 30, 2020</t>
        </is>
      </c>
    </row>
    <row r="2">
      <c r="A2" s="3" t="inlineStr">
        <is>
          <t>DEFERRED TAX ASSETS</t>
        </is>
      </c>
    </row>
    <row r="3">
      <c r="A3" s="4" t="inlineStr">
        <is>
          <t>Lease liabilities</t>
        </is>
      </c>
      <c r="B3" s="5" t="n">
        <v>71</v>
      </c>
      <c r="C3" s="5" t="n">
        <v>37</v>
      </c>
    </row>
    <row r="4">
      <c r="A4" s="4" t="inlineStr">
        <is>
          <t>Inventories</t>
        </is>
      </c>
      <c r="B4" s="8" t="n">
        <v>16.8</v>
      </c>
      <c r="C4" s="8" t="n">
        <v>15.1</v>
      </c>
    </row>
    <row r="5">
      <c r="A5" s="4" t="inlineStr">
        <is>
          <t>Accrued liabilities</t>
        </is>
      </c>
      <c r="B5" s="8" t="n">
        <v>65.59999999999999</v>
      </c>
      <c r="C5" s="6" t="n">
        <v>63</v>
      </c>
    </row>
    <row r="6">
      <c r="A6" s="4" t="inlineStr">
        <is>
          <t>Foreign tax credit carryovers</t>
        </is>
      </c>
      <c r="B6" s="8" t="n">
        <v>14.9</v>
      </c>
      <c r="C6" s="8" t="n">
        <v>17.2</v>
      </c>
    </row>
    <row r="7">
      <c r="A7" s="4" t="inlineStr">
        <is>
          <t>Net operating loss carryovers</t>
        </is>
      </c>
      <c r="B7" s="8" t="n">
        <v>14.2</v>
      </c>
      <c r="C7" s="8" t="n">
        <v>14.7</v>
      </c>
    </row>
    <row r="8">
      <c r="A8" s="4" t="inlineStr">
        <is>
          <t>Accounts receivable</t>
        </is>
      </c>
      <c r="B8" s="8" t="n">
        <v>8.5</v>
      </c>
      <c r="C8" s="8" t="n">
        <v>5.9</v>
      </c>
    </row>
    <row r="9">
      <c r="A9" s="4" t="inlineStr">
        <is>
          <t>Postretirement benefits</t>
        </is>
      </c>
      <c r="B9" s="8" t="n">
        <v>0.9</v>
      </c>
      <c r="C9" s="8" t="n">
        <v>6.5</v>
      </c>
    </row>
    <row r="10">
      <c r="A10" s="4" t="inlineStr">
        <is>
          <t>Other</t>
        </is>
      </c>
      <c r="B10" s="8" t="n">
        <v>4.1</v>
      </c>
      <c r="C10" s="8" t="n">
        <v>7.2</v>
      </c>
    </row>
    <row r="11">
      <c r="A11" s="4" t="inlineStr">
        <is>
          <t>Gross deferred tax assets</t>
        </is>
      </c>
      <c r="B11" s="6" t="n">
        <v>196</v>
      </c>
      <c r="C11" s="8" t="n">
        <v>166.6</v>
      </c>
    </row>
    <row r="12">
      <c r="A12" s="4" t="inlineStr">
        <is>
          <t>Valuation allowance</t>
        </is>
      </c>
      <c r="B12" s="8" t="n">
        <v>-32.3</v>
      </c>
      <c r="C12" s="8" t="n">
        <v>-33.8</v>
      </c>
    </row>
    <row r="13">
      <c r="A13" s="4" t="inlineStr">
        <is>
          <t>Total deferred tax assets</t>
        </is>
      </c>
      <c r="B13" s="8" t="n">
        <v>163.7</v>
      </c>
      <c r="C13" s="8" t="n">
        <v>132.8</v>
      </c>
    </row>
    <row r="14">
      <c r="A14" s="3" t="inlineStr">
        <is>
          <t>DEFERRED TAX LIABILITIES</t>
        </is>
      </c>
    </row>
    <row r="15">
      <c r="A15" s="4" t="inlineStr">
        <is>
          <t>Intangible assets</t>
        </is>
      </c>
      <c r="B15" s="8" t="n">
        <v>-73.3</v>
      </c>
      <c r="C15" s="8" t="n">
        <v>-65.59999999999999</v>
      </c>
    </row>
    <row r="16">
      <c r="A16" s="4" t="inlineStr">
        <is>
          <t>Lease right-of-use assets</t>
        </is>
      </c>
      <c r="B16" s="8" t="n">
        <v>-69.59999999999999</v>
      </c>
      <c r="C16" s="8" t="n">
        <v>-35.9</v>
      </c>
    </row>
    <row r="17">
      <c r="A17" s="4" t="inlineStr">
        <is>
          <t>Property, plant and equipment</t>
        </is>
      </c>
      <c r="B17" s="8" t="n">
        <v>-55.8</v>
      </c>
      <c r="C17" s="8" t="n">
        <v>-52.7</v>
      </c>
    </row>
    <row r="18">
      <c r="A18" s="4" t="inlineStr">
        <is>
          <t>Outside basis difference in equity investments</t>
        </is>
      </c>
      <c r="B18" s="8" t="n">
        <v>-7.2</v>
      </c>
      <c r="C18" s="6" t="n">
        <v>0</v>
      </c>
    </row>
    <row r="19">
      <c r="A19" s="4" t="inlineStr">
        <is>
          <t>Other</t>
        </is>
      </c>
      <c r="B19" s="8" t="n">
        <v>-5.6</v>
      </c>
      <c r="C19" s="8" t="n">
        <v>-3.8</v>
      </c>
    </row>
    <row r="20">
      <c r="A20" s="4" t="inlineStr">
        <is>
          <t>Total deferred tax liabilities</t>
        </is>
      </c>
      <c r="B20" s="8" t="n">
        <v>-211.5</v>
      </c>
      <c r="C20" s="6" t="n">
        <v>-158</v>
      </c>
    </row>
    <row r="21">
      <c r="A21" s="4" t="inlineStr">
        <is>
          <t>Net deferred tax liability</t>
        </is>
      </c>
      <c r="B21" s="7" t="n">
        <v>-47.8</v>
      </c>
      <c r="C21" s="7" t="n">
        <v>-25.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nrecognized Tax Benefits (Details) - USD ($) $ in Million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Balance at beginning of year</t>
        </is>
      </c>
      <c r="B4" s="7" t="n">
        <v>30.2</v>
      </c>
      <c r="C4" s="7" t="n">
        <v>29.5</v>
      </c>
      <c r="D4" s="7" t="n">
        <v>13.9</v>
      </c>
    </row>
    <row r="5">
      <c r="A5" s="4" t="inlineStr">
        <is>
          <t>Additions for tax positions of the current year</t>
        </is>
      </c>
      <c r="B5" s="8" t="n">
        <v>0.3</v>
      </c>
      <c r="C5" s="8" t="n">
        <v>0.3</v>
      </c>
      <c r="D5" s="8" t="n">
        <v>13.8</v>
      </c>
    </row>
    <row r="6">
      <c r="A6" s="4" t="inlineStr">
        <is>
          <t>Additions for tax positions of prior years</t>
        </is>
      </c>
      <c r="B6" s="8" t="n">
        <v>6.1</v>
      </c>
      <c r="C6" s="8" t="n">
        <v>4.5</v>
      </c>
      <c r="D6" s="8" t="n">
        <v>4.4</v>
      </c>
    </row>
    <row r="7">
      <c r="A7" s="4" t="inlineStr">
        <is>
          <t>Reductions for tax positions of prior years</t>
        </is>
      </c>
      <c r="B7" s="8" t="n">
        <v>-5.9</v>
      </c>
      <c r="C7" s="8" t="n">
        <v>-2.4</v>
      </c>
      <c r="D7" s="8" t="n">
        <v>-1.7</v>
      </c>
    </row>
    <row r="8">
      <c r="A8" s="4" t="inlineStr">
        <is>
          <t>Settlements with tax authorities</t>
        </is>
      </c>
      <c r="B8" s="8" t="n">
        <v>0.2</v>
      </c>
      <c r="C8" s="8" t="n">
        <v>0.3</v>
      </c>
      <c r="D8" s="8" t="n">
        <v>-0.7</v>
      </c>
    </row>
    <row r="9">
      <c r="A9" s="4" t="inlineStr">
        <is>
          <t>Expiration of statutes of limitation</t>
        </is>
      </c>
      <c r="B9" s="8" t="n">
        <v>-6.8</v>
      </c>
      <c r="C9" s="6" t="n">
        <v>-2</v>
      </c>
      <c r="D9" s="8" t="n">
        <v>-0.2</v>
      </c>
    </row>
    <row r="10">
      <c r="A10" s="4" t="inlineStr">
        <is>
          <t>Balance at end of year</t>
        </is>
      </c>
      <c r="B10" s="7" t="n">
        <v>24.1</v>
      </c>
      <c r="C10" s="7" t="n">
        <v>30.2</v>
      </c>
      <c r="D10" s="7" t="n">
        <v>29.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USD ($) $ in Millions</t>
        </is>
      </c>
      <c r="B1" s="2" t="inlineStr">
        <is>
          <t>Sep. 30, 2021</t>
        </is>
      </c>
      <c r="C1" s="2" t="inlineStr">
        <is>
          <t>Sep. 30, 2020</t>
        </is>
      </c>
    </row>
    <row r="2">
      <c r="A2" s="4" t="inlineStr">
        <is>
          <t>Derivatives not designated as Hedging Instruments | Currency forward contracts</t>
        </is>
      </c>
    </row>
    <row r="3">
      <c r="A3" s="3" t="inlineStr">
        <is>
          <t>Derivative Instruments and Hedging Activities Disclosure [Line Items]</t>
        </is>
      </c>
    </row>
    <row r="4">
      <c r="A4" s="4" t="inlineStr">
        <is>
          <t>Notional amount</t>
        </is>
      </c>
      <c r="B4" s="7" t="n">
        <v>180.3</v>
      </c>
      <c r="C4" s="7" t="n">
        <v>160.1</v>
      </c>
    </row>
    <row r="5">
      <c r="A5" s="4" t="inlineStr">
        <is>
          <t>Designated as Hedging Instruments | Interest rate swap agreements</t>
        </is>
      </c>
    </row>
    <row r="6">
      <c r="A6" s="3" t="inlineStr">
        <is>
          <t>Derivative Instruments and Hedging Activities Disclosure [Line Items]</t>
        </is>
      </c>
    </row>
    <row r="7">
      <c r="A7" s="4" t="inlineStr">
        <is>
          <t>Notional amount</t>
        </is>
      </c>
      <c r="B7" s="6" t="n">
        <v>600</v>
      </c>
      <c r="C7" s="5" t="n">
        <v>600</v>
      </c>
    </row>
    <row r="8">
      <c r="A8" s="4" t="inlineStr">
        <is>
          <t>Interest rate gain amount expected to be reclassified to earnings during the next 12 months</t>
        </is>
      </c>
      <c r="B8" s="6" t="n">
        <v>-4</v>
      </c>
    </row>
    <row r="9">
      <c r="A9" s="4" t="inlineStr">
        <is>
          <t>Designated as Hedging Instruments | Commodity hedging instruments</t>
        </is>
      </c>
    </row>
    <row r="10">
      <c r="A10" s="3" t="inlineStr">
        <is>
          <t>Derivative Instruments and Hedging Activities Disclosure [Line Items]</t>
        </is>
      </c>
    </row>
    <row r="11">
      <c r="A11" s="4" t="inlineStr">
        <is>
          <t>Commodity gain amount expected to be reclassified to earnings during the next 12 months</t>
        </is>
      </c>
      <c r="B11" s="7" t="n">
        <v>9.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 INSTRUMENTS AND HEDGING ACTIVITIES - Outstanding Commodity Contracts that Hedge Forecasted Purchases (Details)</t>
        </is>
      </c>
      <c r="B1" s="2" t="inlineStr">
        <is>
          <t>12 Months Ended</t>
        </is>
      </c>
    </row>
    <row r="2">
      <c r="B2" s="2" t="inlineStr">
        <is>
          <t>Sep. 30, 2021lbTgal</t>
        </is>
      </c>
      <c r="C2" s="2" t="inlineStr">
        <is>
          <t>Sep. 30, 2020Tlbgal</t>
        </is>
      </c>
    </row>
    <row r="3">
      <c r="A3" s="4" t="inlineStr">
        <is>
          <t>Urea</t>
        </is>
      </c>
    </row>
    <row r="4">
      <c r="A4" s="3" t="inlineStr">
        <is>
          <t>Derivative [Line Items]</t>
        </is>
      </c>
    </row>
    <row r="5">
      <c r="A5" s="4" t="inlineStr">
        <is>
          <t>Outstanding commodity contracts, mass | T</t>
        </is>
      </c>
      <c r="B5" s="6" t="n">
        <v>94500</v>
      </c>
      <c r="C5" s="6" t="n">
        <v>76500</v>
      </c>
    </row>
    <row r="6">
      <c r="A6" s="4" t="inlineStr">
        <is>
          <t>Resin</t>
        </is>
      </c>
    </row>
    <row r="7">
      <c r="A7" s="3" t="inlineStr">
        <is>
          <t>Derivative [Line Items]</t>
        </is>
      </c>
    </row>
    <row r="8">
      <c r="A8" s="4" t="inlineStr">
        <is>
          <t>Outstanding commodity contracts, mass | lb</t>
        </is>
      </c>
      <c r="B8" s="6" t="n">
        <v>0</v>
      </c>
      <c r="C8" s="6" t="n">
        <v>9100000</v>
      </c>
    </row>
    <row r="9">
      <c r="A9" s="4" t="inlineStr">
        <is>
          <t>Diesel</t>
        </is>
      </c>
    </row>
    <row r="10">
      <c r="A10" s="3" t="inlineStr">
        <is>
          <t>Derivative [Line Items]</t>
        </is>
      </c>
    </row>
    <row r="11">
      <c r="A11" s="4" t="inlineStr">
        <is>
          <t>Outstanding commodity contracts, volume</t>
        </is>
      </c>
      <c r="B11" s="6" t="n">
        <v>5880000</v>
      </c>
      <c r="C11" s="6" t="n">
        <v>5838000</v>
      </c>
    </row>
    <row r="12">
      <c r="A12" s="4" t="inlineStr">
        <is>
          <t>Heating Oil</t>
        </is>
      </c>
    </row>
    <row r="13">
      <c r="A13" s="3" t="inlineStr">
        <is>
          <t>Derivative [Line Items]</t>
        </is>
      </c>
    </row>
    <row r="14">
      <c r="A14" s="4" t="inlineStr">
        <is>
          <t>Outstanding commodity contracts, volume</t>
        </is>
      </c>
      <c r="B14" s="6" t="n">
        <v>2268000</v>
      </c>
      <c r="C14" s="6" t="n">
        <v>2142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the Company's Derivative Instruments (Details) - USD ($) $ in Millions</t>
        </is>
      </c>
      <c r="B1" s="2" t="inlineStr">
        <is>
          <t>Sep. 30, 2021</t>
        </is>
      </c>
      <c r="C1" s="2" t="inlineStr">
        <is>
          <t>Sep. 30, 2020</t>
        </is>
      </c>
    </row>
    <row r="2">
      <c r="A2" s="4" t="inlineStr">
        <is>
          <t>Fair value, inputs, level 2</t>
        </is>
      </c>
    </row>
    <row r="3">
      <c r="A3" s="3" t="inlineStr">
        <is>
          <t>Derivatives, Fair Value [Line Items]</t>
        </is>
      </c>
    </row>
    <row r="4">
      <c r="A4" s="4" t="inlineStr">
        <is>
          <t>Total derivatives instruments</t>
        </is>
      </c>
      <c r="B4" s="7" t="n">
        <v>13.5</v>
      </c>
      <c r="C4" s="7" t="n">
        <v>-22.2</v>
      </c>
    </row>
    <row r="5">
      <c r="A5" s="4" t="inlineStr">
        <is>
          <t>Designated as Hedging Instruments | Fair value, inputs, level 2</t>
        </is>
      </c>
    </row>
    <row r="6">
      <c r="A6" s="3" t="inlineStr">
        <is>
          <t>Derivatives, Fair Value [Line Items]</t>
        </is>
      </c>
    </row>
    <row r="7">
      <c r="A7" s="4" t="inlineStr">
        <is>
          <t>Total derivatives instruments</t>
        </is>
      </c>
      <c r="B7" s="6" t="n">
        <v>9</v>
      </c>
      <c r="C7" s="8" t="n">
        <v>-19.9</v>
      </c>
    </row>
    <row r="8">
      <c r="A8" s="4" t="inlineStr">
        <is>
          <t>Designated as Hedging Instruments | Interest rate swap agreements | Other assets</t>
        </is>
      </c>
    </row>
    <row r="9">
      <c r="A9" s="3" t="inlineStr">
        <is>
          <t>Derivatives, Fair Value [Line Items]</t>
        </is>
      </c>
    </row>
    <row r="10">
      <c r="A10" s="4" t="inlineStr">
        <is>
          <t>Derivative asset</t>
        </is>
      </c>
      <c r="B10" s="8" t="n">
        <v>3.3</v>
      </c>
      <c r="C10" s="6" t="n">
        <v>0</v>
      </c>
    </row>
    <row r="11">
      <c r="A11" s="4" t="inlineStr">
        <is>
          <t>Designated as Hedging Instruments | Interest rate swap agreements | Other current liabilities | Fair value, inputs, level 2</t>
        </is>
      </c>
    </row>
    <row r="12">
      <c r="A12" s="3" t="inlineStr">
        <is>
          <t>Derivatives, Fair Value [Line Items]</t>
        </is>
      </c>
    </row>
    <row r="13">
      <c r="A13" s="4" t="inlineStr">
        <is>
          <t>Derivative liability</t>
        </is>
      </c>
      <c r="B13" s="8" t="n">
        <v>-5.7</v>
      </c>
      <c r="C13" s="8" t="n">
        <v>-10.4</v>
      </c>
    </row>
    <row r="14">
      <c r="A14" s="4" t="inlineStr">
        <is>
          <t>Designated as Hedging Instruments | Interest rate swap agreements | Other liabilities | Fair value, inputs, level 2</t>
        </is>
      </c>
    </row>
    <row r="15">
      <c r="A15" s="3" t="inlineStr">
        <is>
          <t>Derivatives, Fair Value [Line Items]</t>
        </is>
      </c>
    </row>
    <row r="16">
      <c r="A16" s="4" t="inlineStr">
        <is>
          <t>Derivative liability</t>
        </is>
      </c>
      <c r="B16" s="8" t="n">
        <v>-2.5</v>
      </c>
      <c r="C16" s="8" t="n">
        <v>-9.699999999999999</v>
      </c>
    </row>
    <row r="17">
      <c r="A17" s="4" t="inlineStr">
        <is>
          <t>Designated as Hedging Instruments | Commodity hedging instruments | Prepaid and other current assets | Fair value, inputs, level 2</t>
        </is>
      </c>
    </row>
    <row r="18">
      <c r="A18" s="3" t="inlineStr">
        <is>
          <t>Derivatives, Fair Value [Line Items]</t>
        </is>
      </c>
    </row>
    <row r="19">
      <c r="A19" s="4" t="inlineStr">
        <is>
          <t>Derivative asset</t>
        </is>
      </c>
      <c r="B19" s="8" t="n">
        <v>13.9</v>
      </c>
      <c r="C19" s="8" t="n">
        <v>0.9</v>
      </c>
    </row>
    <row r="20">
      <c r="A20" s="4" t="inlineStr">
        <is>
          <t>Designated as Hedging Instruments | Commodity hedging instruments | Other current liabilities | Fair value, inputs, level 2</t>
        </is>
      </c>
    </row>
    <row r="21">
      <c r="A21" s="3" t="inlineStr">
        <is>
          <t>Derivatives, Fair Value [Line Items]</t>
        </is>
      </c>
    </row>
    <row r="22">
      <c r="A22" s="4" t="inlineStr">
        <is>
          <t>Derivative liability</t>
        </is>
      </c>
      <c r="B22" s="6" t="n">
        <v>0</v>
      </c>
      <c r="C22" s="8" t="n">
        <v>-0.7</v>
      </c>
    </row>
    <row r="23">
      <c r="A23" s="4" t="inlineStr">
        <is>
          <t>Derivatives not designated as Hedging Instruments | Fair value, inputs, level 2</t>
        </is>
      </c>
    </row>
    <row r="24">
      <c r="A24" s="3" t="inlineStr">
        <is>
          <t>Derivatives, Fair Value [Line Items]</t>
        </is>
      </c>
    </row>
    <row r="25">
      <c r="A25" s="4" t="inlineStr">
        <is>
          <t>Total derivatives instruments</t>
        </is>
      </c>
      <c r="B25" s="8" t="n">
        <v>4.5</v>
      </c>
      <c r="C25" s="8" t="n">
        <v>-2.3</v>
      </c>
    </row>
    <row r="26">
      <c r="A26" s="4" t="inlineStr">
        <is>
          <t>Derivatives not designated as Hedging Instruments | Commodity hedging instruments | Prepaid and other current assets</t>
        </is>
      </c>
    </row>
    <row r="27">
      <c r="A27" s="3" t="inlineStr">
        <is>
          <t>Derivatives, Fair Value [Line Items]</t>
        </is>
      </c>
    </row>
    <row r="28">
      <c r="A28" s="4" t="inlineStr">
        <is>
          <t>Derivative asset</t>
        </is>
      </c>
      <c r="B28" s="8" t="n">
        <v>1.3</v>
      </c>
      <c r="C28" s="6" t="n">
        <v>0</v>
      </c>
    </row>
    <row r="29">
      <c r="A29" s="4" t="inlineStr">
        <is>
          <t>Derivatives not designated as Hedging Instruments | Commodity hedging instruments | Other current liabilities | Fair value, inputs, level 2</t>
        </is>
      </c>
    </row>
    <row r="30">
      <c r="A30" s="3" t="inlineStr">
        <is>
          <t>Derivatives, Fair Value [Line Items]</t>
        </is>
      </c>
    </row>
    <row r="31">
      <c r="A31" s="4" t="inlineStr">
        <is>
          <t>Derivative liability</t>
        </is>
      </c>
      <c r="C31" s="8" t="n">
        <v>-0.9</v>
      </c>
    </row>
    <row r="32">
      <c r="A32" s="4" t="inlineStr">
        <is>
          <t>Derivatives not designated as Hedging Instruments | Currency forward contracts | Prepaid and other current assets | Fair value, inputs, level 2</t>
        </is>
      </c>
    </row>
    <row r="33">
      <c r="A33" s="3" t="inlineStr">
        <is>
          <t>Derivatives, Fair Value [Line Items]</t>
        </is>
      </c>
    </row>
    <row r="34">
      <c r="A34" s="4" t="inlineStr">
        <is>
          <t>Derivative asset</t>
        </is>
      </c>
      <c r="B34" s="8" t="n">
        <v>3.4</v>
      </c>
      <c r="C34" s="8" t="n">
        <v>0.5</v>
      </c>
    </row>
    <row r="35">
      <c r="A35" s="4" t="inlineStr">
        <is>
          <t>Derivatives not designated as Hedging Instruments | Currency forward contracts | Other current liabilities | Fair value, inputs, level 2</t>
        </is>
      </c>
    </row>
    <row r="36">
      <c r="A36" s="3" t="inlineStr">
        <is>
          <t>Derivatives, Fair Value [Line Items]</t>
        </is>
      </c>
    </row>
    <row r="37">
      <c r="A37" s="4" t="inlineStr">
        <is>
          <t>Derivative liability</t>
        </is>
      </c>
      <c r="B37" s="7" t="n">
        <v>-0.2</v>
      </c>
      <c r="C37" s="7" t="n">
        <v>-1.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Effect of Derivative Instruments on OCI and the Condensed, Consolidated Statements of Operations (Details) - Fair value, inputs, level 2 - USD ($) $ in Millions</t>
        </is>
      </c>
      <c r="B1" s="2" t="inlineStr">
        <is>
          <t>12 Months Ended</t>
        </is>
      </c>
    </row>
    <row r="2">
      <c r="B2" s="2" t="inlineStr">
        <is>
          <t>Sep. 30, 2021</t>
        </is>
      </c>
      <c r="C2" s="2" t="inlineStr">
        <is>
          <t>Sep. 30, 2020</t>
        </is>
      </c>
    </row>
    <row r="3">
      <c r="A3" s="4" t="inlineStr">
        <is>
          <t>Derivatives not designated as Hedging Instruments</t>
        </is>
      </c>
    </row>
    <row r="4">
      <c r="A4" s="3" t="inlineStr">
        <is>
          <t>Derivative Instruments, Gain (Loss) [Line Items]</t>
        </is>
      </c>
    </row>
    <row r="5">
      <c r="A5" s="4" t="inlineStr">
        <is>
          <t>Amount of Gain/(Loss) Recognized in Statement of Operations</t>
        </is>
      </c>
      <c r="B5" s="7" t="n">
        <v>0.3</v>
      </c>
      <c r="C5" s="7" t="n">
        <v>-8.4</v>
      </c>
    </row>
    <row r="6">
      <c r="A6" s="4" t="inlineStr">
        <is>
          <t>Derivatives not designated as Hedging Instruments | Currency forward contracts | Other income / expense, net</t>
        </is>
      </c>
    </row>
    <row r="7">
      <c r="A7" s="3" t="inlineStr">
        <is>
          <t>Derivative Instruments, Gain (Loss) [Line Items]</t>
        </is>
      </c>
    </row>
    <row r="8">
      <c r="A8" s="4" t="inlineStr">
        <is>
          <t>Amount of Gain/(Loss) Recognized in Statement of Operations</t>
        </is>
      </c>
      <c r="B8" s="8" t="n">
        <v>-4.2</v>
      </c>
      <c r="C8" s="8" t="n">
        <v>-5.3</v>
      </c>
    </row>
    <row r="9">
      <c r="A9" s="4" t="inlineStr">
        <is>
          <t>Derivatives not designated as Hedging Instruments | Commodity hedging instruments | Cost of sales</t>
        </is>
      </c>
    </row>
    <row r="10">
      <c r="A10" s="3" t="inlineStr">
        <is>
          <t>Derivative Instruments, Gain (Loss) [Line Items]</t>
        </is>
      </c>
    </row>
    <row r="11">
      <c r="A11" s="4" t="inlineStr">
        <is>
          <t>Amount of Gain/(Loss) Recognized in Statement of Operations</t>
        </is>
      </c>
      <c r="B11" s="8" t="n">
        <v>4.5</v>
      </c>
      <c r="C11" s="8" t="n">
        <v>-3.1</v>
      </c>
    </row>
    <row r="12">
      <c r="A12" s="4" t="inlineStr">
        <is>
          <t>Cash Flow Hedging</t>
        </is>
      </c>
    </row>
    <row r="13">
      <c r="A13" s="3" t="inlineStr">
        <is>
          <t>Derivative Instruments, Gain (Loss) [Line Items]</t>
        </is>
      </c>
    </row>
    <row r="14">
      <c r="A14" s="4" t="inlineStr">
        <is>
          <t>Amount of Gain/(Loss) Recognized in AOCI</t>
        </is>
      </c>
      <c r="B14" s="8" t="n">
        <v>19.8</v>
      </c>
      <c r="C14" s="8" t="n">
        <v>-14.6</v>
      </c>
    </row>
    <row r="15">
      <c r="A15" s="4" t="inlineStr">
        <is>
          <t>Amount of Gain/(Loss) Reclassified From AOCI Into Statement of Operations</t>
        </is>
      </c>
      <c r="B15" s="8" t="n">
        <v>-5.4</v>
      </c>
      <c r="C15" s="8" t="n">
        <v>-7.5</v>
      </c>
    </row>
    <row r="16">
      <c r="A16" s="4" t="inlineStr">
        <is>
          <t>Cash Flow Hedging | Interest rate swap agreements</t>
        </is>
      </c>
    </row>
    <row r="17">
      <c r="A17" s="3" t="inlineStr">
        <is>
          <t>Derivative Instruments, Gain (Loss) [Line Items]</t>
        </is>
      </c>
    </row>
    <row r="18">
      <c r="A18" s="4" t="inlineStr">
        <is>
          <t>Amount of Gain/(Loss) Recognized in AOCI</t>
        </is>
      </c>
      <c r="B18" s="8" t="n">
        <v>3.4</v>
      </c>
      <c r="C18" s="8" t="n">
        <v>-13.3</v>
      </c>
    </row>
    <row r="19">
      <c r="A19" s="4" t="inlineStr">
        <is>
          <t>Cash Flow Hedging | Interest rate swap agreements | Interest expense</t>
        </is>
      </c>
    </row>
    <row r="20">
      <c r="A20" s="3" t="inlineStr">
        <is>
          <t>Derivative Instruments, Gain (Loss) [Line Items]</t>
        </is>
      </c>
    </row>
    <row r="21">
      <c r="A21" s="4" t="inlineStr">
        <is>
          <t>Amount of Gain/(Loss) Reclassified From AOCI Into Statement of Operations</t>
        </is>
      </c>
      <c r="B21" s="8" t="n">
        <v>-7.7</v>
      </c>
      <c r="C21" s="8" t="n">
        <v>-6.6</v>
      </c>
    </row>
    <row r="22">
      <c r="A22" s="4" t="inlineStr">
        <is>
          <t>Cash Flow Hedging | Commodity hedging instruments</t>
        </is>
      </c>
    </row>
    <row r="23">
      <c r="A23" s="3" t="inlineStr">
        <is>
          <t>Derivative Instruments, Gain (Loss) [Line Items]</t>
        </is>
      </c>
    </row>
    <row r="24">
      <c r="A24" s="4" t="inlineStr">
        <is>
          <t>Amount of Gain/(Loss) Recognized in AOCI</t>
        </is>
      </c>
      <c r="B24" s="8" t="n">
        <v>16.4</v>
      </c>
      <c r="C24" s="8" t="n">
        <v>-1.3</v>
      </c>
    </row>
    <row r="25">
      <c r="A25" s="4" t="inlineStr">
        <is>
          <t>Cash Flow Hedging | Commodity hedging instruments | Cost of sales</t>
        </is>
      </c>
    </row>
    <row r="26">
      <c r="A26" s="3" t="inlineStr">
        <is>
          <t>Derivative Instruments, Gain (Loss) [Line Items]</t>
        </is>
      </c>
    </row>
    <row r="27">
      <c r="A27" s="4" t="inlineStr">
        <is>
          <t>Amount of Gain/(Loss) Reclassified From AOCI Into Statement of Operations</t>
        </is>
      </c>
      <c r="B27" s="7" t="n">
        <v>2.3</v>
      </c>
      <c r="C27" s="7" t="n">
        <v>-0.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MEASUREMENTS - Additional Information (Details) - USD ($) $ in Millions</t>
        </is>
      </c>
      <c r="B1" s="2" t="inlineStr">
        <is>
          <t>3 Months Ended</t>
        </is>
      </c>
      <c r="C1" s="2" t="inlineStr">
        <is>
          <t>12 Months Ended</t>
        </is>
      </c>
    </row>
    <row r="2">
      <c r="B2" s="2" t="inlineStr">
        <is>
          <t>Sep. 30, 2020</t>
        </is>
      </c>
      <c r="C2" s="2" t="inlineStr">
        <is>
          <t>Sep. 30, 2021</t>
        </is>
      </c>
      <c r="D2" s="2" t="inlineStr">
        <is>
          <t>Aug. 13, 2021</t>
        </is>
      </c>
      <c r="E2" s="2" t="inlineStr">
        <is>
          <t>Mar. 17, 2021</t>
        </is>
      </c>
      <c r="F2" s="2" t="inlineStr">
        <is>
          <t>Oct. 22, 2019</t>
        </is>
      </c>
      <c r="G2" s="2" t="inlineStr">
        <is>
          <t>Dec. 15, 2016</t>
        </is>
      </c>
    </row>
    <row r="3">
      <c r="A3" s="3" t="inlineStr">
        <is>
          <t>Fair Value, Balance Sheet Grouping, Financial Statement Captions [Line Items]</t>
        </is>
      </c>
    </row>
    <row r="4">
      <c r="A4" s="4" t="inlineStr">
        <is>
          <t>Increase in fair value</t>
        </is>
      </c>
      <c r="B4" s="5" t="n">
        <v>12</v>
      </c>
    </row>
    <row r="5">
      <c r="A5" s="4" t="inlineStr">
        <is>
          <t>Senior Notes | Senior Notes – 4.000%</t>
        </is>
      </c>
    </row>
    <row r="6">
      <c r="A6" s="3" t="inlineStr">
        <is>
          <t>Fair Value, Balance Sheet Grouping, Financial Statement Captions [Line Items]</t>
        </is>
      </c>
    </row>
    <row r="7">
      <c r="A7" s="4" t="inlineStr">
        <is>
          <t>Interest rate (percent)</t>
        </is>
      </c>
      <c r="B7" s="4" t="inlineStr">
        <is>
          <t>4.00%</t>
        </is>
      </c>
      <c r="C7" s="4" t="inlineStr">
        <is>
          <t>4.00%</t>
        </is>
      </c>
      <c r="E7" s="4" t="inlineStr">
        <is>
          <t>4.00%</t>
        </is>
      </c>
    </row>
    <row r="8">
      <c r="A8" s="4" t="inlineStr">
        <is>
          <t>Senior Notes | Senior Notes – 4.375%</t>
        </is>
      </c>
    </row>
    <row r="9">
      <c r="A9" s="3" t="inlineStr">
        <is>
          <t>Fair Value, Balance Sheet Grouping, Financial Statement Captions [Line Items]</t>
        </is>
      </c>
    </row>
    <row r="10">
      <c r="A10" s="4" t="inlineStr">
        <is>
          <t>Interest rate (percent)</t>
        </is>
      </c>
      <c r="B10" s="4" t="inlineStr">
        <is>
          <t>4.375%</t>
        </is>
      </c>
      <c r="C10" s="4" t="inlineStr">
        <is>
          <t>4.375%</t>
        </is>
      </c>
      <c r="D10" s="4" t="inlineStr">
        <is>
          <t>4.375%</t>
        </is>
      </c>
    </row>
    <row r="11">
      <c r="A11" s="4" t="inlineStr">
        <is>
          <t>Senior Notes | Senior Notes - 4.500%</t>
        </is>
      </c>
    </row>
    <row r="12">
      <c r="A12" s="3" t="inlineStr">
        <is>
          <t>Fair Value, Balance Sheet Grouping, Financial Statement Captions [Line Items]</t>
        </is>
      </c>
    </row>
    <row r="13">
      <c r="A13" s="4" t="inlineStr">
        <is>
          <t>Interest rate (percent)</t>
        </is>
      </c>
      <c r="B13" s="4" t="inlineStr">
        <is>
          <t>4.50%</t>
        </is>
      </c>
      <c r="C13" s="4" t="inlineStr">
        <is>
          <t>4.50%</t>
        </is>
      </c>
      <c r="F13" s="4" t="inlineStr">
        <is>
          <t>4.50%</t>
        </is>
      </c>
    </row>
    <row r="14">
      <c r="A14" s="4" t="inlineStr">
        <is>
          <t>Senior Notes | Senior Notes – 5.250%</t>
        </is>
      </c>
    </row>
    <row r="15">
      <c r="A15" s="3" t="inlineStr">
        <is>
          <t>Fair Value, Balance Sheet Grouping, Financial Statement Captions [Line Items]</t>
        </is>
      </c>
    </row>
    <row r="16">
      <c r="A16" s="4" t="inlineStr">
        <is>
          <t>Interest rate (percent)</t>
        </is>
      </c>
      <c r="B16" s="4" t="inlineStr">
        <is>
          <t>5.25%</t>
        </is>
      </c>
      <c r="C16" s="4" t="inlineStr">
        <is>
          <t>5.25%</t>
        </is>
      </c>
      <c r="G16" s="4" t="inlineStr">
        <is>
          <t>5.25%</t>
        </is>
      </c>
    </row>
    <row r="17">
      <c r="A17" s="4" t="inlineStr">
        <is>
          <t>Convertible debt investments</t>
        </is>
      </c>
    </row>
    <row r="18">
      <c r="A18" s="3" t="inlineStr">
        <is>
          <t>Fair Value, Balance Sheet Grouping, Financial Statement Captions [Line Items]</t>
        </is>
      </c>
    </row>
    <row r="19">
      <c r="A19" s="4" t="inlineStr">
        <is>
          <t>Cost basis of investment</t>
        </is>
      </c>
      <c r="C19" s="7" t="n">
        <v>193.1</v>
      </c>
    </row>
    <row r="20">
      <c r="A20" s="4" t="inlineStr">
        <is>
          <t>Unrealized loss on investment</t>
        </is>
      </c>
      <c r="C20" s="8" t="n">
        <v>3.1</v>
      </c>
    </row>
    <row r="21">
      <c r="A21" s="4" t="inlineStr">
        <is>
          <t>Investment income</t>
        </is>
      </c>
      <c r="C21" s="8" t="n">
        <v>0.3</v>
      </c>
    </row>
    <row r="22">
      <c r="A22" s="4" t="inlineStr">
        <is>
          <t>Amortized cost of investment</t>
        </is>
      </c>
      <c r="C22" s="7" t="n">
        <v>193.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Fair Value of Assets and Liabilities (Details) - USD ($) $ in Millions</t>
        </is>
      </c>
      <c r="B1" s="2" t="inlineStr">
        <is>
          <t>Sep. 30, 2021</t>
        </is>
      </c>
      <c r="C1" s="2" t="inlineStr">
        <is>
          <t>Aug. 13, 2021</t>
        </is>
      </c>
      <c r="D1" s="2" t="inlineStr">
        <is>
          <t>Mar. 17, 2021</t>
        </is>
      </c>
      <c r="E1" s="2" t="inlineStr">
        <is>
          <t>Sep. 30, 2020</t>
        </is>
      </c>
      <c r="F1" s="2" t="inlineStr">
        <is>
          <t>Oct. 22, 2019</t>
        </is>
      </c>
      <c r="G1" s="2" t="inlineStr">
        <is>
          <t>Dec. 15, 2016</t>
        </is>
      </c>
    </row>
    <row r="2">
      <c r="A2" s="4" t="inlineStr">
        <is>
          <t>Senior Notes | Senior Notes – 4.000%</t>
        </is>
      </c>
    </row>
    <row r="3">
      <c r="A3" s="3" t="inlineStr">
        <is>
          <t>Liabilities</t>
        </is>
      </c>
    </row>
    <row r="4">
      <c r="A4" s="4" t="inlineStr">
        <is>
          <t>Interest rate (percent)</t>
        </is>
      </c>
      <c r="B4" s="4" t="inlineStr">
        <is>
          <t>4.00%</t>
        </is>
      </c>
      <c r="D4" s="4" t="inlineStr">
        <is>
          <t>4.00%</t>
        </is>
      </c>
      <c r="E4" s="4" t="inlineStr">
        <is>
          <t>4.00%</t>
        </is>
      </c>
    </row>
    <row r="5">
      <c r="A5" s="4" t="inlineStr">
        <is>
          <t>Senior Notes | Senior Notes – 4.375%</t>
        </is>
      </c>
    </row>
    <row r="6">
      <c r="A6" s="3" t="inlineStr">
        <is>
          <t>Liabilities</t>
        </is>
      </c>
    </row>
    <row r="7">
      <c r="A7" s="4" t="inlineStr">
        <is>
          <t>Interest rate (percent)</t>
        </is>
      </c>
      <c r="B7" s="4" t="inlineStr">
        <is>
          <t>4.375%</t>
        </is>
      </c>
      <c r="C7" s="4" t="inlineStr">
        <is>
          <t>4.375%</t>
        </is>
      </c>
      <c r="E7" s="4" t="inlineStr">
        <is>
          <t>4.375%</t>
        </is>
      </c>
    </row>
    <row r="8">
      <c r="A8" s="4" t="inlineStr">
        <is>
          <t>Senior Notes | Senior Notes - 4.500%</t>
        </is>
      </c>
    </row>
    <row r="9">
      <c r="A9" s="3" t="inlineStr">
        <is>
          <t>Liabilities</t>
        </is>
      </c>
    </row>
    <row r="10">
      <c r="A10" s="4" t="inlineStr">
        <is>
          <t>Interest rate (percent)</t>
        </is>
      </c>
      <c r="B10" s="4" t="inlineStr">
        <is>
          <t>4.50%</t>
        </is>
      </c>
      <c r="E10" s="4" t="inlineStr">
        <is>
          <t>4.50%</t>
        </is>
      </c>
      <c r="F10" s="4" t="inlineStr">
        <is>
          <t>4.50%</t>
        </is>
      </c>
    </row>
    <row r="11">
      <c r="A11" s="4" t="inlineStr">
        <is>
          <t>Senior Notes | Senior Notes – 5.250%</t>
        </is>
      </c>
    </row>
    <row r="12">
      <c r="A12" s="3" t="inlineStr">
        <is>
          <t>Liabilities</t>
        </is>
      </c>
    </row>
    <row r="13">
      <c r="A13" s="4" t="inlineStr">
        <is>
          <t>Interest rate (percent)</t>
        </is>
      </c>
      <c r="B13" s="4" t="inlineStr">
        <is>
          <t>5.25%</t>
        </is>
      </c>
      <c r="E13" s="4" t="inlineStr">
        <is>
          <t>5.25%</t>
        </is>
      </c>
      <c r="G13" s="4" t="inlineStr">
        <is>
          <t>5.25%</t>
        </is>
      </c>
    </row>
    <row r="14">
      <c r="A14" s="4" t="inlineStr">
        <is>
          <t>Reported Value Measurement | Fair value, inputs, level 2 | Senior Notes | Senior Notes – 4.000%</t>
        </is>
      </c>
    </row>
    <row r="15">
      <c r="A15" s="3" t="inlineStr">
        <is>
          <t>Liabilities</t>
        </is>
      </c>
    </row>
    <row r="16">
      <c r="A16" s="4" t="inlineStr">
        <is>
          <t>Long-term debt</t>
        </is>
      </c>
      <c r="B16" s="5" t="n">
        <v>500</v>
      </c>
      <c r="E16" s="5" t="n">
        <v>0</v>
      </c>
    </row>
    <row r="17">
      <c r="A17" s="4" t="inlineStr">
        <is>
          <t>Reported Value Measurement | Fair value, inputs, level 2 | Senior Notes | Senior Notes – 4.375%</t>
        </is>
      </c>
    </row>
    <row r="18">
      <c r="A18" s="3" t="inlineStr">
        <is>
          <t>Liabilities</t>
        </is>
      </c>
    </row>
    <row r="19">
      <c r="A19" s="4" t="inlineStr">
        <is>
          <t>Long-term debt</t>
        </is>
      </c>
      <c r="B19" s="6" t="n">
        <v>400</v>
      </c>
      <c r="E19" s="6" t="n">
        <v>0</v>
      </c>
    </row>
    <row r="20">
      <c r="A20" s="4" t="inlineStr">
        <is>
          <t>Reported Value Measurement | Fair value, inputs, level 2 | Senior Notes | Senior Notes - 4.500%</t>
        </is>
      </c>
    </row>
    <row r="21">
      <c r="A21" s="3" t="inlineStr">
        <is>
          <t>Liabilities</t>
        </is>
      </c>
    </row>
    <row r="22">
      <c r="A22" s="4" t="inlineStr">
        <is>
          <t>Long-term debt</t>
        </is>
      </c>
      <c r="B22" s="6" t="n">
        <v>450</v>
      </c>
      <c r="E22" s="6" t="n">
        <v>450</v>
      </c>
    </row>
    <row r="23">
      <c r="A23" s="4" t="inlineStr">
        <is>
          <t>Reported Value Measurement | Fair value, inputs, level 2 | Senior Notes | Senior Notes – 5.250%</t>
        </is>
      </c>
    </row>
    <row r="24">
      <c r="A24" s="3" t="inlineStr">
        <is>
          <t>Liabilities</t>
        </is>
      </c>
    </row>
    <row r="25">
      <c r="A25" s="4" t="inlineStr">
        <is>
          <t>Long-term debt</t>
        </is>
      </c>
      <c r="B25" s="6" t="n">
        <v>250</v>
      </c>
      <c r="E25" s="6" t="n">
        <v>250</v>
      </c>
    </row>
    <row r="26">
      <c r="A26" s="4" t="inlineStr">
        <is>
          <t>Reported Value Measurement | Fair value, inputs, level 2 | Receivables facility</t>
        </is>
      </c>
    </row>
    <row r="27">
      <c r="A27" s="3" t="inlineStr">
        <is>
          <t>Liabilities</t>
        </is>
      </c>
    </row>
    <row r="28">
      <c r="A28" s="4" t="inlineStr">
        <is>
          <t>Long-term debt</t>
        </is>
      </c>
      <c r="B28" s="6" t="n">
        <v>0</v>
      </c>
      <c r="E28" s="6" t="n">
        <v>20</v>
      </c>
    </row>
    <row r="29">
      <c r="A29" s="4" t="inlineStr">
        <is>
          <t>Reported Value Measurement | Fair value, inputs, level 2 | Credit Facilities | Revolving loans</t>
        </is>
      </c>
    </row>
    <row r="30">
      <c r="A30" s="3" t="inlineStr">
        <is>
          <t>Liabilities</t>
        </is>
      </c>
    </row>
    <row r="31">
      <c r="A31" s="4" t="inlineStr">
        <is>
          <t>Long-term debt</t>
        </is>
      </c>
      <c r="B31" s="6" t="n">
        <v>0</v>
      </c>
      <c r="E31" s="6" t="n">
        <v>64</v>
      </c>
    </row>
    <row r="32">
      <c r="A32" s="4" t="inlineStr">
        <is>
          <t>Reported Value Measurement | Fair value, inputs, level 2 | Credit Facilities | Term loans</t>
        </is>
      </c>
    </row>
    <row r="33">
      <c r="A33" s="3" t="inlineStr">
        <is>
          <t>Liabilities</t>
        </is>
      </c>
    </row>
    <row r="34">
      <c r="A34" s="4" t="inlineStr">
        <is>
          <t>Long-term debt</t>
        </is>
      </c>
      <c r="B34" s="6" t="n">
        <v>670</v>
      </c>
      <c r="E34" s="6" t="n">
        <v>710</v>
      </c>
    </row>
    <row r="35">
      <c r="A35" s="4" t="inlineStr">
        <is>
          <t>Estimate of Fair Value Measurement | Fair value, inputs, level 2 | Senior Notes | Senior Notes – 4.000%</t>
        </is>
      </c>
    </row>
    <row r="36">
      <c r="A36" s="3" t="inlineStr">
        <is>
          <t>Liabilities</t>
        </is>
      </c>
    </row>
    <row r="37">
      <c r="A37" s="4" t="inlineStr">
        <is>
          <t>Long-term debt</t>
        </is>
      </c>
      <c r="B37" s="8" t="n">
        <v>498.8</v>
      </c>
      <c r="E37" s="6" t="n">
        <v>0</v>
      </c>
    </row>
    <row r="38">
      <c r="A38" s="4" t="inlineStr">
        <is>
          <t>Estimate of Fair Value Measurement | Fair value, inputs, level 2 | Senior Notes | Senior Notes – 4.375%</t>
        </is>
      </c>
    </row>
    <row r="39">
      <c r="A39" s="3" t="inlineStr">
        <is>
          <t>Liabilities</t>
        </is>
      </c>
    </row>
    <row r="40">
      <c r="A40" s="4" t="inlineStr">
        <is>
          <t>Long-term debt</t>
        </is>
      </c>
      <c r="B40" s="6" t="n">
        <v>402</v>
      </c>
      <c r="E40" s="6" t="n">
        <v>0</v>
      </c>
    </row>
    <row r="41">
      <c r="A41" s="4" t="inlineStr">
        <is>
          <t>Estimate of Fair Value Measurement | Fair value, inputs, level 2 | Senior Notes | Senior Notes - 4.500%</t>
        </is>
      </c>
    </row>
    <row r="42">
      <c r="A42" s="3" t="inlineStr">
        <is>
          <t>Liabilities</t>
        </is>
      </c>
    </row>
    <row r="43">
      <c r="A43" s="4" t="inlineStr">
        <is>
          <t>Long-term debt</t>
        </is>
      </c>
      <c r="B43" s="8" t="n">
        <v>466.9</v>
      </c>
      <c r="E43" s="8" t="n">
        <v>476.4</v>
      </c>
    </row>
    <row r="44">
      <c r="A44" s="4" t="inlineStr">
        <is>
          <t>Estimate of Fair Value Measurement | Fair value, inputs, level 2 | Senior Notes | Senior Notes – 5.250%</t>
        </is>
      </c>
    </row>
    <row r="45">
      <c r="A45" s="3" t="inlineStr">
        <is>
          <t>Liabilities</t>
        </is>
      </c>
    </row>
    <row r="46">
      <c r="A46" s="4" t="inlineStr">
        <is>
          <t>Long-term debt</t>
        </is>
      </c>
      <c r="B46" s="8" t="n">
        <v>258.1</v>
      </c>
      <c r="E46" s="8" t="n">
        <v>266.6</v>
      </c>
    </row>
    <row r="47">
      <c r="A47" s="4" t="inlineStr">
        <is>
          <t>Estimate of Fair Value Measurement | Fair value, inputs, level 2 | Receivables facility</t>
        </is>
      </c>
    </row>
    <row r="48">
      <c r="A48" s="3" t="inlineStr">
        <is>
          <t>Liabilities</t>
        </is>
      </c>
    </row>
    <row r="49">
      <c r="A49" s="4" t="inlineStr">
        <is>
          <t>Long-term debt</t>
        </is>
      </c>
      <c r="B49" s="6" t="n">
        <v>0</v>
      </c>
      <c r="E49" s="6" t="n">
        <v>20</v>
      </c>
    </row>
    <row r="50">
      <c r="A50" s="4" t="inlineStr">
        <is>
          <t>Estimate of Fair Value Measurement | Fair value, inputs, level 2 | Credit Facilities | Revolving loans</t>
        </is>
      </c>
    </row>
    <row r="51">
      <c r="A51" s="3" t="inlineStr">
        <is>
          <t>Liabilities</t>
        </is>
      </c>
    </row>
    <row r="52">
      <c r="A52" s="4" t="inlineStr">
        <is>
          <t>Long-term debt</t>
        </is>
      </c>
      <c r="B52" s="6" t="n">
        <v>0</v>
      </c>
      <c r="E52" s="6" t="n">
        <v>64</v>
      </c>
    </row>
    <row r="53">
      <c r="A53" s="4" t="inlineStr">
        <is>
          <t>Estimate of Fair Value Measurement | Fair value, inputs, level 2 | Credit Facilities | Term loans</t>
        </is>
      </c>
    </row>
    <row r="54">
      <c r="A54" s="3" t="inlineStr">
        <is>
          <t>Liabilities</t>
        </is>
      </c>
    </row>
    <row r="55">
      <c r="A55" s="4" t="inlineStr">
        <is>
          <t>Long-term debt</t>
        </is>
      </c>
      <c r="B55" s="6" t="n">
        <v>670</v>
      </c>
      <c r="E55" s="6" t="n">
        <v>710</v>
      </c>
    </row>
    <row r="56">
      <c r="A56" s="4" t="inlineStr">
        <is>
          <t>Fair Value, Measurements, Recurring | Reported Value Measurement | Fair value, inputs, level 1</t>
        </is>
      </c>
    </row>
    <row r="57">
      <c r="A57" s="3" t="inlineStr">
        <is>
          <t>Assets</t>
        </is>
      </c>
    </row>
    <row r="58">
      <c r="A58" s="4" t="inlineStr">
        <is>
          <t>Cash equivalents</t>
        </is>
      </c>
      <c r="B58" s="8" t="n">
        <v>222.5</v>
      </c>
      <c r="E58" s="8" t="n">
        <v>2.4</v>
      </c>
    </row>
    <row r="59">
      <c r="A59" s="4" t="inlineStr">
        <is>
          <t>Fair Value, Measurements, Recurring | Reported Value Measurement | Fair value, inputs, level 1 | Investment securities in non-qualified retirement plan assets</t>
        </is>
      </c>
    </row>
    <row r="60">
      <c r="A60" s="3" t="inlineStr">
        <is>
          <t>Assets</t>
        </is>
      </c>
    </row>
    <row r="61">
      <c r="A61" s="4" t="inlineStr">
        <is>
          <t>Other</t>
        </is>
      </c>
      <c r="B61" s="6" t="n">
        <v>45</v>
      </c>
      <c r="E61" s="8" t="n">
        <v>29.8</v>
      </c>
    </row>
    <row r="62">
      <c r="A62" s="4" t="inlineStr">
        <is>
          <t>Fair Value, Measurements, Recurring | Reported Value Measurement | Fair value, inputs, level 2 | Other Long-term Debt</t>
        </is>
      </c>
    </row>
    <row r="63">
      <c r="A63" s="3" t="inlineStr">
        <is>
          <t>Liabilities</t>
        </is>
      </c>
    </row>
    <row r="64">
      <c r="A64" s="4" t="inlineStr">
        <is>
          <t>Long-term debt</t>
        </is>
      </c>
      <c r="B64" s="8" t="n">
        <v>11.9</v>
      </c>
      <c r="E64" s="8" t="n">
        <v>1.1</v>
      </c>
    </row>
    <row r="65">
      <c r="A65" s="4" t="inlineStr">
        <is>
          <t>Fair Value, Measurements, Recurring | Reported Value Measurement | Fair value, inputs, level 3 | Convertible debt investments</t>
        </is>
      </c>
    </row>
    <row r="66">
      <c r="A66" s="3" t="inlineStr">
        <is>
          <t>Assets</t>
        </is>
      </c>
    </row>
    <row r="67">
      <c r="A67" s="4" t="inlineStr">
        <is>
          <t>Convertible debt investments</t>
        </is>
      </c>
      <c r="B67" s="8" t="n">
        <v>190.3</v>
      </c>
      <c r="E67" s="6" t="n">
        <v>0</v>
      </c>
    </row>
    <row r="68">
      <c r="A68" s="4" t="inlineStr">
        <is>
          <t>Fair Value, Measurements, Recurring | Reported Value Measurement | Fair value, inputs, level 3 | Bonnie Option</t>
        </is>
      </c>
    </row>
    <row r="69">
      <c r="A69" s="3" t="inlineStr">
        <is>
          <t>Assets</t>
        </is>
      </c>
    </row>
    <row r="70">
      <c r="A70" s="4" t="inlineStr">
        <is>
          <t>Other</t>
        </is>
      </c>
      <c r="B70" s="6" t="n">
        <v>0</v>
      </c>
      <c r="E70" s="8" t="n">
        <v>23.3</v>
      </c>
    </row>
    <row r="71">
      <c r="A71" s="4" t="inlineStr">
        <is>
          <t>Fair Value, Measurements, Recurring | Reported Value Measurement | Fair value, inputs, level 3 | Loans receivable</t>
        </is>
      </c>
    </row>
    <row r="72">
      <c r="A72" s="3" t="inlineStr">
        <is>
          <t>Assets</t>
        </is>
      </c>
    </row>
    <row r="73">
      <c r="A73" s="4" t="inlineStr">
        <is>
          <t>Other</t>
        </is>
      </c>
      <c r="B73" s="8" t="n">
        <v>35.8</v>
      </c>
      <c r="E73" s="6" t="n">
        <v>100</v>
      </c>
    </row>
    <row r="74">
      <c r="A74" s="4" t="inlineStr">
        <is>
          <t>Fair Value, Measurements, Recurring | Estimate of Fair Value Measurement | Fair value, inputs, level 1</t>
        </is>
      </c>
    </row>
    <row r="75">
      <c r="A75" s="3" t="inlineStr">
        <is>
          <t>Assets</t>
        </is>
      </c>
    </row>
    <row r="76">
      <c r="A76" s="4" t="inlineStr">
        <is>
          <t>Cash equivalents</t>
        </is>
      </c>
      <c r="B76" s="8" t="n">
        <v>222.5</v>
      </c>
      <c r="E76" s="8" t="n">
        <v>2.4</v>
      </c>
    </row>
    <row r="77">
      <c r="A77" s="4" t="inlineStr">
        <is>
          <t>Fair Value, Measurements, Recurring | Estimate of Fair Value Measurement | Fair value, inputs, level 1 | Investment securities in non-qualified retirement plan assets</t>
        </is>
      </c>
    </row>
    <row r="78">
      <c r="A78" s="3" t="inlineStr">
        <is>
          <t>Assets</t>
        </is>
      </c>
    </row>
    <row r="79">
      <c r="A79" s="4" t="inlineStr">
        <is>
          <t>Other</t>
        </is>
      </c>
      <c r="B79" s="6" t="n">
        <v>45</v>
      </c>
      <c r="E79" s="8" t="n">
        <v>29.8</v>
      </c>
    </row>
    <row r="80">
      <c r="A80" s="4" t="inlineStr">
        <is>
          <t>Fair Value, Measurements, Recurring | Estimate of Fair Value Measurement | Fair value, inputs, level 2 | Other Long-term Debt</t>
        </is>
      </c>
    </row>
    <row r="81">
      <c r="A81" s="3" t="inlineStr">
        <is>
          <t>Liabilities</t>
        </is>
      </c>
    </row>
    <row r="82">
      <c r="A82" s="4" t="inlineStr">
        <is>
          <t>Long-term debt</t>
        </is>
      </c>
      <c r="B82" s="8" t="n">
        <v>11.9</v>
      </c>
      <c r="E82" s="8" t="n">
        <v>1.1</v>
      </c>
    </row>
    <row r="83">
      <c r="A83" s="4" t="inlineStr">
        <is>
          <t>Fair Value, Measurements, Recurring | Estimate of Fair Value Measurement | Fair value, inputs, level 3 | Convertible debt investments</t>
        </is>
      </c>
    </row>
    <row r="84">
      <c r="A84" s="3" t="inlineStr">
        <is>
          <t>Assets</t>
        </is>
      </c>
    </row>
    <row r="85">
      <c r="A85" s="4" t="inlineStr">
        <is>
          <t>Convertible debt investments</t>
        </is>
      </c>
      <c r="B85" s="8" t="n">
        <v>190.3</v>
      </c>
      <c r="E85" s="6" t="n">
        <v>0</v>
      </c>
    </row>
    <row r="86">
      <c r="A86" s="4" t="inlineStr">
        <is>
          <t>Fair Value, Measurements, Recurring | Estimate of Fair Value Measurement | Fair value, inputs, level 3 | Bonnie Option</t>
        </is>
      </c>
    </row>
    <row r="87">
      <c r="A87" s="3" t="inlineStr">
        <is>
          <t>Assets</t>
        </is>
      </c>
    </row>
    <row r="88">
      <c r="A88" s="4" t="inlineStr">
        <is>
          <t>Other</t>
        </is>
      </c>
      <c r="B88" s="6" t="n">
        <v>0</v>
      </c>
      <c r="E88" s="8" t="n">
        <v>23.3</v>
      </c>
    </row>
    <row r="89">
      <c r="A89" s="4" t="inlineStr">
        <is>
          <t>Fair Value, Measurements, Recurring | Estimate of Fair Value Measurement | Fair value, inputs, level 3 | Loans receivable</t>
        </is>
      </c>
    </row>
    <row r="90">
      <c r="A90" s="3" t="inlineStr">
        <is>
          <t>Assets</t>
        </is>
      </c>
    </row>
    <row r="91">
      <c r="A91" s="4" t="inlineStr">
        <is>
          <t>Other</t>
        </is>
      </c>
      <c r="B91" s="7" t="n">
        <v>35.8</v>
      </c>
      <c r="E91" s="7" t="n">
        <v>112.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Sep. 30, 2021USD ($)</t>
        </is>
      </c>
    </row>
    <row r="2">
      <c r="A2" s="3" t="inlineStr">
        <is>
          <t>Leases [Abstract]</t>
        </is>
      </c>
    </row>
    <row r="3">
      <c r="A3" s="4" t="inlineStr">
        <is>
          <t>Residual value of leased asset</t>
        </is>
      </c>
      <c r="B3" s="5" t="n">
        <v>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1</t>
        </is>
      </c>
    </row>
    <row r="3">
      <c r="A3" s="3" t="inlineStr">
        <is>
          <t>Discontinued Operations and Disposal Groups [Abstract]</t>
        </is>
      </c>
    </row>
    <row r="4">
      <c r="A4" s="4" t="inlineStr">
        <is>
          <t>DISCONTINUED OPERATIONS</t>
        </is>
      </c>
      <c r="B4" s="4" t="inlineStr">
        <is>
          <t xml:space="preserve">DISCONTINUED OPERATIONS International Business Prior to August 31, 2017, the Company operated consumer lawn and garden businesses located in Australia, Austria, Belgium, Luxembourg, Czech Republic, France, Germany, Poland and the United Kingdom (the “International Business”). On August 31, 2017, the Company completed the sale of the International Business. As a result, effective in its fourth quarter of fiscal 2017, the Company classified its results of operations for all periods presented to reflect the International Business as a discontinued operation. The sale proceeds were net of seller financing provided by the Company in the form of a $29.7 loan for seven years bearing interest at 5% for the first three years, with annual 2.5% increases thereafter. The seller financing loan receivable is recorded in the “Other assets” line in the Consolidated Balance Sheets as of September 30, 2021. The transaction also included contingent consideration with a maximum payout of $23.8 and an initial fair value of $18.2, the payment of which depended on the achievement of certain performance criteria by the International Business following the closing of the transaction through fiscal 2020. During fiscal 2021, the Company agreed to accept a contingent consideration payout of $6.0, which will be paid to the Company prior to March 31, 2022. This amount is recorded in the “Prepaid and other current assets” line in the Consolidated Balance Sheets as of September 30, 2021. The Company recorded a pre-tax charge of $12.2 during fiscal 2021 to write-down the contingent consideration receivable to the agreed upon payout amount. Wild Bird Food During fiscal 2014, the Company completed the sale of its U.S. and Canadian wild bird food business. As a result, effective in fiscal 2014, the Company classified its results of operations for all periods presented to reflect the wild bird food business as a discontinued operation. During fiscal 2019, the Company recognized a favorable adjustment of $22.5 as a result of the final resolution of the previously disclosed settlement agreement related to the In re Morning Song Bird Food Litigation legal matter. This matter relates to a class-action lawsuit filed in 2012 in connection with the sale of wild bird food products that were the subject of a voluntary recall in 2008 by the Company’s previously sold wild bird food business. In addition, during fiscal 2020 and fiscal 2019, the Company recognized insurance recoveries of $1.5 and $13.4, respectively, related to this matter. Refer to “NOTE 20. CONTINGENCIES” for more information. The following table summarizes the results of discontinued operations described above and reflected within discontinued operations in the Company’s consolidated financial statements for each of the periods presented: Year Ended September 30, 2021 2020 2019 Operating and exit costs $ — $ 1.3 $ 0.6 Impairment, restructuring and other charges (recoveries) — (3.1) (35.8) Write-down of contingent consideration receivable 12.2 — — Income (loss) from discontinued operations before income taxes (12.2) 1.8 35.2 Income tax expense (benefit) from discontinued operations (8.3) 0.1 11.7 Income (loss) from discontinued operations, net of tax $ (3.9) $ 1.7 $ 23.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Schedule) (Details) - USD ($) $ in Millions</t>
        </is>
      </c>
      <c r="B1" s="2" t="inlineStr">
        <is>
          <t>Sep. 30, 2021</t>
        </is>
      </c>
      <c r="C1" s="2" t="inlineStr">
        <is>
          <t>Sep. 30, 2020</t>
        </is>
      </c>
    </row>
    <row r="2">
      <c r="A2" s="3" t="inlineStr">
        <is>
          <t>Leases [Abstract]</t>
        </is>
      </c>
    </row>
    <row r="3">
      <c r="A3" s="4" t="inlineStr">
        <is>
          <t>Operating lease right-of-use-assets</t>
        </is>
      </c>
      <c r="B3" s="5" t="n">
        <v>293</v>
      </c>
      <c r="C3" s="5" t="n">
        <v>156</v>
      </c>
    </row>
    <row r="4">
      <c r="A4" s="4" t="inlineStr">
        <is>
          <t>Current operating lease liabilities</t>
        </is>
      </c>
      <c r="B4" s="8" t="n">
        <v>66.40000000000001</v>
      </c>
      <c r="C4" s="8" t="n">
        <v>47.5</v>
      </c>
    </row>
    <row r="5">
      <c r="A5" s="4" t="inlineStr">
        <is>
          <t>Operating lease non-current lease liabilities</t>
        </is>
      </c>
      <c r="B5" s="8" t="n">
        <v>234.4</v>
      </c>
      <c r="C5" s="8" t="n">
        <v>113.3</v>
      </c>
    </row>
    <row r="6">
      <c r="A6" s="4" t="inlineStr">
        <is>
          <t>Total operating lease liabilities</t>
        </is>
      </c>
      <c r="B6" s="8" t="n">
        <v>300.8</v>
      </c>
      <c r="C6" s="8" t="n">
        <v>160.8</v>
      </c>
    </row>
    <row r="7">
      <c r="A7" s="4" t="inlineStr">
        <is>
          <t>Finance lease right-of-use assets</t>
        </is>
      </c>
      <c r="B7" s="8" t="n">
        <v>31.3</v>
      </c>
      <c r="C7" s="8" t="n">
        <v>34.7</v>
      </c>
    </row>
    <row r="8">
      <c r="A8" s="4" t="inlineStr">
        <is>
          <t>Finance lease current lease liabilities</t>
        </is>
      </c>
      <c r="B8" s="8" t="n">
        <v>5.9</v>
      </c>
      <c r="C8" s="8" t="n">
        <v>5.2</v>
      </c>
    </row>
    <row r="9">
      <c r="A9" s="4" t="inlineStr">
        <is>
          <t>Finance lease non-current lease liabilities</t>
        </is>
      </c>
      <c r="B9" s="8" t="n">
        <v>27.5</v>
      </c>
      <c r="C9" s="8" t="n">
        <v>30.9</v>
      </c>
    </row>
    <row r="10">
      <c r="A10" s="4" t="inlineStr">
        <is>
          <t>Total finance lease liabilities</t>
        </is>
      </c>
      <c r="B10" s="7" t="n">
        <v>33.4</v>
      </c>
      <c r="C10" s="7" t="n">
        <v>36.1</v>
      </c>
    </row>
    <row r="11">
      <c r="A11" s="4" t="inlineStr">
        <is>
          <t>Operating Lease, Right-of-Use Asset, Statement of Financial Position [Extensible List]</t>
        </is>
      </c>
      <c r="B11" s="4" t="inlineStr">
        <is>
          <t>Other assets</t>
        </is>
      </c>
      <c r="C11" s="4" t="inlineStr">
        <is>
          <t>Other assets</t>
        </is>
      </c>
    </row>
    <row r="12">
      <c r="A12" s="4" t="inlineStr">
        <is>
          <t>Operating Lease, Liability, Current, Statement of Financial Position [Extensible List]</t>
        </is>
      </c>
      <c r="B12" s="4" t="inlineStr">
        <is>
          <t>Other Liabilities, Current</t>
        </is>
      </c>
      <c r="C12" s="4" t="inlineStr">
        <is>
          <t>Other Liabilities, Current</t>
        </is>
      </c>
    </row>
    <row r="13">
      <c r="A13" s="4" t="inlineStr">
        <is>
          <t>Operating Lease, Liability, Noncurrent, Statement of Financial Position [Extensible List]</t>
        </is>
      </c>
      <c r="B13" s="4" t="inlineStr">
        <is>
          <t>Other Liabilities, Noncurrent</t>
        </is>
      </c>
      <c r="C13" s="4" t="inlineStr">
        <is>
          <t>Other Liabilities, Noncurrent</t>
        </is>
      </c>
    </row>
    <row r="14">
      <c r="A14" s="4" t="inlineStr">
        <is>
          <t>Finance Lease, Right-of-Use Asset, Statement of Financial Position [Extensible List]</t>
        </is>
      </c>
      <c r="B14" s="4" t="inlineStr">
        <is>
          <t>Property, plant and equipment, net</t>
        </is>
      </c>
      <c r="C14" s="4" t="inlineStr">
        <is>
          <t>Property, plant and equipment, net</t>
        </is>
      </c>
    </row>
    <row r="15">
      <c r="A15" s="4" t="inlineStr">
        <is>
          <t>Finance Lease, Liability, Current, Statement of Financial Position [Extensible List]</t>
        </is>
      </c>
      <c r="B15" s="4" t="inlineStr">
        <is>
          <t>Current portion of debt</t>
        </is>
      </c>
      <c r="C15" s="4" t="inlineStr">
        <is>
          <t>Current portion of debt</t>
        </is>
      </c>
    </row>
    <row r="16">
      <c r="A16" s="4" t="inlineStr">
        <is>
          <t>Finance Lease, Liability, Noncurrent, Statement of Financial Position [Extensible List]</t>
        </is>
      </c>
      <c r="B16" s="4" t="inlineStr">
        <is>
          <t>Long-term debt</t>
        </is>
      </c>
      <c r="C16" s="4" t="inlineStr">
        <is>
          <t>Long-term debt</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Components of Lease Cost Schedule) (Details) - USD ($) $ in Millions</t>
        </is>
      </c>
      <c r="B1" s="2" t="inlineStr">
        <is>
          <t>12 Months Ended</t>
        </is>
      </c>
    </row>
    <row r="2">
      <c r="B2" s="2" t="inlineStr">
        <is>
          <t>Sep. 30, 2021</t>
        </is>
      </c>
      <c r="C2" s="2" t="inlineStr">
        <is>
          <t>Sep. 30, 2020</t>
        </is>
      </c>
    </row>
    <row r="3">
      <c r="A3" s="3" t="inlineStr">
        <is>
          <t>Leases [Abstract]</t>
        </is>
      </c>
    </row>
    <row r="4">
      <c r="A4" s="4" t="inlineStr">
        <is>
          <t>Operating lease cost</t>
        </is>
      </c>
      <c r="B4" s="7" t="n">
        <v>70.3</v>
      </c>
      <c r="C4" s="7" t="n">
        <v>54.3</v>
      </c>
    </row>
    <row r="5">
      <c r="A5" s="4" t="inlineStr">
        <is>
          <t>Variable lease cost</t>
        </is>
      </c>
      <c r="B5" s="8" t="n">
        <v>29.4</v>
      </c>
      <c r="C5" s="8" t="n">
        <v>11.3</v>
      </c>
    </row>
    <row r="6">
      <c r="A6" s="4" t="inlineStr">
        <is>
          <t>Amortization of right-of-use assets</t>
        </is>
      </c>
      <c r="B6" s="6" t="n">
        <v>6</v>
      </c>
      <c r="C6" s="8" t="n">
        <v>5.1</v>
      </c>
    </row>
    <row r="7">
      <c r="A7" s="4" t="inlineStr">
        <is>
          <t>Interest on lease liabilities</t>
        </is>
      </c>
      <c r="B7" s="8" t="n">
        <v>1.4</v>
      </c>
      <c r="C7" s="8" t="n">
        <v>1.4</v>
      </c>
    </row>
    <row r="8">
      <c r="A8" s="4" t="inlineStr">
        <is>
          <t>Total finance lease cost</t>
        </is>
      </c>
      <c r="B8" s="8" t="n">
        <v>7.4</v>
      </c>
      <c r="C8" s="8" t="n">
        <v>6.5</v>
      </c>
    </row>
    <row r="9">
      <c r="A9" s="4" t="inlineStr">
        <is>
          <t>Operating lease amortization of ROU assets</t>
        </is>
      </c>
      <c r="B9" s="7" t="n">
        <v>62.3</v>
      </c>
      <c r="C9" s="7" t="n">
        <v>48.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nd Non-Cash Activity Schedule) (Details) - USD ($) $ in Millions</t>
        </is>
      </c>
      <c r="B1" s="2" t="inlineStr">
        <is>
          <t>12 Months Ended</t>
        </is>
      </c>
    </row>
    <row r="2">
      <c r="B2" s="2" t="inlineStr">
        <is>
          <t>Sep. 30, 2021</t>
        </is>
      </c>
      <c r="C2" s="2" t="inlineStr">
        <is>
          <t>Sep. 30, 2020</t>
        </is>
      </c>
    </row>
    <row r="3">
      <c r="A3" s="3" t="inlineStr">
        <is>
          <t>Lease, Cost [Abstract]</t>
        </is>
      </c>
    </row>
    <row r="4">
      <c r="A4" s="4" t="inlineStr">
        <is>
          <t>Operating cash flows from operating leases, net</t>
        </is>
      </c>
      <c r="B4" s="7" t="n">
        <v>66.90000000000001</v>
      </c>
      <c r="C4" s="7" t="n">
        <v>54.4</v>
      </c>
    </row>
    <row r="5">
      <c r="A5" s="4" t="inlineStr">
        <is>
          <t>Operating cash flows from finance leases</t>
        </is>
      </c>
      <c r="B5" s="8" t="n">
        <v>1.4</v>
      </c>
      <c r="C5" s="8" t="n">
        <v>1.4</v>
      </c>
    </row>
    <row r="6">
      <c r="A6" s="4" t="inlineStr">
        <is>
          <t>Financing cash flows from finance leases</t>
        </is>
      </c>
      <c r="B6" s="8" t="n">
        <v>5.3</v>
      </c>
      <c r="C6" s="8" t="n">
        <v>3.8</v>
      </c>
    </row>
    <row r="7">
      <c r="A7" s="4" t="inlineStr">
        <is>
          <t>Right-of-use assets obtained in exchange for lease obligations, operating leases</t>
        </is>
      </c>
      <c r="B7" s="6" t="n">
        <v>200</v>
      </c>
      <c r="C7" s="8" t="n">
        <v>72.3</v>
      </c>
    </row>
    <row r="8">
      <c r="A8" s="4" t="inlineStr">
        <is>
          <t>Right-of-use assets obtained in exchange for lease obligations, finance leases</t>
        </is>
      </c>
      <c r="B8" s="7" t="n">
        <v>2.6</v>
      </c>
      <c r="C8" s="7" t="n">
        <v>14.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Weighted-Average Remaining Lease Term and Discount Rate Schedule) (Details)</t>
        </is>
      </c>
      <c r="B1" s="2" t="inlineStr">
        <is>
          <t>Sep. 30, 2021</t>
        </is>
      </c>
    </row>
    <row r="2">
      <c r="A2" s="3" t="inlineStr">
        <is>
          <t>Leases [Abstract]</t>
        </is>
      </c>
    </row>
    <row r="3">
      <c r="A3" s="4" t="inlineStr">
        <is>
          <t>Operating leases, weighted average remaining term (in years)</t>
        </is>
      </c>
      <c r="B3" s="4" t="inlineStr">
        <is>
          <t>5 years 8 months 12 days</t>
        </is>
      </c>
    </row>
    <row r="4">
      <c r="A4" s="4" t="inlineStr">
        <is>
          <t>Finance leases, weighted average remaining term (in years)</t>
        </is>
      </c>
      <c r="B4" s="4" t="inlineStr">
        <is>
          <t>7 years 9 months 18 days</t>
        </is>
      </c>
    </row>
    <row r="5">
      <c r="A5" s="4" t="inlineStr">
        <is>
          <t>Operating leases, weighted average discount rate (percent)</t>
        </is>
      </c>
      <c r="B5" s="4" t="inlineStr">
        <is>
          <t>3.20%</t>
        </is>
      </c>
    </row>
    <row r="6">
      <c r="A6" s="4" t="inlineStr">
        <is>
          <t>Finance leases, weighted average discount rate (percent)</t>
        </is>
      </c>
      <c r="B6" s="4" t="inlineStr">
        <is>
          <t>4.2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Schedule) (Details) - USD ($) $ in Millions</t>
        </is>
      </c>
      <c r="B1" s="2" t="inlineStr">
        <is>
          <t>Sep. 30, 2021</t>
        </is>
      </c>
      <c r="C1" s="2" t="inlineStr">
        <is>
          <t>Sep. 30, 2020</t>
        </is>
      </c>
    </row>
    <row r="2">
      <c r="A2" s="3" t="inlineStr">
        <is>
          <t>Lessee, Operating Lease, Liability, Payment, Due [Abstract]</t>
        </is>
      </c>
    </row>
    <row r="3">
      <c r="A3" s="4" t="inlineStr">
        <is>
          <t>2022</t>
        </is>
      </c>
      <c r="B3" s="7" t="n">
        <v>75.3</v>
      </c>
    </row>
    <row r="4">
      <c r="A4" s="4" t="inlineStr">
        <is>
          <t>2023</t>
        </is>
      </c>
      <c r="B4" s="8" t="n">
        <v>65.59999999999999</v>
      </c>
    </row>
    <row r="5">
      <c r="A5" s="4" t="inlineStr">
        <is>
          <t>2024</t>
        </is>
      </c>
      <c r="B5" s="8" t="n">
        <v>57.6</v>
      </c>
    </row>
    <row r="6">
      <c r="A6" s="4" t="inlineStr">
        <is>
          <t>2025</t>
        </is>
      </c>
      <c r="B6" s="8" t="n">
        <v>46.3</v>
      </c>
    </row>
    <row r="7">
      <c r="A7" s="4" t="inlineStr">
        <is>
          <t>2026</t>
        </is>
      </c>
      <c r="B7" s="8" t="n">
        <v>30.6</v>
      </c>
    </row>
    <row r="8">
      <c r="A8" s="4" t="inlineStr">
        <is>
          <t>Thereafter</t>
        </is>
      </c>
      <c r="B8" s="8" t="n">
        <v>53.5</v>
      </c>
    </row>
    <row r="9">
      <c r="A9" s="4" t="inlineStr">
        <is>
          <t>Total lease payments</t>
        </is>
      </c>
      <c r="B9" s="8" t="n">
        <v>328.9</v>
      </c>
    </row>
    <row r="10">
      <c r="A10" s="4" t="inlineStr">
        <is>
          <t>Less: Imputed interest</t>
        </is>
      </c>
      <c r="B10" s="8" t="n">
        <v>-28.1</v>
      </c>
    </row>
    <row r="11">
      <c r="A11" s="4" t="inlineStr">
        <is>
          <t>Total lease liabilities</t>
        </is>
      </c>
      <c r="B11" s="8" t="n">
        <v>300.8</v>
      </c>
      <c r="C11" s="7" t="n">
        <v>160.8</v>
      </c>
    </row>
    <row r="12">
      <c r="A12" s="3" t="inlineStr">
        <is>
          <t>Finance Lease, Liability, Payment, Due [Abstract]</t>
        </is>
      </c>
    </row>
    <row r="13">
      <c r="A13" s="4" t="inlineStr">
        <is>
          <t>2022</t>
        </is>
      </c>
      <c r="B13" s="6" t="n">
        <v>7</v>
      </c>
    </row>
    <row r="14">
      <c r="A14" s="4" t="inlineStr">
        <is>
          <t>2023</t>
        </is>
      </c>
      <c r="B14" s="8" t="n">
        <v>7.1</v>
      </c>
    </row>
    <row r="15">
      <c r="A15" s="4" t="inlineStr">
        <is>
          <t>2024</t>
        </is>
      </c>
      <c r="B15" s="8" t="n">
        <v>7.1</v>
      </c>
    </row>
    <row r="16">
      <c r="A16" s="4" t="inlineStr">
        <is>
          <t>2025</t>
        </is>
      </c>
      <c r="B16" s="8" t="n">
        <v>2.9</v>
      </c>
    </row>
    <row r="17">
      <c r="A17" s="4" t="inlineStr">
        <is>
          <t>2026</t>
        </is>
      </c>
      <c r="B17" s="8" t="n">
        <v>1.9</v>
      </c>
    </row>
    <row r="18">
      <c r="A18" s="4" t="inlineStr">
        <is>
          <t>Thereafter</t>
        </is>
      </c>
      <c r="B18" s="8" t="n">
        <v>13.6</v>
      </c>
    </row>
    <row r="19">
      <c r="A19" s="4" t="inlineStr">
        <is>
          <t>Total lease payments</t>
        </is>
      </c>
      <c r="B19" s="8" t="n">
        <v>39.6</v>
      </c>
    </row>
    <row r="20">
      <c r="A20" s="4" t="inlineStr">
        <is>
          <t>Less: Imputed interest</t>
        </is>
      </c>
      <c r="B20" s="8" t="n">
        <v>-6.2</v>
      </c>
    </row>
    <row r="21">
      <c r="A21" s="4" t="inlineStr">
        <is>
          <t>Total lease liabilities</t>
        </is>
      </c>
      <c r="B21" s="7" t="n">
        <v>33.4</v>
      </c>
      <c r="C21" s="7" t="n">
        <v>36.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Details) $ in Millions</t>
        </is>
      </c>
      <c r="B1" s="2" t="inlineStr">
        <is>
          <t>Sep. 30, 2021USD ($)</t>
        </is>
      </c>
    </row>
    <row r="2">
      <c r="A2" s="3" t="inlineStr">
        <is>
          <t>Unrecorded Unconditional Purchase Obligation, Fiscal Year Maturity [Abstract]</t>
        </is>
      </c>
    </row>
    <row r="3">
      <c r="A3" s="4" t="inlineStr">
        <is>
          <t>2022</t>
        </is>
      </c>
      <c r="B3" s="7" t="n">
        <v>563.6</v>
      </c>
    </row>
    <row r="4">
      <c r="A4" s="4" t="inlineStr">
        <is>
          <t>2023</t>
        </is>
      </c>
      <c r="B4" s="8" t="n">
        <v>193.7</v>
      </c>
    </row>
    <row r="5">
      <c r="A5" s="4" t="inlineStr">
        <is>
          <t>2024</t>
        </is>
      </c>
      <c r="B5" s="8" t="n">
        <v>120.2</v>
      </c>
    </row>
    <row r="6">
      <c r="A6" s="4" t="inlineStr">
        <is>
          <t>2025</t>
        </is>
      </c>
      <c r="B6" s="8" t="n">
        <v>64.5</v>
      </c>
    </row>
    <row r="7">
      <c r="A7" s="4" t="inlineStr">
        <is>
          <t>2026</t>
        </is>
      </c>
      <c r="B7" s="8" t="n">
        <v>23.3</v>
      </c>
    </row>
    <row r="8">
      <c r="A8" s="4" t="inlineStr">
        <is>
          <t>Thereafter</t>
        </is>
      </c>
      <c r="B8" s="8" t="n">
        <v>7.4</v>
      </c>
    </row>
    <row r="9">
      <c r="A9" s="4" t="inlineStr">
        <is>
          <t>Unrecognized unconditional purchase obligations due</t>
        </is>
      </c>
      <c r="B9" s="7" t="n">
        <v>972.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TINGENCIES (Details) - USD ($) $ in Millions</t>
        </is>
      </c>
      <c r="B1" s="2" t="inlineStr">
        <is>
          <t>3 Months Ended</t>
        </is>
      </c>
      <c r="D1" s="2" t="inlineStr">
        <is>
          <t>12 Months Ended</t>
        </is>
      </c>
    </row>
    <row r="2">
      <c r="B2" s="2" t="inlineStr">
        <is>
          <t>Sep. 30, 2019</t>
        </is>
      </c>
      <c r="C2" s="2" t="inlineStr">
        <is>
          <t>Mar. 30, 2019</t>
        </is>
      </c>
      <c r="D2" s="2" t="inlineStr">
        <is>
          <t>Sep. 30, 2020</t>
        </is>
      </c>
      <c r="E2" s="2" t="inlineStr">
        <is>
          <t>Sep. 30, 2019</t>
        </is>
      </c>
      <c r="F2" s="2" t="inlineStr">
        <is>
          <t>Sep. 30, 2018</t>
        </is>
      </c>
      <c r="G2" s="2" t="inlineStr">
        <is>
          <t>Sep. 30, 2021</t>
        </is>
      </c>
    </row>
    <row r="3">
      <c r="A3" s="3" t="inlineStr">
        <is>
          <t>Loss Contingencies [Line Items]</t>
        </is>
      </c>
    </row>
    <row r="4">
      <c r="A4" s="4" t="inlineStr">
        <is>
          <t>Accrued liabilities related to other regulatory matters which are accounted for in the Other liabilities</t>
        </is>
      </c>
      <c r="G4" s="7" t="n">
        <v>3.6</v>
      </c>
    </row>
    <row r="5">
      <c r="A5" s="4" t="inlineStr">
        <is>
          <t>Wild Bird Food</t>
        </is>
      </c>
    </row>
    <row r="6">
      <c r="A6" s="3" t="inlineStr">
        <is>
          <t>Loss Contingencies [Line Items]</t>
        </is>
      </c>
    </row>
    <row r="7">
      <c r="A7" s="4" t="inlineStr">
        <is>
          <t>Litigation settlement, amount awarded to other party</t>
        </is>
      </c>
      <c r="B7" s="5" t="n">
        <v>20</v>
      </c>
      <c r="C7" s="7" t="n">
        <v>42.5</v>
      </c>
    </row>
    <row r="8">
      <c r="A8" s="4" t="inlineStr">
        <is>
          <t>Pre-tax charge recognized</t>
        </is>
      </c>
      <c r="F8" s="5" t="n">
        <v>85</v>
      </c>
    </row>
    <row r="9">
      <c r="A9" s="4" t="inlineStr">
        <is>
          <t>Favorable adjustment to previously disclosed legal matter</t>
        </is>
      </c>
      <c r="E9" s="7" t="n">
        <v>22.5</v>
      </c>
    </row>
    <row r="10">
      <c r="A10" s="4" t="inlineStr">
        <is>
          <t>Insurance recoveries</t>
        </is>
      </c>
      <c r="D10" s="7" t="n">
        <v>1.5</v>
      </c>
      <c r="E10" s="7" t="n">
        <v>13.4</v>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Sep. 30,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Financial Information (Details)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Net sales</t>
        </is>
      </c>
      <c r="B4" s="5" t="n">
        <v>4925</v>
      </c>
      <c r="C4" s="7" t="n">
        <v>4131.6</v>
      </c>
      <c r="D4" s="5" t="n">
        <v>3156</v>
      </c>
    </row>
    <row r="5">
      <c r="A5" s="4" t="inlineStr">
        <is>
          <t>Intangible asset amortization</t>
        </is>
      </c>
      <c r="B5" s="8" t="n">
        <v>-30.9</v>
      </c>
      <c r="C5" s="8" t="n">
        <v>-32.5</v>
      </c>
      <c r="D5" s="8" t="n">
        <v>-33.4</v>
      </c>
    </row>
    <row r="6">
      <c r="A6" s="4" t="inlineStr">
        <is>
          <t>Impairment, restructuring and other</t>
        </is>
      </c>
      <c r="B6" s="8" t="n">
        <v>-4.3</v>
      </c>
      <c r="C6" s="8" t="n">
        <v>-0.8</v>
      </c>
      <c r="D6" s="8" t="n">
        <v>-7.4</v>
      </c>
    </row>
    <row r="7">
      <c r="A7" s="4" t="inlineStr">
        <is>
          <t>Equity in income of unconsolidated affiliates</t>
        </is>
      </c>
      <c r="B7" s="8" t="n">
        <v>14.4</v>
      </c>
      <c r="C7" s="6" t="n">
        <v>0</v>
      </c>
      <c r="D7" s="8" t="n">
        <v>3.3</v>
      </c>
    </row>
    <row r="8">
      <c r="A8" s="4" t="inlineStr">
        <is>
          <t>Interest expense</t>
        </is>
      </c>
      <c r="B8" s="8" t="n">
        <v>-78.90000000000001</v>
      </c>
      <c r="C8" s="8" t="n">
        <v>-79.59999999999999</v>
      </c>
      <c r="D8" s="8" t="n">
        <v>-101.8</v>
      </c>
    </row>
    <row r="9">
      <c r="A9" s="4" t="inlineStr">
        <is>
          <t>Other non-operating income, net</t>
        </is>
      </c>
      <c r="B9" s="8" t="n">
        <v>18.6</v>
      </c>
      <c r="C9" s="8" t="n">
        <v>20.1</v>
      </c>
      <c r="D9" s="8" t="n">
        <v>270.5</v>
      </c>
    </row>
    <row r="10">
      <c r="A10" s="4" t="inlineStr">
        <is>
          <t>Depreciation and amortization</t>
        </is>
      </c>
      <c r="B10" s="8" t="n">
        <v>93.8</v>
      </c>
      <c r="C10" s="8" t="n">
        <v>94.7</v>
      </c>
      <c r="D10" s="8" t="n">
        <v>89.3</v>
      </c>
    </row>
    <row r="11">
      <c r="A11" s="4" t="inlineStr">
        <is>
          <t>Capital expenditures</t>
        </is>
      </c>
      <c r="B11" s="8" t="n">
        <v>106.9</v>
      </c>
      <c r="C11" s="8" t="n">
        <v>62.7</v>
      </c>
      <c r="D11" s="8" t="n">
        <v>42.4</v>
      </c>
    </row>
    <row r="12">
      <c r="A12" s="4" t="inlineStr">
        <is>
          <t>Assets</t>
        </is>
      </c>
      <c r="B12" s="6" t="n">
        <v>4800</v>
      </c>
      <c r="C12" s="8" t="n">
        <v>3380.5</v>
      </c>
    </row>
    <row r="13">
      <c r="A13" s="4" t="inlineStr">
        <is>
          <t>Corporate</t>
        </is>
      </c>
    </row>
    <row r="14">
      <c r="A14" s="3" t="inlineStr">
        <is>
          <t>Segment Reporting Information [Line Items]</t>
        </is>
      </c>
    </row>
    <row r="15">
      <c r="A15" s="4" t="inlineStr">
        <is>
          <t>Depreciation and amortization</t>
        </is>
      </c>
      <c r="B15" s="8" t="n">
        <v>7.9</v>
      </c>
      <c r="C15" s="8" t="n">
        <v>7.5</v>
      </c>
      <c r="D15" s="8" t="n">
        <v>3.7</v>
      </c>
    </row>
    <row r="16">
      <c r="A16" s="4" t="inlineStr">
        <is>
          <t>Assets</t>
        </is>
      </c>
      <c r="B16" s="8" t="n">
        <v>814.5</v>
      </c>
      <c r="C16" s="8" t="n">
        <v>156.8</v>
      </c>
    </row>
    <row r="17">
      <c r="A17" s="4" t="inlineStr">
        <is>
          <t>U.S. Consumer</t>
        </is>
      </c>
    </row>
    <row r="18">
      <c r="A18" s="3" t="inlineStr">
        <is>
          <t>Segment Reporting Information [Line Items]</t>
        </is>
      </c>
    </row>
    <row r="19">
      <c r="A19" s="4" t="inlineStr">
        <is>
          <t>Net sales</t>
        </is>
      </c>
      <c r="B19" s="8" t="n">
        <v>3197.7</v>
      </c>
      <c r="C19" s="8" t="n">
        <v>2883.5</v>
      </c>
      <c r="D19" s="8" t="n">
        <v>2311.7</v>
      </c>
    </row>
    <row r="20">
      <c r="A20" s="4" t="inlineStr">
        <is>
          <t>Depreciation and amortization</t>
        </is>
      </c>
      <c r="B20" s="8" t="n">
        <v>48.6</v>
      </c>
      <c r="C20" s="6" t="n">
        <v>48</v>
      </c>
      <c r="D20" s="8" t="n">
        <v>46.2</v>
      </c>
    </row>
    <row r="21">
      <c r="A21" s="4" t="inlineStr">
        <is>
          <t>Capital expenditures</t>
        </is>
      </c>
      <c r="B21" s="8" t="n">
        <v>78.3</v>
      </c>
      <c r="C21" s="8" t="n">
        <v>52.3</v>
      </c>
      <c r="D21" s="8" t="n">
        <v>28.6</v>
      </c>
    </row>
    <row r="22">
      <c r="A22" s="4" t="inlineStr">
        <is>
          <t>U.S. Consumer | Operating Segments</t>
        </is>
      </c>
    </row>
    <row r="23">
      <c r="A23" s="3" t="inlineStr">
        <is>
          <t>Segment Reporting Information [Line Items]</t>
        </is>
      </c>
    </row>
    <row r="24">
      <c r="A24" s="4" t="inlineStr">
        <is>
          <t>Assets</t>
        </is>
      </c>
      <c r="B24" s="8" t="n">
        <v>2333.1</v>
      </c>
      <c r="C24" s="8" t="n">
        <v>2002.2</v>
      </c>
    </row>
    <row r="25">
      <c r="A25" s="4" t="inlineStr">
        <is>
          <t>Hawthorne</t>
        </is>
      </c>
    </row>
    <row r="26">
      <c r="A26" s="3" t="inlineStr">
        <is>
          <t>Segment Reporting Information [Line Items]</t>
        </is>
      </c>
    </row>
    <row r="27">
      <c r="A27" s="4" t="inlineStr">
        <is>
          <t>Net sales</t>
        </is>
      </c>
      <c r="B27" s="8" t="n">
        <v>1424.2</v>
      </c>
      <c r="C27" s="8" t="n">
        <v>1023.1</v>
      </c>
      <c r="D27" s="8" t="n">
        <v>640.6</v>
      </c>
    </row>
    <row r="28">
      <c r="A28" s="4" t="inlineStr">
        <is>
          <t>Depreciation and amortization</t>
        </is>
      </c>
      <c r="B28" s="8" t="n">
        <v>30.3</v>
      </c>
      <c r="C28" s="8" t="n">
        <v>31.7</v>
      </c>
      <c r="D28" s="8" t="n">
        <v>33.5</v>
      </c>
    </row>
    <row r="29">
      <c r="A29" s="4" t="inlineStr">
        <is>
          <t>Capital expenditures</t>
        </is>
      </c>
      <c r="B29" s="6" t="n">
        <v>25</v>
      </c>
      <c r="C29" s="8" t="n">
        <v>7.8</v>
      </c>
      <c r="D29" s="8" t="n">
        <v>10.1</v>
      </c>
    </row>
    <row r="30">
      <c r="A30" s="4" t="inlineStr">
        <is>
          <t>Hawthorne | Operating Segments</t>
        </is>
      </c>
    </row>
    <row r="31">
      <c r="A31" s="3" t="inlineStr">
        <is>
          <t>Segment Reporting Information [Line Items]</t>
        </is>
      </c>
    </row>
    <row r="32">
      <c r="A32" s="4" t="inlineStr">
        <is>
          <t>Assets</t>
        </is>
      </c>
      <c r="B32" s="8" t="n">
        <v>1442.8</v>
      </c>
      <c r="C32" s="8" t="n">
        <v>1054.9</v>
      </c>
    </row>
    <row r="33">
      <c r="A33" s="4" t="inlineStr">
        <is>
          <t>Other</t>
        </is>
      </c>
    </row>
    <row r="34">
      <c r="A34" s="3" t="inlineStr">
        <is>
          <t>Segment Reporting Information [Line Items]</t>
        </is>
      </c>
    </row>
    <row r="35">
      <c r="A35" s="4" t="inlineStr">
        <is>
          <t>Net sales</t>
        </is>
      </c>
      <c r="B35" s="8" t="n">
        <v>303.1</v>
      </c>
      <c r="C35" s="6" t="n">
        <v>225</v>
      </c>
      <c r="D35" s="8" t="n">
        <v>203.7</v>
      </c>
    </row>
    <row r="36">
      <c r="A36" s="4" t="inlineStr">
        <is>
          <t>Depreciation and amortization</t>
        </is>
      </c>
      <c r="B36" s="6" t="n">
        <v>7</v>
      </c>
      <c r="C36" s="8" t="n">
        <v>7.5</v>
      </c>
      <c r="D36" s="8" t="n">
        <v>5.9</v>
      </c>
    </row>
    <row r="37">
      <c r="A37" s="4" t="inlineStr">
        <is>
          <t>Capital expenditures</t>
        </is>
      </c>
      <c r="B37" s="8" t="n">
        <v>3.6</v>
      </c>
      <c r="C37" s="8" t="n">
        <v>2.6</v>
      </c>
      <c r="D37" s="8" t="n">
        <v>3.7</v>
      </c>
    </row>
    <row r="38">
      <c r="A38" s="4" t="inlineStr">
        <is>
          <t>Other | Operating Segments</t>
        </is>
      </c>
    </row>
    <row r="39">
      <c r="A39" s="3" t="inlineStr">
        <is>
          <t>Segment Reporting Information [Line Items]</t>
        </is>
      </c>
    </row>
    <row r="40">
      <c r="A40" s="4" t="inlineStr">
        <is>
          <t>Assets</t>
        </is>
      </c>
      <c r="B40" s="8" t="n">
        <v>209.6</v>
      </c>
      <c r="C40" s="8" t="n">
        <v>166.6</v>
      </c>
    </row>
    <row r="41">
      <c r="A41" s="4" t="inlineStr">
        <is>
          <t>Continuing Operations</t>
        </is>
      </c>
    </row>
    <row r="42">
      <c r="A42" s="3" t="inlineStr">
        <is>
          <t>Segment Reporting Information [Line Items]</t>
        </is>
      </c>
    </row>
    <row r="43">
      <c r="A43" s="4" t="inlineStr">
        <is>
          <t>Income from continuing operations before income taxes</t>
        </is>
      </c>
      <c r="B43" s="8" t="n">
        <v>677.1</v>
      </c>
      <c r="C43" s="8" t="n">
        <v>510.6</v>
      </c>
      <c r="D43" s="8" t="n">
        <v>581.6</v>
      </c>
    </row>
    <row r="44">
      <c r="A44" s="4" t="inlineStr">
        <is>
          <t>Intangible asset amortization</t>
        </is>
      </c>
      <c r="B44" s="8" t="n">
        <v>-30.9</v>
      </c>
      <c r="C44" s="8" t="n">
        <v>-32.5</v>
      </c>
      <c r="D44" s="8" t="n">
        <v>-33.4</v>
      </c>
    </row>
    <row r="45">
      <c r="A45" s="4" t="inlineStr">
        <is>
          <t>Impairment, restructuring and other</t>
        </is>
      </c>
      <c r="B45" s="6" t="n">
        <v>-29</v>
      </c>
      <c r="C45" s="8" t="n">
        <v>-16.8</v>
      </c>
      <c r="D45" s="8" t="n">
        <v>-13.3</v>
      </c>
    </row>
    <row r="46">
      <c r="A46" s="4" t="inlineStr">
        <is>
          <t>Equity in income of unconsolidated affiliates</t>
        </is>
      </c>
      <c r="B46" s="8" t="n">
        <v>14.4</v>
      </c>
      <c r="C46" s="6" t="n">
        <v>0</v>
      </c>
      <c r="D46" s="8" t="n">
        <v>3.3</v>
      </c>
    </row>
    <row r="47">
      <c r="A47" s="4" t="inlineStr">
        <is>
          <t>Costs related to refinancing</t>
        </is>
      </c>
      <c r="B47" s="6" t="n">
        <v>0</v>
      </c>
      <c r="C47" s="8" t="n">
        <v>-15.1</v>
      </c>
      <c r="D47" s="6" t="n">
        <v>0</v>
      </c>
    </row>
    <row r="48">
      <c r="A48" s="4" t="inlineStr">
        <is>
          <t>Interest expense</t>
        </is>
      </c>
      <c r="B48" s="8" t="n">
        <v>-78.90000000000001</v>
      </c>
      <c r="C48" s="8" t="n">
        <v>-79.59999999999999</v>
      </c>
      <c r="D48" s="8" t="n">
        <v>-101.8</v>
      </c>
    </row>
    <row r="49">
      <c r="A49" s="4" t="inlineStr">
        <is>
          <t>Other non-operating income, net</t>
        </is>
      </c>
      <c r="B49" s="8" t="n">
        <v>18.6</v>
      </c>
      <c r="C49" s="8" t="n">
        <v>20.1</v>
      </c>
      <c r="D49" s="8" t="n">
        <v>270.5</v>
      </c>
    </row>
    <row r="50">
      <c r="A50" s="4" t="inlineStr">
        <is>
          <t>Continuing Operations | Operating Segments</t>
        </is>
      </c>
    </row>
    <row r="51">
      <c r="A51" s="3" t="inlineStr">
        <is>
          <t>Segment Reporting Information [Line Items]</t>
        </is>
      </c>
    </row>
    <row r="52">
      <c r="A52" s="4" t="inlineStr">
        <is>
          <t>Income from continuing operations before income taxes</t>
        </is>
      </c>
      <c r="B52" s="8" t="n">
        <v>932.6</v>
      </c>
      <c r="C52" s="8" t="n">
        <v>817.9</v>
      </c>
      <c r="D52" s="8" t="n">
        <v>591.6</v>
      </c>
    </row>
    <row r="53">
      <c r="A53" s="4" t="inlineStr">
        <is>
          <t>Continuing Operations | Corporate</t>
        </is>
      </c>
    </row>
    <row r="54">
      <c r="A54" s="3" t="inlineStr">
        <is>
          <t>Segment Reporting Information [Line Items]</t>
        </is>
      </c>
    </row>
    <row r="55">
      <c r="A55" s="4" t="inlineStr">
        <is>
          <t>Income from continuing operations before income taxes</t>
        </is>
      </c>
      <c r="B55" s="8" t="n">
        <v>-149.7</v>
      </c>
      <c r="C55" s="8" t="n">
        <v>-183.4</v>
      </c>
      <c r="D55" s="8" t="n">
        <v>-135.3</v>
      </c>
    </row>
    <row r="56">
      <c r="A56" s="4" t="inlineStr">
        <is>
          <t>Continuing Operations | U.S. Consumer | Operating Segments</t>
        </is>
      </c>
    </row>
    <row r="57">
      <c r="A57" s="3" t="inlineStr">
        <is>
          <t>Segment Reporting Information [Line Items]</t>
        </is>
      </c>
    </row>
    <row r="58">
      <c r="A58" s="4" t="inlineStr">
        <is>
          <t>Income from continuing operations before income taxes</t>
        </is>
      </c>
      <c r="B58" s="8" t="n">
        <v>726.7</v>
      </c>
      <c r="C58" s="8" t="n">
        <v>694.3</v>
      </c>
      <c r="D58" s="8" t="n">
        <v>526.7</v>
      </c>
    </row>
    <row r="59">
      <c r="A59" s="4" t="inlineStr">
        <is>
          <t>Continuing Operations | Hawthorne | Operating Segments</t>
        </is>
      </c>
    </row>
    <row r="60">
      <c r="A60" s="3" t="inlineStr">
        <is>
          <t>Segment Reporting Information [Line Items]</t>
        </is>
      </c>
    </row>
    <row r="61">
      <c r="A61" s="4" t="inlineStr">
        <is>
          <t>Income from continuing operations before income taxes</t>
        </is>
      </c>
      <c r="B61" s="8" t="n">
        <v>163.8</v>
      </c>
      <c r="C61" s="8" t="n">
        <v>111.9</v>
      </c>
      <c r="D61" s="8" t="n">
        <v>54.6</v>
      </c>
    </row>
    <row r="62">
      <c r="A62" s="4" t="inlineStr">
        <is>
          <t>Continuing Operations | Other | Operating Segments</t>
        </is>
      </c>
    </row>
    <row r="63">
      <c r="A63" s="3" t="inlineStr">
        <is>
          <t>Segment Reporting Information [Line Items]</t>
        </is>
      </c>
    </row>
    <row r="64">
      <c r="A64" s="4" t="inlineStr">
        <is>
          <t>Income from continuing operations before income taxes</t>
        </is>
      </c>
      <c r="B64" s="7" t="n">
        <v>42.1</v>
      </c>
      <c r="C64" s="7" t="n">
        <v>11.7</v>
      </c>
      <c r="D64" s="7" t="n">
        <v>10.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Product Category (Details) - USD ($) $ in Millions</t>
        </is>
      </c>
      <c r="B1" s="2" t="inlineStr">
        <is>
          <t>12 Months Ended</t>
        </is>
      </c>
    </row>
    <row r="2">
      <c r="B2" s="2" t="inlineStr">
        <is>
          <t>Sep. 30, 2021</t>
        </is>
      </c>
      <c r="C2" s="2" t="inlineStr">
        <is>
          <t>Sep. 30, 2020</t>
        </is>
      </c>
      <c r="D2" s="2" t="inlineStr">
        <is>
          <t>Sep. 30, 2019</t>
        </is>
      </c>
    </row>
    <row r="3">
      <c r="A3" s="3" t="inlineStr">
        <is>
          <t>Revenue from External Customer [Line Items]</t>
        </is>
      </c>
    </row>
    <row r="4">
      <c r="A4" s="4" t="inlineStr">
        <is>
          <t>Net sales</t>
        </is>
      </c>
      <c r="B4" s="5" t="n">
        <v>4925</v>
      </c>
      <c r="C4" s="7" t="n">
        <v>4131.6</v>
      </c>
      <c r="D4" s="5" t="n">
        <v>3156</v>
      </c>
    </row>
    <row r="5">
      <c r="A5" s="4" t="inlineStr">
        <is>
          <t>U.S. Consumer | Growing media and mulch</t>
        </is>
      </c>
    </row>
    <row r="6">
      <c r="A6" s="3" t="inlineStr">
        <is>
          <t>Revenue from External Customer [Line Items]</t>
        </is>
      </c>
    </row>
    <row r="7">
      <c r="A7" s="4" t="inlineStr">
        <is>
          <t>Net sales</t>
        </is>
      </c>
      <c r="B7" s="8" t="n">
        <v>1286.7</v>
      </c>
      <c r="C7" s="6" t="n">
        <v>1164</v>
      </c>
      <c r="D7" s="8" t="n">
        <v>942.5</v>
      </c>
    </row>
    <row r="8">
      <c r="A8" s="4" t="inlineStr">
        <is>
          <t>U.S. Consumer | Lawn care</t>
        </is>
      </c>
    </row>
    <row r="9">
      <c r="A9" s="3" t="inlineStr">
        <is>
          <t>Revenue from External Customer [Line Items]</t>
        </is>
      </c>
    </row>
    <row r="10">
      <c r="A10" s="4" t="inlineStr">
        <is>
          <t>Net sales</t>
        </is>
      </c>
      <c r="B10" s="8" t="n">
        <v>1060.6</v>
      </c>
      <c r="C10" s="8" t="n">
        <v>943.3</v>
      </c>
      <c r="D10" s="8" t="n">
        <v>781.6</v>
      </c>
    </row>
    <row r="11">
      <c r="A11" s="4" t="inlineStr">
        <is>
          <t>U.S. Consumer | Controls</t>
        </is>
      </c>
    </row>
    <row r="12">
      <c r="A12" s="3" t="inlineStr">
        <is>
          <t>Revenue from External Customer [Line Items]</t>
        </is>
      </c>
    </row>
    <row r="13">
      <c r="A13" s="4" t="inlineStr">
        <is>
          <t>Net sales</t>
        </is>
      </c>
      <c r="B13" s="8" t="n">
        <v>402.4</v>
      </c>
      <c r="C13" s="8" t="n">
        <v>383.7</v>
      </c>
      <c r="D13" s="8" t="n">
        <v>310.8</v>
      </c>
    </row>
    <row r="14">
      <c r="A14" s="4" t="inlineStr">
        <is>
          <t>U.S. Consumer | Roundup marketing agreement</t>
        </is>
      </c>
    </row>
    <row r="15">
      <c r="A15" s="3" t="inlineStr">
        <is>
          <t>Revenue from External Customer [Line Items]</t>
        </is>
      </c>
    </row>
    <row r="16">
      <c r="A16" s="4" t="inlineStr">
        <is>
          <t>Net sales</t>
        </is>
      </c>
      <c r="B16" s="8" t="n">
        <v>145.2</v>
      </c>
      <c r="C16" s="8" t="n">
        <v>132.7</v>
      </c>
      <c r="D16" s="8" t="n">
        <v>112.1</v>
      </c>
    </row>
    <row r="17">
      <c r="A17" s="4" t="inlineStr">
        <is>
          <t>U.S. Consumer | Other, primarily gardening</t>
        </is>
      </c>
    </row>
    <row r="18">
      <c r="A18" s="3" t="inlineStr">
        <is>
          <t>Revenue from External Customer [Line Items]</t>
        </is>
      </c>
    </row>
    <row r="19">
      <c r="A19" s="4" t="inlineStr">
        <is>
          <t>Net sales</t>
        </is>
      </c>
      <c r="B19" s="8" t="n">
        <v>302.8</v>
      </c>
      <c r="C19" s="8" t="n">
        <v>259.8</v>
      </c>
      <c r="D19" s="8" t="n">
        <v>164.7</v>
      </c>
    </row>
    <row r="20">
      <c r="A20" s="4" t="inlineStr">
        <is>
          <t>Hawthorne</t>
        </is>
      </c>
    </row>
    <row r="21">
      <c r="A21" s="3" t="inlineStr">
        <is>
          <t>Revenue from External Customer [Line Items]</t>
        </is>
      </c>
    </row>
    <row r="22">
      <c r="A22" s="4" t="inlineStr">
        <is>
          <t>Net sales</t>
        </is>
      </c>
      <c r="B22" s="8" t="n">
        <v>1424.2</v>
      </c>
      <c r="C22" s="8" t="n">
        <v>1023.1</v>
      </c>
      <c r="D22" s="8" t="n">
        <v>640.6</v>
      </c>
    </row>
    <row r="23">
      <c r="A23" s="4" t="inlineStr">
        <is>
          <t>Hawthorne | Lighting</t>
        </is>
      </c>
    </row>
    <row r="24">
      <c r="A24" s="3" t="inlineStr">
        <is>
          <t>Revenue from External Customer [Line Items]</t>
        </is>
      </c>
    </row>
    <row r="25">
      <c r="A25" s="4" t="inlineStr">
        <is>
          <t>Net sales</t>
        </is>
      </c>
      <c r="B25" s="8" t="n">
        <v>452.4</v>
      </c>
      <c r="C25" s="8" t="n">
        <v>328.7</v>
      </c>
      <c r="D25" s="8" t="n">
        <v>214.8</v>
      </c>
    </row>
    <row r="26">
      <c r="A26" s="4" t="inlineStr">
        <is>
          <t>Hawthorne | Nutrients</t>
        </is>
      </c>
    </row>
    <row r="27">
      <c r="A27" s="3" t="inlineStr">
        <is>
          <t>Revenue from External Customer [Line Items]</t>
        </is>
      </c>
    </row>
    <row r="28">
      <c r="A28" s="4" t="inlineStr">
        <is>
          <t>Net sales</t>
        </is>
      </c>
      <c r="B28" s="8" t="n">
        <v>307.8</v>
      </c>
      <c r="C28" s="8" t="n">
        <v>232.6</v>
      </c>
      <c r="D28" s="8" t="n">
        <v>154.5</v>
      </c>
    </row>
    <row r="29">
      <c r="A29" s="4" t="inlineStr">
        <is>
          <t>Hawthorne | Growing environment</t>
        </is>
      </c>
    </row>
    <row r="30">
      <c r="A30" s="3" t="inlineStr">
        <is>
          <t>Revenue from External Customer [Line Items]</t>
        </is>
      </c>
    </row>
    <row r="31">
      <c r="A31" s="4" t="inlineStr">
        <is>
          <t>Net sales</t>
        </is>
      </c>
      <c r="B31" s="6" t="n">
        <v>264</v>
      </c>
      <c r="C31" s="8" t="n">
        <v>154.2</v>
      </c>
      <c r="D31" s="8" t="n">
        <v>82.7</v>
      </c>
    </row>
    <row r="32">
      <c r="A32" s="4" t="inlineStr">
        <is>
          <t>Hawthorne | Growing media</t>
        </is>
      </c>
    </row>
    <row r="33">
      <c r="A33" s="3" t="inlineStr">
        <is>
          <t>Revenue from External Customer [Line Items]</t>
        </is>
      </c>
    </row>
    <row r="34">
      <c r="A34" s="4" t="inlineStr">
        <is>
          <t>Net sales</t>
        </is>
      </c>
      <c r="B34" s="8" t="n">
        <v>192.6</v>
      </c>
      <c r="C34" s="8" t="n">
        <v>148.9</v>
      </c>
      <c r="D34" s="8" t="n">
        <v>91.09999999999999</v>
      </c>
    </row>
    <row r="35">
      <c r="A35" s="4" t="inlineStr">
        <is>
          <t>Hawthorne | Other, primarily hardware</t>
        </is>
      </c>
    </row>
    <row r="36">
      <c r="A36" s="3" t="inlineStr">
        <is>
          <t>Revenue from External Customer [Line Items]</t>
        </is>
      </c>
    </row>
    <row r="37">
      <c r="A37" s="4" t="inlineStr">
        <is>
          <t>Net sales</t>
        </is>
      </c>
      <c r="B37" s="8" t="n">
        <v>207.4</v>
      </c>
      <c r="C37" s="8" t="n">
        <v>158.7</v>
      </c>
      <c r="D37" s="8" t="n">
        <v>97.5</v>
      </c>
    </row>
    <row r="38">
      <c r="A38" s="4" t="inlineStr">
        <is>
          <t>Other</t>
        </is>
      </c>
    </row>
    <row r="39">
      <c r="A39" s="3" t="inlineStr">
        <is>
          <t>Revenue from External Customer [Line Items]</t>
        </is>
      </c>
    </row>
    <row r="40">
      <c r="A40" s="4" t="inlineStr">
        <is>
          <t>Net sales</t>
        </is>
      </c>
      <c r="B40" s="8" t="n">
        <v>303.1</v>
      </c>
      <c r="C40" s="6" t="n">
        <v>225</v>
      </c>
      <c r="D40" s="8" t="n">
        <v>203.7</v>
      </c>
    </row>
    <row r="41">
      <c r="A41" s="4" t="inlineStr">
        <is>
          <t>Other | Lawn care</t>
        </is>
      </c>
    </row>
    <row r="42">
      <c r="A42" s="3" t="inlineStr">
        <is>
          <t>Revenue from External Customer [Line Items]</t>
        </is>
      </c>
    </row>
    <row r="43">
      <c r="A43" s="4" t="inlineStr">
        <is>
          <t>Net sales</t>
        </is>
      </c>
      <c r="B43" s="8" t="n">
        <v>99.2</v>
      </c>
      <c r="C43" s="8" t="n">
        <v>73.7</v>
      </c>
      <c r="D43" s="8" t="n">
        <v>69.2</v>
      </c>
    </row>
    <row r="44">
      <c r="A44" s="4" t="inlineStr">
        <is>
          <t>Other | Growing media</t>
        </is>
      </c>
    </row>
    <row r="45">
      <c r="A45" s="3" t="inlineStr">
        <is>
          <t>Revenue from External Customer [Line Items]</t>
        </is>
      </c>
    </row>
    <row r="46">
      <c r="A46" s="4" t="inlineStr">
        <is>
          <t>Net sales</t>
        </is>
      </c>
      <c r="B46" s="8" t="n">
        <v>116.7</v>
      </c>
      <c r="C46" s="8" t="n">
        <v>90.59999999999999</v>
      </c>
      <c r="D46" s="8" t="n">
        <v>77.8</v>
      </c>
    </row>
    <row r="47">
      <c r="A47" s="4" t="inlineStr">
        <is>
          <t>Other | Other, primarily gardening and controls</t>
        </is>
      </c>
    </row>
    <row r="48">
      <c r="A48" s="3" t="inlineStr">
        <is>
          <t>Revenue from External Customer [Line Items]</t>
        </is>
      </c>
    </row>
    <row r="49">
      <c r="A49" s="4" t="inlineStr">
        <is>
          <t>Net sales</t>
        </is>
      </c>
      <c r="B49" s="7" t="n">
        <v>87.2</v>
      </c>
      <c r="C49" s="7" t="n">
        <v>60.7</v>
      </c>
      <c r="D49" s="7" t="n">
        <v>56.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t>
        </is>
      </c>
      <c r="B1" s="2" t="inlineStr">
        <is>
          <t>12 Months Ended</t>
        </is>
      </c>
    </row>
    <row r="2">
      <c r="B2" s="2" t="inlineStr">
        <is>
          <t>Sep. 30, 2021</t>
        </is>
      </c>
    </row>
    <row r="3">
      <c r="A3" s="3" t="inlineStr">
        <is>
          <t>Restructuring and Related Activities [Abstract]</t>
        </is>
      </c>
    </row>
    <row r="4">
      <c r="A4" s="4" t="inlineStr">
        <is>
          <t>IMPAIRMENT, RESTRUCTURING AND OTHER</t>
        </is>
      </c>
      <c r="B4" s="4" t="inlineStr">
        <is>
          <t>IMPAIRMENT, RESTRUCTURING AND OTHER Activity described herein is classified within the “Cost of sales—impairment, restructuring and other,” “Impairment, restructuring and other” and “Income (loss) from discontinued operations, net of tax” lines in the Consolidated Statements of Operations. The following table details impairment, restructuring and other charges (recoveries) for each of the periods presented: Year Ended September 30, 2021 2020 2019 Cost of sales—impairment, restructuring and other: COVID-19 related costs $ 25.0 $ 15.5 $ — Restructuring and other charges (recoveries), net (0.3) (0.1) 5.1 Intangible asset and property, plant and equipment impairments — 0.6 0.8 Operating expenses: COVID-19 related costs 4.2 3.9 — Restructuring and other charges (recoveries), net 0.1 (3.1) 7.4 Impairment, restructuring and other charges from continuing operations 29.0 16.8 13.3 Restructuring and other charges (recoveries), net, from discontinued operations — (3.1) (35.8) Total impairment, restructuring and other charges (recoveries) $ 29.0 $ 13.7 $ (22.5) The following table summarizes the activity related to liabilities associated with restructuring and other, excluding insurance reimbursement recoveries, for each of the periods presented: Year Ended September 30, 2021 2020 2019 Amounts accrued for restructuring and other at beginning of year $ 3.9 $ 11.6 $ 112.2 Restructuring and other charges from continuing operations 29.0 20.0 13.4 Restructuring and other charges (recoveries) from discontinued operations — — (22.4) Payments and other (31.0) (27.7) (91.6) Amounts accrued for restructuring and other at end of year $ 1.9 $ 3.9 $ 11.6 Included in restructuring accruals, as of September 30, 2021, is $0.8 that is classified as long-term. Payments against the long-term accruals will be incurred as the employees covered by the restructuring plan retire or through the passage of time. The remaining amounts accrued will continue to be paid out over the course of the next twelve months. COVID-19 The COVID-19 pandemic has had, and continues to have, an impact on financial markets, economic conditions, and portions of the Company’s business and industry. The Company has actively addressed the pandemic’s ongoing impact on its employees, operations, customers, consumers, and communities, by, among other things, implementing contingency plans, making operational adjustments where necessary, and providing assistance to organizations that support front-line workers. Many of the Company’s employees continue to work from home. In those instances where the Company’s employees cannot perform their work at home, the Company has implemented additional health and safety measures and social distancing protocols, consistent with government recommendations and/or requirements, to help to ensure their safety. In addition, the Company implemented an interim premium pay allowance for certain associates in its field sales force and its manufacturing or distribution centers. During fiscal 2021, the Company incurred costs of $29.2 associated with the COVID-19 pandemic primarily related to premium pay. The Company incurred costs of $21.2 in its U.S. Consumer segment, $3.2 in its Hawthorne segment and $0.6 in its Other segment in the “Cost of sales—impairment, restructuring and other” line in the Consolidated Statements of Operations during fiscal 2021. The Company incurred costs of $4.0 in its U.S. Consumer segment and $0.2 in its Other segment in the “Impairment, restructuring and other” line in the Consolidated Statements of Operations during fiscal 2021. During fiscal 2020, the Company incurred costs of $19.4 associated with the COVID-19 pandemic primarily related to premium pay. The Company incurred costs of $12.4 in its U.S. Consumer segment, $2.6 in its Hawthorne segment and $0.5 in its Other segment in the “Cost of sales—impairment, restructuring and other” line in the Consolidated Statements of Operations during fiscal 2020. The Company incurred costs of $3.8 in its U.S. Consumer segment and $0.1 in its Other segment in the “Impairment, restructuring and other” line in the Consolidated Statements of Operations during fiscal 2020. Project Catalyst In connection with the acquisition of Sunlight Supply during the third quarter of fiscal 2018, the Company announced the launch of an initiative called Project Catalyst, which was a company-wide restructuring effort to reduce operating costs throughout the U.S. Consumer, Hawthorne and Other segments and drive synergies from acquisitions within the Hawthorne segment. Costs incurred during fiscal 2021 and fiscal 2020 related to Project Catalyst were not material. Costs incurred to date since the inception of Project Catalyst are $24.5 for the Hawthorne segment, $13.9 for the U.S. Consumer segment, $1.3 for the Other segment and $2.8 for Corporate. Additionally, during fiscal 2020, the Company received $2.6 from the final settlement of escrow funds related to a previous acquisition within the Hawthorne segment that was recognized in the “Impairment, restructuring and other” line in the Consolidated Statements of Operations. During fiscal 2019, the Company incurred charges of $13.7 related to Project Catalyst. The Company incurred charges of $1.1 in its U.S. Consumer segment, $4.2 in its Hawthorne segment and $0.6 in its Other Segment in the “Cost of sales—impairment, restructuring and other” line in the Consolidated Statements of Operations during fiscal 2019 related to employee termination benefits, facility closure costs and impairment of property, plant and equipment. The Company incurred charges of $0.5 in its U.S. Consumer segment, $3.9 in its Hawthorne segment, $0.6 in its Other segment and $2.8 at Corporate in the “Impairment, restructuring and other” line in the Consolidated Statements of Operations during fiscal 2019 related to employee termination benefits and facility closure costs. Other The Company recognized insurance recoveries related to the previously disclosed legal matter In re Morning Song Bird Food Litigation of $1.5 and $13.4 during fiscal 2020 and fiscal 2019, respectively, in the “Income (loss) from discontinued operations, net of tax” line in the Consolidated Statements of Operations. In addition, during fiscal 2019, the Company recognized a favorable adjustment of $22.5 in the “Income (loss) from discontinued operations, net of tax” line in the Consolidated Statements of Operations as a result of the final resolution of the previously disclosed settlement agreement related to this matter. Refer to “NOTE 20. CONTINGENCIES” for more inform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centrations of Credit Risk (Details) - Customer Concentration Risk</t>
        </is>
      </c>
      <c r="B1" s="2" t="inlineStr">
        <is>
          <t>12 Months Ended</t>
        </is>
      </c>
    </row>
    <row r="2">
      <c r="B2" s="2" t="inlineStr">
        <is>
          <t>Sep. 30, 2021</t>
        </is>
      </c>
      <c r="C2" s="2" t="inlineStr">
        <is>
          <t>Sep. 30, 2020</t>
        </is>
      </c>
      <c r="D2" s="2" t="inlineStr">
        <is>
          <t>Sep. 30, 2019</t>
        </is>
      </c>
    </row>
    <row r="3">
      <c r="A3" s="4" t="inlineStr">
        <is>
          <t>Net Sales | Home Depot</t>
        </is>
      </c>
    </row>
    <row r="4">
      <c r="A4" s="3" t="inlineStr">
        <is>
          <t>Revenue, Major Customer [Line Items]</t>
        </is>
      </c>
    </row>
    <row r="5">
      <c r="A5" s="4" t="inlineStr">
        <is>
          <t>Concentration risk (percent)</t>
        </is>
      </c>
      <c r="B5" s="4" t="inlineStr">
        <is>
          <t>24.00%</t>
        </is>
      </c>
      <c r="C5" s="4" t="inlineStr">
        <is>
          <t>26.00%</t>
        </is>
      </c>
      <c r="D5" s="4" t="inlineStr">
        <is>
          <t>30.00%</t>
        </is>
      </c>
    </row>
    <row r="6">
      <c r="A6" s="4" t="inlineStr">
        <is>
          <t>Net Sales | Lowe's</t>
        </is>
      </c>
    </row>
    <row r="7">
      <c r="A7" s="3" t="inlineStr">
        <is>
          <t>Revenue, Major Customer [Line Items]</t>
        </is>
      </c>
    </row>
    <row r="8">
      <c r="A8" s="4" t="inlineStr">
        <is>
          <t>Concentration risk (percent)</t>
        </is>
      </c>
      <c r="B8" s="4" t="inlineStr">
        <is>
          <t>15.00%</t>
        </is>
      </c>
      <c r="C8" s="4" t="inlineStr">
        <is>
          <t>18.00%</t>
        </is>
      </c>
      <c r="D8" s="4" t="inlineStr">
        <is>
          <t>19.00%</t>
        </is>
      </c>
    </row>
    <row r="9">
      <c r="A9" s="4" t="inlineStr">
        <is>
          <t>Net Accounts Receivable | Two Largest Customers</t>
        </is>
      </c>
    </row>
    <row r="10">
      <c r="A10" s="3" t="inlineStr">
        <is>
          <t>Revenue, Major Customer [Line Items]</t>
        </is>
      </c>
    </row>
    <row r="11">
      <c r="A11" s="4" t="inlineStr">
        <is>
          <t>Concentration risk (percent)</t>
        </is>
      </c>
      <c r="B11" s="4" t="inlineStr">
        <is>
          <t>42.00%</t>
        </is>
      </c>
      <c r="C11" s="4" t="inlineStr">
        <is>
          <t>58.0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and long-lived assets by geographic area (Details) - USD ($) $ in Million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Net sales</t>
        </is>
      </c>
      <c r="B4" s="5" t="n">
        <v>4925</v>
      </c>
      <c r="C4" s="7" t="n">
        <v>4131.6</v>
      </c>
      <c r="D4" s="5" t="n">
        <v>3156</v>
      </c>
    </row>
    <row r="5">
      <c r="A5" s="4" t="inlineStr">
        <is>
          <t>Long-lived assets</t>
        </is>
      </c>
      <c r="B5" s="8" t="n">
        <v>1007.9</v>
      </c>
      <c r="C5" s="8" t="n">
        <v>915.3</v>
      </c>
    </row>
    <row r="6">
      <c r="A6" s="4" t="inlineStr">
        <is>
          <t>United States</t>
        </is>
      </c>
    </row>
    <row r="7">
      <c r="A7" s="3" t="inlineStr">
        <is>
          <t>Revenues from External Customers and Long-Lived Assets [Line Items]</t>
        </is>
      </c>
    </row>
    <row r="8">
      <c r="A8" s="4" t="inlineStr">
        <is>
          <t>Net sales</t>
        </is>
      </c>
      <c r="B8" s="6" t="n">
        <v>4507</v>
      </c>
      <c r="C8" s="8" t="n">
        <v>3773.4</v>
      </c>
      <c r="D8" s="8" t="n">
        <v>2851.9</v>
      </c>
    </row>
    <row r="9">
      <c r="A9" s="4" t="inlineStr">
        <is>
          <t>Long-lived assets</t>
        </is>
      </c>
      <c r="B9" s="8" t="n">
        <v>868.8</v>
      </c>
      <c r="C9" s="8" t="n">
        <v>773.5</v>
      </c>
    </row>
    <row r="10">
      <c r="A10" s="4" t="inlineStr">
        <is>
          <t>International</t>
        </is>
      </c>
    </row>
    <row r="11">
      <c r="A11" s="3" t="inlineStr">
        <is>
          <t>Revenues from External Customers and Long-Lived Assets [Line Items]</t>
        </is>
      </c>
    </row>
    <row r="12">
      <c r="A12" s="4" t="inlineStr">
        <is>
          <t>Net sales</t>
        </is>
      </c>
      <c r="B12" s="6" t="n">
        <v>418</v>
      </c>
      <c r="C12" s="8" t="n">
        <v>358.2</v>
      </c>
      <c r="D12" s="7" t="n">
        <v>304.1</v>
      </c>
    </row>
    <row r="13">
      <c r="A13" s="4" t="inlineStr">
        <is>
          <t>Long-lived assets</t>
        </is>
      </c>
      <c r="B13" s="7" t="n">
        <v>139.1</v>
      </c>
      <c r="C13" s="7" t="n">
        <v>141.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1</t>
        </is>
      </c>
      <c r="C2" s="2" t="inlineStr">
        <is>
          <t>Sep. 30, 2020</t>
        </is>
      </c>
      <c r="D2" s="2" t="inlineStr">
        <is>
          <t>Sep. 30,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7" t="n">
        <v>7.5</v>
      </c>
      <c r="C5" s="7" t="n">
        <v>4.2</v>
      </c>
      <c r="D5" s="7" t="n">
        <v>3.6</v>
      </c>
    </row>
    <row r="6">
      <c r="A6" s="4" t="inlineStr">
        <is>
          <t>Reserves Acquired</t>
        </is>
      </c>
      <c r="B6" s="6" t="n">
        <v>0</v>
      </c>
      <c r="C6" s="6" t="n">
        <v>0</v>
      </c>
      <c r="D6" s="6" t="n">
        <v>0</v>
      </c>
    </row>
    <row r="7">
      <c r="A7" s="4" t="inlineStr">
        <is>
          <t>Additions Charged to Expense</t>
        </is>
      </c>
      <c r="B7" s="8" t="n">
        <v>11.1</v>
      </c>
      <c r="C7" s="8" t="n">
        <v>7.2</v>
      </c>
      <c r="D7" s="8" t="n">
        <v>1.4</v>
      </c>
    </row>
    <row r="8">
      <c r="A8" s="4" t="inlineStr">
        <is>
          <t>Deductions Credited and Write-Offs</t>
        </is>
      </c>
      <c r="B8" s="8" t="n">
        <v>-1.8</v>
      </c>
      <c r="C8" s="8" t="n">
        <v>-3.9</v>
      </c>
      <c r="D8" s="8" t="n">
        <v>-0.8</v>
      </c>
    </row>
    <row r="9">
      <c r="A9" s="4" t="inlineStr">
        <is>
          <t>Balance at End of Period</t>
        </is>
      </c>
      <c r="B9" s="8" t="n">
        <v>16.8</v>
      </c>
      <c r="C9" s="8" t="n">
        <v>7.5</v>
      </c>
      <c r="D9" s="8" t="n">
        <v>4.2</v>
      </c>
    </row>
    <row r="10">
      <c r="A10" s="4" t="inlineStr">
        <is>
          <t>Income tax valuation allowance</t>
        </is>
      </c>
    </row>
    <row r="11">
      <c r="A11" s="3" t="inlineStr">
        <is>
          <t>SEC Schedule, 12-09, Movement in Valuation Allowances and Reserves [Roll Forward]</t>
        </is>
      </c>
    </row>
    <row r="12">
      <c r="A12" s="4" t="inlineStr">
        <is>
          <t>Balance at Beginning of Period</t>
        </is>
      </c>
      <c r="B12" s="8" t="n">
        <v>33.8</v>
      </c>
      <c r="C12" s="8" t="n">
        <v>35.8</v>
      </c>
      <c r="D12" s="8" t="n">
        <v>33.6</v>
      </c>
    </row>
    <row r="13">
      <c r="A13" s="4" t="inlineStr">
        <is>
          <t>Reserves Acquired</t>
        </is>
      </c>
      <c r="B13" s="6" t="n">
        <v>0</v>
      </c>
      <c r="C13" s="6" t="n">
        <v>0</v>
      </c>
      <c r="D13" s="6" t="n">
        <v>0</v>
      </c>
    </row>
    <row r="14">
      <c r="A14" s="4" t="inlineStr">
        <is>
          <t>Additions Charged to Expense</t>
        </is>
      </c>
      <c r="B14" s="6" t="n">
        <v>3</v>
      </c>
      <c r="C14" s="8" t="n">
        <v>0.5</v>
      </c>
      <c r="D14" s="8" t="n">
        <v>2.4</v>
      </c>
    </row>
    <row r="15">
      <c r="A15" s="4" t="inlineStr">
        <is>
          <t>Deductions Credited and Write-Offs</t>
        </is>
      </c>
      <c r="B15" s="8" t="n">
        <v>-4.5</v>
      </c>
      <c r="C15" s="8" t="n">
        <v>-2.5</v>
      </c>
      <c r="D15" s="8" t="n">
        <v>-0.2</v>
      </c>
    </row>
    <row r="16">
      <c r="A16" s="4" t="inlineStr">
        <is>
          <t>Balance at End of Period</t>
        </is>
      </c>
      <c r="B16" s="7" t="n">
        <v>32.3</v>
      </c>
      <c r="C16" s="7" t="n">
        <v>33.8</v>
      </c>
      <c r="D16" s="7" t="n">
        <v>35.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GOODWILL AND INTANGIBLE ASSETS, NET The following table displays a rollforward of the carrying amount of goodwill by reportable segment: U.S. Consumer Hawthorne Other Total Goodwill $ 229.9 $ 394.6 $ 10.6 $ 635.1 Accumulated impairment losses (1.8) (94.6) — (96.4) Balance at September 30, 2019 228.1 300.0 10.6 538.7 Foreign currency translation — 5.5 (0.1) 5.4 Goodwill $ 229.9 $ 400.1 $ 10.5 $ 640.5 Accumulated impairment losses (1.8) (94.6) — (96.4) Balance at September 30, 2020 228.1 305.5 10.5 544.1 Acquisitions, net of purchase price adjustments — 60.5 — 60.5 Foreign currency translation — — 0.6 0.6 Reallocation 15.8 (15.8) — — Goodwill $ 245.7 $ 444.8 $ 11.1 $ 701.6 Accumulated impairment losses (1.8) (94.6) — (96.4) Balance at September 30, 2021 $ 243.9 $ 350.2 $ 11.1 $ 605.2 The Company performed annual impairment testing as of the first day of its fourth fiscal quarter and concluded that there were no impairments of goodwill as the estimated fair value of each reporting unit exceeded its carrying value. During fiscal 2021, the Company changed its internal organization structure such that AeroGrow is now managed by and reported within the U.S. Consumer segment. Within the U.S. Consumer segment, AeroGrow is integrated into the Company’s overall direct to consumer focus and strategy. AeroGrow was previously managed by and reported within the Hawthorne segment. This change in organization structure resulted in a change in the Company’s reporting units. As a result, goodwill included in impacted reporting units was reallocated using a relative fair value approach, resulting in $15.8 of goodwill reallocated from the Hawthorne segment to the U.S. Consumer segment during fiscal 2021. In addition, the Company completed an assessment of potential goodwill impairment immediately before and after the reallocation and determined that no impairment existed. The following table presents intangible assets, net: September 30, 2021 September 30, 2020 Gross Accumulated Net Gross Accumulated Net Finite-lived intangible assets: Tradenames $ 293.4 $ (73.3) $ 220.1 $ 258.8 $ (61.7) $ 197.1 Customer accounts 228.3 (91.7) 136.6 212.6 (77.6) 135.0 Technology 49.2 (41.3) 7.9 49.2 (39.3) 9.9 Other 35.3 (14.2) 21.1 24.3 (11.0) 13.3 Total finite-lived intangible assets, net 385.7 355.3 Indefinite-lived intangible assets: Indefinite-lived tradenames 168.2 168.2 Roundup ® marketing agreement amendment 155.7 155.7 Total indefinite-lived intangible assets 323.9 323.9 Total intangible assets, net $ 709.6 $ 679.2 Total amortization expense was $30.9, $32.5 and $33.4 for fiscal 2021, fiscal 2020 and fiscal 2019, respectively. Amortization expense is estimated to be as follows for the years ending September 30: 2022 $ 35.8 2023 29.4 2024 25.7 2025 23.3 2026 2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FINANCIAL STATEMENT ACCOUNTS</t>
        </is>
      </c>
      <c r="B1" s="2" t="inlineStr">
        <is>
          <t>12 Months Ended</t>
        </is>
      </c>
    </row>
    <row r="2">
      <c r="B2" s="2" t="inlineStr">
        <is>
          <t>Sep. 30, 2021</t>
        </is>
      </c>
    </row>
    <row r="3">
      <c r="A3" s="3" t="inlineStr">
        <is>
          <t>Organization, Consolidation and Presentation of Financial Statements [Abstract]</t>
        </is>
      </c>
    </row>
    <row r="4">
      <c r="A4" s="4" t="inlineStr">
        <is>
          <t>DETAIL OF CERTAIN FINANCIAL STATEMENT ACCOUNTS</t>
        </is>
      </c>
      <c r="B4" s="4" t="inlineStr">
        <is>
          <t xml:space="preserve">DETAIL OF CERTAIN FINANCIAL STATEMENT ACCOUNTS The following is detail of certain financial statement accounts: September 30, 2021 2020 INVENTORIES: Finished goods $ 793.7 $ 390.3 Raw materials 242.8 164.8 Work-in-progress 90.1 66.8 $ 1,126.6 $ 621.9 September 30, 2021 2020 PROPERTY, PLANT AND EQUIPMENT, NET: Land and improvements $ 144.2 $ 139.0 Buildings 268.5 260.0 Machinery and equipment 585.9 571.0 Furniture and fixtures 53.0 47.9 Software 116.2 112.8 Finance leases 42.4 39.8 Aircraft 16.6 16.6 Construction in progress 132.8 55.0 1,359.6 1,242.1 Less: accumulated depreciation (737.4) (682.1) $ 622.2 $ 560.0 OTHER ASSETS: Operating lease right-of-use assets $ 293.0 $ 156.0 Convertible debt investments 190.3 — Accrued pension, postretirement and executive retirement assets 89.9 64.3 Loans receivable 35.8 100.0 Bonnie Option — 23.3 Contingent consideration receivable — 17.9 Other 23.0 19.1 $ 632.0 $ 380.6 September 30, 2021 2020 OTHER CURRENT LIABILITIES: Advertising and promotional accruals $ 132.7 $ 117.4 Payroll and other compensation accruals 91.5 144.6 Current operating lease liabilities 66.4 47.5 Accrued taxes 31.7 42.8 Accrued interest 28.0 15.4 Accrued dividends 21.6 21.8 Other 101.3 103.5 $ 473.2 $ 493.0 OTHER NON-CURRENT LIABILITIES: Non-current operating lease liabilities $ 234.4 $ 113.3 Accrued pension, postretirement and executive retirement liabilities 98.2 96.2 Deferred tax liabilities 47.8 25.2 Other 29.2 37.4 $ 409.6 $ 27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AGREEMENT</t>
        </is>
      </c>
      <c r="B1" s="2" t="inlineStr">
        <is>
          <t>12 Months Ended</t>
        </is>
      </c>
    </row>
    <row r="2">
      <c r="B2" s="2" t="inlineStr">
        <is>
          <t>Sep. 30, 2021</t>
        </is>
      </c>
    </row>
    <row r="3">
      <c r="A3" s="3" t="inlineStr">
        <is>
          <t>Marketing Agreement [Abstract]</t>
        </is>
      </c>
    </row>
    <row r="4">
      <c r="A4" s="4" t="inlineStr">
        <is>
          <t>MARKETING AGREEMENT</t>
        </is>
      </c>
      <c r="B4" s="4" t="inlineStr">
        <is>
          <t xml:space="preserve">MARKETING AGREEMENT The Scotts Company LLC (“Scotts LLC”) is the exclusive agent of Monsanto for the marketing and distribution of certain of Monsanto’s consumer Roundup ® branded products in the United States and certain other specified countries. Effective August 1, 2019, the Company entered into the Third Restated Agreement which amended, among other things, the provisions of the Restated Marketing Agreement relating to commissions, contributions, noncompetition, and termination. The annual commission payable under the Third Restated Agreement is equal to 50% of the actual earnings before interest and income taxes of Monsanto’s consumer Roundup ® business in the markets covered by the Third Restated Agreement (“Program EBIT”). Prior to the Third Restated Agreement, the annual commission payable was equal to 50% of the actual earnings before interest and income taxes of Monsanto’s consumer Roundup ® business in the markets covered by the Restated Marketing Agreement in excess of $40.0 for program year 2019. The Third Restated Agreement also requires the Company to make annual payments of $18.0 to Monsanto as a contribution against the overall expenses of its consumer Roundup ® business, subject to reduction pursuant to the Third Restated Agreement for any program year in which the Program EBIT does not equal or exceed $36.0. During fiscal 2019, Monsanto agreed to reimburse the Company for $20.0 of additional expenses incurred by the Company for certain activities connected to the Roundup ® marketing agreement and this payment was recognized in the “Net sales” line in the Consolidated Statements of Operations. Unless Monsanto terminates the Third Restated Agreement due to an event of default by the Company, termination rights under the Third Restated Agreement include the following: • The Company may terminate the Third Restated Agreement (i) for any reason effective as of September 30, 2022 by delivery of notice of termination to Monsanto on January 15, 2021 (a “Convenience Termination”) or (ii) upon the insolvency or bankruptcy of Monsanto; • Monsanto may terminate the Third Restated Agreement in the event that Monsanto decides to decommission the permits, licenses and registrations needed for, and the trademarks, trade names, packages, copyrights and designs used in, the sale of the Roundup ® products in the lawn and garden market (a “Brand Decommissioning Termination”); and • Each party may terminate the Third Restated Agreement if Program EBIT falls below $50.0 and, in such case, no termination fee would be payable to either party. On January 15, 2021, the Company declined to exercise its Convenience Termination right. The termination fee structure requires Monsanto to pay a termination fee to the Company in an amount equal to (i) $175.0 upon a Convenience Termination, which the Company declined to exercise, (ii) $375.0 upon a Brand Decommissioning Termination, and (iii) the greater of $175.0 or four times an amount equal to the average of the Program EBIT for the three program years before the year of termination, minus $186.4, if Monsanto or its successor terminates the Third Restated Agreement as a result of a Roundup Sale or Change of Control of Monsanto (each, as defined in the Third Restated Agreement). In connection with the signing of the Third Restated Agreement, the Company also entered into the Brand Extension Agreement Asset Purchase Agreement (the “BEA Purchase Agreement”). The BEA Purchase Agreement provides for the sale by the Company to Monsanto of specified assets related to, among other things, the development, manufacture, production, advertising, marketing, promotion, distribution, importation, exportation, offer for sale and sale of specified Roundup ® branded products sold outside the non-selective weedkiller category within the residential lawn and garden market. The consideration paid by Monsanto was $112.0 plus the value of finished goods inventory of $3.5. This consideration receivable was recorded in the “Prepaid and other current assets” line in the Consolidated Balance Sheets until it was received by the Company on January 13, 2020. The carrying value of the assets sold, which included the brand extension agreement intangible asset with a carrying value of $111.7, approximated the consideration received, resulting in an insignificant gain on the sale. The elements of the net commission and reimbursements earned under the Restated Marketing Agreement and Third Restated Agreement and included in the “Net sales” line in the Consolidated Statements of Operations are as follows: Year Ended September 30 2021 2020 2019 Gross commission $ 94.0 $ 90.4 $ 58.4 Contribution expenses (18.0) (18.0) (18.0) Net commission 76.0 72.4 40.4 Reimbursements associated with Roundup ® marketing agreement 70.8 61.6 73.4 Total net sales associated with Roundup ® marketing agreement $ 146.8 $ 134.0 $ 1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12 Months Ended</t>
        </is>
      </c>
    </row>
    <row r="2">
      <c r="B2" s="2" t="inlineStr">
        <is>
          <t>Sep. 30, 2021</t>
        </is>
      </c>
    </row>
    <row r="3">
      <c r="A3" s="3" t="inlineStr">
        <is>
          <t>Business Combinations [Abstract]</t>
        </is>
      </c>
    </row>
    <row r="4">
      <c r="A4" s="4" t="inlineStr">
        <is>
          <t>ACQUISITIONS AND INVESTMENTS</t>
        </is>
      </c>
      <c r="B4" s="4" t="inlineStr">
        <is>
          <t>ACQUISITIONS AND INVESTMENTS Rhizoflora On August 13, 2021, the Company’s Hawthorne segment completed the acquisition of substantially all of the assets of Rhizoflora, Inc., manufacturer of terpene enhancing nutrient products Terpinator ® and Purpinator ® , for $33.7. The valuation of the acquired assets included (i) $0.5 of inventory, (ii) $10.9 of finite-lived identifiable intangible assets and (iii) $22.2 of tax-deductible goodwill. Identifiable intangible assets included tradenames, customer relationships and non-compete agre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The Hawthorne Collective On August 24, 2021, the Company’s newly formed subsidiary, The Hawthorne Collective, Inc., made its initial investment under the Company’s strategic minority non-equity investment initiative in the form of a $150.0 six-year convertible note issued to the Company by Toronto-based RIV Capital Inc. (“RIV Capital”) (CSE: RIV) (OTC: CNPOF), a cannabis investment and acquisition firm listed on the Canadian Securities Exchange. The note accrues interest at 2 percent annually for the first two years and provides additional follow-on investment rights. Accrued interest will be payable to The Hawthorne Collective, Inc. at maturity or will be included in the conversion value of the note at the time of conversion. The conversion feature, which is based upon the RIV Capital closing stock price on August 9, 2021, would provide the Company with approximately 42 percent ownership of RIV Capital if it exercises the conversion feature. In connection with the Company’s investment, RIV Capital increased the size of its Board of Directors from four to seven members, and added three nominees of the Company to the Board of Directors. The Company will not have control of or an active day-to-day role in RIV Capital nor any of the companies in which RIV Capital invests. RIV Capital has agreed to use the funds for general corporate and other lawful purposes, which could include acquisitions, and has agreed that the funds will not be used in connection with or for any cannabis or cannabis-related operations in the U.S. unless and until such operations comply with all applicable U.S. federal laws. During the fourth quarter of fiscal 2021, The Hawthorne Collective, Inc. made additional minority non-equity investments of $43.1 million in other entities focused on branded cannabis and high quality genetics. These additional investments also include conversion features that would provide the Company with minority ownership interests if it exercises the conversion features. The investments include restrictions that the funds will not be used in connection with or for any cannabis or cannabis-related operations in the U.S. unless and until such operations comply with all applicable U.S. federal laws. Hydro-Logic On August 27, 2021, the Company’s Hawthorne segment completed the acquisition of substantially all of the assets of Hydro-Logic Purification Systems, Inc., a leading provider of products, accessories and systems for water filtration and purification, for $66.7. The purchase price is subject to a post-closing net working capital adjustment for which the Company has accrued its expected obligation of $1.7 as of September 30, 2021 in the “Other current liabilities” line in the Consolidated Balance Sheets. The valuation of the acquired assets included (i) $6.1 of inventory and accounts receivable, (ii) $1.7 of noncurrent assets, (iii) $2.5 of other liabilities, (iv) $23.1 of finite-lived identifiable intangible assets and (v) $38.3 of tax-deductible goodwill. Identifiable intangible assets included tradenames, customer relationships and non-complete agre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AeroGrow On November 11, 2020, the Company entered into an agreement and plan of merger to acquire the remaining outstanding shares of AeroGrow for cash consideration of $3.00 per share, or approximately $20.1. The merger closed on February 26, 2021. Prior to closing, SMG Growing Media, Inc., a wholly-owned subsidiary of Scotts Miracle-Gro, was the holder of 80.5% of the outstanding shares of AeroGrow. The closing date carrying value of the noncontrolling interest was $6.7 and the $13.4 difference between the purchase price and carrying value was recognized in the “Common shares and capital in excess of $0.01 stated value per share” line within “Total equity—controlling interest”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12 Months Ended</t>
        </is>
      </c>
    </row>
    <row r="2">
      <c r="B2" s="2" t="inlineStr">
        <is>
          <t>Sep. 30, 2021</t>
        </is>
      </c>
    </row>
    <row r="3">
      <c r="A3" s="3" t="inlineStr">
        <is>
          <t>Equity Method Investments and Joint Ventures [Abstract]</t>
        </is>
      </c>
    </row>
    <row r="4">
      <c r="A4" s="4" t="inlineStr">
        <is>
          <t>INVESTMENT IN UNCONSOLIDATED AFFILIATES</t>
        </is>
      </c>
      <c r="B4" s="4" t="inlineStr">
        <is>
          <t xml:space="preserve">INVESTMENT IN UNCONSOLIDATED AFFILIATES On December 31, 2020, pursuant to the terms of the Contribution and Unit Purchase Agreement between the Company and AFC, the Company acquired a 50% equity interest in the Bonnie Plants business of planting, growing, developing, manufacturing, distributing, marketing, and selling live plants, plant food, fertilizer and potting soil through a newly formed joint venture with AFC (“Bonnie Plants, LLC”) in exchange for cash payments of $102.3, as well as non-cash investing activities that included forgiveness of the Company’s outstanding loan receivable with AFC and surrender of the Company’s options to increase its economic interest in the Bonnie Plants business. The Company’s loan receivable with AFC, which was previously recognized in the “Other assets” line in the Consolidated Balance Sheets, had a carrying value of $66.4 on December 31, 2020 and the Company recognized a gain of $12.5 during the first quarter of fiscal 2021 to write-up the value of the loan to its closing date fair value of $78.9 in the “Other non-operating income, net” line in the Consolidated Statements of Operations. The Company’s options to increase its economic interest in the Bonnie Plants business were previously recognized in the “Other assets” line in the Consolidated Balance Sheets and had an estimated fair value of $23.3 on December 31, 2020. The Company’s interest in Bonnie Plants, LLC had an initial fair value of $202.9 and is recorded in the “Investment in unconsolidated affiliates” line in the Consolidated Balance Sheets. The estimated fair value of the loan receivable with AFC was determined using an income-based approach, which includes market participant expectations of cash flows over the remaining useful life discounted to present value using an appropriate discount rate. The fair value estimate utilized significant unobservable inputs and thus represents a Level 3 nonrecurring fair value measurement. The Company’s interest is accounted for using the equity method of accounting, with the Company’s proportionate share of Bonnie Plants, LLC earnings subsequent to December 31, 2020 reflected in the Consolidated Statements of Operations. During fiscal 2021, the Company recorded equity in income of unconsolidated affiliates of $14.4 associated with Bonnie Plants, LLC. The Company also received a distribution of $12.0 from Bonnie Plants, LLC during fiscal 2021, which was classified as an operating activity in the Consolidated Statements of Cash Flows. On March 19, 2019, the Company entered into an agreement under which it sold, to TruGreen Companies L.L.C., a subsidiary of TruGreen Holdings, all of its approximately 30% equity interest in Outdoor Home Services Holdings LLC, a lawn services joint venture between the Company and TruGreen Holding Corporation (the “TruGreen Joint Venture”). In connection with this transaction, the Company received cash proceeds of $234.2 related to the sale of its equity interest in the TruGreen Joint Venture and $18.4 related to the payoff of second lien term loan financing by the TruGreen Joint Venture. During fiscal 2019, the Company also received a distribution from the TruGreen Joint Venture intended to cover certain required tax payments of $3.5, which was classified as an investing activity in the Consolidated Statements of Cash Flows. During fiscal 2019, the Company recognized a pre-tax gain of $259.8 related to this sale in the “Other non-operating income, net” line in the Consolidated Statements of Operations. The Company made cash tax payments of $99.5 during fiscal 2019 as a result of the sale of the Company’s equity interest. During the fourth quarter of fiscal 2017, the Company made a $29.4 investment in an unconsolidated subsidiary whose products support the professional U.S. industrial, turf and ornamental market (the “IT&amp;O Joint Venture”). On April 1, 2019, the Company sold all of its noncontrolling equity interest in the IT&amp;O Joint Venture for cash proceeds of $36.6. During fisc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1</t>
        </is>
      </c>
    </row>
    <row r="3">
      <c r="A3" s="3" t="inlineStr">
        <is>
          <t>Retirement Benefits [Abstract]</t>
        </is>
      </c>
    </row>
    <row r="4">
      <c r="A4" s="4" t="inlineStr">
        <is>
          <t>RETIREMENT PLANS</t>
        </is>
      </c>
      <c r="B4" s="4" t="inlineStr">
        <is>
          <t xml:space="preserve">RETIREMENT PLANS The Company sponsors a defined contribution 401(k) plan for substantially all U.S. associates. The Company matches 200% of associates’ initial 3% contribution and 50% of their remaining contribution up to 6%. The Company may make additional discretionary profit sharing matching contributions to eligible employees on their initial 4% contribution. The Company recorded charges of $30.1, $27.7 and $18.9 under the plan in fiscal 2021, fiscal 2020 and fiscal 2019, respectively. The Company sponsors two defined benefit pension plans for certain U.S. associates and three defined benefit pension plans associated with the former businesses in the United Kingdom and Germany. Benefits under these plans have been frozen and closed to new associates since 1997 for the U.S. plans, 2010 for the United Kingdom plans and 2017 for the Germany plan. The benefits under the plans are based on years of service and compensation levels. The Company’s funding policy, consistent with statutory requirements and tax considerations, is based on actuarial computations using the Projected Unit Credit method. During fiscal 2021, a defined benefit pension plan associated with the former business in the United Kingdom entered into a buy-in insurance policy in exchange for a premium payment of $67.7, which is subject to adjustment as a result of subsequent data cleansing activities. Under the terms of this buy-in insurance policy, the insurer is liable to pay the benefits to the plan but the plan still retains full legal responsibility to pay the benefits to the members of the plan using the insurance payments. The buy-in policy will be treated as an asset of the plan going forward until such time as the buy-in policy is converted to a buy-out policy, which is when individual insurance policies will be assigned to each member of the plan and the plan will no longer have legal responsibility to pay the benefits to the members. The following tables present information about benefit obligations, plan assets, annual expense, assumptions and other information about the Company’s defined benefit pension plans. The defined benefit pension plans are valued using a September 30 measurement date. U.S. Defined International 2021 2020 2021 2020 Change in projected benefit obligation: Benefit obligation at beginning of year $ 109.8 $ 108.0 $ 193.7 $ 185.2 Interest cost 1.5 2.6 2.6 2.7 Actuarial (gain) loss (4.1) 6.4 (2.9) 4.0 Benefits paid (7.0) (7.2) (7.6) (7.7) Foreign currency translation — — 7.8 9.5 Projected benefit obligation (“PBO”) at end of year $ 100.2 $ 109.8 $ 193.6 $ 193.7 Accumulated benefit obligation (“ABO”) at end of year $ 100.2 $ 109.8 $ 193.6 $ 193.7 Change in plan assets: Fair value of plan assets at beginning of year $ 81.5 $ 81.3 $ 209.9 $ 196.6 Actual return on plan assets 5.9 5.1 2.1 3.9 Employer contribution 1.3 2.3 7.9 7.3 Benefits paid (7.0) (7.2) (7.6) (7.7) Foreign currency translation — — 9.3 9.8 Fair value of plan assets at end of year $ 81.7 $ 81.5 $ 221.6 $ 209.9 Overfunded (underfunded) status at end of year $ (18.5) $ (28.3) $ 28.0 $ 16.2 U.S. Defined International 2021 2020 2021 2020 Information for pension plans with an ABO in excess of plan assets: Accumulated benefit obligation $ 100.2 $ 109.8 $ 16.9 $ 18.3 Fair value of plan assets 81.7 81.5 — — Information for pension plans with a PBO in excess of plan assets: Projected benefit obligation $ 100.2 $ 109.8 $ 16.9 $ 18.3 Fair value of plan assets 81.7 81.5 — — Amounts recognized in the Consolidated Balance Sheets consist of: Noncurrent assets $ — $ — $ 44.9 $ 34.5 Current liabilities (0.2) (0.2) (0.9) (0.9) Noncurrent liabilities (18.3) (28.1) (16.0) (17.4) Total amount accrued $ (18.5) $ (28.3) $ 28.0 $ 16.2 Amounts recognized in AOCL consist of: Actuarial loss $ 39.2 $ 47.9 $ 51.4 $ 50.2 Prior service cost — — 2.7 2.6 Total amount recognized $ 39.2 $ 47.9 $ 54.1 $ 52.8 U.S. Defined International 2021 2020 2021 2020 Total change in other comprehensive loss attributable to: Net gain (loss) during the period $ 6.6 $ (5.3) $ (0.6) $ (7.0) Reclassification to net income 2.1 1.8 1.3 1.0 Foreign currency translation — — (2.0) (2.5) Total change in other comprehensive loss $ 8.7 $ (3.5) $ (1.3) $ (8.5) Weighted average assumptions used in development of projected benefit obligation: Discount rate 2.37 % 2.05 % 1.90 % 1.51 % U.S. Defined International 2021 2020 2019 2021 2020 2019 Components of net periodic benefit cost (income): Interest cost $ 1.5 $ 2.6 $ 3.5 $ 2.6 $ 2.7 $ 4.0 Expected return on plan assets (3.4) (3.9) (4.0) (5.5) (6.9) (7.1) Net amortization 2.1 1.8 1.4 1.3 1.0 0.8 Net periodic benefit cost (income) $ 0.2 $ 0.5 $ 0.9 $ (1.6) $ (3.2) $ (2.3) Weighted average assumptions used in development of net periodic benefit cost (income): Weighted average discount rate - interest cost 1.43 % 2.44 % 3.67 % 1.26 % 1.42 % 2.34 % Expected return on plan assets 4.25 % 5.00 % 5.25 % 2.45 % 3.39 % 3.94 % Investment Strategy Target allocation percentages among various asset classes are maintained based on an individual investment policy established for each of the various pension plans. Asset allocations are designed to achieve long-term objectives of return while mitigating against downside risk considering expected cash requirements necessary to fund benefit payments. However, the Company cannot predict future investment returns and therefore cannot determine whether future pension plan funding requirements could materially and adversely affect its financial condition, results of operations or cash flows. Basis for Long-Term Rate of Return on Asset Assumptions The Company’s expected long-term rate of return on asset assumptions are derived from studies conducted by third parties. The studies include a review of anticipated future long-term performance of individual asset classes and consideration of the appropriate asset allocation strategy given the anticipated requirements of the plans to determine the average rate of earnings expected. While the studies give appropriate consideration to recent fund performance and historical returns, the assumptions primarily represent expectations about future rates of return over the long term. U.S. Defined International Other information: Plan asset allocations: Target for September 30, 2022: Equity securities 22 % 20 % Debt securities 74 % 50 % Real estate securities 4 % — % Insurance contracts — % 30 % September 30, 2021 Equity securities 20 % 22 % Debt securities 73 % 48 % Real estate securities 4 % — % Cash and cash equivalents 3 % — % Insurance contracts — % 30 % September 30, 2020 Equity securities 21 % 27 % Debt securities 73 % 73 % Real estate securities 4 % — % Cash and cash equivalents 2 % — % Expected company contributions in fiscal 2022 $ 0.2 $ 7.8 Expected future benefit payments: 2022 $ 7.7 $ 5.9 2023 7.3 6.3 2024 7.2 6.6 2025 7.1 6.9 2026 6.9 7.2 2027 – 2031 31.0 38.2 The following tables set forth the fair value of the Company’s pension plan assets, segregated by level within the fair value hierarchy: U.S. Defined International Fair Value Hierarchy Level 2021 2020 2021 2020 Cash and cash equivalents Level 1 $ 2.9 $ 1.8 $ 0.2 $ 0.5 Insurance contracts Level 3 — — 66.7 — Total assets in the fair value hierarchy $ 2.9 $ 1.8 $ 66.9 $ 0.5 Common collective trusts measured at net asset value Real estate $ 3.4 $ 2.9 $ — $ — Equities 16.0 17.5 48.3 57.3 Fixed income 59.4 59.3 106.4 152.1 Total common collective trusts measured at net asset value 78.8 79.7 154.7 209.4 Total assets at fair value $ 81.7 $ 81.5 $ 221.6 $ 20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Net sales</t>
        </is>
      </c>
      <c r="B4" s="5" t="n">
        <v>4925</v>
      </c>
      <c r="C4" s="7" t="n">
        <v>4131.6</v>
      </c>
      <c r="D4" s="5" t="n">
        <v>3156</v>
      </c>
    </row>
    <row r="5">
      <c r="A5" s="4" t="inlineStr">
        <is>
          <t>Cost of sales</t>
        </is>
      </c>
      <c r="B5" s="8" t="n">
        <v>3431.3</v>
      </c>
      <c r="C5" s="8" t="n">
        <v>2768.6</v>
      </c>
      <c r="D5" s="8" t="n">
        <v>2130.5</v>
      </c>
    </row>
    <row r="6">
      <c r="A6" s="4" t="inlineStr">
        <is>
          <t>Cost of sales—impairment, restructuring and other</t>
        </is>
      </c>
      <c r="B6" s="8" t="n">
        <v>24.7</v>
      </c>
      <c r="C6" s="6" t="n">
        <v>16</v>
      </c>
      <c r="D6" s="8" t="n">
        <v>5.9</v>
      </c>
    </row>
    <row r="7">
      <c r="A7" s="4" t="inlineStr">
        <is>
          <t>Gross profit</t>
        </is>
      </c>
      <c r="B7" s="6" t="n">
        <v>1469</v>
      </c>
      <c r="C7" s="6" t="n">
        <v>1347</v>
      </c>
      <c r="D7" s="8" t="n">
        <v>1019.6</v>
      </c>
    </row>
    <row r="8">
      <c r="A8" s="3" t="inlineStr">
        <is>
          <t>Operating expenses:</t>
        </is>
      </c>
    </row>
    <row r="9">
      <c r="A9" s="4" t="inlineStr">
        <is>
          <t>Selling, general and administrative</t>
        </is>
      </c>
      <c r="B9" s="8" t="n">
        <v>743.5</v>
      </c>
      <c r="C9" s="8" t="n">
        <v>757.8</v>
      </c>
      <c r="D9" s="8" t="n">
        <v>601.3</v>
      </c>
    </row>
    <row r="10">
      <c r="A10" s="4" t="inlineStr">
        <is>
          <t>Impairment, restructuring and other</t>
        </is>
      </c>
      <c r="B10" s="8" t="n">
        <v>4.3</v>
      </c>
      <c r="C10" s="8" t="n">
        <v>0.8</v>
      </c>
      <c r="D10" s="8" t="n">
        <v>7.4</v>
      </c>
    </row>
    <row r="11">
      <c r="A11" s="4" t="inlineStr">
        <is>
          <t>Other (income) expense, net</t>
        </is>
      </c>
      <c r="B11" s="8" t="n">
        <v>-1.8</v>
      </c>
      <c r="C11" s="8" t="n">
        <v>3.2</v>
      </c>
      <c r="D11" s="8" t="n">
        <v>1.3</v>
      </c>
    </row>
    <row r="12">
      <c r="A12" s="4" t="inlineStr">
        <is>
          <t>Income from operations</t>
        </is>
      </c>
      <c r="B12" s="6" t="n">
        <v>723</v>
      </c>
      <c r="C12" s="8" t="n">
        <v>585.2</v>
      </c>
      <c r="D12" s="8" t="n">
        <v>409.6</v>
      </c>
    </row>
    <row r="13">
      <c r="A13" s="4" t="inlineStr">
        <is>
          <t>Equity in income of unconsolidated affiliates</t>
        </is>
      </c>
      <c r="B13" s="8" t="n">
        <v>-14.4</v>
      </c>
      <c r="C13" s="6" t="n">
        <v>0</v>
      </c>
      <c r="D13" s="8" t="n">
        <v>-3.3</v>
      </c>
    </row>
    <row r="14">
      <c r="A14" s="4" t="inlineStr">
        <is>
          <t>Costs related to refinancing</t>
        </is>
      </c>
      <c r="B14" s="6" t="n">
        <v>0</v>
      </c>
      <c r="C14" s="8" t="n">
        <v>15.1</v>
      </c>
      <c r="D14" s="6" t="n">
        <v>0</v>
      </c>
    </row>
    <row r="15">
      <c r="A15" s="4" t="inlineStr">
        <is>
          <t>Interest expense</t>
        </is>
      </c>
      <c r="B15" s="8" t="n">
        <v>78.90000000000001</v>
      </c>
      <c r="C15" s="8" t="n">
        <v>79.59999999999999</v>
      </c>
      <c r="D15" s="8" t="n">
        <v>101.8</v>
      </c>
    </row>
    <row r="16">
      <c r="A16" s="4" t="inlineStr">
        <is>
          <t>Other non-operating income, net</t>
        </is>
      </c>
      <c r="B16" s="8" t="n">
        <v>-18.6</v>
      </c>
      <c r="C16" s="8" t="n">
        <v>-20.1</v>
      </c>
      <c r="D16" s="8" t="n">
        <v>-270.5</v>
      </c>
    </row>
    <row r="17">
      <c r="A17" s="4" t="inlineStr">
        <is>
          <t>Income from continuing operations before income taxes</t>
        </is>
      </c>
      <c r="B17" s="8" t="n">
        <v>677.1</v>
      </c>
      <c r="C17" s="8" t="n">
        <v>510.6</v>
      </c>
      <c r="D17" s="8" t="n">
        <v>581.6</v>
      </c>
    </row>
    <row r="18">
      <c r="A18" s="4" t="inlineStr">
        <is>
          <t>Income tax expense from continuing operations</t>
        </is>
      </c>
      <c r="B18" s="8" t="n">
        <v>159.8</v>
      </c>
      <c r="C18" s="8" t="n">
        <v>123.7</v>
      </c>
      <c r="D18" s="8" t="n">
        <v>144.9</v>
      </c>
    </row>
    <row r="19">
      <c r="A19" s="4" t="inlineStr">
        <is>
          <t>Income from continuing operations</t>
        </is>
      </c>
      <c r="B19" s="8" t="n">
        <v>517.3</v>
      </c>
      <c r="C19" s="8" t="n">
        <v>386.9</v>
      </c>
      <c r="D19" s="8" t="n">
        <v>436.7</v>
      </c>
    </row>
    <row r="20">
      <c r="A20" s="4" t="inlineStr">
        <is>
          <t>Income (loss) from discontinued operations, net of tax</t>
        </is>
      </c>
      <c r="B20" s="8" t="n">
        <v>-3.9</v>
      </c>
      <c r="C20" s="8" t="n">
        <v>1.7</v>
      </c>
      <c r="D20" s="8" t="n">
        <v>23.5</v>
      </c>
    </row>
    <row r="21">
      <c r="A21" s="4" t="inlineStr">
        <is>
          <t>Net income</t>
        </is>
      </c>
      <c r="B21" s="8" t="n">
        <v>513.4</v>
      </c>
      <c r="C21" s="8" t="n">
        <v>388.6</v>
      </c>
      <c r="D21" s="8" t="n">
        <v>460.2</v>
      </c>
    </row>
    <row r="22">
      <c r="A22" s="4" t="inlineStr">
        <is>
          <t>Net (income) loss attributable to noncontrolling interest</t>
        </is>
      </c>
      <c r="B22" s="8" t="n">
        <v>-0.9</v>
      </c>
      <c r="C22" s="8" t="n">
        <v>-1.2</v>
      </c>
      <c r="D22" s="8" t="n">
        <v>0.5</v>
      </c>
    </row>
    <row r="23">
      <c r="A23" s="4" t="inlineStr">
        <is>
          <t>Net income attributable to controlling interest</t>
        </is>
      </c>
      <c r="B23" s="7" t="n">
        <v>512.5</v>
      </c>
      <c r="C23" s="7" t="n">
        <v>387.4</v>
      </c>
      <c r="D23" s="7" t="n">
        <v>460.7</v>
      </c>
    </row>
    <row r="24">
      <c r="A24" s="3" t="inlineStr">
        <is>
          <t>Basic income (loss) per common share:</t>
        </is>
      </c>
    </row>
    <row r="25">
      <c r="A25" s="4" t="inlineStr">
        <is>
          <t>Income from continuing operations (USD per share)</t>
        </is>
      </c>
      <c r="B25" s="9" t="n">
        <v>9.27</v>
      </c>
      <c r="C25" s="9" t="n">
        <v>6.92</v>
      </c>
      <c r="D25" s="9" t="n">
        <v>7.88</v>
      </c>
    </row>
    <row r="26">
      <c r="A26" s="4" t="inlineStr">
        <is>
          <t>Income (loss) from discontinued operations (USD per share)</t>
        </is>
      </c>
      <c r="B26" s="10" t="n">
        <v>-0.07000000000000001</v>
      </c>
      <c r="C26" s="10" t="n">
        <v>0.04</v>
      </c>
      <c r="D26" s="10" t="n">
        <v>0.42</v>
      </c>
    </row>
    <row r="27">
      <c r="A27" s="4" t="inlineStr">
        <is>
          <t>Basic net income (loss) per common share (USD per share)</t>
        </is>
      </c>
      <c r="B27" s="10" t="n">
        <v>9.199999999999999</v>
      </c>
      <c r="C27" s="10" t="n">
        <v>6.96</v>
      </c>
      <c r="D27" s="10" t="n">
        <v>8.300000000000001</v>
      </c>
    </row>
    <row r="28">
      <c r="A28" s="3" t="inlineStr">
        <is>
          <t>Diluted income (loss) per common share:</t>
        </is>
      </c>
    </row>
    <row r="29">
      <c r="A29" s="4" t="inlineStr">
        <is>
          <t>Income from continuing operations (USD per share)</t>
        </is>
      </c>
      <c r="B29" s="10" t="n">
        <v>9.029999999999999</v>
      </c>
      <c r="C29" s="10" t="n">
        <v>6.78</v>
      </c>
      <c r="D29" s="10" t="n">
        <v>7.77</v>
      </c>
    </row>
    <row r="30">
      <c r="A30" s="4" t="inlineStr">
        <is>
          <t>Income (loss) from discontinued operations (USD per share)</t>
        </is>
      </c>
      <c r="B30" s="10" t="n">
        <v>-0.07000000000000001</v>
      </c>
      <c r="C30" s="10" t="n">
        <v>0.03</v>
      </c>
      <c r="D30" s="10" t="n">
        <v>0.41</v>
      </c>
    </row>
    <row r="31">
      <c r="A31" s="4" t="inlineStr">
        <is>
          <t>Diluted net income (loss) per common share (USD per share)</t>
        </is>
      </c>
      <c r="B31" s="9" t="n">
        <v>8.960000000000001</v>
      </c>
      <c r="C31" s="9" t="n">
        <v>6.81</v>
      </c>
      <c r="D31" s="9" t="n">
        <v>8.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OCIATE MEDICAL BENEFITS</t>
        </is>
      </c>
      <c r="B1" s="2" t="inlineStr">
        <is>
          <t>12 Months Ended</t>
        </is>
      </c>
    </row>
    <row r="2">
      <c r="B2" s="2" t="inlineStr">
        <is>
          <t>Sep. 30, 2021</t>
        </is>
      </c>
    </row>
    <row r="3">
      <c r="A3" s="3" t="inlineStr">
        <is>
          <t>Defined Benefit Plan, Postretirement Medical Plan with Prescription Drug Benefits [Abstract]</t>
        </is>
      </c>
    </row>
    <row r="4">
      <c r="A4" s="4" t="inlineStr">
        <is>
          <t>ASSOCIATE MEDICAL BENEFITS</t>
        </is>
      </c>
      <c r="B4" s="4" t="inlineStr">
        <is>
          <t xml:space="preserve">ASSOCIATE MEDICAL BENEFITS The Company provides comprehensive major medical benefits to its associates. The Company is self-insured for certain health benefits up to $0.7 per occurrence per individual. The cost of such benefits is recognized as expense in the period the claim is incurred. This cost was $43.7, $34.2 and $31.4 in fiscal 2021, fiscal 2020 and fiscal 2019, respectively. The Company also provides comprehensive major medical benefits to certain retired associates and their dependents. Substantially all of the Company’s domestic associates who were hired before January 1, 1998 become eligible for these benefits if they retire at age 55 or older with more than ten years of service. The retiree medical plan requires certain minimum contributions from retired associates and includes provisions to limit the overall cost increases the Company is required to cover. The Company funds its portion of retiree medical benefits as claims are paid. The following tables set forth information about the retiree medical plan for domestic associates. The retiree medical plan is valued using a September 30 measurement date. 2021 2020 Change in Accumulated Plan Benefit Obligation (APBO): Benefit obligation at beginning of year $ 22.4 $ 22.8 Service cost 0.2 0.2 Interest cost 0.4 0.6 Plan participants’ contributions 0.4 0.4 Actuarial (gain) loss (0.8) 0.7 Benefits paid (2.4) (2.3) Benefit obligation at end of year $ 20.1 $ 22.4 Change in plan assets: Fair value of plan assets at beginning of year $ — $ — Employer contribution 2.0 1.9 Plan participants’ contributions 0.4 0.4 Gross benefits paid (2.4) (2.3) Fair value of plan assets at end of year $ — $ — Unfunded status at end of year $ (20.1) $ (22.4) 2021 2020 Amounts recognized in the Consolidated Balance Sheets consist of: Current liabilities $ (1.5) $ (1.6) Noncurrent liabilities (18.6) (20.8) Total amount accrued $ (20.1) $ (22.4) Amounts recognized in AOCL consist of: Actuarial loss $ 2.5 $ 3.6 Prior service credit (1.4) (2.5) Total amount recognized $ 1.1 $ 1.1 Total change in other comprehensive loss attributable to: Gain (loss) during the period $ 0.8 $ (0.7) Reclassification to net income (0.8) (0.9) Total change in other comprehensive loss $ — $ (1.6) Discount rate used in development of APBO 2.66 % 2.48 % Net periodic benefit cost (income) was $(0.2) during fiscal 2021 and $(0.1) during fiscal 2020 and fiscal 2019. For measurement as of September 30, 2021, management has assumed that health care costs will increase at an annual rate of 5.75%, and thereafter decreasing to an ultimate trend rate of 4.75% in 2026. The following benefit payments under the plan are expected to be paid by the Company and the retirees for the fiscal years indicated: Gross Retiree Net 2022 $ 2.0 $ (0.5) $ 1.5 2023 2.1 (0.5) 1.6 2024 2.0 (0.5) 1.5 2025 2.0 (0.5) 1.5 2026 2.1 (0.6) 1.5 2027 – 2031 10.4 (3.6) 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DEBT The components of debt are as follows: September 30, 2021 2020 Credit Facilities: Revolving loans $ — $ 64.0 Term loans 670.0 710.0 Senior Notes – 4.000% 500.0 — Senior Notes – 4.375% 400.0 — Senior Notes – 4.500% 450.0 450.0 Senior Notes – 5.250% 250.0 250.0 Receivables facility — 20.0 Finance lease obligations 33.4 36.1 Other 11.9 1.1 Total debt 2,315.3 1,531.2 Less current portions 57.8 66.4 Less unamortized debt issuance costs 20.8 9.7 Long-term debt $ 2,236.7 $ 1,455.1 The Company’s aggregate scheduled maturities of debt, excluding finance lease obligations, are as follows: 2022 $ 51.9 2023 630.0 2024 — 2025 — 2026 — Thereafter 1,600.0 $ 2,281.9 Credit Facilities On July 5, 2018, the Company entered into a fifth amended and restated credit agreement (the “Fifth A&amp;R Credit Agreement”), providing the Company and certain of its subsidiaries with five-year senior secured loan facilities in the aggregate principal amount of $2,300.0, comprised of a revolving credit facility of $1,500.0 and a term loan in the original principal amount of $800.0 (the “Fifth A&amp;R Credit Facilities”). At September 30, 2021, the Company had letters of credit outstanding in the aggregate principal amount of $19.8, and $1,480.2 of borrowing availability under the Fifth A&amp;R Credit Agreement. The weighted average interest rates on average borrowings under the Fifth A&amp;R Credit Agreement were 1.9%, 3.3% and 4.6% for fiscal 2021, fiscal 2020 and fiscal 2019, respectively. The Fifth A&amp;R Credit Agreement contains, among other obligations, an affirmative covenant regarding the Company’s leverage ratio on the last day of each quarter calculated as average total indebtedness, divided by the Company’s earnings before interest, taxes, depreciation and amortization (“EBITDA”), as adjusted pursuant to the terms of the Fifth A&amp;R Credit Agreement (“Adjusted EBITDA”). The maximum leverage ratio is 4.50. The Company’s leverage ratio was 2.70 at September 30, 2021. The Fifth A&amp;R Credit Agreement also contains an affirmative covenant regarding the Company’s interest coverage ratio determined as of the end of each of its fiscal quarters. The interest coverage ratio is calculated as Adjusted EBITDA divided by interest expense, as described in the Fifth A&amp;R Credit Agreement, and excludes costs related to refinancings. The minimum interest coverage ratio was 3.00 for the twelve months ended September 30, 2021. The Company’s interest coverage ratio was 10.63 for the twelve months ended September 30, 2021. The Fifth A&amp;R Credit Agreement allows the Company to make unlimited restricted payments (as defined in the Fifth A&amp;R Credit Agreement), including dividend payments on, and repurchases of, the Company’s Common Shares, as long as the leverage ratio resulting from the making of such restricted payments is 4.00 or less. Otherwise, the Company may make further restricted payments in an aggregate amount for each fiscal year not to exceed $225.0. Senior Notes On December 15, 2016, Scotts Miracle-Gro issued $250.0 aggregate principal amount of 5.250% Senior Notes due 2026 (the “5.250% Senior Notes”). The 5.250% Senior Notes represent general unsecured senior obligations and rank equal in right of payment with the Company’s existing and future unsecured senior debt. The 5.250% Senior Notes have interest payment dates of June 15 and December 15 of each year. Substantially all of Scotts Miracle-Gro’s directly and indirectly owned domestic subsidiaries serve as guarantors of the 5.250% Senior Notes. On October 22, 2019, Scotts Miracle-Gro issued $450.0 aggregate principal amount of 4.500% Senior Notes due 2029 (the “4.500% Senior Notes”). The net proceeds of the offering were used to redeem all of the Company’s outstanding 6.000% Senior Notes due 2023 (the “6.000% Senior Notes”) and for general corporate purposes. The 4.500% Senior Notes represent general unsecured senior obligations and rank equal in right of payment with the Company’s existing and future unsecured senior debt. The 4.500% Senior Notes have interest payment dates of April 15 and October 15 of each year. All of Scotts Miracle-Gro’s domestic subsidiaries that serve as guarantors of the 5.250% Senior Notes also serve as guarantors of the 4.500% Senior Notes. On October 23, 2019, Scotts Miracle-Gro redeemed all of its outstanding 6.000% Senior Notes for a redemption price of $412.5, comprised of $0.5 of accrued and unpaid interest, $12.0 of redemption premium, and $400.0 for outstanding principal amount. The $12.0 redemption premium was recognized in the “Costs related to refinancing” line on the Consolidated Statements of Operations during the first quarter of fiscal 2020. Additionally, the Company had $3.1 in unamortized bond issuance costs associated with the 6.000% Senior Notes, which were written-off during the first quarter of fiscal 2020 and were recognized in the “Costs related to refinancing” line in the Consolidated Statements of Operations. On March 17, 2021, Scotts Miracle-Gro issued $500.0 aggregate principal amount of 4.000% Senior Notes due 2031 (the “4.000% Senior Notes”). The net proceeds of the offering were used to reduce borrowings under the Fifth A&amp;R Credit Facilities. The 4.000% Senior Notes represent general unsecured senior obligations and rank equal in right of payment with the Company’s existing and future unsecured senior debt. The 4.000% Senior Notes have interest payment dates of April 1 and October 1 of each year, commencing October 1, 2021. All of Scotts Miracle-Gro’s domestic subsidiaries that serve as guarantors of the 5.250% Senior Notes also serve as guarantors of the 4.000% Senior Notes. On August 13, 2021, Scotts Miracle-Gro issued $400.0 aggregate principal amount of 4.375% Senior Notes due 2032 (the “4.375% Senior Notes”). The net proceeds of the offering were used to reduce borrowings under the Fifth A&amp;R Credit Facilities and for other general corporate purposes. The 4.375% Senior Notes represent general unsecured senior obligations and rank equal in right of payment with the Company’s existing and future unsecured senior debt. The 4.375% Senior Notes have interest payment dates of February 1 and August 1 of each year, commencing February 1, 2022. All of Scotts Miracle-Gro’s domestic subsidiaries that serve as guarantors of the 5.250% Senior Notes also serve as guarantors of the 4.375% Senior Notes. Receivables Facility On April 7, 2017, the Company entered into a Master Repurchase Agreement (including the annexes thereto, the “Repurchase Agreement”) and a Master Framework Agreement, as amended (the “Framework Agreement” and, together with the Repurchase Agreement, the “Receivables Facility”). Under the Receivables Facility, the Company may sell a portfolio of available and eligible outstanding customer accounts receivable to the purchasers and simultaneously agree to repurchase the receivables on a weekly basis. The eligible accounts receivable consist of accounts receivable generated by sales to three specified customers. The eligible amount of customer accounts receivables which may be sold under the Receivables Facility is $400.0 and the commitment amount during the seasonal commitment period beginning on February 25, 2022 and ending on June 17, 2022 is $160.0. The Receivables Facility expires on August 19, 2022. The Company accounts for the sale of receivables under the Receivables Facility as short-term debt and continues to carry the receivables on its Consolidated Balance Sheets, primarily as a result of the Company’s requirement to repurchase receivables sold. As of September 30, 2021 and 2020, there were zero and $20.0, respectively, in borrowings on receivables pledged as collateral under the Receivables Facility, and the carrying value of the receivables pledged as collateral was zero and $22.3, respectively. Interest Rate Swap Agreements The Company has outstanding interest rate swap agreements with major financial institutions that effectively convert a portion of the Company’s variable-rate debt to a fixed rate. Interest payments made between the effective date and expiration date are hedged by the swap agreements. Swap agreements that were hedging interest payments as of September 30, 2021 and 2020 had a maximum total U.S. dollar equivalent notional amount of $600.0. The notional amount, effective date, expiration date and rate of each of the swap agreements outstanding at September 30, 2021 are shown in the table below: Notional Amount Effective Expiration Fixed 200 11/7/2018 10/7/2021 2.98 % 100 12/21/2020 6/20/2023 1.36 % 300 (b) 1/7/2021 6/7/2023 1.34 % 200 10/7/2021 6/7/2023 1.37 % 200 (b) 1/20/2022 6/20/2024 0.58 % 200 6/7/2023 6/8/2026 0.85 % (a) The effective date refers to the date on which interest payments are first hedged by the applicable swap agreement. (b) Notional amount adjusts in accordance with a specified seasonal schedule. This represents the maximum notional amount at any point in time. Weighted Average Interest Rate The weighted average interest rates on the Company’s debt were 3.7%, 4.3% and 4.8% for fiscal 2021, fiscal 2020 and fiscal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1</t>
        </is>
      </c>
    </row>
    <row r="3">
      <c r="A3" s="3" t="inlineStr">
        <is>
          <t>Equity [Abstract]</t>
        </is>
      </c>
    </row>
    <row r="4">
      <c r="A4" s="4" t="inlineStr">
        <is>
          <t>EQUITY</t>
        </is>
      </c>
      <c r="B4" s="4" t="inlineStr">
        <is>
          <t>EQUITY Authorized and issued shares consisted of the following (in millions): September 30, 2021 2020 Preferred shares, no par value: Authorized 0.2 shares 0.2 shares Issued 0.0 shares 0.0 shares Common shares, no par value, $0.01 stated value per share: Authorized 100.0 shares 100.0 shares Issued 68.1 shares 68.1 shares In fiscal 1995, The Scotts Company merged with Stern’s Miracle-Gro Products, Inc. (“Miracle-Gro”). At September 30, 2021, the former shareholders of Miracle-Gro, including the Hagedorn Partnership, L.P., owned approximately 26% of Scotts Miracle-Gro’s outstanding Common Shares on a fully diluted basis and, thus, have the ability to significantly influence the election of directors and other actions requiring the approval of Scotts Miracle-Gro’s shareholders. Under the terms of the merger agreement with Miracle-Gro, the former shareholders of Miracle-Gro may not collectively acquire, directly or indirectly, beneficial ownership of Voting Stock (as that term is defined in the Miracle-Gro merger agreement) representing more than 49% of the total voting power of the outstanding Voting Stock, except pursuant to a tender offer for 100% of that total voting power, which tender offer is made at a price per share which is not less than the market price per share on the last trading day before the announcement of the tender offer and is conditioned upon the receipt of at least 50% of the Voting Stock beneficially owned by shareholders of Scotts Miracle-Gro other than the former shareholders of Miracle-Gro and their affiliates and associates. Accumulated Other Comprehensive Loss Changes in AOCL by component were as follows for the fiscal years ended September 30: Foreign Currency Translation Adjustments Net Unrealized Gain (Loss) On Derivative Instruments Net Unrealized Loss On Securities Net Unrealized Gain (Loss) in Pension and Other Post-Retirement Benefits Accumulated Other Comprehensive Income (Loss) Balance at September 30, 2018 $ (8.7) $ 8.3 $ — $ (45.6) $ (46.0) Other comprehensive income (loss) before reclassifications (11.2) (20.1) — (15.0) (46.3) Amounts reclassified from accumulated other comprehensive net income (loss) 2.5 (2.0) — 2.8 3.3 Income tax benefit (expense) — 5.7 — 3.2 8.9 Net current period other comprehensive income (loss) (8.7) (16.4) — (9.0) (34.1) Adoption of new accounting pronouncements — — — (13.8) (13.8) Balance at September 30, 2019 (17.4) (8.1) — (68.4) (93.9) Other comprehensive income (loss) before reclassifications 10.5 (19.7) — (12.9) (22.1) Amounts reclassified from accumulated other comprehensive net income (loss) 0.8 10.1 — 0.3 11.2 Income tax benefit (expense) — 2.5 — 3.2 5.7 Net current period other comprehensive income (loss) 11.3 (7.1) — (9.4) (5.2) Balance at September 30, 2020 (6.2) (15.1) — (77.8) (99.1) Other comprehensive income (loss) before reclassifications 4.5 26.8 (3.1) 6.9 35.1 Amounts reclassified from accumulated other comprehensive net income (loss) — 7.3 — 0.4 7.7 Income tax benefit (expense) — (8.9) 0.8 (1.9) (10.0) Net current period other comprehensive income (loss) 4.5 25.2 (2.3) 5.4 32.8 Balance at September 30, 2021 $ 1.7 $ 10.2 $ (2.3) $ 72.5 $ (66.4) The sum of the components may not equal due to rounding. Dividends On July 27, 2020, the Scotts Miracle-Gro Board of Directors approved an increase in the Company’s quarterly cash dividend from $0.58 to $0.62 per Common Share. In addition, on July 27, 2020, the Scotts Miracle-Gro Board of Directors approved a special cash dividend of $5.00 per Common Share, which was paid on September 10, 2020 to all shareholders of record at the close of business on August 27, 2020. On July 30, 2021, the Scotts Miracle-Gro Board of Directors approved an increase in the Company’s quarterly cash dividend from $0.62 to $0.66 per Common Share, which was first paid in the fourth quarter of fiscal 2021. Share Repurchases On August 11, 2014, Scotts Miracle-Gro announced that its Board of Directors authorized the repurchase of up to $500.0 of Common Shares over a five-year period (effective November 1, 2014 through September 30, 2019). On August 3, 2016, Scotts Miracle-Gro announced that its Board of Directors authorized a $500.0 increase to the share repurchase authorization ending on September 30, 2019. On August 2, 2019, the Scotts Miracle-Gro Board of Directors authorized an extension of the share repurchase authorization through March 28, 2020. The amended authorization allowed for repurchases of Common Shares of up to an aggregate amount of $1,000.0 through March 28, 2020. During fiscal 2020 through March 28, 2020, Scotts Miracle-Gro repurchased 0.4 million Common Shares under this share repurchase authorization for $48.2. There wer e no sh are repurchases under this share repurchase authorization during fiscal 2019. From the effective date of this share repurchase authorization in the fourth quarter of fiscal 2014 through March 28, 2020, Scotts Miracle-Gro repurchased approximately 8.7 million Common Shares for $762.8. On February 6, 2020, Scotts Miracle-Gro announced that its Board of Directors authorized the repurchase of up to $750.0 of Common Shares from April 30, 2020 through March 25, 2023. The authorization provides the Company with flexibilit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may be suspended or discontinued by the Board of Directors at any time, and there can be no guarantee as to the timing or amount of any repurchases. T here were no share repurchases under this share repurchase authorization during fiscal 2020 . During fiscal 2021, Scotts Miracle-Gro repurchased 0.6 million Common Shares under this share repurchase authorization for $113.1 . The “Treasury share purchases” lines in the Consolidated Statements of Shareholders’ Equity includes cash paid to tax authorities to satisfy statutory income tax withholding obligations related to share-based compensation of $16.3, $4.9 and $2.7 for fiscal 2021, fiscal 2020 and fiscal 2019, respectively. Share-Based Awards A maximum of 7.3 million Common Shares are available for issuance under share-based award plans. At September 30, 2021, approximately 2.6 million Common Shares were not subject to outstanding awards and were available to underlie the grant of new share-based awards. Common Shares held in treasury totaling 0.4 million, 0.4 million and 0.5 million were reissued in support of share-based compensation awards and employee purchases under the employee stock purchase plan during fiscal 2021, fiscal 2020 and fiscal 2019, respectively. Performance-based award units with performance periods ending September 30, 2021 achieved a weighted average of 240 percent of the target performance share units granted and will result in the reissuance of 1.2 million Common Shares held in treasury, and a corresponding reduction in the number of shares available to underlie new share-based awards in the future, upon vesting during fiscal 2022. The following is a summary of the share-based awards granted during each of the periods indicated: Year Ended September 30, 2021 2020 2019 Employees Options 183,553 37,255 — Restricted stock units 70,936 119,726 166,534 Performance units 1,903 37,570 131,644 Non-Employee Directors Restricted and deferred stock units 9,173 18,948 32,101 Total share-based awards 265,565 213,499 330,279 Aggregate fair value at grant dates $ 30.2 $ 21.5 $ 25.5 Total share-based compensation was as follows for each of the periods indicated: Year Ended September 30, 2021 2020 2019 Share-based compensation $ 40.6 $ 57.9 $ 38.4 Related tax benefit recognized 7.4 14.6 9.5 Excess tax benefits related to share-based compensation were $18.3, $5.8 and $2.8 for fiscal 2021, fiscal 2020 and fiscal 2019, respectively. Stock Options Stock option activity was as follows: No. of Wtd. Awards outstanding at September 30, 2020 619,225 $ 57.90 Granted 183,553 236.53 Exercised (234,587) 51.18 Awards outstanding at September 30, 2021 568,191 118.38 Exercisable 384,638 62.00 At September 30, 2021, the total pre-tax compensation cost, net of estimated forfeitures, related to nonvested stock options not yet recognized was $3.7, which is expected to be recognized over a weighted-average period of 2.3 years. The total intrinsic value of stock options exercised was $41.8, $21.9 and $17.5 during fiscal 2021, fiscal 2020 and fiscal 2019, respectively. Cash received from the exercise of stock options, including amounts received from employee purchases under the employee stock purchase plan, was $15.2, $17.6 and $21.4 for fiscal 2021, fiscal 2020 and fiscal 2019, respectively. The following summarizes certain information pertaining to stock option awards outstanding and exercisable at September 30, 2021: Awards Outstanding Awards Exercisable Range of No. of Wtd. Wtd. No. of Wtd. Wtd. $42.60 - $42.60 3,706 0.30 $ 42.60 3,706 0.30 $ 42.60 $59.62 - $64.55 380,932 3.85 62.18 380,932 3.85 62.18 $236.53 - $236.53 183,553 9.35 236.53 — 0.00 — 568,191 5.60 118.38 384,638 3.82 62.00 The intrinsic values of the stock option awards outstanding and exercisable at September 30, 2021 were as follows: 2021 Outstanding $ 32.4 Exercisable 32.4 The weighted average assumptions for stock option awards granted in fiscal 2021 are as follows: Expected market price volatility 31.9 % Risk-free interest rate 0.7 % Expected dividend yield 1.8 % Expected life of stock options in years 6.06 Estimated weighted-average fair value per stock option $ 61.15 Restricted share-based awards Restricted share-based award activity (including restricted stock units and deferred stock units) was as follows: No. of Wtd. Avg. Awards outstanding at September 30, 2020 500,237 $ 94.53 Granted 80,109 230.95 Vested (194,105) 92.70 Forfeited (10,416) 96.54 Awards outstanding at September 30, 2021 375,825 124.50 At September 30, 2021, the total pre-tax compensation cost, net of estimated forfeitures, related to nonvested restricted share units not yet recognized was $11.3, which is expected to be recognized over a weighted-average period of 1.8 years. The total fair value of restricted stock units and deferred stock units vested was $41.8, $15.2 and $6.3 during fiscal 2021, fiscal 2020 and fiscal 2019, respectively. Performance-based awards Performance-based award activity was as follows (based on target award amounts): No. of Wtd. Avg. Awards outstanding at September 30, 2020 666,128 $ 92.85 Granted 1,903 236.53 Vested (a) (26,729) 87.99 Forfeited (68,745) 95.49 Awards outstanding at September 30, 2021 572,557 95.09 (a) Vested at a weighted average of 196 percent of the target performance share units gra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Sep. 30, 2021</t>
        </is>
      </c>
    </row>
    <row r="3">
      <c r="A3" s="3" t="inlineStr">
        <is>
          <t>Earnings Per Share [Abstract]</t>
        </is>
      </c>
    </row>
    <row r="4">
      <c r="A4" s="4" t="inlineStr">
        <is>
          <t>EARNINGS PER COMMON SHARE</t>
        </is>
      </c>
      <c r="B4" s="4" t="inlineStr">
        <is>
          <t>EARNINGS PER COMMON SHARE The following table presents information necessary to calculate basic and diluted income per Common Share. Year Ended September 30, 2021 2020 2019 Income from continuing operations $ 517.3 $ 386.9 $ 436.7 Net (income) loss attributable to noncontrolling interest (0.9) (1.2) 0.5 Income attributable to controlling interest from continuing operations 516.4 385.7 437.2 Income (loss) from discontinued operations, net of tax (3.9) 1.7 23.5 Net income attributable to controlling interest $ 512.5 $ 387.4 $ 460.7 Basic Income (Loss) Per Common Share: Weighted-average Common Shares outstanding 55.7 55.7 55.5 Income from continuing operations $ 9.27 $ 6.92 $ 7.88 Income (loss) from discontinued operations (0.07) 0.04 0.42 Basic net income per Common Share $ 9.20 $ 6.96 $ 8.30 Diluted Income (Loss) Per Common Share: Weighted-average Common Shares outstanding 55.7 55.7 55.5 Dilutive potential Common Shares 1.5 1.2 0.8 Weighted-average number of Common Shares outstanding and dilutive potential Common Shares 57.2 56.9 56.3 Income from continuing operations $ 9.03 $ 6.78 $ 7.77 Income (loss) from discontinued operations (0.07) 0.03 0.41 Diluted net income per Common Share $ 8.96 $ 6.81 $ 8.18 Stock options with exercise prices greater than the average market price of the underlying Common Shares are excluded from the computation of diluted income per Common Share because they are out-of-the-money and the effect of their inclusion would be anti-dilutive. For fiscal 2021, the average number of out-of-the money options was 0.1 million. There were no out-of-the-money options for fiscal 2020 or fiscal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provision (benefit) for income taxes allocated to continuing operations consisted of the following: Year Ended September 30, 2021 2020 2019 Current: Federal $ 113.7 $ 104.3 $ 169.3 State 31.6 25.3 20.3 Foreign 2.7 0.3 4.2 Total Current 148.0 129.9 193.8 Deferred: Federal 9.1 (1.6) (40.6) State 1.5 (2.0) (5.4) Foreign 1.2 (2.6) (2.9) Total Deferred 11.8 (6.2) (48.9) Income tax expense from continuing operations $ 159.8 $ 123.7 $ 144.9 The domestic and foreign components of income from continuing operations before income taxes were as follows: Year Ended September 30, 2021 2020 2019 Domestic $ 670.2 $ 483.7 $ 554.7 Foreign 6.9 26.9 26.9 Income from continuing operations before income taxes $ 677.1 $ 510.6 $ 581.6 A reconciliation of the federal corporate income tax rate and the effective tax rate on income from continuing operations before income taxes is summarized below: Year Ended September 30, 2021 2020 2019 Statutory income tax rate 21.0 % 21.0 % 21.0 % Effect of foreign operations (0.1) (0.7) 0.3 State taxes, net of federal benefit 3.9 3.5 1.8 Effect of other permanent differences (1.1) — (0.2) Research and Experimentation and other federal tax credits (0.2) (0.3) (0.3) Effect of tax contingencies — 0.1 1.9 Other 0.1 0.6 0.4 Effective income tax rate 23.6 % 24.2 % 24.9 % Deferred income taxes arise from temporary differences between financial reporting and tax reporting bases of assets and liabilities, and operating loss and tax credit carryforwards for tax purposes. The components of the deferred income tax assets and liabilities were as follows: September 30, 2021 2020 DEFERRED TAX ASSETS Lease liabilities $ 71.0 $ 37.0 Accrued liabilities 65.6 63.0 Inventories 16.8 15.1 Foreign tax credit carryovers 14.9 17.2 Net operating loss carryovers 14.2 14.7 Accounts receivable 8.5 5.9 Postretirement benefits 0.9 6.5 Other 4.1 7.2 Gross deferred tax assets 196.0 166.6 Valuation allowance (32.3) (33.8) Total deferred tax assets 163.7 132.8 DEFERRED TAX LIABILITIES Intangible assets (73.3) (65.6) Lease right-of-use assets (69.6) (35.9) Property, plant and equipment (55.8) (52.7) Outside basis difference in equity investments (7.2) — Other (5.6) (3.8) Total deferred tax liabilities (211.5) (158.0) Net deferred tax liability $ (47.8) $ (25.2) GAAP requires that a valuation allowance be recorded against a deferred tax asset if it is more likely than not that the tax benefit associated with the asset will not be realized in the future. As shown in the table above, valuation allowances were recorded against $32.3 and $33.8 of deferred tax assets as of September 30, 2021 and 2020, respectively. Most of these valuation allowances relate to certain credits and net operating losses (“NOLs”), as explained further below. Deferred tax assets related to foreign tax credits were $14.9 and $17.2 at September 30, 2021 and 2020, respectively. A full valuation allowance has been established against these foreign tax credits at September 30, 2021 as the Company does not expect to utilize them prior to their expiration. Tax benefits associated with state tax credits will also expire if not utilized and amounted to $1.4 at September 30, 2021 and 2020. A valuation allowance in the amount of $1.2 has been established at September 30, 2021 related to state credits the Company does not expect to utilize. Deferred tax assets related to certain federal NOLs subject to limitation under IRC §382 from current and prior ownership changes were $10.8 at September 30, 2021 and 2020. These NOLs will be subject to expiration gradually from fiscal year end 2022 through fiscal year end 2032. The Company determined that $10.5 of these deferred tax assets will expire unutilized due to the closing of statutes of limitation and has established a valuation allowance accordingly at September 30, 2021. Deferred tax assets related to foreign NOLs of certain controlled foreign corporations were $1.8 as of September 30, 2021, the majority of which have indefinite carryforward periods. Due to a history of losses in many of these entities, a valuation allowance has been established against $1.7 of these deferred tax assets at September 30, 2021. A valuation allowance has also been established against deferred tax assets related to other foreign items of $2.6 at September 30, 2021. Deferred tax assets related to state NOLs were $1.7 as of September 30, 2021, with carryforward periods ranging from 5 to 20 years. Any losses not utilized within a specific state’s carryforward period will expire. A valuation allowance was recorded against $1.3 of these deferred tax assets as of September 30, 2021 for state NOLs that the Company does not expect to realize within their respective carryforward periods. As of September 30, 2021, the Company maintains its assertions of indefinite reinvestment of the earnings of all material foreign subsidiaries. The Company had $24.1, $30.2 and $29.5 of gross unrecognized tax benefits related to uncertain tax positions at September 30, 2021, 2020 and 2019, respectively. Of these amounts, $0.2, $6.4 and $6.7 of gross unrecognized tax benefits are related to discontinued operations at September 30, 2021, 2020 and 2019, respectively. Included in the September 30, 2021, 2020 and 2019 balances were $19.9, $25.9 and $25.2, respectively, of unrecognized tax benefits that, if recognized, would have an impact on the effective tax rate. A reconciliation of the unrecognized tax benefits is as follows: Year Ended September 30, 2021 2020 2019 Balance at beginning of year $ 30.2 $ 29.5 $ 13.9 Additions for tax positions of the current year 0.3 0.3 13.8 Additions for tax positions of prior years 6.1 4.5 4.4 Reductions for tax positions of prior years (5.9) (2.4) (1.7) Settlements with tax authorities 0.2 0.3 (0.7) Expiration of statutes of limitation (6.8) (2.0) (0.2) Balance at end of year $ 24.1 $ 30.2 $ 29.5 The Company continues to recognize accrued interest and penalties related to unrecognized tax benefits as a component of the provision for income taxes. As of September 30, 2021, 2020 and 2019, the Company had $2.7, $2.8 and $2.1, respectively, accrued for the payment of interest that, if recognized, would impact the effective tax rate. As of September 30, 2021, 2020 and 2019, the Company had $1.6, $1.6 and $0.4, respectively, accrued for the payment of penalties. Scotts Miracle-Gro or one of its subsidiaries files income tax returns in the U.S. federal jurisdiction and various state, local and foreign jurisdictions. Subject to the following exceptions, the Company is no longer subject to examination by these tax authorities for fiscal years prior to 2018. There are currently no ongoing audits with respect to the U.S. federal jurisdiction. With respect to the foreign jurisdictions, a German audit covering fiscal years 2014 through 2017 is in process with no known material impact to the financial statements. The Company is currently under examination by certain U.S. state and local tax authorities covering various periods from fiscal years 2012 through 2020. In addition to the aforementioned audits, certain other tax deficiency notices and refund claims for previous years remain unresol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and certain other balances denominated in foreign currencies. Currency forward contracts are valued using observable forward rates in commonly quoted intervals for the full term of the contracts. The notional amount of outstanding currency forward contracts was $180.3 and $160.1 at September 30, 2021 and 2020, respectively. Contracts outstanding at September 30, 2021 will mature over the next fiscal quarter. Interest Rate Risk Management The Company enters into interest rate swap agreements as a means to hedge its variable interest rate risk on debt instruments. Net amounts to be received or paid under the swap agreements are reflected as adjustments to interest expense. The Company has outstanding interest rate swap agreements with major financial institutions that effectively convert a portion of the Company’s variable-rate debt to a fixed rate. Interest rate swap agreements are valued based on the present value of the estimated future net cash flows using implied rates in the applicable yield curve as of the valuation date. The swap agreements had a maximum total U.S. dollar equivalent notional amount of $600.0 at September 30, 2021 and 2020. Refer to “NOTE 12. DEBT” for the terms of the swap agreements outstanding at September 30, 2021. Included in the AOCL balance at September 30, 2021 was a loss of $4.0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diesel and resin requirements. Commodity contracts are valued using observable commodity exchange prices in active markets. Included in the AOCL balance at September 30, 2021 was a gain of $9.4 related to commodity hedges that is expected to be reclassified to earnings during the next twelve months, consistent with the timing of the underlying hedged transactions. The Company had the following outstanding commodity contracts that were entered into to hedge forecasted purchases: September 30, 2021 2020 Commodity Urea 94,500 tons 76,500 tons Resin — pounds 9,100,000 pounds Diesel 5,880,000 gallons 5,838,000 gallons Heating Oil 2,268,000 gallons 2,142,000 gallons Fair Values of Derivative Instruments The fair values of the Company’s derivative instruments, which represent Level 2 fair value measurements, were as follows: Assets / (Liabilities) 2021 2020 Derivatives Designated As Hedging Instruments Balance Sheet Location Fair Value Interest rate swap agreements Other assets $ 3.3 $ — Other current liabilities (5.7) (10.4) Other liabilities (2.5) (9.7) Commodity hedging instruments Prepaid and other current assets 13.9 0.9 Other current liabilities — (0.7) Total derivatives designated as hedging instruments $ 9.0 $ (19.9) Derivatives Not Designated As Hedging Instruments Balance Sheet Location Currency forward contracts Prepaid and other current assets $ 3.4 $ 0.5 Other current liabilities (0.2) (1.9) Commodity hedging instruments Prepaid and other current assets 1.3 — Other current liabilities — (0.9) Total derivatives not designated as hedging instruments 4.5 (2.3) Total derivatives $ 13.5 $ (22.2) The effect of derivative instruments on AOCL, net of tax, and the Consolidated Statements of Operations for the years ended September 30 was as follows: Amount Of Gain / (Loss) Derivatives In Cash Flow Hedging Relationships 2021 2020 Interest rate swap agreements $ 3.4 $ (13.3) Commodity hedging instruments 16.4 (1.3) Total $ 19.8 $ (14.6) Reclassified From AOCL Into Amount Of Gain / (Loss) Derivatives In Cash Flow Hedging Relationships Statement Of Operations 2021 2020 Interest rate swap agreements Interest expense $ (7.7) $ (6.6) Commodity hedging instruments Cost of sales 2.3 (0.9) Total $ (5.4) $ (7.5) Recognized In Amount Of Gain / (Loss) Derivatives Not Designated As Hedging Instruments Statement of Operations 2021 2020 Currency forward contracts Other income / expense, net $ (4.2) $ (5.3) Commodity hedging instruments Cost of sales 4.5 (3.1) Total $ 0.3 $ (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following describes the valuation methodologies used for financial assets and liabilities measured or disclosed at fair value on a recurring basis, as well as the general classification within the valuation hierarchy. Cash Equivalents Cash equivalents consist of highly liquid financial instruments with original maturities of three months or less. The carrying value of these cash equivalents approximates fair value due to their short-term maturities. Other Investment securities in non-qualified retirement plan assets are valued using observable market prices in active markets. The fair value of the Bonnie Option was determined using a simulation approach, whereby the total value of the loan receivable and optional exchange for additional equity was estimated considering a distribution of possible future cash flows discounted to present value using an appropriate discount rate. During the fourth quarter of fiscal 2020, the Company recognized an increase in the fair value of the Bonnie Option of $12.0 in the “Other non-operating income, net” line in the Consolidated Statements of Operations driven by an increase in sales and profits of the Bonnie Business. Loans receivable are carried at outstanding principal amount. The estimated fair value is determined using an income-based approach, which includes market participant expectations of cash flows over the remaining useful life discounted to present value using an appropriate discount rate. The estimate requires subjective assumptions to be made, including those related to credit risk and discount rates. The fair values of convertible debt investments are determined using scenario-based internally developed valuation models that consider a probability-weighted assessment of possible future cash flows related to the debt component and the conversion component of the instruments, discounted to present value using an appropriate discount rate. The probability of amendments to federal laws in the United States to allow for the general cultivation, distribution, and possession of cannabis, and the impact of such amendments on the value of the underlying investments are important assumptions in the fair value estimates and incorporate assumptions the Company believes market participants would utilize. The valuation models and related assumptions require significant judgment. These and other assumptions are impacted by economic conditions and expectations of management and may change in the future based on period specific facts and circumstances. The cost basis of convertible debt investments purchased during fiscal 2021 was $193.1. During fiscal 2021, the Company recorded an unrealized loss of $3.1 in AOCL and recorded investment income of $0.3 associated with its Level 3 convertible debt investments. The amortized cost basis of convertible debt investments was $193.4 at September 30, 2021. Debt Instruments Debt instruments are recorded at cost. The interest rate on borrowings under the Fifth A&amp;R Credit Agreement fluctuates in accordance with the terms of the Fifth A&amp;R Credit Agreement and thus the carrying value is a reasonable estimate of fair value. The fair values of the 4.000% Senior Notes, 4.375% Senior Notes, 4.500% Senior Notes and 5.250% Senior Notes are determined based on quoted market prices. The interest rate on the short-term debt associated with accounts receivable pledged under the Receivables Facility fluctuates in accordance with the terms of the Receivables Facility and thus the carrying value is a reasonable estimate of fair value. The following table summarizes the fair value of the Company’s assets and liabilities for which disclosure of fair value is required: 2021 2020 Fair Value Hierarchy Level Carrying Amount Estimated Fair Value Carrying Amount Estimated Fair Value Assets Cash equivalents Level 1 $ 222.5 $ 222.5 $ 2.4 $ 2.4 Other Investment securities in non-qualified retirement plan assets Level 1 45.0 45.0 29.8 29.8 Bonnie Option Level 3 — — 23.3 23.3 Loans receivable Level 3 35.8 35.8 100.0 112.8 Convertible debt investments Level 3 190.3 190.3 — — Liabilities Debt instruments Credit facilities – revolving loans Level 2 — — 64.0 64.0 Credit facilities – term loans Level 2 670.0 670.0 710.0 710.0 Senior Notes – 4.000% Level 2 500.0 498.8 — — Senior Notes – 4.375% Level 2 400.0 402.0 — — Senior Notes – 4.500% Level 2 450.0 466.9 450.0 476.4 Senior Notes – 5.250% Level 2 250.0 258.1 250.0 266.6 Receivables facility Level 2 — — 20.0 20.0 Other debt Level 2 11.9 11.9 1.1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The Company leases certain property and equipment from third parties under various non-cancelable lease agreements, including industrial, commercial and office properties and equipment that support the management, manufacturing, distribution and research and development of products marketed and sold by the Company. The lease agreements generally require that the Company pay taxes, insurance and maintenance expenses related to the leased assets. At September 30, 2021, there were no material operating leases that the Company had entered into that were yet to commence. From time to time, the Company will sublease portions of its facilities, resulting in sublease income. Sublease income and the related cash flows were not material to the consolidated financial statements for fiscal 2021. The Company leases certain vehicles (primarily cars and light trucks) under agreements that are cancel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September 30, 2021, the Company’s residual value guarantee would have approximated $5.0. Supplemental balance sheet information related to the Company’s leases was as follows: Balance Sheet Location September 30, 2021 September 30, 2020 Operating leases: Right-of-use assets Other assets $ 293.0 $ 156.0 Current lease liabilities Other current liabilities 66.4 47.5 Non-current lease liabilities Other liabilities 234.4 113.3 Total operating lease liabilities $ 300.8 $ 160.8 Finance leases: Right-of-use assets Property, plant and equipment, net $ 31.3 $ 34.7 Current lease liabilities Current portion of debt 5.9 5.2 Non-current lease liabilities Long-term debt 27.5 30.9 Total finance lease liabilities $ 33.4 $ 36.1 Components of lease cost were as follows: Year Ended September 30, 2021 2020 Operating lease cost (a) $ 70.3 $ 54.3 Variable lease cost 29.4 11.3 Finance lease cost Amortization of right-of-use assets 6.0 5.1 Interest on lease liabilities 1.4 1.4 Total finance lease cost $ 7.4 $ 6.5 (a) Operating lease cost includes amortization of ROU assets of $62.3 and $48.4 for fiscal 2021 and fiscal 2020, respectively. Short-term lease expense is excluded from operating lease cost and is not material. Supplemental cash flow information and non-cash activity related to the Company’s leases were as follows: Year Ended September 30, 2021 2020 Cash paid for amounts included in the measurement of lease liabilities: Operating cash flows from operating leases, net $ 66.9 $ 54.4 Operating cash flows from finance leases 1.4 1.4 Financing cash flows from finance leases 5.3 3.8 Right-of-use assets obtained in exchange for lease obligations: Operating leases $ 200.0 $ 72.3 Finance leases 2.6 14.4 Weighted-average remaining lease term and discount rate for the Company’s leases were as follows: September 30, 2021 Weighted-average remaining lease term (in years): Operating leases 5.7 Finance leases 7.8 Weighted-average discount rate: Operating leases 3.2 % Finance leases 4.2 % Maturities of lease liabilities by fiscal year for the Company’s leases as of September 30, 2021 were as follows: Year Operating Leases Finance Leases 2022 $ 75.3 $ 7.0 2023 65.6 7.1 2024 57.6 7.1 2025 46.3 2.9 2026 30.6 1.9 Thereafter 53.5 13.6 Total lease payments 328.9 39.6 Less: Imputed interest (28.1) (6.2) Total lease liabilities $ 300.8 $ 33.4 </t>
        </is>
      </c>
    </row>
    <row r="5">
      <c r="A5" s="4" t="inlineStr">
        <is>
          <t>LEASES</t>
        </is>
      </c>
      <c r="B5" s="4" t="inlineStr">
        <is>
          <t xml:space="preserve">LEASES The Company leases certain property and equipment from third parties under various non-cancelable lease agreements, including industrial, commercial and office properties and equipment that support the management, manufacturing, distribution and research and development of products marketed and sold by the Company. The lease agreements generally require that the Company pay taxes, insurance and maintenance expenses related to the leased assets. At September 30, 2021, there were no material operating leases that the Company had entered into that were yet to commence. From time to time, the Company will sublease portions of its facilities, resulting in sublease income. Sublease income and the related cash flows were not material to the consolidated financial statements for fiscal 2021. The Company leases certain vehicles (primarily cars and light trucks) under agreements that are cancel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September 30, 2021, the Company’s residual value guarantee would have approximated $5.0. Supplemental balance sheet information related to the Company’s leases was as follows: Balance Sheet Location September 30, 2021 September 30, 2020 Operating leases: Right-of-use assets Other assets $ 293.0 $ 156.0 Current lease liabilities Other current liabilities 66.4 47.5 Non-current lease liabilities Other liabilities 234.4 113.3 Total operating lease liabilities $ 300.8 $ 160.8 Finance leases: Right-of-use assets Property, plant and equipment, net $ 31.3 $ 34.7 Current lease liabilities Current portion of debt 5.9 5.2 Non-current lease liabilities Long-term debt 27.5 30.9 Total finance lease liabilities $ 33.4 $ 36.1 Components of lease cost were as follows: Year Ended September 30, 2021 2020 Operating lease cost (a) $ 70.3 $ 54.3 Variable lease cost 29.4 11.3 Finance lease cost Amortization of right-of-use assets 6.0 5.1 Interest on lease liabilities 1.4 1.4 Total finance lease cost $ 7.4 $ 6.5 (a) Operating lease cost includes amortization of ROU assets of $62.3 and $48.4 for fiscal 2021 and fiscal 2020, respectively. Short-term lease expense is excluded from operating lease cost and is not material. Supplemental cash flow information and non-cash activity related to the Company’s leases were as follows: Year Ended September 30, 2021 2020 Cash paid for amounts included in the measurement of lease liabilities: Operating cash flows from operating leases, net $ 66.9 $ 54.4 Operating cash flows from finance leases 1.4 1.4 Financing cash flows from finance leases 5.3 3.8 Right-of-use assets obtained in exchange for lease obligations: Operating leases $ 200.0 $ 72.3 Finance leases 2.6 14.4 Weighted-average remaining lease term and discount rate for the Company’s leases were as follows: September 30, 2021 Weighted-average remaining lease term (in years): Operating leases 5.7 Finance leases 7.8 Weighted-average discount rate: Operating leases 3.2 % Finance leases 4.2 % Maturities of lease liabilities by fiscal year for the Company’s leases as of September 30, 2021 were as follows: Year Operating Leases Finance Leases 2022 $ 75.3 $ 7.0 2023 65.6 7.1 2024 57.6 7.1 2025 46.3 2.9 2026 30.6 1.9 Thereafter 53.5 13.6 Total lease payments 328.9 39.6 Less: Imputed interest (28.1) (6.2) Total lease liabilities $ 300.8 $ 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30, 2021</t>
        </is>
      </c>
    </row>
    <row r="3">
      <c r="A3" s="3" t="inlineStr">
        <is>
          <t>Commitments and Contingencies Disclosure [Abstract]</t>
        </is>
      </c>
    </row>
    <row r="4">
      <c r="A4" s="4" t="inlineStr">
        <is>
          <t>COMMITMENTS</t>
        </is>
      </c>
      <c r="B4" s="4" t="inlineStr">
        <is>
          <t xml:space="preserve">COMMITMENTS The Company has the following unconditional purchase obligations due during each of the next five fiscal years that have not been recognized in the Consolidated Balance Sheet at September 30, 2021: 2022 $ 563.6 2023 193.7 2024 120.2 2025 64.5 2026 23.3 Thereafter 7.4 $ 9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1</t>
        </is>
      </c>
    </row>
    <row r="3">
      <c r="A3" s="3" t="inlineStr">
        <is>
          <t>Commitments and Contingencies Disclosure [Abstract]</t>
        </is>
      </c>
    </row>
    <row r="4">
      <c r="A4" s="4" t="inlineStr">
        <is>
          <t>CONTINGENCIES</t>
        </is>
      </c>
      <c r="B4" s="4" t="inlineStr">
        <is>
          <t>CONTINGENCIES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accrual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accruals, in the aggregate, are adequate; however, there can be no assurance that final resolution of these matters will not have a material effect on the Company’s financial condition, results of operations or cash flows. Regulatory Matters At September 30, 2021, $3.6 was accrued in the “Other liabilities” line in the Consolidated Balance Sheets for environmental actions, the majority of which are for site remediation. The Company believes that the amounts accrued ar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No accruals have been recorded in the Company’s consolidated financial statements as the likelihood of a loss is not probable at this time; and the Company does not believe a reasonably possible loss would be material to, nor the ultimate resolution of these cases will have a material adverse effect on, the Company’s financial condition, results of operations or cash flows.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In connection with the sale of wild bird food products that were the subject of a voluntary recall in 2008, the Company, along with its Chief Executive Officer, had been named as defendants in four actions filed on and after June 27, 2012, which were consolidated, and, on March 31, 2017, certified as a class action in the United States District Court for the Southern District of California as In re Morning Song Bird Food Litigation , Lead Case No. 3:12-cv-01592-JAH-AGS. The plaintiffs alleged various statutory and common law claims associated with the Company’s sale of wild bird food products and a plea agreement entered into in previously pending government proceedings associated with such sales. The plaintiffs alleged, among other things, a class action on behalf of all persons and entities in the United States who purchased certain bird food products. The plaintiffs asserted: (i) hundreds of millions of dollars in monetary damages (actual, compensatory, consequential, and restitution); (ii) punitive and treble damages; (iii) injunctive and declaratory relief; (iv) pre-judgment and post-judgment interest; and (v) costs and attorneys’ fees. The Company and its Chief Executive Officer disputed the plaintiffs’ assertions and have vigorously defended the consolidated action. The parties reached an agreement to settle this matter, which the parties memorialized in a settlement agreement submitted to the Court for approval on December 7, 2018. On January 31, 2019, the Court preliminarily approved the settlement, and on June 11, 2019, the Court granted final approval of the settlement. The settlement became effective on July 12, 2019. During the second quarter of fiscal 2019, the Company paid $42.5 to the settlement fund in accordance with the settlement agreement, and the final payment of $20.0 was made during the fourth quarter of fiscal 2019. During fiscal 2018, the Company recognized a pre-tax charge of $85.0 for a probable loss related to this matter in the “Income (loss) from discontinued operations, net of tax” line in the Consolidated Statements of Operations. During fiscal 2019, the Company recognized a favorable adjustment of $22.5 in the “Income (loss) from discontinued operations, net of tax” line in the Consolidated Statements of Operations as a result of the final resolution of the previously disclosed settlement agreement. In addition, during fiscal 2020 and fiscal 2019, the Company recognized insurance recoveries of $1.5 and $13.4, respectively, related to this matter in the “Income (loss) from discontinued operations, net of tax” line in the Consolidated Statements of Operations. The Company is involved in other lawsuits and claims which arise in the normal course of business. These claims individually and in the aggregate are not expected to result in a material effect on the Company’s financial cond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7" t="n">
        <v>513.4</v>
      </c>
      <c r="C4" s="7" t="n">
        <v>388.6</v>
      </c>
      <c r="D4" s="7" t="n">
        <v>460.2</v>
      </c>
    </row>
    <row r="5">
      <c r="A5" s="3" t="inlineStr">
        <is>
          <t>Other comprehensive income (loss):</t>
        </is>
      </c>
    </row>
    <row r="6">
      <c r="A6" s="4" t="inlineStr">
        <is>
          <t>Net foreign currency translation adjustment</t>
        </is>
      </c>
      <c r="B6" s="8" t="n">
        <v>4.5</v>
      </c>
      <c r="C6" s="8" t="n">
        <v>11.3</v>
      </c>
      <c r="D6" s="8" t="n">
        <v>-8.699999999999999</v>
      </c>
    </row>
    <row r="7">
      <c r="A7" s="4" t="inlineStr">
        <is>
          <t>Net unrealized gain (loss) on derivative instruments, net of tax</t>
        </is>
      </c>
      <c r="B7" s="8" t="n">
        <v>19.8</v>
      </c>
      <c r="C7" s="8" t="n">
        <v>-14.6</v>
      </c>
      <c r="D7" s="8" t="n">
        <v>-14.9</v>
      </c>
    </row>
    <row r="8">
      <c r="A8" s="4" t="inlineStr">
        <is>
          <t>Reclassification of net unrealized (gains) losses on derivative instruments to net income, net of tax</t>
        </is>
      </c>
      <c r="B8" s="8" t="n">
        <v>5.4</v>
      </c>
      <c r="C8" s="8" t="n">
        <v>7.5</v>
      </c>
      <c r="D8" s="8" t="n">
        <v>-1.5</v>
      </c>
    </row>
    <row r="9">
      <c r="A9" s="4" t="inlineStr">
        <is>
          <t>Net unrealized loss on securities, net of tax</t>
        </is>
      </c>
      <c r="B9" s="8" t="n">
        <v>-2.3</v>
      </c>
      <c r="C9" s="6" t="n">
        <v>0</v>
      </c>
      <c r="D9" s="6" t="n">
        <v>0</v>
      </c>
    </row>
    <row r="10">
      <c r="A10" s="4" t="inlineStr">
        <is>
          <t>Net unrealized gain (loss) in pension and other post-retirement benefits, net of tax</t>
        </is>
      </c>
      <c r="B10" s="8" t="n">
        <v>5.1</v>
      </c>
      <c r="C10" s="8" t="n">
        <v>-9.6</v>
      </c>
      <c r="D10" s="8" t="n">
        <v>-11.1</v>
      </c>
    </row>
    <row r="11">
      <c r="A11" s="4" t="inlineStr">
        <is>
          <t>Pension and other post-retirement benefit adjustments, net of tax</t>
        </is>
      </c>
      <c r="B11" s="8" t="n">
        <v>0.3</v>
      </c>
      <c r="C11" s="8" t="n">
        <v>0.2</v>
      </c>
      <c r="D11" s="8" t="n">
        <v>2.1</v>
      </c>
    </row>
    <row r="12">
      <c r="A12" s="4" t="inlineStr">
        <is>
          <t>Total other comprehensive income (loss)</t>
        </is>
      </c>
      <c r="B12" s="8" t="n">
        <v>32.8</v>
      </c>
      <c r="C12" s="8" t="n">
        <v>-5.2</v>
      </c>
      <c r="D12" s="8" t="n">
        <v>-34.1</v>
      </c>
    </row>
    <row r="13">
      <c r="A13" s="4" t="inlineStr">
        <is>
          <t>Comprehensive income</t>
        </is>
      </c>
      <c r="B13" s="8" t="n">
        <v>546.2</v>
      </c>
      <c r="C13" s="8" t="n">
        <v>383.4</v>
      </c>
      <c r="D13" s="8" t="n">
        <v>426.1</v>
      </c>
    </row>
    <row r="14">
      <c r="A14" s="4" t="inlineStr">
        <is>
          <t>Comprehensive (income) loss attributable to noncontrolling interest</t>
        </is>
      </c>
      <c r="B14" s="8" t="n">
        <v>-0.9</v>
      </c>
      <c r="C14" s="8" t="n">
        <v>-1.2</v>
      </c>
      <c r="D14" s="8" t="n">
        <v>0.5</v>
      </c>
    </row>
    <row r="15">
      <c r="A15" s="4" t="inlineStr">
        <is>
          <t>Comprehensive income attributable to controlling interest</t>
        </is>
      </c>
      <c r="B15" s="7" t="n">
        <v>545.3</v>
      </c>
      <c r="C15" s="7" t="n">
        <v>382.2</v>
      </c>
      <c r="D15" s="7" t="n">
        <v>42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 xml:space="preserve">SEGMENT INFORMATION The Company divides its operations into three reportable segments: U.S. Consumer, Hawthorne and Other. U.S. Consumer consists of the Company’s consumer lawn and garden business in the United States. Hawthorne consists of the Company’s indoor and hydroponic gardening business. Other primarily consists of the Company’s consumer lawn and garden business outside the United States. This identification of reportable segments is consistent with how the segments report to and are managed by the chief operating decision maker of the Company. In addition, Corporate consists of general and administrative expenses and certain other income and expense items not allocated to the business segments. During the first quarter of fiscal 2021, the Company changed its internal organization structure such that AeroGrow is now managed by and reported within the U.S. Consumer segment. Within the U.S. Consumer segment, AeroGrow is integrated into the Company’s overall direct to consumer focus and strategy. AeroGrow was previously managed by and reported within the Hawthorne segment. The prior period amounts have been reclassified to conform to the new organization structure. This change in organization structure resulted in a change in the Company’s reporting units. As a result, goodwill included in impacted reporting units was reallocated using a relative fair value approach, resulting in $15.8 of goodwill reallocated from the Hawthorne segment to the U.S. Consumer segment during fiscal 2021. In addition, the Company completed an assessment of potential goodwill impairment immediately before and after the reallocation and determined that no impairment existed. The performance of each reportable segment is evaluated based on several factors, including income (loss) from continuing operations before income taxes, amortization, impairment, restructuring and other charges (“Segment Profit (Loss)”). Senior management uses Segment Profit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Year Ended September 30, 2021 2020 2019 Net Sales: U.S. Consumer $ 3,197.7 $ 2,883.5 $ 2,311.7 Hawthorne 1,424.2 1,023.1 640.6 Other 303.1 225.0 203.7 Consolidated $ 4,925.0 $ 4,131.6 $ 3,156.0 Segment Profit: U.S. Consumer $ 726.7 $ 694.3 $ 526.7 Hawthorne 163.8 111.9 54.6 Other 42.1 11.7 10.3 Total Segment Profit 932.6 817.9 591.6 Corporate (149.7) (183.4) (135.3) Intangible asset amortization (30.9) (32.5) (33.4) Impairment, restructuring and other (29.0) (16.8) (13.3) Equity in income of unconsolidated affiliates 14.4 — 3.3 Costs related to refinancing — (15.1) — Interest expense (78.9) (79.6) (101.8) Other non-operating income, net 18.6 20.1 270.5 Income from continuing operations before income taxes $ 677.1 $ 510.6 $ 581.6 Depreciation and amortization: U.S. Consumer $ 48.6 $ 48.0 $ 46.2 Hawthorne 30.3 31.7 33.5 Other 7.0 7.5 5.9 Corporate 7.9 7.5 3.7 $ 93.8 $ 94.7 $ 89.3 Capital expenditures: U.S. Consumer $ 78.3 $ 52.3 $ 28.6 Hawthorne 25.0 7.8 10.1 Other 3.6 2.6 3.7 $ 106.9 $ 62.7 $ 42.4 September 30, 2021 2020 Total assets: U.S. Consumer $ 2,333.1 $ 2,002.2 Hawthorne 1,442.8 1,054.9 Other 209.6 166.6 Corporate 814.5 156.8 Consolidated $ 4,800.0 $ 3,380.5 The following table presents net sales by product category for the periods indicated: Year Ended September 30, 2021 2020 2019 U.S. Consumer: Growing media and mulch $ 1,286.7 $ 1,164.0 $ 942.5 Lawn care 1,060.6 943.3 781.6 Controls 402.4 383.7 310.8 Roundup ® marketing agreement 145.2 132.7 112.1 Other, primarily gardening 302.8 259.8 164.7 Hawthorne: Lighting 452.4 328.7 214.8 Nutrients 307.8 232.6 154.5 Growing environment 264.0 154.2 82.7 Growing media 192.6 148.9 91.1 Other, primarily hardware 207.4 158.7 97.5 Other: Growing media 116.7 90.6 77.8 Lawn care 99.2 73.7 69.2 Other, primarily gardening and controls 87.2 60.7 56.7 Total net sales $ 4,925.0 $ 4,131.6 $ 3,156.0 The Company’s two largest customers accounted for the following percentages of net sales for the fiscal years ended September 30: Percentage of Net Sales 2021 2020 2019 Home Depot 24 % 26 % 30 % Lowe’s 15 % 18 % 19 % Accounts receivable for these two largest customers as a percentage of consolidated accounts receivable were 42% and 58% as of September 30, 2021 and 2020, respectively. The following table presents net sales by geographic area for the periods indicated: Year Ended September 30, 2021 2020 2019 Net sales: United States $ 4,507.0 $ 3,773.4 $ 2,851.9 International 418.0 358.2 304.1 $ 4,925.0 $ 4,131.6 $ 3,156.0 Other than the United States, no other country accounted for more than 10% of the Company’s net sales for any period presented above. The following table presents long-lived assets (property, plant and equipment and finite-lived intangibles) by geographic area: September 30, 2021 2020 Long-lived assets: United States $ 868.8 $ 773.5 International 139.1 141.8 $ 1,007.9 $ 9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1</t>
        </is>
      </c>
    </row>
    <row r="3">
      <c r="A3" s="3" t="inlineStr">
        <is>
          <t>SEC Schedule, 12-09, Valuation and Qualifying Accounts [Abstract]</t>
        </is>
      </c>
    </row>
    <row r="4">
      <c r="A4" s="4" t="inlineStr">
        <is>
          <t>Schedule II - Valuation and Qualifying Accounts</t>
        </is>
      </c>
      <c r="B4" s="4" t="inlineStr">
        <is>
          <t xml:space="preserve">Schedule II—Valuation and Qualifying Accounts for the fiscal year ended September 30, 2021 Column A Column B Column C Column D Column E Column F Classification Balance Reserves Additions Deductions Balance (In millions) Valuation and qualifying accounts deducted from the assets to which they apply: Allowance for doubtful accounts $ 7.5 $ — $ 11.1 $ (1.8) $ 16.8 Income tax valuation allowance 33.8 — 3.0 (4.5) 32.3 Schedule II—Valuation and Qualifying Accounts for the fiscal year ended September 30, 2020 Column A Column B Column C Column D Column E Column F Classification Balance Reserves Additions Deductions Balance (In millions) Valuation and qualifying accounts deducted from the assets to which they apply: Allowance for doubtful accounts $ 4.2 $ — $ 7.2 $ (3.9) $ 7.5 Income tax valuation allowance 35.8 — 0.5 (2.5) 33.8 Schedule II—Valuation and Qualifying Accounts for the fiscal year ended September 30, 2019 Column A Column B Column C Column D Column E Column F Classification Balance Reserves Additions Deductions Balance (In millions) Valuation and qualifying accounts deducted from the assets to which they apply: Allowance for doubtful accounts $ 3.6 $ — $ 1.4 $ (0.8) $ 4.2 Income tax valuation allowance 33.6 — 2.4 (0.2) 3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Nature of Operations</t>
        </is>
      </c>
      <c r="B4" s="4" t="inlineStr">
        <is>
          <t>Nature of Operations The Scotts Miracle-Gro Company (“Scotts Miracle-Gro” or “Parent”) and its subsidiaries (collectively, together with Scotts Miracle-Gro, the “Company”) are engaged in the manufacturing, marketing and sale of products for lawn and garden care and indoor and hydroponic gardening. The Company’s products are sold in North America, Europe and Asia. The Company’s North America consumer lawn and garden business is highly seasonal, with more than 75% of its annual net sales occurring in the second and third fiscal quarters. The Company follows a 13-week quarterly accounting cycle pursuant to which the first three fiscal quarters end on a Saturday and the fiscal year always ends on September 30. This fiscal calendar convention requires the Company to cycle forward the first three fiscal quarter ends every six years. Fiscal 2021 was impacted by this process and, as a result, the first quarter of fiscal 2021 had five additional days and the fourth quarter of fiscal 2021 had six fewer days compared to the respective quarters of fiscal 2020.</t>
        </is>
      </c>
    </row>
    <row r="5">
      <c r="A5" s="4" t="inlineStr">
        <is>
          <t>Organization and Basis of Presentation</t>
        </is>
      </c>
      <c r="B5" s="4" t="inlineStr">
        <is>
          <t>Organization and Basis of Presentation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On February 26, 2021, the Company acquired the remaining outstanding shares of AeroGrow International, Inc. (“AeroGrow”).  Prior to this date, the equity owned by other shareholders was shown as noncontrolling interest in the Consolidated Balance Sheets, and the other shareholders’ portion of net earnings and other comprehensive income was shown as net (income) loss or comprehensive (income) loss attributable to noncontrolling interest in the Consolidated Statements of Operations and Consolidated Statements of Comprehensive Income (Loss), respectively.  The results of businesses acquired or disposed of are included in the consolidated financial statements from the date of each acquisition or up to the date of disposal, respectively.</t>
        </is>
      </c>
    </row>
    <row r="6">
      <c r="A6" s="4" t="inlineStr">
        <is>
          <t>Use of Estimates</t>
        </is>
      </c>
      <c r="B6" s="4" t="inlineStr">
        <is>
          <t>Use of Estimates The preparation of financial statements in conformity with GAAP requires management to make estimates and assumptions that affect the amounts reported in the consolidated financial statements and accompanying notes and related disclosures. Although these estimates are based on management’s best knowledge of current events and actions the Company may undertake in the future, actual results ultimately may differ from the estimates.</t>
        </is>
      </c>
    </row>
    <row r="7">
      <c r="A7" s="4" t="inlineStr">
        <is>
          <t>Advertising</t>
        </is>
      </c>
      <c r="B7" s="4" t="inlineStr">
        <is>
          <t>AdvertisingAdvertising costs incurred during the year are expensed to interim periods in relation to revenues.  All advertising costs, except for external production costs, are expensed within the fiscal year in which such costs are incurred.  External production costs for advertising programs are deferred until the period in which the advertising is first aired.</t>
        </is>
      </c>
    </row>
    <row r="8">
      <c r="A8" s="4" t="inlineStr">
        <is>
          <t>Research and Development</t>
        </is>
      </c>
      <c r="B8" s="4" t="inlineStr">
        <is>
          <t>Research and DevelopmentCosts associated with research and development are generally charged to expense as incurred.</t>
        </is>
      </c>
    </row>
    <row r="9">
      <c r="A9" s="4" t="inlineStr">
        <is>
          <t>Environmental Costs</t>
        </is>
      </c>
      <c r="B9" s="4" t="inlineStr">
        <is>
          <t>Environmental Costs 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t>
        </is>
      </c>
    </row>
    <row r="10">
      <c r="A10" s="4" t="inlineStr">
        <is>
          <t>Earnings per Common Share</t>
        </is>
      </c>
      <c r="B10" s="4" t="inlineStr">
        <is>
          <t xml:space="preserve">Earnings per Common Share Basic income (loss) per common share of Scotts Miracle-Gro (“Common Share”) is computed by dividing income attributable to controlling interest from continuing operations, income (loss) from discontinued operations or net income </t>
        </is>
      </c>
    </row>
    <row r="11">
      <c r="A11" s="4" t="inlineStr">
        <is>
          <t>Share-Based Compensation Awards</t>
        </is>
      </c>
      <c r="B11" s="4" t="inlineStr">
        <is>
          <t>Share-Based Compensation Awards Scotts Miracle-Gro grants share-based awards annually to officers and certain other employees of the Company and non-employee directors of Scotts Miracle-Gro. The share-based awards have consisted of stock options, restricted stock units, deferred stock units and performance-based award units. All of these share-based awards have been made under plans approved by the shareholders. The fair value of awards is expensed over the requisite service period which is typically the vesting period, generally three For restricted stock units, deferred stock units and performance-based award units, the fair value of each award is estimated on the date of grant based on the current market price of the Common Shares. The grant date fair value of stock option awards is estimated using a binomial model. Expected market price volatility is based on implied volatilities from traded options on Common Shares and historical volatility specific to the Common Shares. Historical data, including demographic factors impacting historical exercise behavior, is used to estimate stock option exercises and employee terminations within the valuation model. The risk-free rate for periods within the contractual life of the stock option is based on the U.S. Treasury yield curve in effect at the time of grant. The expected life of stock options is based on historical experience and expectations for grants outstanding. Vesting of performance-based award units is dependent on service and achievement of specified performance targets. Based on the extent to which the targets are achieved, vested shares may range from 50 to 250 percent of the target award amount. The total amount of compensation expense recognized reflects management’s assessment of the probability that performance goals will be achieved. A cumulative adjustment is recognized to compensation expense in the current period to reflect any changes in the probability of achievement of performance goals. Restricted stock units, deferred stock units and performance-based award units receive dividend equivalents equal to the cash dividends earned during the vesting period that are only paid out upon vesting. Share-based award units are generally forfeited if a holder terminates employment or service with the Company prior to the vesting date, except in cases where employees are eligible for accelerated vesting based on having satisfied retirement requirements relating to age and years of service. The Company estimates that 15% of its share-based awards will be forfeited based on an analysis of historical trends. The Company evaluates the estimated forfeiture rate on an annual basis and makes adjustments as appropriate. Stock options have exercise prices equal to the market price of the underlying Common Shares on the date of grant and a term of 10 years. If available, Scotts Miracle-Gro typically uses treasury shares, or if not available, newly-issued Common Shares, to settle vested share-based awards. The Company classifies share-based compensation expense within selling, general and administrative expenses to correspond with the same line item as cash compensation paid to employees. Cash flows resulting from tax deductions in excess of the cumulative compensation cost recognized for share-based awards (excess tax benefits) are classified as operating cash inflows.</t>
        </is>
      </c>
    </row>
    <row r="12">
      <c r="A12" s="4" t="inlineStr">
        <is>
          <t>Cash and Cash Equivalents</t>
        </is>
      </c>
      <c r="B12" s="4" t="inlineStr">
        <is>
          <t>Cash and Cash Equivalents Cash and cash equivalents were held in cash depository accounts with major financial institutions around the world or invested in high quality, short-term liquid investments. 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t>
        </is>
      </c>
    </row>
    <row r="13">
      <c r="A13" s="4" t="inlineStr">
        <is>
          <t>Accounts Receivable and Allowances</t>
        </is>
      </c>
      <c r="B13" s="4" t="inlineStr">
        <is>
          <t>Accounts Receivable and Allowance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ongoing risk assessment regarding the credit worthiness of its customers, historical collection experience and length of time the receivables are past due. Account balances are charged off against the allowance when the Company believes it is probable the receivable will not be recovered.</t>
        </is>
      </c>
    </row>
    <row r="14">
      <c r="A14" s="4" t="inlineStr">
        <is>
          <t>Inventories</t>
        </is>
      </c>
      <c r="B14" s="4" t="inlineStr">
        <is>
          <t>InventoriesInventories are stated at the lower of cost or net realizable value and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net realizable value.  Inventories are valued using the first in, first out method.  Inventories acquired through the acquisition of or subsequently produced by Sunlight Supply (as defined below) were initially recorded at fair value at the date of the acquisition and subsequently were measured using the average costing method of inventory valuation. During fiscal 2020, the Company determined it was preferable to use the first in, first out inventory valuation method and adopted this method for the remaining Sunlight Supply inventories not subject to the first in, first out method. This change in accounting principle resulted in an increase in inventories of $0.2, with a corresponding decrease in cost of goods sold for fiscal 2020.  The change in accounting principle was not material to prior periods so it was not retrospectively applied.</t>
        </is>
      </c>
    </row>
    <row r="15">
      <c r="A15" s="4" t="inlineStr">
        <is>
          <t>Loans Receivable</t>
        </is>
      </c>
      <c r="B15" s="4" t="inlineStr">
        <is>
          <t>Loans Receivable Loans receivable are carried at outstanding principal amount, and are recognized in the “Other assets” line in the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Interest income was $3.8, $7.6 and $8.6 for fiscal 2021, fiscal 2020 and fiscal 2019, respectively. Interest income is recorded on an accrual basis and is classified in the “Other non-operating income, net” line in the Consolidated Statements of Operations.</t>
        </is>
      </c>
    </row>
    <row r="16">
      <c r="A16" s="4" t="inlineStr">
        <is>
          <t>Investment in Unconsolidated Affiliates</t>
        </is>
      </c>
      <c r="B16" s="4" t="inlineStr">
        <is>
          <t>Investment in Unconsolidated AffiliatesNon-marketable equity investments in which the Company has the ability to exercise significant influence, but does not control, are accounted for using the equity method of accounting, with the Company’s proportionate share of the earnings and losses of these entities reflected in the Condensed Consolidated Statements of Operation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n impairment loss is recognized in earnings for the amount by which the carrying amount of the investment exceeds its estimated fair value.</t>
        </is>
      </c>
    </row>
    <row r="17">
      <c r="A17" s="4" t="inlineStr">
        <is>
          <t>Long-lived Assets</t>
        </is>
      </c>
      <c r="B17" s="4" t="inlineStr">
        <is>
          <t>Long-Lived Assets Property, plant and equipment are stated at cost. Interest capitalized in property, plant and equipment amounted to $0.8, $0.4 and $0.5 during fiscal 2021, fiscal 2020 and fiscal 2019,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 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 Intangible assets subject to amortization include technology, patents, customer relationships, non-compete agreements and certain tradenames. These intangible assets are being amortized over their estimated useful economic lives, which typically range from 3 to 25 years. The Company’s fixed assets and intangible assets subject to amortization are required to be tested for recoverability whenever events or changes in circumstances indicate that carrying amounts may not be recoverable. If an evaluation of recoverability was required, the estimated undiscounted future cash flows associated with the asset group would be compared to the asset group carrying amount to determine if a write-down is required. If the undiscounted cash flows are less than the carrying amount, an impairment loss is recorded to the extent that the carrying amount exceeds fair value and classified as “Impairment, restructuring and other” within “Operating expenses” in the Consolidated Statements of Operations.</t>
        </is>
      </c>
    </row>
    <row r="18">
      <c r="A18" s="4" t="inlineStr">
        <is>
          <t>Internal Use Software</t>
        </is>
      </c>
      <c r="B18" s="4" t="inlineStr">
        <is>
          <t>Internal Use SoftwareThe costs of internal use software are expensed or capitalized depending on whether they are incurred in the preliminary project stage, application development stage or the post-implementation/operation stage.</t>
        </is>
      </c>
    </row>
    <row r="19">
      <c r="A19" s="4" t="inlineStr">
        <is>
          <t>Goodwill and Indefinite-lived Intangible Assets</t>
        </is>
      </c>
      <c r="B19" s="4" t="inlineStr">
        <is>
          <t>Goodwill and Indefinite-lived Intangible Assets 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r cash flows of the reporting units. For the quantitative test, the Company assesses goodwill for impairment by comparing the carrying value of its reporting units to their respective fair values. A reporting unit is defined as an operating segment or one level below an operating segment. The Company determines the fair value of its reporting units using a combination of income-based and market-based approaches and incorporates assumptions it believes market participants would utilize. The income-based approach utilizes discounted cash flows while the market-based approach utilizes market multiples. These approaches depend upon internally-developed forecasts that are based upon annual budgets and longer-range strategic plans. The Company uses discount rates that are commensurate with the risks and uncertainties inherent in the respective reporting units and in the internally-developed forecasts. To further substantiate fair value, the Company compares the aggregate fair value of the reporting units to the Company’s total market capitalization. With respect to indefinite-lived intangible assets, the Company performs either a qualitative or quantitative evaluation for each asset. Factors considered in the qualitative test include asset specific operating results as well as new events and circumstances impacting the cash flows of the assets. For the quantitative test, the fair value of the Company’s indefinite-lived intangible assets is determined under the income-based approach utilizing discounted cash flows and incorporating assumptions the Company believes market participants would utilize. For tradenames, fair value is determined using a royalty savings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reporting unit or intangible asset exceeds its estimated fair value and classified as “Impairment, restructuring and other” within “Operating expenses” in the Consolidated Statements of Operations.</t>
        </is>
      </c>
    </row>
    <row r="20">
      <c r="A20" s="4" t="inlineStr">
        <is>
          <t>Investments in Securities</t>
        </is>
      </c>
      <c r="B20" s="4" t="inlineStr">
        <is>
          <t>Investments in Securities Convertible debt investments are classified as “available for sale,” are reported at fair value and are presented in the “Other assets” line in the Consolidated Balance Sheets. Unrealized gains and losses on these investments are included in accumulated other comprehensive loss (“AOCL”) in the Consolidated Balance Sheets. When a decline in fair value is considered to be other-than-temporary at the balance sheet date, an allowance for credit losses (impairment), including any write-off of accrued interest receivable, is charged to earnings. If management can assert that it does not intend to sell the security and it is not more likely than not that it will have to sell the security before recovering its amortized cost basis (net of allowance), then the impairment allowance is separated into two components: (i) the amount related to credit losses (recorded in earnings) and (ii) the amount related to all other factors (recorded in other comprehensive income). Interest income is recorded on an accrual basis and is classified in the “Other non-operating income, net” line in the Consolidated Statements of Operations.</t>
        </is>
      </c>
    </row>
    <row r="21">
      <c r="A21" s="4" t="inlineStr">
        <is>
          <t>Insurance and Self-Insurance</t>
        </is>
      </c>
      <c r="B21" s="4" t="inlineStr">
        <is>
          <t>Insurance and Self-Insurance The Company maintains insurance for certain risks, including workers’ compensation, general liability and vehicle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t>
        </is>
      </c>
    </row>
    <row r="22">
      <c r="A22" s="4" t="inlineStr">
        <is>
          <t>Income Taxes</t>
        </is>
      </c>
      <c r="B22" s="4" t="inlineStr">
        <is>
          <t>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 GAAP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e amount recognized is measured as the largest amount of tax benefit that is greater than 50% likely of being realized upon settlement.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t>
        </is>
      </c>
    </row>
    <row r="23">
      <c r="A23" s="4" t="inlineStr">
        <is>
          <t>Translation of Foreign Currencies</t>
        </is>
      </c>
      <c r="B23" s="4" t="inlineStr">
        <is>
          <t>Translation of Foreign CurrenciesThe functional currency for each Scotts Miracle-Gro subsidiary is generally its local currency.  Assets and liabilities of these subsidiaries are translated at the exchange rate in effect at each fiscal year-end.  Income and expense accounts are translated at the average rate of exchange prevailing during the year.  Translation gains and losses arising from the use of differing exchange rates from period to period are included in AOCL within shareholders’ equity.  Foreign exchange transaction gains and losses are included in the determination of net income and classified as “Other (income) expense, net” in the Consolidated Statements of Operations.</t>
        </is>
      </c>
    </row>
    <row r="24">
      <c r="A24" s="4" t="inlineStr">
        <is>
          <t>Derivative Instruments</t>
        </is>
      </c>
      <c r="B24" s="4" t="inlineStr">
        <is>
          <t xml:space="preserve">Derivative Instruments The Company is exposed to market risks, such as changes in interest rates, currency exchange rates and commodity prices. A variety of financial instruments, including forwards, futures and swap contracts, are used to manage these exposures. These financial instruments are recognized at fair value in the Consolidated Balance Sheets, and all changes in fair value are recognized in net income or shareholders’ equity through AOCL. The Company’s objective in managing these exposures is to better control these elements of cost and mitigate the earnings and cash flow volatility associated with changes in the applicable rates and prices. The Company has established policies and procedures that encompass risk-management philosophy and objectives, guidelines for derivative instrument usage, counterparty credit approval, and the monitoring and reporting of derivative activity. The Company does not enter into derivative instruments for the purpose of speculation. The Company formally designates and documents instruments at inception that qualify for hedge accounting of underlying exposures in accordance with GAAP. The Company formally assesse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The Company designates certain commodity hedges as cash flow hedges of forecasted purchases of commodities and interest rate swap agreements as cash flow hedges of interest payments on variable rate borrowings. Changes in the fair value of derivative contracts that qualify for hedge accounting are recorded in AOCL. For commodity hedges, realized gains or losses remain as a component of AOCL until the related inventory is sold. During the second quarter of fiscal 2016, the Company entered into definitive agreements with Bonnie Plants, Inc. and its sole shareholder, Alabama Farmers Cooperative, Inc. (“AFC”), that included options beginning in fiscal 2020 providing for either (i) the Company to increase its economic interest in Bonnie’s business of planting, growing, developing, manufacturing, distributing, marketing, and selling live plants, plant food, fertilizer and potting soil (the “Bonnie Business”) or (ii) AFC and Bonnie to repurchase the Company’s economic interest in the Bonnie Business (collectively, the “Bonnie Option”). The Bonnie Option was surrendered at the time of the formation of the Bonnie Plants, LLC joint venture on December 31, 2020. </t>
        </is>
      </c>
    </row>
    <row r="25">
      <c r="A25" s="4" t="inlineStr">
        <is>
          <t>Leases</t>
        </is>
      </c>
      <c r="B25" s="4" t="inlineStr">
        <is>
          <t>Leases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The Company considers its credit rating and the current economic environment in determining this collateralized rate. Variable lease payments are the portion of lease payments that are not fixed over the lease term. Variable lease payments are expensed as incurred and include certain non-lease components, such as maintenance and other services provided by the lessor, and other charges included in the lease, as applicable. The Company elected to exclude short-term leases, defined as leases with initial terms of 12 months or less, from its Consolidated Balance Sheets.</t>
        </is>
      </c>
    </row>
    <row r="26">
      <c r="A26" s="4" t="inlineStr">
        <is>
          <t>Recently Adopted and Recently Issued Accounting Pronouncements</t>
        </is>
      </c>
      <c r="B26" s="4" t="inlineStr">
        <is>
          <t>RECENTLY ADOPTED ACCOUNTING PRONOUNCEMENTS In February 2016, the Financial Accounting Standards Board (“FASB”) issued its final standard on lease accounting, ASC 842. This guidance requires lessees to recognize a lease liability for the obligation to make lease payments and a ROU asset for the right to use the underlying asset for the lease term. The Company elected the optional transition method and adopted the new guidance on October 1, 2019 on a modified retrospective basis with no restatement of prior period amounts. Fiscal 2019 balances and related disclosures supporting those comparative period balances continue to be presented under ASC 840, “Lease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to exclude short-term leases from its Consolidated Balance Sheets. The Company’s adoption of the new standard resulted in the recognition of ROU assets of $129.6 in the “Other assets” line in the Consolidated Balance Sheets, liabilities of $45.4 in the “Other current liabilities” line in the Consolidated Balance Sheet and liabilities of $88.8 in the “Other liabilities” line in the Consolidated Balance Sheets as of the October 1, 2019 adoption date. Adoption of the new standard did not result in a material cumulative effect adjustment to equity as of the date of adoption and did not have a material impact on the Company’s Consolidated Statements of Operations or Cash Flows. Refer to “NOTE 18. LEASES” for more information. In June 2016, the FASB issued Accounting Standards Update (“ASU”) No. 2016-13, “Financial Instruments - Credit Losses (Topic 326),” which changes the impairment model for most financial assets to require measurement and recognition of expected credit losses for financial assets held. The Company adopted this guidance on October 1, 2020. The adoption of this guidance did not have a material impact on the Company’s consolidated financial position, results of operations or cash flows. In August 2018, the FASB issued ASU No. 2018-14, “Compensation-Retirement Benefits-Defined Benefit Plans-General (Topic 715): Disclosure Framework–Changes to the Disclosure Requirements for Defined Benefit Plans,” which removes certain disclosures that are not considered cost beneficial, clarifies certain required disclosures and requires certain additional disclosures related to defined benefit pension and other postretirement plans. The Company adopted this guidance on October 1, 2020. The adoption of this guidance did not have a material impact on the Company’s consolidated financial position, results of operations or cash flows. In August 2018, the FASB issued ASU No. 2018-15, “Intangibles-Goodwill and Other-Internal-Use Software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ompany adopted this guidance on October 1, 2020. The adoption of this guidance did not have a material impact on the Company’s consolidated financial position, results of operations or cash flows. RECENTLY ISSUED ACCOUNTING PRONOUNCEMENTS In December 2019, the FASB issued ASU No. 2019-12, “Income taxes (Topic 740): Simplifying the Accounting for Income Taxes,” which simplifies the accounting for income taxes by removing certain exceptions to the general principles in ASC 740 and also clarifies and amends existing guidance to improve consistent application. The provisions are effective for the Company’s financial statements no later than the fiscal year beginning October 1, 2021. Adoption of this guidance is not expected to have a material impact on the Company’s consolidated financial position, results of operations or cash flows.</t>
        </is>
      </c>
    </row>
    <row r="27">
      <c r="A27" s="4" t="inlineStr">
        <is>
          <t>Revenue Recognition</t>
        </is>
      </c>
      <c r="B27" s="4" t="inlineStr">
        <is>
          <t>Nature of Goods and Services The Company’s revenue is primarily generated from sales of branded and private label lawn and garden care and indoor and hydroponic gardening finished products to home centers, mass merchandisers, warehouse clubs, large hardware chains, independent hardware stores, nurseries, garden centers, e-commerce platforms, food and drug stores, indoor gardening and hydroponic product distributors, retailers and growers. In addition to product sales, the Company acts as the exclusive agent of Monsanto for the marketing and distribution of certain of Monsanto’s consumer Roundup ® branded products in the United States and certain other specified countries, and performs certain other services under ancillary agreements with Monsanto. Prior to December 31, 2020, the Company also provided marketing, research and development and certain ancillary services to Bonnie. Refer to “NOTE 21. SEGMENT INFORMATION” for disaggregated revenue information and “NOTE 7. MARKETING AGREEMENT” for revenue information related to the Monsanto agreements. Identification and Satisfaction of Performance Obligations Product sales are recognized at a point in time when control of products transfers to customers and the Company has no further obligation to provide services related to such products.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typically recognized when products are delivered to or picked up by the customer. The Company is generally the principal in a transaction, therefore revenue is primarily recorded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 Under the terms of the Second Amended and Restated Exclusive Agency and Marketing Agreement (the “Restated Marketing Agreement”), as amended by the Third Amended and Restated Exclusive Agency and Marketing Agreement (the “Third Restated Agreement”), pursuant to which the Company serves as the exclusive agent of Monsanto for the marketing and distribution of certain of Monsanto’s consumer Roundup ® branded products in the United States and certain other specified countries, the Company is entitled to receive an annual commission from Monsanto as consideration for the performance of the Company’s duties as agent. The Restated Marketing Agreement and Third Restated Agreement also require the Company to make annual payments to Monsanto as a contribution against the overall expenses of its consumer Roundup ® business. The gross commission earned under the Restated Marketing Agreement and Third Restated Agreement and the contribution payments to Monsanto are included in the “Net sales” line in the Consolidated Statements of Operations. The Company performs other services, including conversion services, pursuant to ancillary agreements with Monsanto.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solidated Statements of Operations, with no effect on gross profit dollars or net income. Prior to December 31, 2020, in exchange for services performed pursuant to the terms of the Marketing, R&amp;D and Ancillary Services Agreement (the “Services Agreement”) between the Company and AFC, Bonnie reimbursed the Company for certain costs and provided a commission fee earned based on a percentage of the growth in earnings before interest, income taxes and amortization of the Bonnie Business. The commission earned under the Services Agreement was included in the “Net sales” line in the Consolidated Statements of Operations. Additionally, the Company recorded costs incurred under the Services Agreement for which the Company is the primary obligor on a gross basis, recognizing such costs in the “Cost of sales” line and the reimbursement of these costs in the “Net sales” line in the Consolidated Statements of Operations, with no effect on gross profit dollars or net income. Transactional Price and Promotional Allowances Revenue for product sales is recorded net of sales returns and allowances. Revenues are measured based on the amount of consideration that the Company expects to receive as derived from a list price, reduced by estimates for variable consideration. Variable consideration includes the cost of current and continuing promotional programs and expected sales returns. Commission income related to the Monsanto and Bonnie agreements is recognized over the program year as the services are performed based upon the commission income formula in the agreements. The Company’s promotional programs primarily include rebates based on sales volumes, in-store promotional allowances, cooperative advertising programs, direct consumer rebate programs and special purchasing incentives. The cost of promotional programs is estimated considering all reasonably available information, including current expectations and historical experience. Promotional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 Provisions for estimated returns and allowances are recorded at the time revenue is recognized based on historical rates and are periodically adjusted for known changes in return levels. Shipping and handling costs are accounted for as contract fulfillment costs and included in the “Cost of sales” line in the Consolidated Statements of Operations. The Company excludes from revenue any amounts collected from customers for sales or other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Estimated Useful Economic Lives of Property, Plant and Equipment</t>
        </is>
      </c>
      <c r="B4" s="4" t="inlineStr">
        <is>
          <t>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t>
        </is>
      </c>
    </row>
    <row r="5">
      <c r="A5" s="4" t="inlineStr">
        <is>
          <t>Schedule of Supplemental Cash Flow Information</t>
        </is>
      </c>
      <c r="B5" s="4" t="inlineStr">
        <is>
          <t xml:space="preserve">Supplemental cash flow information was as follows: Year Ended September 30, 2021 2020 2019 Interest paid $ 61.6 $ 75.9 $ 93.5 Income taxes paid 179.7 124.2 16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1</t>
        </is>
      </c>
    </row>
    <row r="3">
      <c r="A3" s="3" t="inlineStr">
        <is>
          <t>Discontinued Operations and Disposal Groups [Abstract]</t>
        </is>
      </c>
    </row>
    <row r="4">
      <c r="A4" s="4" t="inlineStr">
        <is>
          <t>Results of Discontinued Operations and Schedule of the Major Classes of Assets and Liabilities</t>
        </is>
      </c>
      <c r="B4" s="4" t="inlineStr">
        <is>
          <t xml:space="preserve">The following table summarizes the results of discontinued operations described above and reflected within discontinued operations in the Company’s consolidated financial statements for each of the periods presented: Year Ended September 30, 2021 2020 2019 Operating and exit costs $ — $ 1.3 $ 0.6 Impairment, restructuring and other charges (recoveries) — (3.1) (35.8) Write-down of contingent consideration receivable 12.2 — — Income (loss) from discontinued operations before income taxes (12.2) 1.8 35.2 Income tax expense (benefit) from discontinued operations (8.3) 0.1 11.7 Income (loss) from discontinued operations, net of tax $ (3.9) $ 1.7 $ 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MPAIRMENT, RESTRUCTURING AND OTHER (Tables)</t>
        </is>
      </c>
      <c r="B1" s="2" t="inlineStr">
        <is>
          <t>12 Months Ended</t>
        </is>
      </c>
    </row>
    <row r="2">
      <c r="B2" s="2" t="inlineStr">
        <is>
          <t>Sep. 30, 2021</t>
        </is>
      </c>
    </row>
    <row r="3">
      <c r="A3" s="3" t="inlineStr">
        <is>
          <t>Restructuring and Related Activities [Abstract]</t>
        </is>
      </c>
    </row>
    <row r="4">
      <c r="A4" s="4" t="inlineStr">
        <is>
          <t>Schedule of Impairment, Restructuring, and Other Charges</t>
        </is>
      </c>
      <c r="B4" s="4" t="inlineStr">
        <is>
          <t>The following table details impairment, restructuring and other charges (recoveries) for each of the periods presented: Year Ended September 30, 2021 2020 2019 Cost of sales—impairment, restructuring and other: COVID-19 related costs $ 25.0 $ 15.5 $ — Restructuring and other charges (recoveries), net (0.3) (0.1) 5.1 Intangible asset and property, plant and equipment impairments — 0.6 0.8 Operating expenses: COVID-19 related costs 4.2 3.9 — Restructuring and other charges (recoveries), net 0.1 (3.1) 7.4 Impairment, restructuring and other charges from continuing operations 29.0 16.8 13.3 Restructuring and other charges (recoveries), net, from discontinued operations — (3.1) (35.8) Total impairment, restructuring and other charges (recoveries) $ 29.0 $ 13.7 $ (22.5)</t>
        </is>
      </c>
    </row>
    <row r="5">
      <c r="A5" s="4" t="inlineStr">
        <is>
          <t>Schedule of Reserve</t>
        </is>
      </c>
      <c r="B5" s="4" t="inlineStr">
        <is>
          <t xml:space="preserve">The following table summarizes the activity related to liabilities associated with restructuring and other, excluding insurance reimbursement recoveries, for each of the periods presented: Year Ended September 30, 2021 2020 2019 Amounts accrued for restructuring and other at beginning of year $ 3.9 $ 11.6 $ 112.2 Restructuring and other charges from continuing operations 29.0 20.0 13.4 Restructuring and other charges (recoveries) from discontinued operations — — (22.4) Payments and other (31.0) (27.7) (91.6) Amounts accrued for restructuring and other at end of year $ 1.9 $ 3.9 $ 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Sep. 30, 2021</t>
        </is>
      </c>
    </row>
    <row r="3">
      <c r="A3" s="3" t="inlineStr">
        <is>
          <t>Goodwill and Intangible Assets Disclosure [Abstract]</t>
        </is>
      </c>
    </row>
    <row r="4">
      <c r="A4" s="4" t="inlineStr">
        <is>
          <t>Rollforward of Carrying Amount of Goodwill by Reportable Segment</t>
        </is>
      </c>
      <c r="B4" s="4" t="inlineStr">
        <is>
          <t xml:space="preserve">The following table displays a rollforward of the carrying amount of goodwill by reportable segment: U.S. Consumer Hawthorne Other Total Goodwill $ 229.9 $ 394.6 $ 10.6 $ 635.1 Accumulated impairment losses (1.8) (94.6) — (96.4) Balance at September 30, 2019 228.1 300.0 10.6 538.7 Foreign currency translation — 5.5 (0.1) 5.4 Goodwill $ 229.9 $ 400.1 $ 10.5 $ 640.5 Accumulated impairment losses (1.8) (94.6) — (96.4) Balance at September 30, 2020 228.1 305.5 10.5 544.1 Acquisitions, net of purchase price adjustments — 60.5 — 60.5 Foreign currency translation — — 0.6 0.6 Reallocation 15.8 (15.8) — — Goodwill $ 245.7 $ 444.8 $ 11.1 $ 701.6 Accumulated impairment losses (1.8) (94.6) — (96.4) Balance at September 30, 2021 $ 243.9 $ 350.2 $ 11.1 $ 605.2 </t>
        </is>
      </c>
    </row>
    <row r="5">
      <c r="A5" s="4" t="inlineStr">
        <is>
          <t>Schedule of Finite-lived Intangible Assets</t>
        </is>
      </c>
      <c r="B5" s="4" t="inlineStr">
        <is>
          <t xml:space="preserve">The following table presents intangible assets, net: September 30, 2021 September 30, 2020 Gross Accumulated Net Gross Accumulated Net Finite-lived intangible assets: Tradenames $ 293.4 $ (73.3) $ 220.1 $ 258.8 $ (61.7) $ 197.1 Customer accounts 228.3 (91.7) 136.6 212.6 (77.6) 135.0 Technology 49.2 (41.3) 7.9 49.2 (39.3) 9.9 Other 35.3 (14.2) 21.1 24.3 (11.0) 13.3 Total finite-lived intangible assets, net 385.7 355.3 Indefinite-lived intangible assets: Indefinite-lived tradenames 168.2 168.2 Roundup ® marketing agreement amendment 155.7 155.7 Total indefinite-lived intangible assets 323.9 323.9 Total intangible assets, net $ 709.6 $ 679.2 </t>
        </is>
      </c>
    </row>
    <row r="6">
      <c r="A6" s="4" t="inlineStr">
        <is>
          <t>Schedule of Indefinite-lived Intangible Assets</t>
        </is>
      </c>
      <c r="B6" s="4" t="inlineStr">
        <is>
          <t xml:space="preserve">The following table presents intangible assets, net: September 30, 2021 September 30, 2020 Gross Accumulated Net Gross Accumulated Net Finite-lived intangible assets: Tradenames $ 293.4 $ (73.3) $ 220.1 $ 258.8 $ (61.7) $ 197.1 Customer accounts 228.3 (91.7) 136.6 212.6 (77.6) 135.0 Technology 49.2 (41.3) 7.9 49.2 (39.3) 9.9 Other 35.3 (14.2) 21.1 24.3 (11.0) 13.3 Total finite-lived intangible assets, net 385.7 355.3 Indefinite-lived intangible assets: Indefinite-lived tradenames 168.2 168.2 Roundup ® marketing agreement amendment 155.7 155.7 Total indefinite-lived intangible assets 323.9 323.9 Total intangible assets, net $ 709.6 $ 679.2 </t>
        </is>
      </c>
    </row>
    <row r="7">
      <c r="A7" s="4" t="inlineStr">
        <is>
          <t>Schedule of Future Estimates of Amortization Expense</t>
        </is>
      </c>
      <c r="B7" s="4" t="inlineStr">
        <is>
          <t xml:space="preserve">Amortization expense is estimated to be as follows for the years ending September 30: 2022 $ 35.8 2023 29.4 2024 25.7 2025 23.3 2026 2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FINANCIAL STATEMENT ACCOUNTS (Tables)</t>
        </is>
      </c>
      <c r="B1" s="2" t="inlineStr">
        <is>
          <t>12 Months Ended</t>
        </is>
      </c>
    </row>
    <row r="2">
      <c r="B2" s="2" t="inlineStr">
        <is>
          <t>Sep. 30, 2021</t>
        </is>
      </c>
    </row>
    <row r="3">
      <c r="A3" s="3" t="inlineStr">
        <is>
          <t>Organization, Consolidation and Presentation of Financial Statements [Abstract]</t>
        </is>
      </c>
    </row>
    <row r="4">
      <c r="A4" s="4" t="inlineStr">
        <is>
          <t>Detail of Certain Financial Statement Accounts</t>
        </is>
      </c>
      <c r="B4" s="4" t="inlineStr">
        <is>
          <t xml:space="preserve">The following is detail of certain financial statement accounts: September 30, 2021 2020 INVENTORIES: Finished goods $ 793.7 $ 390.3 Raw materials 242.8 164.8 Work-in-progress 90.1 66.8 $ 1,126.6 $ 621.9 September 30, 2021 2020 PROPERTY, PLANT AND EQUIPMENT, NET: Land and improvements $ 144.2 $ 139.0 Buildings 268.5 260.0 Machinery and equipment 585.9 571.0 Furniture and fixtures 53.0 47.9 Software 116.2 112.8 Finance leases 42.4 39.8 Aircraft 16.6 16.6 Construction in progress 132.8 55.0 1,359.6 1,242.1 Less: accumulated depreciation (737.4) (682.1) $ 622.2 $ 560.0 OTHER ASSETS: Operating lease right-of-use assets $ 293.0 $ 156.0 Convertible debt investments 190.3 — Accrued pension, postretirement and executive retirement assets 89.9 64.3 Loans receivable 35.8 100.0 Bonnie Option — 23.3 Contingent consideration receivable — 17.9 Other 23.0 19.1 $ 632.0 $ 380.6 September 30, 2021 2020 OTHER CURRENT LIABILITIES: Advertising and promotional accruals $ 132.7 $ 117.4 Payroll and other compensation accruals 91.5 144.6 Current operating lease liabilities 66.4 47.5 Accrued taxes 31.7 42.8 Accrued interest 28.0 15.4 Accrued dividends 21.6 21.8 Other 101.3 103.5 $ 473.2 $ 493.0 OTHER NON-CURRENT LIABILITIES: Non-current operating lease liabilities $ 234.4 $ 113.3 Accrued pension, postretirement and executive retirement liabilities 98.2 96.2 Deferred tax liabilities 47.8 25.2 Other 29.2 37.4 $ 409.6 $ 27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AGREEMENT (Tables)</t>
        </is>
      </c>
      <c r="B1" s="2" t="inlineStr">
        <is>
          <t>12 Months Ended</t>
        </is>
      </c>
    </row>
    <row r="2">
      <c r="B2" s="2" t="inlineStr">
        <is>
          <t>Sep. 30, 2021</t>
        </is>
      </c>
    </row>
    <row r="3">
      <c r="A3" s="3" t="inlineStr">
        <is>
          <t>Marketing Agreement [Abstract]</t>
        </is>
      </c>
    </row>
    <row r="4">
      <c r="A4" s="4" t="inlineStr">
        <is>
          <t>Marketing Agreement</t>
        </is>
      </c>
      <c r="B4" s="4" t="inlineStr">
        <is>
          <t xml:space="preserve">The elements of the net commission and reimbursements earned under the Restated Marketing Agreement and Third Restated Agreement and included in the “Net sales” line in the Consolidated Statements of Operations are as follows: Year Ended September 30 2021 2020 2019 Gross commission $ 94.0 $ 90.4 $ 58.4 Contribution expenses (18.0) (18.0) (18.0) Net commission 76.0 72.4 40.4 Reimbursements associated with Roundup ® marketing agreement 70.8 61.6 73.4 Total net sales associated with Roundup ® marketing agreement $ 146.8 $ 134.0 $ 1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TIREMENT PLANS (Tables)</t>
        </is>
      </c>
      <c r="B1" s="2" t="inlineStr">
        <is>
          <t>12 Months Ended</t>
        </is>
      </c>
    </row>
    <row r="2">
      <c r="B2" s="2" t="inlineStr">
        <is>
          <t>Sep. 30, 2021</t>
        </is>
      </c>
    </row>
    <row r="3">
      <c r="A3" s="3" t="inlineStr">
        <is>
          <t>Retirement Benefits [Abstract]</t>
        </is>
      </c>
    </row>
    <row r="4">
      <c r="A4" s="4" t="inlineStr">
        <is>
          <t>Schedule of Defined Benefit Pension Plans</t>
        </is>
      </c>
      <c r="B4" s="4" t="inlineStr">
        <is>
          <t>The defined benefit pension plans are valued using a September 30 measurement date. U.S. Defined International 2021 2020 2021 2020 Change in projected benefit obligation: Benefit obligation at beginning of year $ 109.8 $ 108.0 $ 193.7 $ 185.2 Interest cost 1.5 2.6 2.6 2.7 Actuarial (gain) loss (4.1) 6.4 (2.9) 4.0 Benefits paid (7.0) (7.2) (7.6) (7.7) Foreign currency translation — — 7.8 9.5 Projected benefit obligation (“PBO”) at end of year $ 100.2 $ 109.8 $ 193.6 $ 193.7 Accumulated benefit obligation (“ABO”) at end of year $ 100.2 $ 109.8 $ 193.6 $ 193.7 Change in plan assets: Fair value of plan assets at beginning of year $ 81.5 $ 81.3 $ 209.9 $ 196.6 Actual return on plan assets 5.9 5.1 2.1 3.9 Employer contribution 1.3 2.3 7.9 7.3 Benefits paid (7.0) (7.2) (7.6) (7.7) Foreign currency translation — — 9.3 9.8 Fair value of plan assets at end of year $ 81.7 $ 81.5 $ 221.6 $ 209.9 Overfunded (underfunded) status at end of year $ (18.5) $ (28.3) $ 28.0 $ 16.2 U.S. Defined International 2021 2020 2021 2020 Information for pension plans with an ABO in excess of plan assets: Accumulated benefit obligation $ 100.2 $ 109.8 $ 16.9 $ 18.3 Fair value of plan assets 81.7 81.5 — — Information for pension plans with a PBO in excess of plan assets: Projected benefit obligation $ 100.2 $ 109.8 $ 16.9 $ 18.3 Fair value of plan assets 81.7 81.5 — — Amounts recognized in the Consolidated Balance Sheets consist of: Noncurrent assets $ — $ — $ 44.9 $ 34.5 Current liabilities (0.2) (0.2) (0.9) (0.9) Noncurrent liabilities (18.3) (28.1) (16.0) (17.4) Total amount accrued $ (18.5) $ (28.3) $ 28.0 $ 16.2 Amounts recognized in AOCL consist of: Actuarial loss $ 39.2 $ 47.9 $ 51.4 $ 50.2 Prior service cost — — 2.7 2.6 Total amount recognized $ 39.2 $ 47.9 $ 54.1 $ 52.8 U.S. Defined International 2021 2020 2021 2020 Total change in other comprehensive loss attributable to: Net gain (loss) during the period $ 6.6 $ (5.3) $ (0.6) $ (7.0) Reclassification to net income 2.1 1.8 1.3 1.0 Foreign currency translation — — (2.0) (2.5) Total change in other comprehensive loss $ 8.7 $ (3.5) $ (1.3) $ (8.5) Weighted average assumptions used in development of projected benefit obligation: Discount rate 2.37 % 2.05 % 1.90 % 1.51 %</t>
        </is>
      </c>
    </row>
    <row r="5">
      <c r="A5" s="4" t="inlineStr">
        <is>
          <t>Components of Net Periodic Benefit Cost</t>
        </is>
      </c>
      <c r="B5" s="4" t="inlineStr">
        <is>
          <t xml:space="preserve"> U.S. Defined International 2021 2020 2019 2021 2020 2019 Components of net periodic benefit cost (income): Interest cost $ 1.5 $ 2.6 $ 3.5 $ 2.6 $ 2.7 $ 4.0 Expected return on plan assets (3.4) (3.9) (4.0) (5.5) (6.9) (7.1) Net amortization 2.1 1.8 1.4 1.3 1.0 0.8 Net periodic benefit cost (income) $ 0.2 $ 0.5 $ 0.9 $ (1.6) $ (3.2) $ (2.3) Weighted average assumptions used in development of net periodic benefit cost (income): Weighted average discount rate - interest cost 1.43 % 2.44 % 3.67 % 1.26 % 1.42 % 2.34 % Expected return on plan assets 4.25 % 5.00 % 5.25 % 2.45 % 3.39 % 3.94 %</t>
        </is>
      </c>
    </row>
    <row r="6">
      <c r="A6" s="4" t="inlineStr">
        <is>
          <t>Schedule of Other Information</t>
        </is>
      </c>
      <c r="B6" s="4" t="inlineStr">
        <is>
          <t xml:space="preserve">U.S. Defined International Other information: Plan asset allocations: Target for September 30, 2022: Equity securities 22 % 20 % Debt securities 74 % 50 % Real estate securities 4 % — % Insurance contracts — % 30 % September 30, 2021 Equity securities 20 % 22 % Debt securities 73 % 48 % Real estate securities 4 % — % Cash and cash equivalents 3 % — % Insurance contracts — % 30 % September 30, 2020 Equity securities 21 % 27 % Debt securities 73 % 73 % Real estate securities 4 % — % Cash and cash equivalents 2 % — % Expected company contributions in fiscal 2022 $ 0.2 $ 7.8 Expected future benefit payments: 2022 $ 7.7 $ 5.9 2023 7.3 6.3 2024 7.2 6.6 2025 7.1 6.9 2026 6.9 7.2 2027 – 2031 31.0 38.2 </t>
        </is>
      </c>
    </row>
    <row r="7">
      <c r="A7" s="4" t="inlineStr">
        <is>
          <t>Fair Value of The Company's Pension Plan Asset</t>
        </is>
      </c>
      <c r="B7" s="4" t="inlineStr">
        <is>
          <t xml:space="preserve">The following tables set forth the fair value of the Company’s pension plan assets, segregated by level within the fair value hierarchy: U.S. Defined International Fair Value Hierarchy Level 2021 2020 2021 2020 Cash and cash equivalents Level 1 $ 2.9 $ 1.8 $ 0.2 $ 0.5 Insurance contracts Level 3 — — 66.7 — Total assets in the fair value hierarchy $ 2.9 $ 1.8 $ 66.9 $ 0.5 Common collective trusts measured at net asset value Real estate $ 3.4 $ 2.9 $ — $ — Equities 16.0 17.5 48.3 57.3 Fixed income 59.4 59.3 106.4 152.1 Total common collective trusts measured at net asset value 78.8 79.7 154.7 209.4 Total assets at fair value $ 81.7 $ 81.5 $ 221.6 $ 2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t>
        </is>
      </c>
      <c r="B4" s="7" t="n">
        <v>513.4</v>
      </c>
      <c r="C4" s="7" t="n">
        <v>388.6</v>
      </c>
      <c r="D4" s="7" t="n">
        <v>460.2</v>
      </c>
    </row>
    <row r="5">
      <c r="A5" s="3" t="inlineStr">
        <is>
          <t>Adjustments to reconcile net income to net cash provided by operating activities:</t>
        </is>
      </c>
    </row>
    <row r="6">
      <c r="A6" s="4" t="inlineStr">
        <is>
          <t>Costs related to refinancing</t>
        </is>
      </c>
      <c r="B6" s="6" t="n">
        <v>0</v>
      </c>
      <c r="C6" s="8" t="n">
        <v>15.1</v>
      </c>
      <c r="D6" s="6" t="n">
        <v>0</v>
      </c>
    </row>
    <row r="7">
      <c r="A7" s="4" t="inlineStr">
        <is>
          <t>Share-based compensation expense</t>
        </is>
      </c>
      <c r="B7" s="8" t="n">
        <v>40.6</v>
      </c>
      <c r="C7" s="8" t="n">
        <v>57.9</v>
      </c>
      <c r="D7" s="8" t="n">
        <v>38.4</v>
      </c>
    </row>
    <row r="8">
      <c r="A8" s="4" t="inlineStr">
        <is>
          <t>Depreciation</t>
        </is>
      </c>
      <c r="B8" s="8" t="n">
        <v>62.9</v>
      </c>
      <c r="C8" s="8" t="n">
        <v>62.2</v>
      </c>
      <c r="D8" s="8" t="n">
        <v>55.9</v>
      </c>
    </row>
    <row r="9">
      <c r="A9" s="4" t="inlineStr">
        <is>
          <t>Amortization</t>
        </is>
      </c>
      <c r="B9" s="8" t="n">
        <v>30.9</v>
      </c>
      <c r="C9" s="8" t="n">
        <v>32.5</v>
      </c>
      <c r="D9" s="8" t="n">
        <v>33.4</v>
      </c>
    </row>
    <row r="10">
      <c r="A10" s="4" t="inlineStr">
        <is>
          <t>Deferred taxes</t>
        </is>
      </c>
      <c r="B10" s="8" t="n">
        <v>22.5</v>
      </c>
      <c r="C10" s="8" t="n">
        <v>-11.1</v>
      </c>
      <c r="D10" s="8" t="n">
        <v>-33.3</v>
      </c>
    </row>
    <row r="11">
      <c r="A11" s="4" t="inlineStr">
        <is>
          <t>Gain on sale of unconsolidated affiliate</t>
        </is>
      </c>
      <c r="B11" s="6" t="n">
        <v>0</v>
      </c>
      <c r="C11" s="6" t="n">
        <v>0</v>
      </c>
      <c r="D11" s="8" t="n">
        <v>-262.6</v>
      </c>
    </row>
    <row r="12">
      <c r="A12" s="4" t="inlineStr">
        <is>
          <t>Other, net</t>
        </is>
      </c>
      <c r="B12" s="8" t="n">
        <v>-13.4</v>
      </c>
      <c r="C12" s="8" t="n">
        <v>4.2</v>
      </c>
      <c r="D12" s="8" t="n">
        <v>5.9</v>
      </c>
    </row>
    <row r="13">
      <c r="A13" s="3" t="inlineStr">
        <is>
          <t>Changes in assets and liabilities, net of acquisitions:</t>
        </is>
      </c>
    </row>
    <row r="14">
      <c r="A14" s="4" t="inlineStr">
        <is>
          <t>Accounts receivable</t>
        </is>
      </c>
      <c r="B14" s="8" t="n">
        <v>15.5</v>
      </c>
      <c r="C14" s="8" t="n">
        <v>-188.1</v>
      </c>
      <c r="D14" s="8" t="n">
        <v>0.6</v>
      </c>
    </row>
    <row r="15">
      <c r="A15" s="4" t="inlineStr">
        <is>
          <t>Inventories</t>
        </is>
      </c>
      <c r="B15" s="8" t="n">
        <v>-496.5</v>
      </c>
      <c r="C15" s="8" t="n">
        <v>-80.59999999999999</v>
      </c>
      <c r="D15" s="6" t="n">
        <v>-65</v>
      </c>
    </row>
    <row r="16">
      <c r="A16" s="4" t="inlineStr">
        <is>
          <t>Prepaid and other assets</t>
        </is>
      </c>
      <c r="B16" s="8" t="n">
        <v>-76.5</v>
      </c>
      <c r="C16" s="8" t="n">
        <v>-19.4</v>
      </c>
      <c r="D16" s="6" t="n">
        <v>-11</v>
      </c>
    </row>
    <row r="17">
      <c r="A17" s="4" t="inlineStr">
        <is>
          <t>Accounts payable</t>
        </is>
      </c>
      <c r="B17" s="8" t="n">
        <v>202.5</v>
      </c>
      <c r="C17" s="8" t="n">
        <v>172.2</v>
      </c>
      <c r="D17" s="8" t="n">
        <v>54.3</v>
      </c>
    </row>
    <row r="18">
      <c r="A18" s="4" t="inlineStr">
        <is>
          <t>Other current liabilities</t>
        </is>
      </c>
      <c r="B18" s="8" t="n">
        <v>-19.6</v>
      </c>
      <c r="C18" s="8" t="n">
        <v>154.6</v>
      </c>
      <c r="D18" s="8" t="n">
        <v>49.7</v>
      </c>
    </row>
    <row r="19">
      <c r="A19" s="4" t="inlineStr">
        <is>
          <t>Restructuring and other</t>
        </is>
      </c>
      <c r="B19" s="6" t="n">
        <v>-2</v>
      </c>
      <c r="C19" s="6" t="n">
        <v>-6</v>
      </c>
      <c r="D19" s="8" t="n">
        <v>-100.2</v>
      </c>
    </row>
    <row r="20">
      <c r="A20" s="4" t="inlineStr">
        <is>
          <t>Other non-current items</t>
        </is>
      </c>
      <c r="B20" s="8" t="n">
        <v>-10.1</v>
      </c>
      <c r="C20" s="8" t="n">
        <v>-24.8</v>
      </c>
      <c r="D20" s="8" t="n">
        <v>-0.3</v>
      </c>
    </row>
    <row r="21">
      <c r="A21" s="4" t="inlineStr">
        <is>
          <t>Other, net</t>
        </is>
      </c>
      <c r="B21" s="8" t="n">
        <v>1.3</v>
      </c>
      <c r="C21" s="8" t="n">
        <v>0.7</v>
      </c>
      <c r="D21" s="8" t="n">
        <v>0.8</v>
      </c>
    </row>
    <row r="22">
      <c r="A22" s="4" t="inlineStr">
        <is>
          <t>Net cash provided by operating activities</t>
        </is>
      </c>
      <c r="B22" s="8" t="n">
        <v>271.5</v>
      </c>
      <c r="C22" s="6" t="n">
        <v>558</v>
      </c>
      <c r="D22" s="8" t="n">
        <v>226.8</v>
      </c>
    </row>
    <row r="23">
      <c r="A23" s="3" t="inlineStr">
        <is>
          <t>INVESTING ACTIVITIES</t>
        </is>
      </c>
    </row>
    <row r="24">
      <c r="A24" s="4" t="inlineStr">
        <is>
          <t>Proceeds from sale of long-lived assets</t>
        </is>
      </c>
      <c r="B24" s="8" t="n">
        <v>0.2</v>
      </c>
      <c r="C24" s="8" t="n">
        <v>0.4</v>
      </c>
      <c r="D24" s="8" t="n">
        <v>2.1</v>
      </c>
    </row>
    <row r="25">
      <c r="A25" s="4" t="inlineStr">
        <is>
          <t>Investments in property, plant and equipment</t>
        </is>
      </c>
      <c r="B25" s="8" t="n">
        <v>-106.9</v>
      </c>
      <c r="C25" s="8" t="n">
        <v>-62.7</v>
      </c>
      <c r="D25" s="8" t="n">
        <v>-42.4</v>
      </c>
    </row>
    <row r="26">
      <c r="A26" s="4" t="inlineStr">
        <is>
          <t>(Investments in) proceeds from loans receivable</t>
        </is>
      </c>
      <c r="B26" s="6" t="n">
        <v>0</v>
      </c>
      <c r="C26" s="8" t="n">
        <v>-3.4</v>
      </c>
      <c r="D26" s="8" t="n">
        <v>20.8</v>
      </c>
    </row>
    <row r="27">
      <c r="A27" s="4" t="inlineStr">
        <is>
          <t>Proceeds from sale of brand extension assets</t>
        </is>
      </c>
      <c r="B27" s="6" t="n">
        <v>0</v>
      </c>
      <c r="C27" s="8" t="n">
        <v>115.5</v>
      </c>
      <c r="D27" s="6" t="n">
        <v>0</v>
      </c>
    </row>
    <row r="28">
      <c r="A28" s="4" t="inlineStr">
        <is>
          <t>(Investments in) proceeds from sale of unconsolidated affiliates</t>
        </is>
      </c>
      <c r="B28" s="8" t="n">
        <v>-102.3</v>
      </c>
    </row>
    <row r="29">
      <c r="A29" s="4" t="inlineStr">
        <is>
          <t>(Investments in) proceeds from sale of unconsolidated affiliates</t>
        </is>
      </c>
      <c r="C29" s="6" t="n">
        <v>0</v>
      </c>
      <c r="D29" s="8" t="n">
        <v>274.3</v>
      </c>
    </row>
    <row r="30">
      <c r="A30" s="4" t="inlineStr">
        <is>
          <t>Payment for acquisitions, net of cash acquired</t>
        </is>
      </c>
      <c r="B30" s="8" t="n">
        <v>-127.8</v>
      </c>
      <c r="C30" s="6" t="n">
        <v>0</v>
      </c>
      <c r="D30" s="8" t="n">
        <v>-6.6</v>
      </c>
    </row>
    <row r="31">
      <c r="A31" s="4" t="inlineStr">
        <is>
          <t>Purchase of convertible debt investments</t>
        </is>
      </c>
      <c r="B31" s="8" t="n">
        <v>-193.1</v>
      </c>
      <c r="C31" s="6" t="n">
        <v>0</v>
      </c>
      <c r="D31" s="6" t="n">
        <v>0</v>
      </c>
    </row>
    <row r="32">
      <c r="A32" s="4" t="inlineStr">
        <is>
          <t>Other investing, net</t>
        </is>
      </c>
      <c r="B32" s="8" t="n">
        <v>-8.699999999999999</v>
      </c>
      <c r="C32" s="8" t="n">
        <v>-2.9</v>
      </c>
      <c r="D32" s="6" t="n">
        <v>7</v>
      </c>
    </row>
    <row r="33">
      <c r="A33" s="4" t="inlineStr">
        <is>
          <t>Net cash (used in) provided by investing activities</t>
        </is>
      </c>
      <c r="B33" s="8" t="n">
        <v>-538.6</v>
      </c>
      <c r="C33" s="8" t="n">
        <v>46.9</v>
      </c>
      <c r="D33" s="8" t="n">
        <v>255.2</v>
      </c>
    </row>
    <row r="34">
      <c r="A34" s="3" t="inlineStr">
        <is>
          <t>FINANCING ACTIVITIES</t>
        </is>
      </c>
    </row>
    <row r="35">
      <c r="A35" s="4" t="inlineStr">
        <is>
          <t>Borrowings under revolving and bank lines of credit and term loans</t>
        </is>
      </c>
      <c r="B35" s="8" t="n">
        <v>1243.2</v>
      </c>
      <c r="C35" s="8" t="n">
        <v>1222.7</v>
      </c>
      <c r="D35" s="8" t="n">
        <v>1056.2</v>
      </c>
    </row>
    <row r="36">
      <c r="A36" s="4" t="inlineStr">
        <is>
          <t>Repayments under revolving and bank lines of credit and term loans</t>
        </is>
      </c>
      <c r="B36" s="8" t="n">
        <v>-1361.5</v>
      </c>
      <c r="C36" s="8" t="n">
        <v>-1413.8</v>
      </c>
      <c r="D36" s="8" t="n">
        <v>-1445.5</v>
      </c>
    </row>
    <row r="37">
      <c r="A37" s="4" t="inlineStr">
        <is>
          <t>Financing and issuance fees</t>
        </is>
      </c>
      <c r="B37" s="8" t="n">
        <v>-13.1</v>
      </c>
      <c r="C37" s="8" t="n">
        <v>-18.7</v>
      </c>
      <c r="D37" s="8" t="n">
        <v>-0.2</v>
      </c>
    </row>
    <row r="38">
      <c r="A38" s="4" t="inlineStr">
        <is>
          <t>Dividends paid</t>
        </is>
      </c>
      <c r="B38" s="6" t="n">
        <v>-143</v>
      </c>
      <c r="C38" s="8" t="n">
        <v>-411.2</v>
      </c>
      <c r="D38" s="8" t="n">
        <v>-124.5</v>
      </c>
    </row>
    <row r="39">
      <c r="A39" s="4" t="inlineStr">
        <is>
          <t>Purchase of Common Shares</t>
        </is>
      </c>
      <c r="B39" s="8" t="n">
        <v>-129.3</v>
      </c>
      <c r="C39" s="8" t="n">
        <v>-53.2</v>
      </c>
      <c r="D39" s="8" t="n">
        <v>-3.1</v>
      </c>
    </row>
    <row r="40">
      <c r="A40" s="4" t="inlineStr">
        <is>
          <t>Payments on seller notes</t>
        </is>
      </c>
      <c r="B40" s="6" t="n">
        <v>0</v>
      </c>
      <c r="C40" s="8" t="n">
        <v>-0.5</v>
      </c>
      <c r="D40" s="8" t="n">
        <v>-0.8</v>
      </c>
    </row>
    <row r="41">
      <c r="A41" s="4" t="inlineStr">
        <is>
          <t>Cash received from exercise of stock options</t>
        </is>
      </c>
      <c r="B41" s="8" t="n">
        <v>15.2</v>
      </c>
      <c r="C41" s="8" t="n">
        <v>17.6</v>
      </c>
      <c r="D41" s="8" t="n">
        <v>21.4</v>
      </c>
    </row>
    <row r="42">
      <c r="A42" s="4" t="inlineStr">
        <is>
          <t>Acquisition of noncontrolling interests</t>
        </is>
      </c>
      <c r="B42" s="8" t="n">
        <v>-17.5</v>
      </c>
      <c r="C42" s="6" t="n">
        <v>0</v>
      </c>
      <c r="D42" s="6" t="n">
        <v>0</v>
      </c>
    </row>
    <row r="43">
      <c r="A43" s="4" t="inlineStr">
        <is>
          <t>Net cash provided by (used in) financing activities</t>
        </is>
      </c>
      <c r="B43" s="6" t="n">
        <v>494</v>
      </c>
      <c r="C43" s="8" t="n">
        <v>-607.1</v>
      </c>
      <c r="D43" s="8" t="n">
        <v>-496.5</v>
      </c>
    </row>
    <row r="44">
      <c r="A44" s="4" t="inlineStr">
        <is>
          <t>Effect of exchange rate changes on cash</t>
        </is>
      </c>
      <c r="B44" s="8" t="n">
        <v>0.6</v>
      </c>
      <c r="C44" s="6" t="n">
        <v>0</v>
      </c>
      <c r="D44" s="8" t="n">
        <v>-0.6</v>
      </c>
    </row>
    <row r="45">
      <c r="A45" s="4" t="inlineStr">
        <is>
          <t>Net increase (decrease) in cash and cash equivalents</t>
        </is>
      </c>
      <c r="B45" s="8" t="n">
        <v>227.5</v>
      </c>
      <c r="C45" s="8" t="n">
        <v>-2.2</v>
      </c>
      <c r="D45" s="8" t="n">
        <v>-15.1</v>
      </c>
    </row>
    <row r="46">
      <c r="A46" s="4" t="inlineStr">
        <is>
          <t>Cash and cash equivalents at beginning of year</t>
        </is>
      </c>
      <c r="B46" s="8" t="n">
        <v>16.6</v>
      </c>
      <c r="C46" s="8" t="n">
        <v>18.8</v>
      </c>
      <c r="D46" s="8" t="n">
        <v>33.9</v>
      </c>
    </row>
    <row r="47">
      <c r="A47" s="4" t="inlineStr">
        <is>
          <t>Cash and cash equivalents at end of year</t>
        </is>
      </c>
      <c r="B47" s="8" t="n">
        <v>244.1</v>
      </c>
      <c r="C47" s="8" t="n">
        <v>16.6</v>
      </c>
      <c r="D47" s="8" t="n">
        <v>18.8</v>
      </c>
    </row>
    <row r="48">
      <c r="A48" s="4" t="inlineStr">
        <is>
          <t>Senior Notes – 4.000%</t>
        </is>
      </c>
    </row>
    <row r="49">
      <c r="A49" s="3" t="inlineStr">
        <is>
          <t>FINANCING ACTIVITIES</t>
        </is>
      </c>
    </row>
    <row r="50">
      <c r="A50" s="4" t="inlineStr">
        <is>
          <t>Proceeds from Issuance of Senior Notes</t>
        </is>
      </c>
      <c r="B50" s="6" t="n">
        <v>500</v>
      </c>
      <c r="C50" s="6" t="n">
        <v>0</v>
      </c>
      <c r="D50" s="6" t="n">
        <v>0</v>
      </c>
    </row>
    <row r="51">
      <c r="A51" s="4" t="inlineStr">
        <is>
          <t>Senior Notes – 4.375%</t>
        </is>
      </c>
    </row>
    <row r="52">
      <c r="A52" s="3" t="inlineStr">
        <is>
          <t>FINANCING ACTIVITIES</t>
        </is>
      </c>
    </row>
    <row r="53">
      <c r="A53" s="4" t="inlineStr">
        <is>
          <t>Proceeds from Issuance of Senior Notes</t>
        </is>
      </c>
      <c r="B53" s="6" t="n">
        <v>400</v>
      </c>
      <c r="C53" s="6" t="n">
        <v>0</v>
      </c>
      <c r="D53" s="6" t="n">
        <v>0</v>
      </c>
    </row>
    <row r="54">
      <c r="A54" s="4" t="inlineStr">
        <is>
          <t>4.500% Senior Notes</t>
        </is>
      </c>
    </row>
    <row r="55">
      <c r="A55" s="3" t="inlineStr">
        <is>
          <t>FINANCING ACTIVITIES</t>
        </is>
      </c>
    </row>
    <row r="56">
      <c r="A56" s="4" t="inlineStr">
        <is>
          <t>Proceeds from Issuance of Senior Notes</t>
        </is>
      </c>
      <c r="B56" s="6" t="n">
        <v>0</v>
      </c>
      <c r="C56" s="6" t="n">
        <v>450</v>
      </c>
      <c r="D56" s="6" t="n">
        <v>0</v>
      </c>
    </row>
    <row r="57">
      <c r="A57" s="4" t="inlineStr">
        <is>
          <t>6.000% Senior Notes</t>
        </is>
      </c>
    </row>
    <row r="58">
      <c r="A58" s="3" t="inlineStr">
        <is>
          <t>FINANCING ACTIVITIES</t>
        </is>
      </c>
    </row>
    <row r="59">
      <c r="A59" s="4" t="inlineStr">
        <is>
          <t>Repayment of Senior Notes</t>
        </is>
      </c>
      <c r="B59" s="5" t="n">
        <v>0</v>
      </c>
      <c r="C59" s="5" t="n">
        <v>-400</v>
      </c>
      <c r="D59"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OCIATE MEDICAL BENEFITS (Tables)</t>
        </is>
      </c>
      <c r="B1" s="2" t="inlineStr">
        <is>
          <t>12 Months Ended</t>
        </is>
      </c>
    </row>
    <row r="2">
      <c r="B2" s="2" t="inlineStr">
        <is>
          <t>Sep. 30, 2021</t>
        </is>
      </c>
    </row>
    <row r="3">
      <c r="A3" s="3" t="inlineStr">
        <is>
          <t>Defined Benefit Plan, Postretirement Medical Plan with Prescription Drug Benefits [Abstract]</t>
        </is>
      </c>
    </row>
    <row r="4">
      <c r="A4" s="4" t="inlineStr">
        <is>
          <t>Schedule of Changes in Accumulated Postemployment Benefit Obligations</t>
        </is>
      </c>
      <c r="B4" s="4" t="inlineStr">
        <is>
          <t>The following tables set forth information about the retiree medical plan for domestic associates. The retiree medical plan is valued using a September 30 measurement date. 2021 2020 Change in Accumulated Plan Benefit Obligation (APBO): Benefit obligation at beginning of year $ 22.4 $ 22.8 Service cost 0.2 0.2 Interest cost 0.4 0.6 Plan participants’ contributions 0.4 0.4 Actuarial (gain) loss (0.8) 0.7 Benefits paid (2.4) (2.3) Benefit obligation at end of year $ 20.1 $ 22.4 Change in plan assets: Fair value of plan assets at beginning of year $ — $ — Employer contribution 2.0 1.9 Plan participants’ contributions 0.4 0.4 Gross benefits paid (2.4) (2.3) Fair value of plan assets at end of year $ — $ — Unfunded status at end of year $ (20.1) $ (22.4) 2021 2020 Amounts recognized in the Consolidated Balance Sheets consist of: Current liabilities $ (1.5) $ (1.6) Noncurrent liabilities (18.6) (20.8) Total amount accrued $ (20.1) $ (22.4) Amounts recognized in AOCL consist of: Actuarial loss $ 2.5 $ 3.6 Prior service credit (1.4) (2.5) Total amount recognized $ 1.1 $ 1.1 Total change in other comprehensive loss attributable to: Gain (loss) during the period $ 0.8 $ (0.7) Reclassification to net income (0.8) (0.9) Total change in other comprehensive loss $ — $ (1.6) Discount rate used in development of APBO 2.66 % 2.48 %</t>
        </is>
      </c>
    </row>
    <row r="5">
      <c r="A5" s="4" t="inlineStr">
        <is>
          <t>Schedule of Expected Benefit Payments</t>
        </is>
      </c>
      <c r="B5" s="4" t="inlineStr">
        <is>
          <t xml:space="preserve">The following benefit payments under the plan are expected to be paid by the Company and the retirees for the fiscal years indicated: Gross Retiree Net 2022 $ 2.0 $ (0.5) $ 1.5 2023 2.1 (0.5) 1.6 2024 2.0 (0.5) 1.5 2025 2.0 (0.5) 1.5 2026 2.1 (0.6) 1.5 2027 – 2031 10.4 (3.6) 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Components of Long-Term Debt</t>
        </is>
      </c>
      <c r="B4" s="4" t="inlineStr">
        <is>
          <t xml:space="preserve">The components of debt are as follows: September 30, 2021 2020 Credit Facilities: Revolving loans $ — $ 64.0 Term loans 670.0 710.0 Senior Notes – 4.000% 500.0 — Senior Notes – 4.375% 400.0 — Senior Notes – 4.500% 450.0 450.0 Senior Notes – 5.250% 250.0 250.0 Receivables facility — 20.0 Finance lease obligations 33.4 36.1 Other 11.9 1.1 Total debt 2,315.3 1,531.2 Less current portions 57.8 66.4 Less unamortized debt issuance costs 20.8 9.7 Long-term debt $ 2,236.7 $ 1,455.1 </t>
        </is>
      </c>
    </row>
    <row r="5">
      <c r="A5" s="4" t="inlineStr">
        <is>
          <t>Schedule of Company's Debt Maturities</t>
        </is>
      </c>
      <c r="B5" s="4" t="inlineStr">
        <is>
          <t xml:space="preserve">The Company’s aggregate scheduled maturities of debt, excluding finance lease obligations, are as follows: 2022 $ 51.9 2023 630.0 2024 — 2025 — 2026 — Thereafter 1,600.0 $ 2,281.9 </t>
        </is>
      </c>
    </row>
    <row r="6">
      <c r="A6" s="4" t="inlineStr">
        <is>
          <t>Schedule of Derivative Instruments</t>
        </is>
      </c>
      <c r="B6" s="4" t="inlineStr">
        <is>
          <t>Notional Amount Effective Expiration Fixed 200 11/7/2018 10/7/2021 2.98 % 100 12/21/2020 6/20/2023 1.36 % 300 (b) 1/7/2021 6/7/2023 1.34 % 200 10/7/2021 6/7/2023 1.37 % 200 (b) 1/20/2022 6/20/2024 0.58 % 200 6/7/2023 6/8/2026 0.85 % (a) The effective date refers to the date on which interest payments are first hedged by the applicable swap agreement. (b) Notional amount adjusts in accordance with a specified seasonal schedule. This represents the maximum notional amount at any point in ti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Sep. 30, 2021</t>
        </is>
      </c>
    </row>
    <row r="3">
      <c r="A3" s="3" t="inlineStr">
        <is>
          <t>Equity [Abstract]</t>
        </is>
      </c>
    </row>
    <row r="4">
      <c r="A4" s="4" t="inlineStr">
        <is>
          <t>Schedule of Authorized and Issued Shares</t>
        </is>
      </c>
      <c r="B4" s="4" t="inlineStr">
        <is>
          <t>Authorized and issued shares consisted of the following (in millions): September 30, 2021 2020 Preferred shares, no par value: Authorized 0.2 shares 0.2 shares Issued 0.0 shares 0.0 shares Common shares, no par value, $0.01 stated value per share: Authorized 100.0 shares 100.0 shares Issued 68.1 shares 68.1 shares</t>
        </is>
      </c>
    </row>
    <row r="5">
      <c r="A5" s="4" t="inlineStr">
        <is>
          <t>Schedule of Accumulated Other Comprehensive Loss</t>
        </is>
      </c>
      <c r="B5" s="4" t="inlineStr">
        <is>
          <t>Changes in AOCL by component were as follows for the fiscal years ended September 30: Foreign Currency Translation Adjustments Net Unrealized Gain (Loss) On Derivative Instruments Net Unrealized Loss On Securities Net Unrealized Gain (Loss) in Pension and Other Post-Retirement Benefits Accumulated Other Comprehensive Income (Loss) Balance at September 30, 2018 $ (8.7) $ 8.3 $ — $ (45.6) $ (46.0) Other comprehensive income (loss) before reclassifications (11.2) (20.1) — (15.0) (46.3) Amounts reclassified from accumulated other comprehensive net income (loss) 2.5 (2.0) — 2.8 3.3 Income tax benefit (expense) — 5.7 — 3.2 8.9 Net current period other comprehensive income (loss) (8.7) (16.4) — (9.0) (34.1) Adoption of new accounting pronouncements — — — (13.8) (13.8) Balance at September 30, 2019 (17.4) (8.1) — (68.4) (93.9) Other comprehensive income (loss) before reclassifications 10.5 (19.7) — (12.9) (22.1) Amounts reclassified from accumulated other comprehensive net income (loss) 0.8 10.1 — 0.3 11.2 Income tax benefit (expense) — 2.5 — 3.2 5.7 Net current period other comprehensive income (loss) 11.3 (7.1) — (9.4) (5.2) Balance at September 30, 2020 (6.2) (15.1) — (77.8) (99.1) Other comprehensive income (loss) before reclassifications 4.5 26.8 (3.1) 6.9 35.1 Amounts reclassified from accumulated other comprehensive net income (loss) — 7.3 — 0.4 7.7 Income tax benefit (expense) — (8.9) 0.8 (1.9) (10.0) Net current period other comprehensive income (loss) 4.5 25.2 (2.3) 5.4 32.8 Balance at September 30, 2021 $ 1.7 $ 10.2 $ (2.3) $ 72.5 $ (66.4) The sum of the components may not equal due to rounding.</t>
        </is>
      </c>
    </row>
    <row r="6">
      <c r="A6" s="4" t="inlineStr">
        <is>
          <t>Schedule of Share-Based Awards Granted</t>
        </is>
      </c>
      <c r="B6" s="4" t="inlineStr">
        <is>
          <t xml:space="preserve">The following is a summary of the share-based awards granted during each of the periods indicated: Year Ended September 30, 2021 2020 2019 Employees Options 183,553 37,255 — Restricted stock units 70,936 119,726 166,534 Performance units 1,903 37,570 131,644 Non-Employee Directors Restricted and deferred stock units 9,173 18,948 32,101 Total share-based awards 265,565 213,499 330,279 Aggregate fair value at grant dates $ 30.2 $ 21.5 $ 25.5 </t>
        </is>
      </c>
    </row>
    <row r="7">
      <c r="A7" s="4" t="inlineStr">
        <is>
          <t>Schedule of Share-Based Compensation</t>
        </is>
      </c>
      <c r="B7" s="4" t="inlineStr">
        <is>
          <t xml:space="preserve">Total share-based compensation was as follows for each of the periods indicated: Year Ended September 30, 2021 2020 2019 Share-based compensation $ 40.6 $ 57.9 $ 38.4 Related tax benefit recognized 7.4 14.6 9.5 </t>
        </is>
      </c>
    </row>
    <row r="8">
      <c r="A8" s="4" t="inlineStr">
        <is>
          <t>Schedule of Aggregate Stock Option Activity</t>
        </is>
      </c>
      <c r="B8" s="4" t="inlineStr">
        <is>
          <t xml:space="preserve">Stock option activity was as follows: No. of Wtd. Awards outstanding at September 30, 2020 619,225 $ 57.90 Granted 183,553 236.53 Exercised (234,587) 51.18 Awards outstanding at September 30, 2021 568,191 118.38 Exercisable 384,638 62.00 </t>
        </is>
      </c>
    </row>
    <row r="9">
      <c r="A9" s="4" t="inlineStr">
        <is>
          <t>Summary of Certain Information Pertaining to Stock Option Awards Outstanding and Exercisable</t>
        </is>
      </c>
      <c r="B9" s="4" t="inlineStr">
        <is>
          <t xml:space="preserve">The following summarizes certain information pertaining to stock option awards outstanding and exercisable at September 30, 2021: Awards Outstanding Awards Exercisable Range of No. of Wtd. Wtd. No. of Wtd. Wtd. $42.60 - $42.60 3,706 0.30 $ 42.60 3,706 0.30 $ 42.60 $59.62 - $64.55 380,932 3.85 62.18 380,932 3.85 62.18 $236.53 - $236.53 183,553 9.35 236.53 — 0.00 — 568,191 5.60 118.38 384,638 3.82 62.00 </t>
        </is>
      </c>
    </row>
    <row r="10">
      <c r="A10" s="4" t="inlineStr">
        <is>
          <t>Schedule of Intrinsic Value of Stock Option Awards Outstanding and Exercisable</t>
        </is>
      </c>
      <c r="B10" s="4" t="inlineStr">
        <is>
          <t xml:space="preserve">The intrinsic values of the stock option awards outstanding and exercisable at September 30, 2021 were as follows: 2021 Outstanding $ 32.4 Exercisable 32.4 </t>
        </is>
      </c>
    </row>
    <row r="11">
      <c r="A11" s="4" t="inlineStr">
        <is>
          <t>Schedule of Restricted Share-Based Award Activity</t>
        </is>
      </c>
      <c r="B11" s="4" t="inlineStr">
        <is>
          <t xml:space="preserve">Restricted share-based award activity (including restricted stock units and deferred stock units) was as follows: No. of Wtd. Avg. Awards outstanding at September 30, 2020 500,237 $ 94.53 Granted 80,109 230.95 Vested (194,105) 92.70 Forfeited (10,416) 96.54 Awards outstanding at September 30, 2021 375,825 124.50 </t>
        </is>
      </c>
    </row>
    <row r="12">
      <c r="A12" s="4" t="inlineStr">
        <is>
          <t>Schedule of Performance-Based Award Activity</t>
        </is>
      </c>
      <c r="B12" s="4" t="inlineStr">
        <is>
          <t xml:space="preserve">Performance-based award activity was as follows (based on target award amounts): No. of Wtd. Avg. Awards outstanding at September 30, 2020 666,128 $ 92.85 Granted 1,903 236.53 Vested (a) (26,729) 87.99 Forfeited (68,745) 95.49 Awards outstanding at September 30, 2021 572,557 95.09 </t>
        </is>
      </c>
    </row>
    <row r="13">
      <c r="A13" s="4" t="inlineStr">
        <is>
          <t>Schedule of Stock Options valuation assumptions</t>
        </is>
      </c>
      <c r="B13" s="4" t="inlineStr">
        <is>
          <t xml:space="preserve">The weighted average assumptions for stock option awards granted in fiscal 2021 are as follows: Expected market price volatility 31.9 % Risk-free interest rate 0.7 % Expected dividend yield 1.8 % Expected life of stock options in years 6.06 Estimated weighted-average fair value per stock option $ 61.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COMMON SHARE (Tables)</t>
        </is>
      </c>
      <c r="B1" s="2" t="inlineStr">
        <is>
          <t>12 Months Ended</t>
        </is>
      </c>
    </row>
    <row r="2">
      <c r="B2" s="2" t="inlineStr">
        <is>
          <t>Sep. 30, 2021</t>
        </is>
      </c>
    </row>
    <row r="3">
      <c r="A3" s="3" t="inlineStr">
        <is>
          <t>Earnings Per Share [Abstract]</t>
        </is>
      </c>
    </row>
    <row r="4">
      <c r="A4" s="4" t="inlineStr">
        <is>
          <t>Information to Calculate Basic and Diluted Earnings (Loss) Per Common Share</t>
        </is>
      </c>
      <c r="B4" s="4" t="inlineStr">
        <is>
          <t xml:space="preserve">The following table presents information necessary to calculate basic and diluted income per Common Share. Year Ended September 30, 2021 2020 2019 Income from continuing operations $ 517.3 $ 386.9 $ 436.7 Net (income) loss attributable to noncontrolling interest (0.9) (1.2) 0.5 Income attributable to controlling interest from continuing operations 516.4 385.7 437.2 Income (loss) from discontinued operations, net of tax (3.9) 1.7 23.5 Net income attributable to controlling interest $ 512.5 $ 387.4 $ 460.7 Basic Income (Loss) Per Common Share: Weighted-average Common Shares outstanding 55.7 55.7 55.5 Income from continuing operations $ 9.27 $ 6.92 $ 7.88 Income (loss) from discontinued operations (0.07) 0.04 0.42 Basic net income per Common Share $ 9.20 $ 6.96 $ 8.30 Diluted Income (Loss) Per Common Share: Weighted-average Common Shares outstanding 55.7 55.7 55.5 Dilutive potential Common Shares 1.5 1.2 0.8 Weighted-average number of Common Shares outstanding and dilutive potential Common Shares 57.2 56.9 56.3 Income from continuing operations $ 9.03 $ 6.78 $ 7.77 Income (loss) from discontinued operations (0.07) 0.03 0.41 Diluted net income per Common Share $ 8.96 $ 6.81 $ 8.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Provision (Benefit) For Income Taxes Allocated to Continuing Operations</t>
        </is>
      </c>
      <c r="B4" s="4" t="inlineStr">
        <is>
          <t xml:space="preserve">The provision (benefit) for income taxes allocated to continuing operations consisted of the following: Year Ended September 30, 2021 2020 2019 Current: Federal $ 113.7 $ 104.3 $ 169.3 State 31.6 25.3 20.3 Foreign 2.7 0.3 4.2 Total Current 148.0 129.9 193.8 Deferred: Federal 9.1 (1.6) (40.6) State 1.5 (2.0) (5.4) Foreign 1.2 (2.6) (2.9) Total Deferred 11.8 (6.2) (48.9) Income tax expense from continuing operations $ 159.8 $ 123.7 $ 144.9 </t>
        </is>
      </c>
    </row>
    <row r="5">
      <c r="A5" s="4" t="inlineStr">
        <is>
          <t>The Domestic and Foreign Components of Income From Continuing Operations Before Income Taxes</t>
        </is>
      </c>
      <c r="B5" s="4" t="inlineStr">
        <is>
          <t xml:space="preserve">The domestic and foreign components of income from continuing operations before income taxes were as follows: Year Ended September 30, 2021 2020 2019 Domestic $ 670.2 $ 483.7 $ 554.7 Foreign 6.9 26.9 26.9 Income from continuing operations before income taxes $ 677.1 $ 510.6 $ 581.6 </t>
        </is>
      </c>
    </row>
    <row r="6">
      <c r="A6" s="4" t="inlineStr">
        <is>
          <t>Reconciliation of the Federal Corporate Income Tax Rate and the Effective Tax Rate</t>
        </is>
      </c>
      <c r="B6" s="4" t="inlineStr">
        <is>
          <t>A reconciliation of the federal corporate income tax rate and the effective tax rate on income from continuing operations before income taxes is summarized below: Year Ended September 30, 2021 2020 2019 Statutory income tax rate 21.0 % 21.0 % 21.0 % Effect of foreign operations (0.1) (0.7) 0.3 State taxes, net of federal benefit 3.9 3.5 1.8 Effect of other permanent differences (1.1) — (0.2) Research and Experimentation and other federal tax credits (0.2) (0.3) (0.3) Effect of tax contingencies — 0.1 1.9 Other 0.1 0.6 0.4 Effective income tax rate 23.6 % 24.2 % 24.9 %</t>
        </is>
      </c>
    </row>
    <row r="7">
      <c r="A7" s="4" t="inlineStr">
        <is>
          <t>Components of Deferred Income Tax Assets and Liabilities</t>
        </is>
      </c>
      <c r="B7" s="4" t="inlineStr">
        <is>
          <t>Deferred income taxes arise from temporary differences between financial reporting and tax reporting bases of assets and liabilities, and operating loss and tax credit carryforwards for tax purposes. The components of the deferred income tax assets and liabilities were as follows: September 30, 2021 2020 DEFERRED TAX ASSETS Lease liabilities $ 71.0 $ 37.0 Accrued liabilities 65.6 63.0 Inventories 16.8 15.1 Foreign tax credit carryovers 14.9 17.2 Net operating loss carryovers 14.2 14.7 Accounts receivable 8.5 5.9 Postretirement benefits 0.9 6.5 Other 4.1 7.2 Gross deferred tax assets 196.0 166.6 Valuation allowance (32.3) (33.8) Total deferred tax assets 163.7 132.8 DEFERRED TAX LIABILITIES Intangible assets (73.3) (65.6) Lease right-of-use assets (69.6) (35.9) Property, plant and equipment (55.8) (52.7) Outside basis difference in equity investments (7.2) — Other (5.6) (3.8) Total deferred tax liabilities (211.5) (158.0) Net deferred tax liability $ (47.8) $ (25.2)</t>
        </is>
      </c>
    </row>
    <row r="8">
      <c r="A8" s="4" t="inlineStr">
        <is>
          <t>Reconciliation of the Unrecognized Tax Benefits</t>
        </is>
      </c>
      <c r="B8" s="4" t="inlineStr">
        <is>
          <t xml:space="preserve">A reconciliation of the unrecognized tax benefits is as follows: Year Ended September 30, 2021 2020 2019 Balance at beginning of year $ 30.2 $ 29.5 $ 13.9 Additions for tax positions of the current year 0.3 0.3 13.8 Additions for tax positions of prior years 6.1 4.5 4.4 Reductions for tax positions of prior years (5.9) (2.4) (1.7) Settlements with tax authorities 0.2 0.3 (0.7) Expiration of statutes of limitation (6.8) (2.0) (0.2) Balance at end of year $ 24.1 $ 30.2 $ 2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AND HEDGING ACTIVITIES (Tables)</t>
        </is>
      </c>
      <c r="B1" s="2" t="inlineStr">
        <is>
          <t>12 Months Ended</t>
        </is>
      </c>
    </row>
    <row r="2">
      <c r="B2" s="2" t="inlineStr">
        <is>
          <t>Sep. 30, 2021</t>
        </is>
      </c>
    </row>
    <row r="3">
      <c r="A3" s="3" t="inlineStr">
        <is>
          <t>Derivative Instruments and Hedging Activities Disclosure [Abstract]</t>
        </is>
      </c>
    </row>
    <row r="4">
      <c r="A4" s="4" t="inlineStr">
        <is>
          <t>Schedule of Outstanding Commodity Contracts that Hedge Forecasted Purchases</t>
        </is>
      </c>
      <c r="B4" s="4" t="inlineStr">
        <is>
          <t>The Company had the following outstanding commodity contracts that were entered into to hedge forecasted purchases: September 30, 2021 2020 Commodity Urea 94,500 tons 76,500 tons Resin — pounds 9,100,000 pounds Diesel 5,880,000 gallons 5,838,000 gallons Heating Oil 2,268,000 gallons 2,142,000 gallons</t>
        </is>
      </c>
    </row>
    <row r="5">
      <c r="A5" s="4" t="inlineStr">
        <is>
          <t>Summary of Fair Values of the Company's Derivative Instruments</t>
        </is>
      </c>
      <c r="B5" s="4" t="inlineStr">
        <is>
          <t>The fair values of the Company’s derivative instruments, which represent Level 2 fair value measurements, were as follows: Assets / (Liabilities) 2021 2020 Derivatives Designated As Hedging Instruments Balance Sheet Location Fair Value Interest rate swap agreements Other assets $ 3.3 $ — Other current liabilities (5.7) (10.4) Other liabilities (2.5) (9.7) Commodity hedging instruments Prepaid and other current assets 13.9 0.9 Other current liabilities — (0.7) Total derivatives designated as hedging instruments $ 9.0 $ (19.9) Derivatives Not Designated As Hedging Instruments Balance Sheet Location Currency forward contracts Prepaid and other current assets $ 3.4 $ 0.5 Other current liabilities (0.2) (1.9) Commodity hedging instruments Prepaid and other current assets 1.3 — Other current liabilities — (0.9) Total derivatives not designated as hedging instruments 4.5 (2.3) Total derivatives $ 13.5 $ (22.2)</t>
        </is>
      </c>
    </row>
    <row r="6">
      <c r="A6" s="4" t="inlineStr">
        <is>
          <t>Schedule of the Effect of Derivative Instruments on AOCI and Operations</t>
        </is>
      </c>
      <c r="B6" s="4" t="inlineStr">
        <is>
          <t>The effect of derivative instruments on AOCL, net of tax, and the Consolidated Statements of Operations for the years ended September 30 was as follows: Amount Of Gain / (Loss) Derivatives In Cash Flow Hedging Relationships 2021 2020 Interest rate swap agreements $ 3.4 $ (13.3) Commodity hedging instruments 16.4 (1.3) Total $ 19.8 $ (14.6) Reclassified From AOCL Into Amount Of Gain / (Loss) Derivatives In Cash Flow Hedging Relationships Statement Of Operations 2021 2020 Interest rate swap agreements Interest expense $ (7.7) $ (6.6) Commodity hedging instruments Cost of sales 2.3 (0.9) Total $ (5.4) $ (7.5) Recognized In Amount Of Gain / (Loss) Derivatives Not Designated As Hedging Instruments Statement of Operations 2021 2020 Currency forward contracts Other income / expense, net $ (4.2) $ (5.3) Commodity hedging instruments Cost of sales 4.5 (3.1) Total $ 0.3 $ (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Fair Value Measurements, Recurring Basis</t>
        </is>
      </c>
      <c r="B4" s="4" t="inlineStr">
        <is>
          <t xml:space="preserve">The following table summarizes the fair value of the Company’s assets and liabilities for which disclosure of fair value is required: 2021 2020 Fair Value Hierarchy Level Carrying Amount Estimated Fair Value Carrying Amount Estimated Fair Value Assets Cash equivalents Level 1 $ 222.5 $ 222.5 $ 2.4 $ 2.4 Other Investment securities in non-qualified retirement plan assets Level 1 45.0 45.0 29.8 29.8 Bonnie Option Level 3 — — 23.3 23.3 Loans receivable Level 3 35.8 35.8 100.0 112.8 Convertible debt investments Level 3 190.3 190.3 — — Liabilities Debt instruments Credit facilities – revolving loans Level 2 — — 64.0 64.0 Credit facilities – term loans Level 2 670.0 670.0 710.0 710.0 Senior Notes – 4.000% Level 2 500.0 498.8 — — Senior Notes – 4.375% Level 2 400.0 402.0 — — Senior Notes – 4.500% Level 2 450.0 466.9 450.0 476.4 Senior Notes – 5.250% Level 2 250.0 258.1 250.0 266.6 Receivables facility Level 2 — — 20.0 20.0 Other debt Level 2 11.9 11.9 1.1 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upplemental Balance Sheet Information Schedule and Weighted-average remaining lease term</t>
        </is>
      </c>
      <c r="B4" s="4" t="inlineStr">
        <is>
          <t>Supplemental balance sheet information related to the Company’s leases was as follows: Balance Sheet Location September 30, 2021 September 30, 2020 Operating leases: Right-of-use assets Other assets $ 293.0 $ 156.0 Current lease liabilities Other current liabilities 66.4 47.5 Non-current lease liabilities Other liabilities 234.4 113.3 Total operating lease liabilities $ 300.8 $ 160.8 Finance leases: Right-of-use assets Property, plant and equipment, net $ 31.3 $ 34.7 Current lease liabilities Current portion of debt 5.9 5.2 Non-current lease liabilities Long-term debt 27.5 30.9 Total finance lease liabilities $ 33.4 $ 36.1 Weighted-average remaining lease term and discount rate for the Company’s leases were as follows: September 30, 2021 Weighted-average remaining lease term (in years): Operating leases 5.7 Finance leases 7.8 Weighted-average discount rate: Operating leases 3.2 % Finance leases 4.2 %</t>
        </is>
      </c>
    </row>
    <row r="5">
      <c r="A5" s="4" t="inlineStr">
        <is>
          <t>Components of lease cost</t>
        </is>
      </c>
      <c r="B5" s="4" t="inlineStr">
        <is>
          <t xml:space="preserve">Components of lease cost were as follows: Year Ended September 30, 2021 2020 Operating lease cost (a) $ 70.3 $ 54.3 Variable lease cost 29.4 11.3 Finance lease cost Amortization of right-of-use assets 6.0 5.1 Interest on lease liabilities 1.4 1.4 Total finance lease cost $ 7.4 $ 6.5 (a) Operating lease cost includes amortization of ROU assets of $62.3 and $48.4 for fiscal 2021 and fiscal 2020, respectively. Short-term lease expense is excluded from operating lease cost and is not material. Supplemental cash flow information and non-cash activity related to the Company’s leases were as follows: Year Ended September 30, 2021 2020 Cash paid for amounts included in the measurement of lease liabilities: Operating cash flows from operating leases, net $ 66.9 $ 54.4 Operating cash flows from finance leases 1.4 1.4 Financing cash flows from finance leases 5.3 3.8 Right-of-use assets obtained in exchange for lease obligations: Operating leases $ 200.0 $ 72.3 Finance leases 2.6 14.4 </t>
        </is>
      </c>
    </row>
    <row r="6">
      <c r="A6" s="4" t="inlineStr">
        <is>
          <t>Maturities of Operating Lease Liabilities by Fiscal Year Schedule</t>
        </is>
      </c>
      <c r="B6" s="4" t="inlineStr">
        <is>
          <t xml:space="preserve">Maturities of lease liabilities by fiscal year for the Company’s leases as of September 30, 2021 were as follows: Year Operating Leases Finance Leases 2022 $ 75.3 $ 7.0 2023 65.6 7.1 2024 57.6 7.1 2025 46.3 2.9 2026 30.6 1.9 Thereafter 53.5 13.6 Total lease payments 328.9 39.6 Less: Imputed interest (28.1) (6.2) Total lease liabilities $ 300.8 $ 33.4 </t>
        </is>
      </c>
    </row>
    <row r="7">
      <c r="A7" s="4" t="inlineStr">
        <is>
          <t>Maturities of Finance Lease Liabilities by Fiscal Year Schedule</t>
        </is>
      </c>
      <c r="B7" s="4" t="inlineStr">
        <is>
          <t xml:space="preserve">Maturities of lease liabilities by fiscal year for the Company’s leases as of September 30, 2021 were as follows: Year Operating Leases Finance Leases 2022 $ 75.3 $ 7.0 2023 65.6 7.1 2024 57.6 7.1 2025 46.3 2.9 2026 30.6 1.9 Thereafter 53.5 13.6 Total lease payments 328.9 39.6 Less: Imputed interest (28.1) (6.2) Total lease liabilities $ 300.8 $ 3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12 Months Ended</t>
        </is>
      </c>
    </row>
    <row r="2">
      <c r="B2" s="2" t="inlineStr">
        <is>
          <t>Sep. 30, 2021</t>
        </is>
      </c>
    </row>
    <row r="3">
      <c r="A3" s="3" t="inlineStr">
        <is>
          <t>Commitments and Contingencies Disclosure [Abstract]</t>
        </is>
      </c>
    </row>
    <row r="4">
      <c r="A4" s="4" t="inlineStr">
        <is>
          <t>Unconditional Purchase Obligations That Have Not Been Recognized</t>
        </is>
      </c>
      <c r="B4" s="4" t="inlineStr">
        <is>
          <t xml:space="preserve">The Company has the following unconditional purchase obligations due during each of the next five fiscal years that have not been recognized in the Consolidated Balance Sheet at September 30, 2021: 2022 $ 563.6 2023 193.7 2024 120.2 2025 64.5 2026 23.3 Thereafter 7.4 $ 97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Segment Financial Information</t>
        </is>
      </c>
      <c r="B4" s="4" t="inlineStr">
        <is>
          <t xml:space="preserve">The following tables present financial information for the Company’s reportable segments for the periods indicated: Year Ended September 30, 2021 2020 2019 Net Sales: U.S. Consumer $ 3,197.7 $ 2,883.5 $ 2,311.7 Hawthorne 1,424.2 1,023.1 640.6 Other 303.1 225.0 203.7 Consolidated $ 4,925.0 $ 4,131.6 $ 3,156.0 Segment Profit: U.S. Consumer $ 726.7 $ 694.3 $ 526.7 Hawthorne 163.8 111.9 54.6 Other 42.1 11.7 10.3 Total Segment Profit 932.6 817.9 591.6 Corporate (149.7) (183.4) (135.3) Intangible asset amortization (30.9) (32.5) (33.4) Impairment, restructuring and other (29.0) (16.8) (13.3) Equity in income of unconsolidated affiliates 14.4 — 3.3 Costs related to refinancing — (15.1) — Interest expense (78.9) (79.6) (101.8) Other non-operating income, net 18.6 20.1 270.5 Income from continuing operations before income taxes $ 677.1 $ 510.6 $ 581.6 Depreciation and amortization: U.S. Consumer $ 48.6 $ 48.0 $ 46.2 Hawthorne 30.3 31.7 33.5 Other 7.0 7.5 5.9 Corporate 7.9 7.5 3.7 $ 93.8 $ 94.7 $ 89.3 Capital expenditures: U.S. Consumer $ 78.3 $ 52.3 $ 28.6 Hawthorne 25.0 7.8 10.1 Other 3.6 2.6 3.7 $ 106.9 $ 62.7 $ 42.4 September 30, 2021 2020 Total assets: U.S. Consumer $ 2,333.1 $ 2,002.2 Hawthorne 1,442.8 1,054.9 Other 209.6 166.6 Corporate 814.5 156.8 Consolidated $ 4,800.0 $ 3,380.5 </t>
        </is>
      </c>
    </row>
    <row r="5">
      <c r="A5" s="4" t="inlineStr">
        <is>
          <t>Net sales by product category</t>
        </is>
      </c>
      <c r="B5" s="4" t="inlineStr">
        <is>
          <t xml:space="preserve">The following table presents net sales by product category for the periods indicated: Year Ended September 30, 2021 2020 2019 U.S. Consumer: Growing media and mulch $ 1,286.7 $ 1,164.0 $ 942.5 Lawn care 1,060.6 943.3 781.6 Controls 402.4 383.7 310.8 Roundup ® marketing agreement 145.2 132.7 112.1 Other, primarily gardening 302.8 259.8 164.7 Hawthorne: Lighting 452.4 328.7 214.8 Nutrients 307.8 232.6 154.5 Growing environment 264.0 154.2 82.7 Growing media 192.6 148.9 91.1 Other, primarily hardware 207.4 158.7 97.5 Other: Growing media 116.7 90.6 77.8 Lawn care 99.2 73.7 69.2 Other, primarily gardening and controls 87.2 60.7 56.7 Total net sales $ 4,925.0 $ 4,131.6 $ 3,156.0 </t>
        </is>
      </c>
    </row>
    <row r="6">
      <c r="A6" s="4" t="inlineStr">
        <is>
          <t>Percentages of Three Largest Customers Consolidated Net Sales</t>
        </is>
      </c>
      <c r="B6" s="4" t="inlineStr">
        <is>
          <t>The Company’s two largest customers accounted for the following percentages of net sales for the fiscal years ended September 30: Percentage of Net Sales 2021 2020 2019 Home Depot 24 % 26 % 30 % Lowe’s 15 % 18 % 19 %</t>
        </is>
      </c>
    </row>
    <row r="7">
      <c r="A7" s="4" t="inlineStr">
        <is>
          <t>Net Sales and Long-lived Assets by Geographic Area</t>
        </is>
      </c>
      <c r="B7" s="4" t="inlineStr">
        <is>
          <t xml:space="preserve">The following table presents net sales by geographic area for the periods indicated: Year Ended September 30, 2021 2020 2019 Net sales: United States $ 4,507.0 $ 3,773.4 $ 2,851.9 International 418.0 358.2 304.1 $ 4,925.0 $ 4,131.6 $ 3,156.0 The following table presents long-lived assets (property, plant and equipment and finite-lived intangibles) by geographic area: September 30, 2021 2020 Long-lived assets: United States $ 868.8 $ 773.5 International 139.1 141.8 $ 1,007.9 $ 91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14" customWidth="1" min="2" max="2"/>
  </cols>
  <sheetData>
    <row r="1">
      <c r="A1" s="1" t="inlineStr">
        <is>
          <t>Consolidated Statements of Cash Flows (Parenthetical) - Senior Notes</t>
        </is>
      </c>
      <c r="B1" s="2" t="inlineStr">
        <is>
          <t>Sep. 30, 2020</t>
        </is>
      </c>
    </row>
    <row r="2">
      <c r="A2" s="4" t="inlineStr">
        <is>
          <t>Senior Notes – 4.000%</t>
        </is>
      </c>
    </row>
    <row r="3">
      <c r="A3" s="4" t="inlineStr">
        <is>
          <t>Interest rate (percent)</t>
        </is>
      </c>
      <c r="B3" s="4" t="inlineStr">
        <is>
          <t>4.00%</t>
        </is>
      </c>
    </row>
    <row r="4">
      <c r="A4" s="4" t="inlineStr">
        <is>
          <t>Senior Notes – 4.375%</t>
        </is>
      </c>
    </row>
    <row r="5">
      <c r="A5" s="4" t="inlineStr">
        <is>
          <t>Interest rate (percent)</t>
        </is>
      </c>
      <c r="B5" s="4" t="inlineStr">
        <is>
          <t>4.375%</t>
        </is>
      </c>
    </row>
    <row r="6">
      <c r="A6" s="4" t="inlineStr">
        <is>
          <t>4.500% Senior Notes</t>
        </is>
      </c>
    </row>
    <row r="7">
      <c r="A7" s="4" t="inlineStr">
        <is>
          <t>Interest rate (percent)</t>
        </is>
      </c>
      <c r="B7" s="4" t="inlineStr">
        <is>
          <t>4.50%</t>
        </is>
      </c>
    </row>
    <row r="8">
      <c r="A8" s="4" t="inlineStr">
        <is>
          <t>6.000% Senior Notes</t>
        </is>
      </c>
    </row>
    <row r="9">
      <c r="A9" s="4" t="inlineStr">
        <is>
          <t>Interest rate (percent)</t>
        </is>
      </c>
      <c r="B9" s="4" t="inlineStr">
        <is>
          <t>6.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30" customWidth="1" min="3" max="3"/>
    <col width="30" customWidth="1" min="4" max="4"/>
    <col width="14" customWidth="1" min="5" max="5"/>
    <col width="14" customWidth="1" min="6" max="6"/>
  </cols>
  <sheetData>
    <row r="1">
      <c r="A1" s="1" t="inlineStr">
        <is>
          <t>SUMMARY OF SIGNIFICANT ACCOUNTING POLICIES - Additional Information (Details) - USD ($) $ in Millions</t>
        </is>
      </c>
      <c r="B1" s="2" t="inlineStr">
        <is>
          <t>6 Months Ended</t>
        </is>
      </c>
      <c r="C1" s="2" t="inlineStr">
        <is>
          <t>12 Months Ended</t>
        </is>
      </c>
    </row>
    <row r="2">
      <c r="B2" s="2" t="inlineStr">
        <is>
          <t>Jul. 03, 2021</t>
        </is>
      </c>
      <c r="C2" s="2" t="inlineStr">
        <is>
          <t>Sep. 30, 2021</t>
        </is>
      </c>
      <c r="D2" s="2" t="inlineStr">
        <is>
          <t>Sep. 30, 2020</t>
        </is>
      </c>
      <c r="E2" s="2" t="inlineStr">
        <is>
          <t>Sep. 30, 2019</t>
        </is>
      </c>
      <c r="F2" s="2" t="inlineStr">
        <is>
          <t>Oct. 01, 2019</t>
        </is>
      </c>
    </row>
    <row r="3">
      <c r="A3" s="3" t="inlineStr">
        <is>
          <t>Significant Accounting Policies [Line Items]</t>
        </is>
      </c>
    </row>
    <row r="4">
      <c r="A4" s="4" t="inlineStr">
        <is>
          <t>Percentage of annual net sales from combined second and third quarter sales</t>
        </is>
      </c>
      <c r="B4" s="4" t="inlineStr">
        <is>
          <t>75.00%</t>
        </is>
      </c>
    </row>
    <row r="5">
      <c r="A5" s="4" t="inlineStr">
        <is>
          <t>Advertising expenses</t>
        </is>
      </c>
      <c r="C5" s="7" t="n">
        <v>165.7</v>
      </c>
      <c r="D5" s="7" t="n">
        <v>147.4</v>
      </c>
      <c r="E5" s="7" t="n">
        <v>120.3</v>
      </c>
    </row>
    <row r="6">
      <c r="A6" s="4" t="inlineStr">
        <is>
          <t>Research and development charge</t>
        </is>
      </c>
      <c r="C6" s="8" t="n">
        <v>45.4</v>
      </c>
      <c r="D6" s="8" t="n">
        <v>39.7</v>
      </c>
      <c r="E6" s="8" t="n">
        <v>39.6</v>
      </c>
    </row>
    <row r="7">
      <c r="A7" s="4" t="inlineStr">
        <is>
          <t>Product registration costs</t>
        </is>
      </c>
      <c r="C7" s="8" t="n">
        <v>12.3</v>
      </c>
      <c r="D7" s="6" t="n">
        <v>11</v>
      </c>
      <c r="E7" s="6" t="n">
        <v>11</v>
      </c>
    </row>
    <row r="8">
      <c r="A8" s="4" t="inlineStr">
        <is>
          <t>Inventory adjustments</t>
        </is>
      </c>
      <c r="D8" s="8" t="n">
        <v>0.2</v>
      </c>
    </row>
    <row r="9">
      <c r="A9" s="4" t="inlineStr">
        <is>
          <t>Adjustment to reflect inventories at net realizable values</t>
        </is>
      </c>
      <c r="C9" s="8" t="n">
        <v>22.5</v>
      </c>
      <c r="D9" s="8" t="n">
        <v>31.3</v>
      </c>
    </row>
    <row r="10">
      <c r="A10" s="4" t="inlineStr">
        <is>
          <t>Interest capitalized on capital projects</t>
        </is>
      </c>
      <c r="C10" s="8" t="n">
        <v>0.8</v>
      </c>
      <c r="D10" s="8" t="n">
        <v>0.4</v>
      </c>
      <c r="E10" s="8" t="n">
        <v>0.5</v>
      </c>
    </row>
    <row r="11">
      <c r="A11" s="4" t="inlineStr">
        <is>
          <t>Noncash investing activities for unpaid liabilities incurred</t>
        </is>
      </c>
      <c r="C11" s="8" t="n">
        <v>41.6</v>
      </c>
      <c r="D11" s="8" t="n">
        <v>26.4</v>
      </c>
      <c r="E11" s="8" t="n">
        <v>22.1</v>
      </c>
    </row>
    <row r="12">
      <c r="A12" s="4" t="inlineStr">
        <is>
          <t>Unamortized capitalized software costs</t>
        </is>
      </c>
      <c r="C12" s="6" t="n">
        <v>17</v>
      </c>
      <c r="D12" s="8" t="n">
        <v>18.8</v>
      </c>
    </row>
    <row r="13">
      <c r="A13" s="4" t="inlineStr">
        <is>
          <t>Amortization of capitalized internal use computer software</t>
        </is>
      </c>
      <c r="C13" s="8" t="n">
        <v>4.5</v>
      </c>
      <c r="D13" s="6" t="n">
        <v>4</v>
      </c>
      <c r="E13" s="8" t="n">
        <v>2.9</v>
      </c>
    </row>
    <row r="14">
      <c r="A14" s="4" t="inlineStr">
        <is>
          <t>Recognition of accumulated foreign currency translation loss</t>
        </is>
      </c>
      <c r="C14" s="8" t="n">
        <v>-1.8</v>
      </c>
      <c r="D14" s="8" t="n">
        <v>0.9</v>
      </c>
      <c r="E14" s="8" t="n">
        <v>1.6</v>
      </c>
    </row>
    <row r="15">
      <c r="A15" s="4" t="inlineStr">
        <is>
          <t>Operating lease right-of-use-assets</t>
        </is>
      </c>
      <c r="C15" s="6" t="n">
        <v>293</v>
      </c>
      <c r="D15" s="6" t="n">
        <v>156</v>
      </c>
    </row>
    <row r="16">
      <c r="A16" s="4" t="inlineStr">
        <is>
          <t>Current operating lease liabilities</t>
        </is>
      </c>
      <c r="C16" s="8" t="n">
        <v>66.40000000000001</v>
      </c>
      <c r="D16" s="8" t="n">
        <v>47.5</v>
      </c>
    </row>
    <row r="17">
      <c r="A17" s="4" t="inlineStr">
        <is>
          <t>Operating lease non-current lease liabilities</t>
        </is>
      </c>
      <c r="C17" s="7" t="n">
        <v>234.4</v>
      </c>
      <c r="D17" s="7" t="n">
        <v>113.3</v>
      </c>
    </row>
    <row r="18">
      <c r="A18" s="4" t="inlineStr">
        <is>
          <t>Operating Lease, Liability, Current, Statement of Financial Position [Extensible List]</t>
        </is>
      </c>
      <c r="C18" s="4" t="inlineStr">
        <is>
          <t>Other Liabilities, Current</t>
        </is>
      </c>
      <c r="D18" s="4" t="inlineStr">
        <is>
          <t>Other Liabilities, Current</t>
        </is>
      </c>
    </row>
    <row r="19">
      <c r="A19" s="4" t="inlineStr">
        <is>
          <t>Operating Lease, Liability, Noncurrent, Statement of Financial Position [Extensible List]</t>
        </is>
      </c>
      <c r="C19" s="4" t="inlineStr">
        <is>
          <t>Other Liabilities, Noncurrent</t>
        </is>
      </c>
      <c r="D19" s="4" t="inlineStr">
        <is>
          <t>Other Liabilities, Noncurrent</t>
        </is>
      </c>
    </row>
    <row r="20">
      <c r="A20" s="4" t="inlineStr">
        <is>
          <t>Other assets</t>
        </is>
      </c>
    </row>
    <row r="21">
      <c r="A21" s="3" t="inlineStr">
        <is>
          <t>Significant Accounting Policies [Line Items]</t>
        </is>
      </c>
    </row>
    <row r="22">
      <c r="A22" s="4" t="inlineStr">
        <is>
          <t>Operating lease right-of-use-assets</t>
        </is>
      </c>
      <c r="F22" s="7" t="n">
        <v>129.6</v>
      </c>
    </row>
    <row r="23">
      <c r="A23" s="4" t="inlineStr">
        <is>
          <t>Other current liabilities</t>
        </is>
      </c>
    </row>
    <row r="24">
      <c r="A24" s="3" t="inlineStr">
        <is>
          <t>Significant Accounting Policies [Line Items]</t>
        </is>
      </c>
    </row>
    <row r="25">
      <c r="A25" s="4" t="inlineStr">
        <is>
          <t>Current operating lease liabilities</t>
        </is>
      </c>
      <c r="F25" s="8" t="n">
        <v>45.4</v>
      </c>
    </row>
    <row r="26">
      <c r="A26" s="4" t="inlineStr">
        <is>
          <t>Other liabilities</t>
        </is>
      </c>
    </row>
    <row r="27">
      <c r="A27" s="3" t="inlineStr">
        <is>
          <t>Significant Accounting Policies [Line Items]</t>
        </is>
      </c>
    </row>
    <row r="28">
      <c r="A28" s="4" t="inlineStr">
        <is>
          <t>Current operating lease liabilities</t>
        </is>
      </c>
      <c r="F28" s="7" t="n">
        <v>88.8</v>
      </c>
    </row>
    <row r="29">
      <c r="A29" s="4" t="inlineStr">
        <is>
          <t>Officer | Options | Project Focus</t>
        </is>
      </c>
    </row>
    <row r="30">
      <c r="A30" s="3" t="inlineStr">
        <is>
          <t>Significant Accounting Policies [Line Items]</t>
        </is>
      </c>
    </row>
    <row r="31">
      <c r="A31" s="4" t="inlineStr">
        <is>
          <t>Expiration period (in years)</t>
        </is>
      </c>
      <c r="C31" s="4" t="inlineStr">
        <is>
          <t>10 years</t>
        </is>
      </c>
    </row>
    <row r="32">
      <c r="A32" s="4" t="inlineStr">
        <is>
          <t>Director</t>
        </is>
      </c>
    </row>
    <row r="33">
      <c r="A33" s="3" t="inlineStr">
        <is>
          <t>Significant Accounting Policies [Line Items]</t>
        </is>
      </c>
    </row>
    <row r="34">
      <c r="A34" s="4" t="inlineStr">
        <is>
          <t>Award vesting period (in years)</t>
        </is>
      </c>
      <c r="C34" s="4" t="inlineStr">
        <is>
          <t>1 year</t>
        </is>
      </c>
    </row>
    <row r="35">
      <c r="A35" s="4" t="inlineStr">
        <is>
          <t>Sunlight Supply</t>
        </is>
      </c>
    </row>
    <row r="36">
      <c r="A36" s="3" t="inlineStr">
        <is>
          <t>Significant Accounting Policies [Line Items]</t>
        </is>
      </c>
    </row>
    <row r="37">
      <c r="A37" s="4" t="inlineStr">
        <is>
          <t>Post-closing net working capital adjustment obligation</t>
        </is>
      </c>
      <c r="E37" s="8" t="n">
        <v>6.6</v>
      </c>
    </row>
    <row r="38">
      <c r="A38" s="4" t="inlineStr">
        <is>
          <t>Minimum</t>
        </is>
      </c>
    </row>
    <row r="39">
      <c r="A39" s="3" t="inlineStr">
        <is>
          <t>Significant Accounting Policies [Line Items]</t>
        </is>
      </c>
    </row>
    <row r="40">
      <c r="A40" s="4" t="inlineStr">
        <is>
          <t>Award vesting period (in years)</t>
        </is>
      </c>
      <c r="C40" s="4" t="inlineStr">
        <is>
          <t>3 years</t>
        </is>
      </c>
    </row>
    <row r="41">
      <c r="A41" s="4" t="inlineStr">
        <is>
          <t>Expected forfeiture rate</t>
        </is>
      </c>
      <c r="C41" s="4" t="inlineStr">
        <is>
          <t>15.00%</t>
        </is>
      </c>
    </row>
    <row r="42">
      <c r="A42" s="4" t="inlineStr">
        <is>
          <t>Intangible assets amortization period</t>
        </is>
      </c>
      <c r="C42" s="4" t="inlineStr">
        <is>
          <t>3 years</t>
        </is>
      </c>
    </row>
    <row r="43">
      <c r="A43" s="4" t="inlineStr">
        <is>
          <t>Minimum | Officer | Performance units | Project Focus</t>
        </is>
      </c>
    </row>
    <row r="44">
      <c r="A44" s="3" t="inlineStr">
        <is>
          <t>Significant Accounting Policies [Line Items]</t>
        </is>
      </c>
    </row>
    <row r="45">
      <c r="A45" s="4" t="inlineStr">
        <is>
          <t>Vesting percent of target award</t>
        </is>
      </c>
      <c r="C45" s="4" t="inlineStr">
        <is>
          <t>50.00%</t>
        </is>
      </c>
    </row>
    <row r="46">
      <c r="A46" s="4" t="inlineStr">
        <is>
          <t>Maximum</t>
        </is>
      </c>
    </row>
    <row r="47">
      <c r="A47" s="3" t="inlineStr">
        <is>
          <t>Significant Accounting Policies [Line Items]</t>
        </is>
      </c>
    </row>
    <row r="48">
      <c r="A48" s="4" t="inlineStr">
        <is>
          <t>Award vesting period (in years)</t>
        </is>
      </c>
      <c r="C48" s="4" t="inlineStr">
        <is>
          <t>5 years</t>
        </is>
      </c>
    </row>
    <row r="49">
      <c r="A49" s="4" t="inlineStr">
        <is>
          <t>Intangible assets amortization period</t>
        </is>
      </c>
      <c r="C49" s="4" t="inlineStr">
        <is>
          <t>25 years</t>
        </is>
      </c>
    </row>
    <row r="50">
      <c r="A50" s="4" t="inlineStr">
        <is>
          <t>Maximum | Officer | Performance units | Project Focus</t>
        </is>
      </c>
    </row>
    <row r="51">
      <c r="A51" s="3" t="inlineStr">
        <is>
          <t>Significant Accounting Policies [Line Items]</t>
        </is>
      </c>
    </row>
    <row r="52">
      <c r="A52" s="4" t="inlineStr">
        <is>
          <t>Vesting percent of target award</t>
        </is>
      </c>
      <c r="C52" s="4" t="inlineStr">
        <is>
          <t>250.00%</t>
        </is>
      </c>
    </row>
    <row r="53">
      <c r="A53" s="4" t="inlineStr">
        <is>
          <t>Other Nonoperating Income (Expense)</t>
        </is>
      </c>
    </row>
    <row r="54">
      <c r="A54" s="3" t="inlineStr">
        <is>
          <t>Significant Accounting Policies [Line Items]</t>
        </is>
      </c>
    </row>
    <row r="55">
      <c r="A55" s="4" t="inlineStr">
        <is>
          <t>Interest income on loans receivable</t>
        </is>
      </c>
      <c r="C55" s="7" t="n">
        <v>3.8</v>
      </c>
      <c r="D55" s="7" t="n">
        <v>7.6</v>
      </c>
      <c r="E55" s="7" t="n">
        <v>8.6</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Economic Lives of Assets (Details)</t>
        </is>
      </c>
      <c r="B1" s="2" t="inlineStr">
        <is>
          <t>12 Months Ended</t>
        </is>
      </c>
    </row>
    <row r="2">
      <c r="B2" s="2" t="inlineStr">
        <is>
          <t>Sep. 30, 2021</t>
        </is>
      </c>
    </row>
    <row r="3">
      <c r="A3" s="4" t="inlineStr">
        <is>
          <t>Land improvements | Minimum</t>
        </is>
      </c>
    </row>
    <row r="4">
      <c r="A4" s="3" t="inlineStr">
        <is>
          <t>Property, Plant and Equipment [Line Items]</t>
        </is>
      </c>
    </row>
    <row r="5">
      <c r="A5" s="4" t="inlineStr">
        <is>
          <t>Estimated useful economic lives (in years)</t>
        </is>
      </c>
      <c r="B5" s="4" t="inlineStr">
        <is>
          <t>10 years</t>
        </is>
      </c>
    </row>
    <row r="6">
      <c r="A6" s="4" t="inlineStr">
        <is>
          <t>Land improvements | Maximum</t>
        </is>
      </c>
    </row>
    <row r="7">
      <c r="A7" s="3" t="inlineStr">
        <is>
          <t>Property, Plant and Equipment [Line Items]</t>
        </is>
      </c>
    </row>
    <row r="8">
      <c r="A8" s="4" t="inlineStr">
        <is>
          <t>Estimated useful economic lives (in years)</t>
        </is>
      </c>
      <c r="B8" s="4" t="inlineStr">
        <is>
          <t>25 years</t>
        </is>
      </c>
    </row>
    <row r="9">
      <c r="A9" s="4" t="inlineStr">
        <is>
          <t>Buildings | Minimum</t>
        </is>
      </c>
    </row>
    <row r="10">
      <c r="A10" s="3" t="inlineStr">
        <is>
          <t>Property, Plant and Equipment [Line Items]</t>
        </is>
      </c>
    </row>
    <row r="11">
      <c r="A11" s="4" t="inlineStr">
        <is>
          <t>Estimated useful economic lives (in years)</t>
        </is>
      </c>
      <c r="B11" s="4" t="inlineStr">
        <is>
          <t>10 years</t>
        </is>
      </c>
    </row>
    <row r="12">
      <c r="A12" s="4" t="inlineStr">
        <is>
          <t>Buildings | Maximum</t>
        </is>
      </c>
    </row>
    <row r="13">
      <c r="A13" s="3" t="inlineStr">
        <is>
          <t>Property, Plant and Equipment [Line Items]</t>
        </is>
      </c>
    </row>
    <row r="14">
      <c r="A14" s="4" t="inlineStr">
        <is>
          <t>Estimated useful economic lives (in years)</t>
        </is>
      </c>
      <c r="B14" s="4" t="inlineStr">
        <is>
          <t>40 years</t>
        </is>
      </c>
    </row>
    <row r="15">
      <c r="A15" s="4" t="inlineStr">
        <is>
          <t>Machinery and equipment | Minimum</t>
        </is>
      </c>
    </row>
    <row r="16">
      <c r="A16" s="3" t="inlineStr">
        <is>
          <t>Property, Plant and Equipment [Line Items]</t>
        </is>
      </c>
    </row>
    <row r="17">
      <c r="A17" s="4" t="inlineStr">
        <is>
          <t>Estimated useful economic lives (in years)</t>
        </is>
      </c>
      <c r="B17" s="4" t="inlineStr">
        <is>
          <t>3 years</t>
        </is>
      </c>
    </row>
    <row r="18">
      <c r="A18" s="4" t="inlineStr">
        <is>
          <t>Machinery and equipment | Maximum</t>
        </is>
      </c>
    </row>
    <row r="19">
      <c r="A19" s="3" t="inlineStr">
        <is>
          <t>Property, Plant and Equipment [Line Items]</t>
        </is>
      </c>
    </row>
    <row r="20">
      <c r="A20" s="4" t="inlineStr">
        <is>
          <t>Estimated useful economic lives (in years)</t>
        </is>
      </c>
      <c r="B20" s="4" t="inlineStr">
        <is>
          <t>15 years</t>
        </is>
      </c>
    </row>
    <row r="21">
      <c r="A21" s="4" t="inlineStr">
        <is>
          <t>Furniture and fixtures | Minimum</t>
        </is>
      </c>
    </row>
    <row r="22">
      <c r="A22" s="3" t="inlineStr">
        <is>
          <t>Property, Plant and Equipment [Line Items]</t>
        </is>
      </c>
    </row>
    <row r="23">
      <c r="A23" s="4" t="inlineStr">
        <is>
          <t>Estimated useful economic lives (in years)</t>
        </is>
      </c>
      <c r="B23" s="4" t="inlineStr">
        <is>
          <t>6 years</t>
        </is>
      </c>
    </row>
    <row r="24">
      <c r="A24" s="4" t="inlineStr">
        <is>
          <t>Furniture and fixtures | Maximum</t>
        </is>
      </c>
    </row>
    <row r="25">
      <c r="A25" s="3" t="inlineStr">
        <is>
          <t>Property, Plant and Equipment [Line Items]</t>
        </is>
      </c>
    </row>
    <row r="26">
      <c r="A26" s="4" t="inlineStr">
        <is>
          <t>Estimated useful economic lives (in years)</t>
        </is>
      </c>
      <c r="B26" s="4" t="inlineStr">
        <is>
          <t>10 years</t>
        </is>
      </c>
    </row>
    <row r="27">
      <c r="A27" s="4" t="inlineStr">
        <is>
          <t>Software | Minimum</t>
        </is>
      </c>
    </row>
    <row r="28">
      <c r="A28" s="3" t="inlineStr">
        <is>
          <t>Property, Plant and Equipment [Line Items]</t>
        </is>
      </c>
    </row>
    <row r="29">
      <c r="A29" s="4" t="inlineStr">
        <is>
          <t>Estimated useful economic lives (in years)</t>
        </is>
      </c>
      <c r="B29" s="4" t="inlineStr">
        <is>
          <t>3 years</t>
        </is>
      </c>
    </row>
    <row r="30">
      <c r="A30" s="4" t="inlineStr">
        <is>
          <t>Software | Maximum</t>
        </is>
      </c>
    </row>
    <row r="31">
      <c r="A31" s="3" t="inlineStr">
        <is>
          <t>Property, Plant and Equipment [Line Items]</t>
        </is>
      </c>
    </row>
    <row r="32">
      <c r="A32" s="4" t="inlineStr">
        <is>
          <t>Estimated useful economic lives (in years)</t>
        </is>
      </c>
      <c r="B32"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Interest paid</t>
        </is>
      </c>
      <c r="B4" s="7" t="n">
        <v>61.6</v>
      </c>
      <c r="C4" s="7" t="n">
        <v>75.90000000000001</v>
      </c>
      <c r="D4" s="7" t="n">
        <v>93.5</v>
      </c>
    </row>
    <row r="5">
      <c r="A5" s="4" t="inlineStr">
        <is>
          <t>Income taxes paid</t>
        </is>
      </c>
      <c r="B5" s="7" t="n">
        <v>179.7</v>
      </c>
      <c r="C5" s="7" t="n">
        <v>124.2</v>
      </c>
      <c r="D5" s="7" t="n">
        <v>16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USD ($) $ in Millions</t>
        </is>
      </c>
      <c r="B1" s="2" t="inlineStr">
        <is>
          <t>Aug. 31, 2017</t>
        </is>
      </c>
      <c r="C1" s="2" t="inlineStr">
        <is>
          <t>Sep. 30, 2021</t>
        </is>
      </c>
      <c r="D1" s="2" t="inlineStr">
        <is>
          <t>Sep. 30, 2020</t>
        </is>
      </c>
      <c r="E1" s="2" t="inlineStr">
        <is>
          <t>Sep. 30, 2019</t>
        </is>
      </c>
    </row>
    <row r="2">
      <c r="A2" s="3" t="inlineStr">
        <is>
          <t>Income Statement, Balance Sheet and Additional Disclosures by Disposal Groups, Including Discontinued Operations [Line Items]</t>
        </is>
      </c>
    </row>
    <row r="3">
      <c r="A3" s="4" t="inlineStr">
        <is>
          <t>Financing receivables, initial term (in years)</t>
        </is>
      </c>
      <c r="C3" s="4" t="inlineStr">
        <is>
          <t>3 years</t>
        </is>
      </c>
    </row>
    <row r="4">
      <c r="A4" s="4" t="inlineStr">
        <is>
          <t>Cash provided by (used in) operating activities from discontinued operations</t>
        </is>
      </c>
      <c r="C4" s="5" t="n">
        <v>0</v>
      </c>
      <c r="D4" s="7" t="n">
        <v>3.6</v>
      </c>
      <c r="E4" s="7" t="n">
        <v>-38.6</v>
      </c>
    </row>
    <row r="5">
      <c r="A5" s="4" t="inlineStr">
        <is>
          <t>Cash provided by (used in) investing activities from discontinued operations</t>
        </is>
      </c>
      <c r="C5" s="6" t="n">
        <v>0</v>
      </c>
      <c r="D5" s="6" t="n">
        <v>0</v>
      </c>
      <c r="E5" s="6" t="n">
        <v>0</v>
      </c>
    </row>
    <row r="6">
      <c r="A6" s="4" t="inlineStr">
        <is>
          <t>International Business</t>
        </is>
      </c>
    </row>
    <row r="7">
      <c r="A7" s="3" t="inlineStr">
        <is>
          <t>Income Statement, Balance Sheet and Additional Disclosures by Disposal Groups, Including Discontinued Operations [Line Items]</t>
        </is>
      </c>
    </row>
    <row r="8">
      <c r="A8" s="4" t="inlineStr">
        <is>
          <t>Vendor financing loan</t>
        </is>
      </c>
      <c r="B8" s="7" t="n">
        <v>29.7</v>
      </c>
    </row>
    <row r="9">
      <c r="A9" s="4" t="inlineStr">
        <is>
          <t>Financing loan term (in years)</t>
        </is>
      </c>
      <c r="B9" s="4" t="inlineStr">
        <is>
          <t>7 years</t>
        </is>
      </c>
    </row>
    <row r="10">
      <c r="A10" s="4" t="inlineStr">
        <is>
          <t>Annual interest rate</t>
        </is>
      </c>
      <c r="B10" s="4" t="inlineStr">
        <is>
          <t>5.00%</t>
        </is>
      </c>
    </row>
    <row r="11">
      <c r="A11" s="4" t="inlineStr">
        <is>
          <t>Annual interest rate increases</t>
        </is>
      </c>
      <c r="B11" s="4" t="inlineStr">
        <is>
          <t>2.50%</t>
        </is>
      </c>
    </row>
    <row r="12">
      <c r="A12" s="4" t="inlineStr">
        <is>
          <t>Contingent consideration maximum payout</t>
        </is>
      </c>
      <c r="B12" s="7" t="n">
        <v>23.8</v>
      </c>
    </row>
    <row r="13">
      <c r="A13" s="4" t="inlineStr">
        <is>
          <t>Fair value of contingent consideration</t>
        </is>
      </c>
      <c r="B13" s="7" t="n">
        <v>18.2</v>
      </c>
    </row>
    <row r="14">
      <c r="A14" s="4" t="inlineStr">
        <is>
          <t>International Business | Discontinued Operations</t>
        </is>
      </c>
    </row>
    <row r="15">
      <c r="A15" s="3" t="inlineStr">
        <is>
          <t>Income Statement, Balance Sheet and Additional Disclosures by Disposal Groups, Including Discontinued Operations [Line Items]</t>
        </is>
      </c>
    </row>
    <row r="16">
      <c r="A16" s="4" t="inlineStr">
        <is>
          <t>Contingent consideration payout</t>
        </is>
      </c>
      <c r="C16" s="6" t="n">
        <v>6</v>
      </c>
    </row>
    <row r="17">
      <c r="A17" s="4" t="inlineStr">
        <is>
          <t>Pre-tax charge</t>
        </is>
      </c>
      <c r="C17" s="7" t="n">
        <v>12.2</v>
      </c>
    </row>
    <row r="18">
      <c r="A18" s="4" t="inlineStr">
        <is>
          <t>Wild Bird Food</t>
        </is>
      </c>
    </row>
    <row r="19">
      <c r="A19" s="3" t="inlineStr">
        <is>
          <t>Income Statement, Balance Sheet and Additional Disclosures by Disposal Groups, Including Discontinued Operations [Line Items]</t>
        </is>
      </c>
    </row>
    <row r="20">
      <c r="A20" s="4" t="inlineStr">
        <is>
          <t>Favorable adjustment to previously disclosed legal matter</t>
        </is>
      </c>
      <c r="E20" s="8" t="n">
        <v>22.5</v>
      </c>
    </row>
    <row r="21">
      <c r="A21" s="4" t="inlineStr">
        <is>
          <t>Insurance reimbursement recoveries</t>
        </is>
      </c>
      <c r="D21" s="7" t="n">
        <v>1.5</v>
      </c>
      <c r="E21" s="7" t="n">
        <v>1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s (Details) - USD ($) $ in Millions</t>
        </is>
      </c>
      <c r="B1" s="2" t="inlineStr">
        <is>
          <t>12 Months Ended</t>
        </is>
      </c>
    </row>
    <row r="2">
      <c r="B2" s="2" t="inlineStr">
        <is>
          <t>Sep. 30, 2021</t>
        </is>
      </c>
      <c r="C2" s="2" t="inlineStr">
        <is>
          <t>Sep. 30, 2020</t>
        </is>
      </c>
      <c r="D2" s="2" t="inlineStr">
        <is>
          <t>Sep. 30, 2019</t>
        </is>
      </c>
    </row>
    <row r="3">
      <c r="A3" s="3" t="inlineStr">
        <is>
          <t>Discontinued Operations and Disposal Groups [Abstract]</t>
        </is>
      </c>
    </row>
    <row r="4">
      <c r="A4" s="4" t="inlineStr">
        <is>
          <t>Operating and exit costs</t>
        </is>
      </c>
      <c r="B4" s="5" t="n">
        <v>0</v>
      </c>
      <c r="C4" s="7" t="n">
        <v>1.3</v>
      </c>
      <c r="D4" s="7" t="n">
        <v>0.6</v>
      </c>
    </row>
    <row r="5">
      <c r="A5" s="4" t="inlineStr">
        <is>
          <t>Impairment, restructuring and other charges (recoveries)</t>
        </is>
      </c>
      <c r="B5" s="6" t="n">
        <v>0</v>
      </c>
      <c r="C5" s="8" t="n">
        <v>-3.1</v>
      </c>
      <c r="D5" s="8" t="n">
        <v>-35.8</v>
      </c>
    </row>
    <row r="6">
      <c r="A6" s="4" t="inlineStr">
        <is>
          <t>Write-down of contingent consideration receivable</t>
        </is>
      </c>
      <c r="B6" s="8" t="n">
        <v>12.2</v>
      </c>
      <c r="C6" s="6" t="n">
        <v>0</v>
      </c>
      <c r="D6" s="6" t="n">
        <v>0</v>
      </c>
    </row>
    <row r="7">
      <c r="A7" s="4" t="inlineStr">
        <is>
          <t>Income (loss) from discontinued operations before income taxes</t>
        </is>
      </c>
      <c r="B7" s="8" t="n">
        <v>-12.2</v>
      </c>
      <c r="C7" s="8" t="n">
        <v>1.8</v>
      </c>
      <c r="D7" s="8" t="n">
        <v>35.2</v>
      </c>
    </row>
    <row r="8">
      <c r="A8" s="4" t="inlineStr">
        <is>
          <t>Income tax expense (benefit) from discontinued operations</t>
        </is>
      </c>
      <c r="B8" s="8" t="n">
        <v>-8.300000000000001</v>
      </c>
      <c r="C8" s="8" t="n">
        <v>0.1</v>
      </c>
      <c r="D8" s="8" t="n">
        <v>11.7</v>
      </c>
    </row>
    <row r="9">
      <c r="A9" s="4" t="inlineStr">
        <is>
          <t>Income (loss) from discontinued operations, net of tax</t>
        </is>
      </c>
      <c r="B9" s="7" t="n">
        <v>-3.9</v>
      </c>
      <c r="C9" s="7" t="n">
        <v>1.7</v>
      </c>
      <c r="D9" s="7" t="n">
        <v>2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 Schedule of Impairment, Restructuring, and Other Charges (Details) - USD ($) $ in Million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tructuring and other charges (recoveries)</t>
        </is>
      </c>
      <c r="B4" s="7" t="n">
        <v>4.3</v>
      </c>
      <c r="C4" s="7" t="n">
        <v>0.8</v>
      </c>
      <c r="D4" s="7" t="n">
        <v>7.4</v>
      </c>
    </row>
    <row r="5">
      <c r="A5" s="4" t="inlineStr">
        <is>
          <t>Impairment, restructuring and other charges from continuing operations</t>
        </is>
      </c>
      <c r="B5" s="6" t="n">
        <v>29</v>
      </c>
      <c r="C5" s="8" t="n">
        <v>16.8</v>
      </c>
      <c r="D5" s="8" t="n">
        <v>13.3</v>
      </c>
    </row>
    <row r="6">
      <c r="A6" s="4" t="inlineStr">
        <is>
          <t>Restructuring and other charges (recoveries), net, from discontinued operations</t>
        </is>
      </c>
      <c r="B6" s="6" t="n">
        <v>0</v>
      </c>
      <c r="C6" s="8" t="n">
        <v>-3.1</v>
      </c>
      <c r="D6" s="8" t="n">
        <v>-35.8</v>
      </c>
    </row>
    <row r="7">
      <c r="A7" s="4" t="inlineStr">
        <is>
          <t>Total impairment, restructuring and other charges (recoveries)</t>
        </is>
      </c>
      <c r="B7" s="6" t="n">
        <v>29</v>
      </c>
      <c r="C7" s="8" t="n">
        <v>13.7</v>
      </c>
      <c r="D7" s="8" t="n">
        <v>-22.5</v>
      </c>
    </row>
    <row r="8">
      <c r="A8" s="3" t="inlineStr">
        <is>
          <t>Restructuring Reserve</t>
        </is>
      </c>
    </row>
    <row r="9">
      <c r="A9" s="4" t="inlineStr">
        <is>
          <t>Amounts accrued for restructuring and other at beginning of year</t>
        </is>
      </c>
      <c r="B9" s="8" t="n">
        <v>3.9</v>
      </c>
      <c r="C9" s="8" t="n">
        <v>11.6</v>
      </c>
      <c r="D9" s="8" t="n">
        <v>112.2</v>
      </c>
    </row>
    <row r="10">
      <c r="A10" s="4" t="inlineStr">
        <is>
          <t>Restructuring and other charges from continuing operations</t>
        </is>
      </c>
      <c r="B10" s="6" t="n">
        <v>29</v>
      </c>
      <c r="C10" s="6" t="n">
        <v>20</v>
      </c>
      <c r="D10" s="8" t="n">
        <v>13.4</v>
      </c>
    </row>
    <row r="11">
      <c r="A11" s="4" t="inlineStr">
        <is>
          <t>Restructuring and other charges (recoveries) from discontinued operations</t>
        </is>
      </c>
      <c r="B11" s="6" t="n">
        <v>0</v>
      </c>
      <c r="C11" s="6" t="n">
        <v>0</v>
      </c>
      <c r="D11" s="8" t="n">
        <v>-22.4</v>
      </c>
    </row>
    <row r="12">
      <c r="A12" s="4" t="inlineStr">
        <is>
          <t>Payments and other</t>
        </is>
      </c>
      <c r="B12" s="6" t="n">
        <v>-31</v>
      </c>
      <c r="C12" s="8" t="n">
        <v>-27.7</v>
      </c>
      <c r="D12" s="8" t="n">
        <v>-91.59999999999999</v>
      </c>
    </row>
    <row r="13">
      <c r="A13" s="4" t="inlineStr">
        <is>
          <t>Amounts accrued for restructuring and other at end of year</t>
        </is>
      </c>
      <c r="B13" s="8" t="n">
        <v>1.9</v>
      </c>
      <c r="C13" s="8" t="n">
        <v>3.9</v>
      </c>
      <c r="D13" s="8" t="n">
        <v>11.6</v>
      </c>
    </row>
    <row r="14">
      <c r="A14" s="4" t="inlineStr">
        <is>
          <t>COVID-19 related costs | Cost of sales</t>
        </is>
      </c>
    </row>
    <row r="15">
      <c r="A15" s="3" t="inlineStr">
        <is>
          <t>Restructuring Cost and Reserve [Line Items]</t>
        </is>
      </c>
    </row>
    <row r="16">
      <c r="A16" s="4" t="inlineStr">
        <is>
          <t>Restructuring costs</t>
        </is>
      </c>
      <c r="B16" s="6" t="n">
        <v>25</v>
      </c>
      <c r="C16" s="8" t="n">
        <v>15.5</v>
      </c>
      <c r="D16" s="6" t="n">
        <v>0</v>
      </c>
    </row>
    <row r="17">
      <c r="A17" s="4" t="inlineStr">
        <is>
          <t>COVID-19 related costs | Operating expenses</t>
        </is>
      </c>
    </row>
    <row r="18">
      <c r="A18" s="3" t="inlineStr">
        <is>
          <t>Restructuring Cost and Reserve [Line Items]</t>
        </is>
      </c>
    </row>
    <row r="19">
      <c r="A19" s="4" t="inlineStr">
        <is>
          <t>Restructuring costs</t>
        </is>
      </c>
      <c r="B19" s="8" t="n">
        <v>4.2</v>
      </c>
      <c r="C19" s="8" t="n">
        <v>3.9</v>
      </c>
      <c r="D19" s="6" t="n">
        <v>0</v>
      </c>
    </row>
    <row r="20">
      <c r="A20" s="4" t="inlineStr">
        <is>
          <t>Restructuring and other charges (recoveries), net | Cost of sales</t>
        </is>
      </c>
    </row>
    <row r="21">
      <c r="A21" s="3" t="inlineStr">
        <is>
          <t>Restructuring Cost and Reserve [Line Items]</t>
        </is>
      </c>
    </row>
    <row r="22">
      <c r="A22" s="4" t="inlineStr">
        <is>
          <t>Restructuring and other charges (recoveries)</t>
        </is>
      </c>
      <c r="B22" s="8" t="n">
        <v>-0.3</v>
      </c>
      <c r="C22" s="8" t="n">
        <v>-0.1</v>
      </c>
      <c r="D22" s="8" t="n">
        <v>5.1</v>
      </c>
    </row>
    <row r="23">
      <c r="A23" s="4" t="inlineStr">
        <is>
          <t>Restructuring and other charges (recoveries), net | Operating expenses</t>
        </is>
      </c>
    </row>
    <row r="24">
      <c r="A24" s="3" t="inlineStr">
        <is>
          <t>Restructuring Cost and Reserve [Line Items]</t>
        </is>
      </c>
    </row>
    <row r="25">
      <c r="A25" s="4" t="inlineStr">
        <is>
          <t>Restructuring and other charges (recoveries)</t>
        </is>
      </c>
      <c r="B25" s="8" t="n">
        <v>0.1</v>
      </c>
      <c r="C25" s="8" t="n">
        <v>-3.1</v>
      </c>
      <c r="D25" s="8" t="n">
        <v>7.4</v>
      </c>
    </row>
    <row r="26">
      <c r="A26" s="4" t="inlineStr">
        <is>
          <t>Intangible asset and property, plant and equipment impairments | Cost of sales</t>
        </is>
      </c>
    </row>
    <row r="27">
      <c r="A27" s="3" t="inlineStr">
        <is>
          <t>Restructuring Cost and Reserve [Line Items]</t>
        </is>
      </c>
    </row>
    <row r="28">
      <c r="A28" s="4" t="inlineStr">
        <is>
          <t>Restructuring and other charges (recoveries)</t>
        </is>
      </c>
      <c r="B28" s="5" t="n">
        <v>0</v>
      </c>
      <c r="C28" s="7" t="n">
        <v>0.6</v>
      </c>
      <c r="D28" s="7" t="n">
        <v>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 Additional Information (Details) - USD ($) $ in Million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tructuring reserves classified as long-term</t>
        </is>
      </c>
      <c r="B4" s="7" t="n">
        <v>0.8</v>
      </c>
    </row>
    <row r="5">
      <c r="A5" s="4" t="inlineStr">
        <is>
          <t>Impairment, restructuring and other charges</t>
        </is>
      </c>
      <c r="B5" s="6" t="n">
        <v>29</v>
      </c>
      <c r="C5" s="7" t="n">
        <v>16.8</v>
      </c>
      <c r="D5" s="7" t="n">
        <v>13.3</v>
      </c>
    </row>
    <row r="6">
      <c r="A6" s="4" t="inlineStr">
        <is>
          <t>Wild Bird Food</t>
        </is>
      </c>
    </row>
    <row r="7">
      <c r="A7" s="3" t="inlineStr">
        <is>
          <t>Restructuring Cost and Reserve [Line Items]</t>
        </is>
      </c>
    </row>
    <row r="8">
      <c r="A8" s="4" t="inlineStr">
        <is>
          <t>Favorable adjustment to previously disclosed legal matter</t>
        </is>
      </c>
      <c r="D8" s="8" t="n">
        <v>22.5</v>
      </c>
    </row>
    <row r="9">
      <c r="A9" s="4" t="inlineStr">
        <is>
          <t>Insurance reimbursement recoveries</t>
        </is>
      </c>
      <c r="C9" s="8" t="n">
        <v>1.5</v>
      </c>
      <c r="D9" s="8" t="n">
        <v>13.4</v>
      </c>
    </row>
    <row r="10">
      <c r="A10" s="4" t="inlineStr">
        <is>
          <t>Project Catalyst</t>
        </is>
      </c>
    </row>
    <row r="11">
      <c r="A11" s="3" t="inlineStr">
        <is>
          <t>Restructuring Cost and Reserve [Line Items]</t>
        </is>
      </c>
    </row>
    <row r="12">
      <c r="A12" s="4" t="inlineStr">
        <is>
          <t>Restructuring costs</t>
        </is>
      </c>
      <c r="D12" s="8" t="n">
        <v>13.7</v>
      </c>
    </row>
    <row r="13">
      <c r="A13" s="4" t="inlineStr">
        <is>
          <t>Project Catalyst | Corporate</t>
        </is>
      </c>
    </row>
    <row r="14">
      <c r="A14" s="3" t="inlineStr">
        <is>
          <t>Restructuring Cost and Reserve [Line Items]</t>
        </is>
      </c>
    </row>
    <row r="15">
      <c r="A15" s="4" t="inlineStr">
        <is>
          <t>Restructuring cost incurred to date</t>
        </is>
      </c>
      <c r="B15" s="8" t="n">
        <v>2.8</v>
      </c>
      <c r="D15" s="8" t="n">
        <v>2.8</v>
      </c>
    </row>
    <row r="16">
      <c r="A16" s="4" t="inlineStr">
        <is>
          <t>COVID-19 related costs</t>
        </is>
      </c>
    </row>
    <row r="17">
      <c r="A17" s="3" t="inlineStr">
        <is>
          <t>Restructuring Cost and Reserve [Line Items]</t>
        </is>
      </c>
    </row>
    <row r="18">
      <c r="A18" s="4" t="inlineStr">
        <is>
          <t>Restructuring costs</t>
        </is>
      </c>
      <c r="B18" s="8" t="n">
        <v>29.2</v>
      </c>
      <c r="C18" s="8" t="n">
        <v>19.4</v>
      </c>
    </row>
    <row r="19">
      <c r="A19" s="4" t="inlineStr">
        <is>
          <t>U.S. Consumer | Project Catalyst</t>
        </is>
      </c>
    </row>
    <row r="20">
      <c r="A20" s="3" t="inlineStr">
        <is>
          <t>Restructuring Cost and Reserve [Line Items]</t>
        </is>
      </c>
    </row>
    <row r="21">
      <c r="A21" s="4" t="inlineStr">
        <is>
          <t>Restructuring cost incurred to date</t>
        </is>
      </c>
      <c r="B21" s="8" t="n">
        <v>13.9</v>
      </c>
    </row>
    <row r="22">
      <c r="A22" s="4" t="inlineStr">
        <is>
          <t>U.S. Consumer | Project Catalyst | Employee Termination, Facility Closure, and Impairment of Property, Plant and Equipment</t>
        </is>
      </c>
    </row>
    <row r="23">
      <c r="A23" s="3" t="inlineStr">
        <is>
          <t>Restructuring Cost and Reserve [Line Items]</t>
        </is>
      </c>
    </row>
    <row r="24">
      <c r="A24" s="4" t="inlineStr">
        <is>
          <t>Impairment, restructuring and other charges</t>
        </is>
      </c>
      <c r="D24" s="8" t="n">
        <v>1.1</v>
      </c>
    </row>
    <row r="25">
      <c r="A25" s="4" t="inlineStr">
        <is>
          <t>U.S. Consumer | Project Catalyst | Employee Severance</t>
        </is>
      </c>
    </row>
    <row r="26">
      <c r="A26" s="3" t="inlineStr">
        <is>
          <t>Restructuring Cost and Reserve [Line Items]</t>
        </is>
      </c>
    </row>
    <row r="27">
      <c r="A27" s="4" t="inlineStr">
        <is>
          <t>Impairment, restructuring and other charges</t>
        </is>
      </c>
      <c r="D27" s="8" t="n">
        <v>0.5</v>
      </c>
    </row>
    <row r="28">
      <c r="A28" s="4" t="inlineStr">
        <is>
          <t>U.S. Consumer | COVID-19 related costs | Cost of Sales, Impairment, Restructuring and Other Charges</t>
        </is>
      </c>
    </row>
    <row r="29">
      <c r="A29" s="3" t="inlineStr">
        <is>
          <t>Restructuring Cost and Reserve [Line Items]</t>
        </is>
      </c>
    </row>
    <row r="30">
      <c r="A30" s="4" t="inlineStr">
        <is>
          <t>Restructuring costs</t>
        </is>
      </c>
      <c r="B30" s="8" t="n">
        <v>21.2</v>
      </c>
      <c r="C30" s="8" t="n">
        <v>12.4</v>
      </c>
    </row>
    <row r="31">
      <c r="A31" s="4" t="inlineStr">
        <is>
          <t>U.S. Consumer | COVID-19 related costs | Restructuring, Settlement and Impairment Provisions</t>
        </is>
      </c>
    </row>
    <row r="32">
      <c r="A32" s="3" t="inlineStr">
        <is>
          <t>Restructuring Cost and Reserve [Line Items]</t>
        </is>
      </c>
    </row>
    <row r="33">
      <c r="A33" s="4" t="inlineStr">
        <is>
          <t>Restructuring costs</t>
        </is>
      </c>
      <c r="B33" s="6" t="n">
        <v>4</v>
      </c>
      <c r="C33" s="8" t="n">
        <v>3.8</v>
      </c>
    </row>
    <row r="34">
      <c r="A34" s="4" t="inlineStr">
        <is>
          <t>Hawthorne | Project Catalyst</t>
        </is>
      </c>
    </row>
    <row r="35">
      <c r="A35" s="3" t="inlineStr">
        <is>
          <t>Restructuring Cost and Reserve [Line Items]</t>
        </is>
      </c>
    </row>
    <row r="36">
      <c r="A36" s="4" t="inlineStr">
        <is>
          <t>Restructuring cost incurred to date</t>
        </is>
      </c>
      <c r="B36" s="8" t="n">
        <v>24.5</v>
      </c>
    </row>
    <row r="37">
      <c r="A37" s="4" t="inlineStr">
        <is>
          <t>Proceeds from settlement of escrow funds</t>
        </is>
      </c>
      <c r="C37" s="8" t="n">
        <v>-2.6</v>
      </c>
    </row>
    <row r="38">
      <c r="A38" s="4" t="inlineStr">
        <is>
          <t>Hawthorne | Project Catalyst | Employee Termination, Facility Closure, and Impairment of Property, Plant and Equipment</t>
        </is>
      </c>
    </row>
    <row r="39">
      <c r="A39" s="3" t="inlineStr">
        <is>
          <t>Restructuring Cost and Reserve [Line Items]</t>
        </is>
      </c>
    </row>
    <row r="40">
      <c r="A40" s="4" t="inlineStr">
        <is>
          <t>Impairment, restructuring and other charges</t>
        </is>
      </c>
      <c r="D40" s="8" t="n">
        <v>4.2</v>
      </c>
    </row>
    <row r="41">
      <c r="A41" s="4" t="inlineStr">
        <is>
          <t>Hawthorne | Project Catalyst | Employee Severance</t>
        </is>
      </c>
    </row>
    <row r="42">
      <c r="A42" s="3" t="inlineStr">
        <is>
          <t>Restructuring Cost and Reserve [Line Items]</t>
        </is>
      </c>
    </row>
    <row r="43">
      <c r="A43" s="4" t="inlineStr">
        <is>
          <t>Impairment, restructuring and other charges</t>
        </is>
      </c>
      <c r="D43" s="8" t="n">
        <v>3.9</v>
      </c>
    </row>
    <row r="44">
      <c r="A44" s="4" t="inlineStr">
        <is>
          <t>Hawthorne | COVID-19 related costs | Cost of Sales, Impairment, Restructuring and Other Charges</t>
        </is>
      </c>
    </row>
    <row r="45">
      <c r="A45" s="3" t="inlineStr">
        <is>
          <t>Restructuring Cost and Reserve [Line Items]</t>
        </is>
      </c>
    </row>
    <row r="46">
      <c r="A46" s="4" t="inlineStr">
        <is>
          <t>Restructuring costs</t>
        </is>
      </c>
      <c r="B46" s="8" t="n">
        <v>3.2</v>
      </c>
      <c r="C46" s="8" t="n">
        <v>2.6</v>
      </c>
    </row>
    <row r="47">
      <c r="A47" s="4" t="inlineStr">
        <is>
          <t>Other | Project Catalyst</t>
        </is>
      </c>
    </row>
    <row r="48">
      <c r="A48" s="3" t="inlineStr">
        <is>
          <t>Restructuring Cost and Reserve [Line Items]</t>
        </is>
      </c>
    </row>
    <row r="49">
      <c r="A49" s="4" t="inlineStr">
        <is>
          <t>Restructuring cost incurred to date</t>
        </is>
      </c>
      <c r="B49" s="8" t="n">
        <v>1.3</v>
      </c>
      <c r="D49" s="8" t="n">
        <v>0.6</v>
      </c>
    </row>
    <row r="50">
      <c r="A50" s="4" t="inlineStr">
        <is>
          <t>Other | Project Catalyst | Employee Termination, Facility Closure, and Impairment of Property, Plant and Equipment</t>
        </is>
      </c>
    </row>
    <row r="51">
      <c r="A51" s="3" t="inlineStr">
        <is>
          <t>Restructuring Cost and Reserve [Line Items]</t>
        </is>
      </c>
    </row>
    <row r="52">
      <c r="A52" s="4" t="inlineStr">
        <is>
          <t>Impairment, restructuring and other charges</t>
        </is>
      </c>
      <c r="D52" s="7" t="n">
        <v>0.6</v>
      </c>
    </row>
    <row r="53">
      <c r="A53" s="4" t="inlineStr">
        <is>
          <t>Other | COVID-19 related costs | Cost of Sales, Impairment, Restructuring and Other Charges</t>
        </is>
      </c>
    </row>
    <row r="54">
      <c r="A54" s="3" t="inlineStr">
        <is>
          <t>Restructuring Cost and Reserve [Line Items]</t>
        </is>
      </c>
    </row>
    <row r="55">
      <c r="A55" s="4" t="inlineStr">
        <is>
          <t>Restructuring costs</t>
        </is>
      </c>
      <c r="B55" s="8" t="n">
        <v>0.6</v>
      </c>
      <c r="C55" s="8" t="n">
        <v>0.5</v>
      </c>
    </row>
    <row r="56">
      <c r="A56" s="4" t="inlineStr">
        <is>
          <t>Other | COVID-19 related costs | Restructuring, Settlement and Impairment Provisions</t>
        </is>
      </c>
    </row>
    <row r="57">
      <c r="A57" s="3" t="inlineStr">
        <is>
          <t>Restructuring Cost and Reserve [Line Items]</t>
        </is>
      </c>
    </row>
    <row r="58">
      <c r="A58" s="4" t="inlineStr">
        <is>
          <t>Restructuring costs</t>
        </is>
      </c>
      <c r="B58" s="7" t="n">
        <v>0.2</v>
      </c>
      <c r="C58" s="7"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Rollforward of Carrying Amount of Goodwill by Reportable Segment (Details) - USD ($) $ in Millions</t>
        </is>
      </c>
      <c r="B1" s="2" t="inlineStr">
        <is>
          <t>12 Months Ended</t>
        </is>
      </c>
    </row>
    <row r="2">
      <c r="B2" s="2" t="inlineStr">
        <is>
          <t>Sep. 30, 2021</t>
        </is>
      </c>
      <c r="C2" s="2" t="inlineStr">
        <is>
          <t>Sep. 30, 2020</t>
        </is>
      </c>
    </row>
    <row r="3">
      <c r="A3" s="3" t="inlineStr">
        <is>
          <t>Goodwill [Roll Forward]</t>
        </is>
      </c>
    </row>
    <row r="4">
      <c r="A4" s="4" t="inlineStr">
        <is>
          <t>Goodwill, gross (beginning of period)</t>
        </is>
      </c>
      <c r="B4" s="7" t="n">
        <v>640.5</v>
      </c>
      <c r="C4" s="7" t="n">
        <v>635.1</v>
      </c>
    </row>
    <row r="5">
      <c r="A5" s="4" t="inlineStr">
        <is>
          <t>Accumulated impairment losses</t>
        </is>
      </c>
      <c r="B5" s="8" t="n">
        <v>-96.40000000000001</v>
      </c>
      <c r="C5" s="8" t="n">
        <v>-96.40000000000001</v>
      </c>
    </row>
    <row r="6">
      <c r="A6" s="4" t="inlineStr">
        <is>
          <t>Goodwill, net (beginning of period)</t>
        </is>
      </c>
      <c r="B6" s="8" t="n">
        <v>544.1</v>
      </c>
      <c r="C6" s="8" t="n">
        <v>538.7</v>
      </c>
    </row>
    <row r="7">
      <c r="A7" s="4" t="inlineStr">
        <is>
          <t>Acquisitions, net of purchase price adjustments</t>
        </is>
      </c>
      <c r="B7" s="8" t="n">
        <v>60.5</v>
      </c>
    </row>
    <row r="8">
      <c r="A8" s="4" t="inlineStr">
        <is>
          <t>Foreign currency translation</t>
        </is>
      </c>
      <c r="B8" s="8" t="n">
        <v>0.6</v>
      </c>
      <c r="C8" s="8" t="n">
        <v>5.4</v>
      </c>
    </row>
    <row r="9">
      <c r="A9" s="4" t="inlineStr">
        <is>
          <t>Reallocation</t>
        </is>
      </c>
      <c r="B9" s="6" t="n">
        <v>0</v>
      </c>
    </row>
    <row r="10">
      <c r="A10" s="4" t="inlineStr">
        <is>
          <t>Goodwill, gross (end of period)</t>
        </is>
      </c>
      <c r="B10" s="8" t="n">
        <v>701.6</v>
      </c>
      <c r="C10" s="8" t="n">
        <v>640.5</v>
      </c>
    </row>
    <row r="11">
      <c r="A11" s="4" t="inlineStr">
        <is>
          <t>Accumulated impairment losses</t>
        </is>
      </c>
      <c r="B11" s="8" t="n">
        <v>-96.40000000000001</v>
      </c>
      <c r="C11" s="8" t="n">
        <v>-96.40000000000001</v>
      </c>
    </row>
    <row r="12">
      <c r="A12" s="4" t="inlineStr">
        <is>
          <t>Goodwill, net (end of period)</t>
        </is>
      </c>
      <c r="B12" s="8" t="n">
        <v>605.2</v>
      </c>
      <c r="C12" s="8" t="n">
        <v>544.1</v>
      </c>
    </row>
    <row r="13">
      <c r="A13" s="4" t="inlineStr">
        <is>
          <t>U.S. Consumer</t>
        </is>
      </c>
    </row>
    <row r="14">
      <c r="A14" s="3" t="inlineStr">
        <is>
          <t>Goodwill [Roll Forward]</t>
        </is>
      </c>
    </row>
    <row r="15">
      <c r="A15" s="4" t="inlineStr">
        <is>
          <t>Goodwill, gross (beginning of period)</t>
        </is>
      </c>
      <c r="B15" s="8" t="n">
        <v>229.9</v>
      </c>
      <c r="C15" s="8" t="n">
        <v>229.9</v>
      </c>
    </row>
    <row r="16">
      <c r="A16" s="4" t="inlineStr">
        <is>
          <t>Accumulated impairment losses</t>
        </is>
      </c>
      <c r="B16" s="8" t="n">
        <v>-1.8</v>
      </c>
      <c r="C16" s="8" t="n">
        <v>-1.8</v>
      </c>
    </row>
    <row r="17">
      <c r="A17" s="4" t="inlineStr">
        <is>
          <t>Goodwill, net (beginning of period)</t>
        </is>
      </c>
      <c r="B17" s="8" t="n">
        <v>228.1</v>
      </c>
      <c r="C17" s="8" t="n">
        <v>228.1</v>
      </c>
    </row>
    <row r="18">
      <c r="A18" s="4" t="inlineStr">
        <is>
          <t>Acquisitions, net of purchase price adjustments</t>
        </is>
      </c>
      <c r="B18" s="6" t="n">
        <v>0</v>
      </c>
    </row>
    <row r="19">
      <c r="A19" s="4" t="inlineStr">
        <is>
          <t>Foreign currency translation</t>
        </is>
      </c>
      <c r="B19" s="6" t="n">
        <v>0</v>
      </c>
      <c r="C19" s="6" t="n">
        <v>0</v>
      </c>
    </row>
    <row r="20">
      <c r="A20" s="4" t="inlineStr">
        <is>
          <t>Reallocation</t>
        </is>
      </c>
      <c r="B20" s="8" t="n">
        <v>15.8</v>
      </c>
    </row>
    <row r="21">
      <c r="A21" s="4" t="inlineStr">
        <is>
          <t>Goodwill, gross (end of period)</t>
        </is>
      </c>
      <c r="B21" s="8" t="n">
        <v>245.7</v>
      </c>
      <c r="C21" s="8" t="n">
        <v>229.9</v>
      </c>
    </row>
    <row r="22">
      <c r="A22" s="4" t="inlineStr">
        <is>
          <t>Accumulated impairment losses</t>
        </is>
      </c>
      <c r="B22" s="8" t="n">
        <v>-1.8</v>
      </c>
      <c r="C22" s="8" t="n">
        <v>-1.8</v>
      </c>
    </row>
    <row r="23">
      <c r="A23" s="4" t="inlineStr">
        <is>
          <t>Goodwill, net (end of period)</t>
        </is>
      </c>
      <c r="B23" s="8" t="n">
        <v>243.9</v>
      </c>
      <c r="C23" s="8" t="n">
        <v>228.1</v>
      </c>
    </row>
    <row r="24">
      <c r="A24" s="4" t="inlineStr">
        <is>
          <t>Hawthorne</t>
        </is>
      </c>
    </row>
    <row r="25">
      <c r="A25" s="3" t="inlineStr">
        <is>
          <t>Goodwill [Roll Forward]</t>
        </is>
      </c>
    </row>
    <row r="26">
      <c r="A26" s="4" t="inlineStr">
        <is>
          <t>Goodwill, gross (beginning of period)</t>
        </is>
      </c>
      <c r="B26" s="8" t="n">
        <v>400.1</v>
      </c>
      <c r="C26" s="8" t="n">
        <v>394.6</v>
      </c>
    </row>
    <row r="27">
      <c r="A27" s="4" t="inlineStr">
        <is>
          <t>Accumulated impairment losses</t>
        </is>
      </c>
      <c r="B27" s="8" t="n">
        <v>-94.59999999999999</v>
      </c>
      <c r="C27" s="8" t="n">
        <v>-94.59999999999999</v>
      </c>
    </row>
    <row r="28">
      <c r="A28" s="4" t="inlineStr">
        <is>
          <t>Goodwill, net (beginning of period)</t>
        </is>
      </c>
      <c r="B28" s="8" t="n">
        <v>305.5</v>
      </c>
      <c r="C28" s="6" t="n">
        <v>300</v>
      </c>
    </row>
    <row r="29">
      <c r="A29" s="4" t="inlineStr">
        <is>
          <t>Acquisitions, net of purchase price adjustments</t>
        </is>
      </c>
      <c r="B29" s="8" t="n">
        <v>60.5</v>
      </c>
    </row>
    <row r="30">
      <c r="A30" s="4" t="inlineStr">
        <is>
          <t>Foreign currency translation</t>
        </is>
      </c>
      <c r="B30" s="6" t="n">
        <v>0</v>
      </c>
      <c r="C30" s="8" t="n">
        <v>5.5</v>
      </c>
    </row>
    <row r="31">
      <c r="A31" s="4" t="inlineStr">
        <is>
          <t>Reallocation</t>
        </is>
      </c>
      <c r="B31" s="8" t="n">
        <v>-15.8</v>
      </c>
    </row>
    <row r="32">
      <c r="A32" s="4" t="inlineStr">
        <is>
          <t>Goodwill, gross (end of period)</t>
        </is>
      </c>
      <c r="B32" s="8" t="n">
        <v>444.8</v>
      </c>
      <c r="C32" s="8" t="n">
        <v>400.1</v>
      </c>
    </row>
    <row r="33">
      <c r="A33" s="4" t="inlineStr">
        <is>
          <t>Accumulated impairment losses</t>
        </is>
      </c>
      <c r="B33" s="8" t="n">
        <v>-94.59999999999999</v>
      </c>
      <c r="C33" s="8" t="n">
        <v>-94.59999999999999</v>
      </c>
    </row>
    <row r="34">
      <c r="A34" s="4" t="inlineStr">
        <is>
          <t>Goodwill, net (end of period)</t>
        </is>
      </c>
      <c r="B34" s="8" t="n">
        <v>350.2</v>
      </c>
      <c r="C34" s="8" t="n">
        <v>305.5</v>
      </c>
    </row>
    <row r="35">
      <c r="A35" s="4" t="inlineStr">
        <is>
          <t>Other</t>
        </is>
      </c>
    </row>
    <row r="36">
      <c r="A36" s="3" t="inlineStr">
        <is>
          <t>Goodwill [Roll Forward]</t>
        </is>
      </c>
    </row>
    <row r="37">
      <c r="A37" s="4" t="inlineStr">
        <is>
          <t>Goodwill, gross (beginning of period)</t>
        </is>
      </c>
      <c r="B37" s="8" t="n">
        <v>10.5</v>
      </c>
      <c r="C37" s="8" t="n">
        <v>10.6</v>
      </c>
    </row>
    <row r="38">
      <c r="A38" s="4" t="inlineStr">
        <is>
          <t>Accumulated impairment losses</t>
        </is>
      </c>
      <c r="B38" s="6" t="n">
        <v>0</v>
      </c>
      <c r="C38" s="6" t="n">
        <v>0</v>
      </c>
    </row>
    <row r="39">
      <c r="A39" s="4" t="inlineStr">
        <is>
          <t>Goodwill, net (beginning of period)</t>
        </is>
      </c>
      <c r="B39" s="8" t="n">
        <v>10.5</v>
      </c>
      <c r="C39" s="8" t="n">
        <v>10.6</v>
      </c>
    </row>
    <row r="40">
      <c r="A40" s="4" t="inlineStr">
        <is>
          <t>Acquisitions, net of purchase price adjustments</t>
        </is>
      </c>
      <c r="B40" s="6" t="n">
        <v>0</v>
      </c>
    </row>
    <row r="41">
      <c r="A41" s="4" t="inlineStr">
        <is>
          <t>Foreign currency translation</t>
        </is>
      </c>
      <c r="B41" s="8" t="n">
        <v>0.6</v>
      </c>
      <c r="C41" s="8" t="n">
        <v>-0.1</v>
      </c>
    </row>
    <row r="42">
      <c r="A42" s="4" t="inlineStr">
        <is>
          <t>Reallocation</t>
        </is>
      </c>
      <c r="B42" s="6" t="n">
        <v>0</v>
      </c>
    </row>
    <row r="43">
      <c r="A43" s="4" t="inlineStr">
        <is>
          <t>Goodwill, gross (end of period)</t>
        </is>
      </c>
      <c r="B43" s="8" t="n">
        <v>11.1</v>
      </c>
      <c r="C43" s="8" t="n">
        <v>10.5</v>
      </c>
    </row>
    <row r="44">
      <c r="A44" s="4" t="inlineStr">
        <is>
          <t>Accumulated impairment losses</t>
        </is>
      </c>
      <c r="B44" s="6" t="n">
        <v>0</v>
      </c>
      <c r="C44" s="6" t="n">
        <v>0</v>
      </c>
    </row>
    <row r="45">
      <c r="A45" s="4" t="inlineStr">
        <is>
          <t>Goodwill, net (end of period)</t>
        </is>
      </c>
      <c r="B45" s="7" t="n">
        <v>11.1</v>
      </c>
      <c r="C45" s="7" t="n">
        <v>1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Millions</t>
        </is>
      </c>
      <c r="B1" s="2" t="inlineStr">
        <is>
          <t>12 Months Ended</t>
        </is>
      </c>
    </row>
    <row r="2">
      <c r="B2" s="2" t="inlineStr">
        <is>
          <t>Sep. 30, 2021</t>
        </is>
      </c>
      <c r="C2" s="2" t="inlineStr">
        <is>
          <t>Sep. 30, 2020</t>
        </is>
      </c>
      <c r="D2" s="2" t="inlineStr">
        <is>
          <t>Sep. 30, 2019</t>
        </is>
      </c>
    </row>
    <row r="3">
      <c r="A3" s="3" t="inlineStr">
        <is>
          <t>Goodwill [Line Items]</t>
        </is>
      </c>
    </row>
    <row r="4">
      <c r="A4" s="4" t="inlineStr">
        <is>
          <t>Reallocation</t>
        </is>
      </c>
      <c r="B4" s="5" t="n">
        <v>0</v>
      </c>
    </row>
    <row r="5">
      <c r="A5" s="4" t="inlineStr">
        <is>
          <t>Amortization expense</t>
        </is>
      </c>
      <c r="B5" s="8" t="n">
        <v>30.9</v>
      </c>
      <c r="C5" s="7" t="n">
        <v>32.5</v>
      </c>
      <c r="D5" s="7" t="n">
        <v>33.4</v>
      </c>
    </row>
    <row r="6">
      <c r="A6" s="4" t="inlineStr">
        <is>
          <t>Hawthorne</t>
        </is>
      </c>
    </row>
    <row r="7">
      <c r="A7" s="3" t="inlineStr">
        <is>
          <t>Goodwill [Line Items]</t>
        </is>
      </c>
    </row>
    <row r="8">
      <c r="A8" s="4" t="inlineStr">
        <is>
          <t>Reallocation</t>
        </is>
      </c>
      <c r="B8" s="8" t="n">
        <v>-15.8</v>
      </c>
    </row>
    <row r="9">
      <c r="A9" s="4" t="inlineStr">
        <is>
          <t>U.S. Consumer</t>
        </is>
      </c>
    </row>
    <row r="10">
      <c r="A10" s="3" t="inlineStr">
        <is>
          <t>Goodwill [Line Items]</t>
        </is>
      </c>
    </row>
    <row r="11">
      <c r="A11" s="4" t="inlineStr">
        <is>
          <t>Reallocation</t>
        </is>
      </c>
      <c r="B11" s="7" t="n">
        <v>1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Millions</t>
        </is>
      </c>
      <c r="B1" s="2" t="inlineStr">
        <is>
          <t>Sep. 30, 2021</t>
        </is>
      </c>
      <c r="C1" s="2" t="inlineStr">
        <is>
          <t>Sep. 30, 2020</t>
        </is>
      </c>
    </row>
    <row r="2">
      <c r="A2" s="3" t="inlineStr">
        <is>
          <t>Indefinite-lived Intangible Assets [Line Items]</t>
        </is>
      </c>
    </row>
    <row r="3">
      <c r="A3" s="4" t="inlineStr">
        <is>
          <t>Total indefinite-lived intangible assets</t>
        </is>
      </c>
      <c r="B3" s="7" t="n">
        <v>323.9</v>
      </c>
      <c r="C3" s="7" t="n">
        <v>323.9</v>
      </c>
    </row>
    <row r="4">
      <c r="A4" s="4" t="inlineStr">
        <is>
          <t>Total intangible assets, net</t>
        </is>
      </c>
      <c r="B4" s="8" t="n">
        <v>709.6</v>
      </c>
      <c r="C4" s="8" t="n">
        <v>679.2</v>
      </c>
    </row>
    <row r="5">
      <c r="A5" s="3" t="inlineStr">
        <is>
          <t>Intangible Assets [Line Items]</t>
        </is>
      </c>
    </row>
    <row r="6">
      <c r="A6" s="4" t="inlineStr">
        <is>
          <t>Total finite-lived intangible assets, net</t>
        </is>
      </c>
      <c r="B6" s="8" t="n">
        <v>385.7</v>
      </c>
      <c r="C6" s="8" t="n">
        <v>355.3</v>
      </c>
    </row>
    <row r="7">
      <c r="A7" s="4" t="inlineStr">
        <is>
          <t>Tradenames</t>
        </is>
      </c>
    </row>
    <row r="8">
      <c r="A8" s="3" t="inlineStr">
        <is>
          <t>Indefinite-lived Intangible Assets [Line Items]</t>
        </is>
      </c>
    </row>
    <row r="9">
      <c r="A9" s="4" t="inlineStr">
        <is>
          <t>Total indefinite-lived intangible assets</t>
        </is>
      </c>
      <c r="B9" s="8" t="n">
        <v>168.2</v>
      </c>
      <c r="C9" s="8" t="n">
        <v>168.2</v>
      </c>
    </row>
    <row r="10">
      <c r="A10" s="4" t="inlineStr">
        <is>
          <t>Roundup® marketing agreement amendment</t>
        </is>
      </c>
    </row>
    <row r="11">
      <c r="A11" s="3" t="inlineStr">
        <is>
          <t>Indefinite-lived Intangible Assets [Line Items]</t>
        </is>
      </c>
    </row>
    <row r="12">
      <c r="A12" s="4" t="inlineStr">
        <is>
          <t>Total indefinite-lived intangible assets</t>
        </is>
      </c>
      <c r="B12" s="8" t="n">
        <v>155.7</v>
      </c>
      <c r="C12" s="8" t="n">
        <v>155.7</v>
      </c>
    </row>
    <row r="13">
      <c r="A13" s="4" t="inlineStr">
        <is>
          <t>Tradenames</t>
        </is>
      </c>
    </row>
    <row r="14">
      <c r="A14" s="3" t="inlineStr">
        <is>
          <t>Intangible Assets [Line Items]</t>
        </is>
      </c>
    </row>
    <row r="15">
      <c r="A15" s="4" t="inlineStr">
        <is>
          <t>Gross Carrying Amount</t>
        </is>
      </c>
      <c r="B15" s="8" t="n">
        <v>293.4</v>
      </c>
      <c r="C15" s="8" t="n">
        <v>258.8</v>
      </c>
    </row>
    <row r="16">
      <c r="A16" s="4" t="inlineStr">
        <is>
          <t>Accumulated Amortization</t>
        </is>
      </c>
      <c r="B16" s="8" t="n">
        <v>-73.3</v>
      </c>
      <c r="C16" s="8" t="n">
        <v>-61.7</v>
      </c>
    </row>
    <row r="17">
      <c r="A17" s="4" t="inlineStr">
        <is>
          <t>Total finite-lived intangible assets, net</t>
        </is>
      </c>
      <c r="B17" s="8" t="n">
        <v>220.1</v>
      </c>
      <c r="C17" s="8" t="n">
        <v>197.1</v>
      </c>
    </row>
    <row r="18">
      <c r="A18" s="4" t="inlineStr">
        <is>
          <t>Customer accounts</t>
        </is>
      </c>
    </row>
    <row r="19">
      <c r="A19" s="3" t="inlineStr">
        <is>
          <t>Intangible Assets [Line Items]</t>
        </is>
      </c>
    </row>
    <row r="20">
      <c r="A20" s="4" t="inlineStr">
        <is>
          <t>Gross Carrying Amount</t>
        </is>
      </c>
      <c r="B20" s="8" t="n">
        <v>228.3</v>
      </c>
      <c r="C20" s="8" t="n">
        <v>212.6</v>
      </c>
    </row>
    <row r="21">
      <c r="A21" s="4" t="inlineStr">
        <is>
          <t>Accumulated Amortization</t>
        </is>
      </c>
      <c r="B21" s="8" t="n">
        <v>-91.7</v>
      </c>
      <c r="C21" s="8" t="n">
        <v>-77.59999999999999</v>
      </c>
    </row>
    <row r="22">
      <c r="A22" s="4" t="inlineStr">
        <is>
          <t>Total finite-lived intangible assets, net</t>
        </is>
      </c>
      <c r="B22" s="8" t="n">
        <v>136.6</v>
      </c>
      <c r="C22" s="6" t="n">
        <v>135</v>
      </c>
    </row>
    <row r="23">
      <c r="A23" s="4" t="inlineStr">
        <is>
          <t>Technology</t>
        </is>
      </c>
    </row>
    <row r="24">
      <c r="A24" s="3" t="inlineStr">
        <is>
          <t>Intangible Assets [Line Items]</t>
        </is>
      </c>
    </row>
    <row r="25">
      <c r="A25" s="4" t="inlineStr">
        <is>
          <t>Gross Carrying Amount</t>
        </is>
      </c>
      <c r="B25" s="8" t="n">
        <v>49.2</v>
      </c>
      <c r="C25" s="8" t="n">
        <v>49.2</v>
      </c>
    </row>
    <row r="26">
      <c r="A26" s="4" t="inlineStr">
        <is>
          <t>Accumulated Amortization</t>
        </is>
      </c>
      <c r="B26" s="8" t="n">
        <v>-41.3</v>
      </c>
      <c r="C26" s="8" t="n">
        <v>-39.3</v>
      </c>
    </row>
    <row r="27">
      <c r="A27" s="4" t="inlineStr">
        <is>
          <t>Total finite-lived intangible assets, net</t>
        </is>
      </c>
      <c r="B27" s="8" t="n">
        <v>7.9</v>
      </c>
      <c r="C27" s="8" t="n">
        <v>9.9</v>
      </c>
    </row>
    <row r="28">
      <c r="A28" s="4" t="inlineStr">
        <is>
          <t>Other</t>
        </is>
      </c>
    </row>
    <row r="29">
      <c r="A29" s="3" t="inlineStr">
        <is>
          <t>Intangible Assets [Line Items]</t>
        </is>
      </c>
    </row>
    <row r="30">
      <c r="A30" s="4" t="inlineStr">
        <is>
          <t>Gross Carrying Amount</t>
        </is>
      </c>
      <c r="B30" s="8" t="n">
        <v>35.3</v>
      </c>
      <c r="C30" s="8" t="n">
        <v>24.3</v>
      </c>
    </row>
    <row r="31">
      <c r="A31" s="4" t="inlineStr">
        <is>
          <t>Accumulated Amortization</t>
        </is>
      </c>
      <c r="B31" s="8" t="n">
        <v>-14.2</v>
      </c>
      <c r="C31" s="6" t="n">
        <v>-11</v>
      </c>
    </row>
    <row r="32">
      <c r="A32" s="4" t="inlineStr">
        <is>
          <t>Total finite-lived intangible assets, net</t>
        </is>
      </c>
      <c r="B32" s="7" t="n">
        <v>21.1</v>
      </c>
      <c r="C32" s="7" t="n">
        <v>1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Sep. 30, 2020</t>
        </is>
      </c>
    </row>
    <row r="2">
      <c r="A2" s="3" t="inlineStr">
        <is>
          <t>Current assets:</t>
        </is>
      </c>
    </row>
    <row r="3">
      <c r="A3" s="4" t="inlineStr">
        <is>
          <t>Cash and cash equivalents</t>
        </is>
      </c>
      <c r="B3" s="7" t="n">
        <v>244.1</v>
      </c>
      <c r="C3" s="7" t="n">
        <v>16.6</v>
      </c>
    </row>
    <row r="4">
      <c r="A4" s="4" t="inlineStr">
        <is>
          <t>Accounts receivable, less allowances of $16.8 in 2021 and $7.5 in 2020</t>
        </is>
      </c>
      <c r="B4" s="8" t="n">
        <v>483.4</v>
      </c>
      <c r="C4" s="8" t="n">
        <v>474.8</v>
      </c>
    </row>
    <row r="5">
      <c r="A5" s="4" t="inlineStr">
        <is>
          <t>Accounts receivable pledged</t>
        </is>
      </c>
      <c r="B5" s="6" t="n">
        <v>0</v>
      </c>
      <c r="C5" s="8" t="n">
        <v>22.3</v>
      </c>
    </row>
    <row r="6">
      <c r="A6" s="4" t="inlineStr">
        <is>
          <t>Inventories</t>
        </is>
      </c>
      <c r="B6" s="8" t="n">
        <v>1126.6</v>
      </c>
      <c r="C6" s="8" t="n">
        <v>621.9</v>
      </c>
    </row>
    <row r="7">
      <c r="A7" s="4" t="inlineStr">
        <is>
          <t>Prepaid and other current assets</t>
        </is>
      </c>
      <c r="B7" s="8" t="n">
        <v>169.9</v>
      </c>
      <c r="C7" s="6" t="n">
        <v>81</v>
      </c>
    </row>
    <row r="8">
      <c r="A8" s="4" t="inlineStr">
        <is>
          <t>Total current assets</t>
        </is>
      </c>
      <c r="B8" s="6" t="n">
        <v>2024</v>
      </c>
      <c r="C8" s="8" t="n">
        <v>1216.6</v>
      </c>
    </row>
    <row r="9">
      <c r="A9" s="4" t="inlineStr">
        <is>
          <t>Investment in unconsolidated affiliates</t>
        </is>
      </c>
      <c r="B9" s="6" t="n">
        <v>207</v>
      </c>
      <c r="C9" s="6" t="n">
        <v>0</v>
      </c>
    </row>
    <row r="10">
      <c r="A10" s="4" t="inlineStr">
        <is>
          <t>Property, plant and equipment, net</t>
        </is>
      </c>
      <c r="B10" s="8" t="n">
        <v>622.2</v>
      </c>
      <c r="C10" s="6" t="n">
        <v>560</v>
      </c>
    </row>
    <row r="11">
      <c r="A11" s="4" t="inlineStr">
        <is>
          <t>Goodwill</t>
        </is>
      </c>
      <c r="B11" s="8" t="n">
        <v>605.2</v>
      </c>
      <c r="C11" s="8" t="n">
        <v>544.1</v>
      </c>
    </row>
    <row r="12">
      <c r="A12" s="4" t="inlineStr">
        <is>
          <t>Intangible assets, net</t>
        </is>
      </c>
      <c r="B12" s="8" t="n">
        <v>709.6</v>
      </c>
      <c r="C12" s="8" t="n">
        <v>679.2</v>
      </c>
    </row>
    <row r="13">
      <c r="A13" s="4" t="inlineStr">
        <is>
          <t>Other assets</t>
        </is>
      </c>
      <c r="B13" s="6" t="n">
        <v>632</v>
      </c>
      <c r="C13" s="8" t="n">
        <v>380.6</v>
      </c>
    </row>
    <row r="14">
      <c r="A14" s="4" t="inlineStr">
        <is>
          <t>Total assets</t>
        </is>
      </c>
      <c r="B14" s="6" t="n">
        <v>4800</v>
      </c>
      <c r="C14" s="8" t="n">
        <v>3380.5</v>
      </c>
    </row>
    <row r="15">
      <c r="A15" s="3" t="inlineStr">
        <is>
          <t>Current liabilities:</t>
        </is>
      </c>
    </row>
    <row r="16">
      <c r="A16" s="4" t="inlineStr">
        <is>
          <t>Current portion of debt</t>
        </is>
      </c>
      <c r="B16" s="8" t="n">
        <v>57.8</v>
      </c>
      <c r="C16" s="8" t="n">
        <v>66.40000000000001</v>
      </c>
    </row>
    <row r="17">
      <c r="A17" s="4" t="inlineStr">
        <is>
          <t>Accounts payable</t>
        </is>
      </c>
      <c r="B17" s="8" t="n">
        <v>609.4</v>
      </c>
      <c r="C17" s="6" t="n">
        <v>391</v>
      </c>
    </row>
    <row r="18">
      <c r="A18" s="4" t="inlineStr">
        <is>
          <t>Other current liabilities</t>
        </is>
      </c>
      <c r="B18" s="8" t="n">
        <v>473.2</v>
      </c>
      <c r="C18" s="6" t="n">
        <v>493</v>
      </c>
    </row>
    <row r="19">
      <c r="A19" s="4" t="inlineStr">
        <is>
          <t>Total current liabilities</t>
        </is>
      </c>
      <c r="B19" s="8" t="n">
        <v>1140.4</v>
      </c>
      <c r="C19" s="8" t="n">
        <v>950.4</v>
      </c>
    </row>
    <row r="20">
      <c r="A20" s="4" t="inlineStr">
        <is>
          <t>Long-term debt</t>
        </is>
      </c>
      <c r="B20" s="8" t="n">
        <v>2236.7</v>
      </c>
      <c r="C20" s="8" t="n">
        <v>1455.1</v>
      </c>
    </row>
    <row r="21">
      <c r="A21" s="4" t="inlineStr">
        <is>
          <t>Other liabilities</t>
        </is>
      </c>
      <c r="B21" s="8" t="n">
        <v>409.6</v>
      </c>
      <c r="C21" s="8" t="n">
        <v>272.1</v>
      </c>
    </row>
    <row r="22">
      <c r="A22" s="4" t="inlineStr">
        <is>
          <t>Total liabilities</t>
        </is>
      </c>
      <c r="B22" s="8" t="n">
        <v>3786.7</v>
      </c>
      <c r="C22" s="8" t="n">
        <v>2677.6</v>
      </c>
    </row>
    <row r="23">
      <c r="A23" s="4" t="inlineStr">
        <is>
          <t>Commitments and contingencies (Notes 18, 19 and 20)</t>
        </is>
      </c>
      <c r="B23" s="4" t="inlineStr">
        <is>
          <t xml:space="preserve"> </t>
        </is>
      </c>
      <c r="C23" s="4" t="inlineStr">
        <is>
          <t xml:space="preserve"> </t>
        </is>
      </c>
    </row>
    <row r="24">
      <c r="A24" s="3" t="inlineStr">
        <is>
          <t>Equity:</t>
        </is>
      </c>
    </row>
    <row r="25">
      <c r="A25" s="4" t="inlineStr">
        <is>
          <t>Common shares and capital in excess of $.01 stated value per share; shares outstanding of 55.6 and 55.8, respectively</t>
        </is>
      </c>
      <c r="B25" s="6" t="n">
        <v>477</v>
      </c>
      <c r="C25" s="8" t="n">
        <v>482.5</v>
      </c>
    </row>
    <row r="26">
      <c r="A26" s="4" t="inlineStr">
        <is>
          <t>Retained earnings</t>
        </is>
      </c>
      <c r="B26" s="8" t="n">
        <v>1605.1</v>
      </c>
      <c r="C26" s="8" t="n">
        <v>1235.6</v>
      </c>
    </row>
    <row r="27">
      <c r="A27" s="4" t="inlineStr">
        <is>
          <t>Treasury shares, at cost; 12.6 and 12.4 shares, respectively</t>
        </is>
      </c>
      <c r="B27" s="8" t="n">
        <v>-1002.4</v>
      </c>
      <c r="C27" s="8" t="n">
        <v>-921.8</v>
      </c>
    </row>
    <row r="28">
      <c r="A28" s="4" t="inlineStr">
        <is>
          <t>Accumulated other comprehensive loss</t>
        </is>
      </c>
      <c r="B28" s="8" t="n">
        <v>-66.40000000000001</v>
      </c>
      <c r="C28" s="8" t="n">
        <v>-99.09999999999999</v>
      </c>
    </row>
    <row r="29">
      <c r="A29" s="4" t="inlineStr">
        <is>
          <t>Total equity—controlling interest</t>
        </is>
      </c>
      <c r="B29" s="8" t="n">
        <v>1013.3</v>
      </c>
      <c r="C29" s="8" t="n">
        <v>697.2</v>
      </c>
    </row>
    <row r="30">
      <c r="A30" s="4" t="inlineStr">
        <is>
          <t>Noncontrolling interest</t>
        </is>
      </c>
      <c r="B30" s="6" t="n">
        <v>0</v>
      </c>
      <c r="C30" s="8" t="n">
        <v>5.7</v>
      </c>
    </row>
    <row r="31">
      <c r="A31" s="4" t="inlineStr">
        <is>
          <t>Total equity</t>
        </is>
      </c>
      <c r="B31" s="8" t="n">
        <v>1013.3</v>
      </c>
      <c r="C31" s="8" t="n">
        <v>702.9</v>
      </c>
    </row>
    <row r="32">
      <c r="A32" s="4" t="inlineStr">
        <is>
          <t>Total liabilities and equity</t>
        </is>
      </c>
      <c r="B32" s="5" t="n">
        <v>4800</v>
      </c>
      <c r="C32" s="7" t="n">
        <v>338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Amortization Expense (Details) $ in Millions</t>
        </is>
      </c>
      <c r="B1" s="2" t="inlineStr">
        <is>
          <t>Sep. 30, 2021USD ($)</t>
        </is>
      </c>
    </row>
    <row r="2">
      <c r="A2" s="3" t="inlineStr">
        <is>
          <t>Goodwill and Intangible Assets Disclosure [Abstract]</t>
        </is>
      </c>
    </row>
    <row r="3">
      <c r="A3" s="4" t="inlineStr">
        <is>
          <t>2022</t>
        </is>
      </c>
      <c r="B3" s="7" t="n">
        <v>35.8</v>
      </c>
    </row>
    <row r="4">
      <c r="A4" s="4" t="inlineStr">
        <is>
          <t>2023</t>
        </is>
      </c>
      <c r="B4" s="8" t="n">
        <v>29.4</v>
      </c>
    </row>
    <row r="5">
      <c r="A5" s="4" t="inlineStr">
        <is>
          <t>2024</t>
        </is>
      </c>
      <c r="B5" s="8" t="n">
        <v>25.7</v>
      </c>
    </row>
    <row r="6">
      <c r="A6" s="4" t="inlineStr">
        <is>
          <t>2025</t>
        </is>
      </c>
      <c r="B6" s="8" t="n">
        <v>23.3</v>
      </c>
    </row>
    <row r="7">
      <c r="A7" s="4" t="inlineStr">
        <is>
          <t>2026</t>
        </is>
      </c>
      <c r="B7" s="7" t="n">
        <v>2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FINANCIAL STATEMENT ACCOUNTS - Summary of Balance Sheet Accounts (Details) - USD ($) $ in Millions</t>
        </is>
      </c>
      <c r="B1" s="2" t="inlineStr">
        <is>
          <t>Sep. 30, 2021</t>
        </is>
      </c>
      <c r="C1" s="2" t="inlineStr">
        <is>
          <t>Dec. 31, 2020</t>
        </is>
      </c>
      <c r="D1" s="2" t="inlineStr">
        <is>
          <t>Sep. 30, 2020</t>
        </is>
      </c>
    </row>
    <row r="2">
      <c r="A2" s="3" t="inlineStr">
        <is>
          <t>INVENTORIES:</t>
        </is>
      </c>
    </row>
    <row r="3">
      <c r="A3" s="4" t="inlineStr">
        <is>
          <t>Finished goods</t>
        </is>
      </c>
      <c r="B3" s="7" t="n">
        <v>793.7</v>
      </c>
      <c r="D3" s="7" t="n">
        <v>390.3</v>
      </c>
    </row>
    <row r="4">
      <c r="A4" s="4" t="inlineStr">
        <is>
          <t>Raw materials</t>
        </is>
      </c>
      <c r="B4" s="8" t="n">
        <v>242.8</v>
      </c>
      <c r="D4" s="8" t="n">
        <v>164.8</v>
      </c>
    </row>
    <row r="5">
      <c r="A5" s="4" t="inlineStr">
        <is>
          <t>Work-in-progress</t>
        </is>
      </c>
      <c r="B5" s="8" t="n">
        <v>90.09999999999999</v>
      </c>
      <c r="D5" s="8" t="n">
        <v>66.8</v>
      </c>
    </row>
    <row r="6">
      <c r="A6" s="4" t="inlineStr">
        <is>
          <t>Inventories</t>
        </is>
      </c>
      <c r="B6" s="8" t="n">
        <v>1126.6</v>
      </c>
      <c r="D6" s="8" t="n">
        <v>621.9</v>
      </c>
    </row>
    <row r="7">
      <c r="A7" s="3" t="inlineStr">
        <is>
          <t>PROPERTY, PLANT AND EQUIPMENT, NET:</t>
        </is>
      </c>
    </row>
    <row r="8">
      <c r="A8" s="4" t="inlineStr">
        <is>
          <t>Property, plant and equipment, gross</t>
        </is>
      </c>
      <c r="B8" s="8" t="n">
        <v>1359.6</v>
      </c>
      <c r="D8" s="8" t="n">
        <v>1242.1</v>
      </c>
    </row>
    <row r="9">
      <c r="A9" s="4" t="inlineStr">
        <is>
          <t>Less: accumulated depreciation</t>
        </is>
      </c>
      <c r="B9" s="8" t="n">
        <v>-737.4</v>
      </c>
      <c r="D9" s="8" t="n">
        <v>-682.1</v>
      </c>
    </row>
    <row r="10">
      <c r="A10" s="4" t="inlineStr">
        <is>
          <t>Property, plant and equipment, net</t>
        </is>
      </c>
      <c r="B10" s="8" t="n">
        <v>622.2</v>
      </c>
      <c r="D10" s="6" t="n">
        <v>560</v>
      </c>
    </row>
    <row r="11">
      <c r="A11" s="3" t="inlineStr">
        <is>
          <t>OTHER ASSETS:</t>
        </is>
      </c>
    </row>
    <row r="12">
      <c r="A12" s="4" t="inlineStr">
        <is>
          <t>Operating lease right-of-use-assets</t>
        </is>
      </c>
      <c r="B12" s="6" t="n">
        <v>293</v>
      </c>
      <c r="D12" s="6" t="n">
        <v>156</v>
      </c>
    </row>
    <row r="13">
      <c r="A13" s="4" t="inlineStr">
        <is>
          <t>Convertible debt investments</t>
        </is>
      </c>
      <c r="B13" s="8" t="n">
        <v>190.3</v>
      </c>
      <c r="D13" s="6" t="n">
        <v>0</v>
      </c>
    </row>
    <row r="14">
      <c r="A14" s="4" t="inlineStr">
        <is>
          <t>Accrued pension, postretirement and executive retirement assets</t>
        </is>
      </c>
      <c r="B14" s="8" t="n">
        <v>89.90000000000001</v>
      </c>
      <c r="D14" s="8" t="n">
        <v>64.3</v>
      </c>
    </row>
    <row r="15">
      <c r="A15" s="4" t="inlineStr">
        <is>
          <t>Loans receivable</t>
        </is>
      </c>
      <c r="B15" s="8" t="n">
        <v>35.8</v>
      </c>
      <c r="C15" s="7" t="n">
        <v>66.40000000000001</v>
      </c>
      <c r="D15" s="6" t="n">
        <v>100</v>
      </c>
    </row>
    <row r="16">
      <c r="A16" s="4" t="inlineStr">
        <is>
          <t>Bonnie Option</t>
        </is>
      </c>
      <c r="B16" s="6" t="n">
        <v>0</v>
      </c>
      <c r="D16" s="8" t="n">
        <v>23.3</v>
      </c>
    </row>
    <row r="17">
      <c r="A17" s="4" t="inlineStr">
        <is>
          <t>Contingent consideration receivable</t>
        </is>
      </c>
      <c r="B17" s="6" t="n">
        <v>0</v>
      </c>
      <c r="D17" s="8" t="n">
        <v>17.9</v>
      </c>
    </row>
    <row r="18">
      <c r="A18" s="4" t="inlineStr">
        <is>
          <t>Other</t>
        </is>
      </c>
      <c r="B18" s="6" t="n">
        <v>23</v>
      </c>
      <c r="D18" s="8" t="n">
        <v>19.1</v>
      </c>
    </row>
    <row r="19">
      <c r="A19" s="4" t="inlineStr">
        <is>
          <t>Other assets</t>
        </is>
      </c>
      <c r="B19" s="6" t="n">
        <v>632</v>
      </c>
      <c r="D19" s="8" t="n">
        <v>380.6</v>
      </c>
    </row>
    <row r="20">
      <c r="A20" s="3" t="inlineStr">
        <is>
          <t>OTHER CURRENT LIABILITIES:</t>
        </is>
      </c>
    </row>
    <row r="21">
      <c r="A21" s="4" t="inlineStr">
        <is>
          <t>Advertising and promotional accruals</t>
        </is>
      </c>
      <c r="B21" s="8" t="n">
        <v>132.7</v>
      </c>
      <c r="D21" s="8" t="n">
        <v>117.4</v>
      </c>
    </row>
    <row r="22">
      <c r="A22" s="4" t="inlineStr">
        <is>
          <t>Payroll and other compensation accruals</t>
        </is>
      </c>
      <c r="B22" s="8" t="n">
        <v>91.5</v>
      </c>
      <c r="D22" s="8" t="n">
        <v>144.6</v>
      </c>
    </row>
    <row r="23">
      <c r="A23" s="4" t="inlineStr">
        <is>
          <t>Current operating lease liabilities</t>
        </is>
      </c>
      <c r="B23" s="8" t="n">
        <v>66.40000000000001</v>
      </c>
      <c r="D23" s="8" t="n">
        <v>47.5</v>
      </c>
    </row>
    <row r="24">
      <c r="A24" s="4" t="inlineStr">
        <is>
          <t>Accrued taxes</t>
        </is>
      </c>
      <c r="B24" s="8" t="n">
        <v>31.7</v>
      </c>
      <c r="D24" s="8" t="n">
        <v>42.8</v>
      </c>
    </row>
    <row r="25">
      <c r="A25" s="4" t="inlineStr">
        <is>
          <t>Accrued interest</t>
        </is>
      </c>
      <c r="B25" s="6" t="n">
        <v>28</v>
      </c>
      <c r="D25" s="8" t="n">
        <v>15.4</v>
      </c>
    </row>
    <row r="26">
      <c r="A26" s="4" t="inlineStr">
        <is>
          <t>Accrued dividends</t>
        </is>
      </c>
      <c r="B26" s="8" t="n">
        <v>21.6</v>
      </c>
      <c r="D26" s="8" t="n">
        <v>21.8</v>
      </c>
    </row>
    <row r="27">
      <c r="A27" s="4" t="inlineStr">
        <is>
          <t>Other</t>
        </is>
      </c>
      <c r="B27" s="8" t="n">
        <v>101.3</v>
      </c>
      <c r="D27" s="8" t="n">
        <v>103.5</v>
      </c>
    </row>
    <row r="28">
      <c r="A28" s="4" t="inlineStr">
        <is>
          <t>Other current liabilities</t>
        </is>
      </c>
      <c r="B28" s="8" t="n">
        <v>473.2</v>
      </c>
      <c r="D28" s="6" t="n">
        <v>493</v>
      </c>
    </row>
    <row r="29">
      <c r="A29" s="3" t="inlineStr">
        <is>
          <t>OTHER NON-CURRENT LIABILITIES:</t>
        </is>
      </c>
    </row>
    <row r="30">
      <c r="A30" s="4" t="inlineStr">
        <is>
          <t>Operating lease non-current lease liabilities</t>
        </is>
      </c>
      <c r="B30" s="8" t="n">
        <v>234.4</v>
      </c>
      <c r="D30" s="8" t="n">
        <v>113.3</v>
      </c>
    </row>
    <row r="31">
      <c r="A31" s="4" t="inlineStr">
        <is>
          <t>Accrued pension, postretirement and executive retirement liabilities</t>
        </is>
      </c>
      <c r="B31" s="8" t="n">
        <v>98.2</v>
      </c>
      <c r="D31" s="8" t="n">
        <v>96.2</v>
      </c>
    </row>
    <row r="32">
      <c r="A32" s="4" t="inlineStr">
        <is>
          <t>Deferred tax liabilities</t>
        </is>
      </c>
      <c r="B32" s="8" t="n">
        <v>47.8</v>
      </c>
      <c r="D32" s="8" t="n">
        <v>25.2</v>
      </c>
    </row>
    <row r="33">
      <c r="A33" s="4" t="inlineStr">
        <is>
          <t>Other</t>
        </is>
      </c>
      <c r="B33" s="8" t="n">
        <v>29.2</v>
      </c>
      <c r="D33" s="8" t="n">
        <v>37.4</v>
      </c>
    </row>
    <row r="34">
      <c r="A34" s="4" t="inlineStr">
        <is>
          <t>Other non-current liabilities</t>
        </is>
      </c>
      <c r="B34" s="8" t="n">
        <v>409.6</v>
      </c>
      <c r="D34" s="8" t="n">
        <v>272.1</v>
      </c>
    </row>
    <row r="35">
      <c r="A35" s="4" t="inlineStr">
        <is>
          <t>Land and improvements</t>
        </is>
      </c>
    </row>
    <row r="36">
      <c r="A36" s="3" t="inlineStr">
        <is>
          <t>PROPERTY, PLANT AND EQUIPMENT, NET:</t>
        </is>
      </c>
    </row>
    <row r="37">
      <c r="A37" s="4" t="inlineStr">
        <is>
          <t>Property, plant and equipment, gross</t>
        </is>
      </c>
      <c r="B37" s="8" t="n">
        <v>144.2</v>
      </c>
      <c r="D37" s="6" t="n">
        <v>139</v>
      </c>
    </row>
    <row r="38">
      <c r="A38" s="4" t="inlineStr">
        <is>
          <t>Buildings</t>
        </is>
      </c>
    </row>
    <row r="39">
      <c r="A39" s="3" t="inlineStr">
        <is>
          <t>PROPERTY, PLANT AND EQUIPMENT, NET:</t>
        </is>
      </c>
    </row>
    <row r="40">
      <c r="A40" s="4" t="inlineStr">
        <is>
          <t>Property, plant and equipment, gross</t>
        </is>
      </c>
      <c r="B40" s="8" t="n">
        <v>268.5</v>
      </c>
      <c r="D40" s="6" t="n">
        <v>260</v>
      </c>
    </row>
    <row r="41">
      <c r="A41" s="4" t="inlineStr">
        <is>
          <t>Machinery and equipment</t>
        </is>
      </c>
    </row>
    <row r="42">
      <c r="A42" s="3" t="inlineStr">
        <is>
          <t>PROPERTY, PLANT AND EQUIPMENT, NET:</t>
        </is>
      </c>
    </row>
    <row r="43">
      <c r="A43" s="4" t="inlineStr">
        <is>
          <t>Property, plant and equipment, gross</t>
        </is>
      </c>
      <c r="B43" s="8" t="n">
        <v>585.9</v>
      </c>
      <c r="D43" s="6" t="n">
        <v>571</v>
      </c>
    </row>
    <row r="44">
      <c r="A44" s="4" t="inlineStr">
        <is>
          <t>Furniture and fixtures</t>
        </is>
      </c>
    </row>
    <row r="45">
      <c r="A45" s="3" t="inlineStr">
        <is>
          <t>PROPERTY, PLANT AND EQUIPMENT, NET:</t>
        </is>
      </c>
    </row>
    <row r="46">
      <c r="A46" s="4" t="inlineStr">
        <is>
          <t>Property, plant and equipment, gross</t>
        </is>
      </c>
      <c r="B46" s="6" t="n">
        <v>53</v>
      </c>
      <c r="D46" s="8" t="n">
        <v>47.9</v>
      </c>
    </row>
    <row r="47">
      <c r="A47" s="4" t="inlineStr">
        <is>
          <t>Software</t>
        </is>
      </c>
    </row>
    <row r="48">
      <c r="A48" s="3" t="inlineStr">
        <is>
          <t>PROPERTY, PLANT AND EQUIPMENT, NET:</t>
        </is>
      </c>
    </row>
    <row r="49">
      <c r="A49" s="4" t="inlineStr">
        <is>
          <t>Property, plant and equipment, gross</t>
        </is>
      </c>
      <c r="B49" s="8" t="n">
        <v>116.2</v>
      </c>
      <c r="D49" s="8" t="n">
        <v>112.8</v>
      </c>
    </row>
    <row r="50">
      <c r="A50" s="4" t="inlineStr">
        <is>
          <t>Finance leases</t>
        </is>
      </c>
    </row>
    <row r="51">
      <c r="A51" s="3" t="inlineStr">
        <is>
          <t>PROPERTY, PLANT AND EQUIPMENT, NET:</t>
        </is>
      </c>
    </row>
    <row r="52">
      <c r="A52" s="4" t="inlineStr">
        <is>
          <t>Property, plant and equipment, gross</t>
        </is>
      </c>
      <c r="B52" s="8" t="n">
        <v>42.4</v>
      </c>
      <c r="D52" s="8" t="n">
        <v>39.8</v>
      </c>
    </row>
    <row r="53">
      <c r="A53" s="4" t="inlineStr">
        <is>
          <t>Aircraft</t>
        </is>
      </c>
    </row>
    <row r="54">
      <c r="A54" s="3" t="inlineStr">
        <is>
          <t>PROPERTY, PLANT AND EQUIPMENT, NET:</t>
        </is>
      </c>
    </row>
    <row r="55">
      <c r="A55" s="4" t="inlineStr">
        <is>
          <t>Property, plant and equipment, gross</t>
        </is>
      </c>
      <c r="B55" s="8" t="n">
        <v>16.6</v>
      </c>
      <c r="D55" s="8" t="n">
        <v>16.6</v>
      </c>
    </row>
    <row r="56">
      <c r="A56" s="4" t="inlineStr">
        <is>
          <t>Construction in progress</t>
        </is>
      </c>
    </row>
    <row r="57">
      <c r="A57" s="3" t="inlineStr">
        <is>
          <t>PROPERTY, PLANT AND EQUIPMENT, NET:</t>
        </is>
      </c>
    </row>
    <row r="58">
      <c r="A58" s="4" t="inlineStr">
        <is>
          <t>Property, plant and equipment, gross</t>
        </is>
      </c>
      <c r="B58" s="7" t="n">
        <v>132.8</v>
      </c>
      <c r="D58" s="5" t="n">
        <v>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MARKETING AGREEMENT - Additional Information (Details)</t>
        </is>
      </c>
      <c r="B1" s="2" t="inlineStr">
        <is>
          <t>Aug. 01, 2019USD ($)</t>
        </is>
      </c>
      <c r="C1" s="2" t="inlineStr">
        <is>
          <t>Sep. 30, 2019USD ($)</t>
        </is>
      </c>
      <c r="D1" s="2" t="inlineStr">
        <is>
          <t>Sep. 30, 2021USD ($)</t>
        </is>
      </c>
      <c r="E1" s="2" t="inlineStr">
        <is>
          <t>Sep. 30, 2020USD ($)</t>
        </is>
      </c>
      <c r="F1" s="2" t="inlineStr">
        <is>
          <t>Sep. 30, 2019USD ($)</t>
        </is>
      </c>
    </row>
    <row r="2">
      <c r="A2" s="3" t="inlineStr">
        <is>
          <t>Schedule of Costs Related to Purchase Obligations [Line Items]</t>
        </is>
      </c>
    </row>
    <row r="3">
      <c r="A3" s="4" t="inlineStr">
        <is>
          <t>Net sales</t>
        </is>
      </c>
      <c r="D3" s="5" t="n">
        <v>4925000000</v>
      </c>
      <c r="E3" s="5" t="n">
        <v>4131600000</v>
      </c>
      <c r="F3" s="5" t="n">
        <v>3156000000</v>
      </c>
    </row>
    <row r="4">
      <c r="A4" s="4" t="inlineStr">
        <is>
          <t>Restated Marketing Agreement</t>
        </is>
      </c>
    </row>
    <row r="5">
      <c r="A5" s="3" t="inlineStr">
        <is>
          <t>Schedule of Costs Related to Purchase Obligations [Line Items]</t>
        </is>
      </c>
    </row>
    <row r="6">
      <c r="A6" s="4" t="inlineStr">
        <is>
          <t>Commission threshold, percentage of program earnings</t>
        </is>
      </c>
      <c r="B6" s="4" t="inlineStr">
        <is>
          <t>50.00%</t>
        </is>
      </c>
    </row>
    <row r="7">
      <c r="A7" s="4" t="inlineStr">
        <is>
          <t>Commission threshold</t>
        </is>
      </c>
      <c r="B7" s="5" t="n">
        <v>40000000</v>
      </c>
    </row>
    <row r="8">
      <c r="A8" s="4" t="inlineStr">
        <is>
          <t>Annual contribution payment</t>
        </is>
      </c>
      <c r="B8" s="6" t="n">
        <v>18000000</v>
      </c>
    </row>
    <row r="9">
      <c r="A9" s="4" t="inlineStr">
        <is>
          <t>Third Restated Agreement</t>
        </is>
      </c>
    </row>
    <row r="10">
      <c r="A10" s="3" t="inlineStr">
        <is>
          <t>Schedule of Costs Related to Purchase Obligations [Line Items]</t>
        </is>
      </c>
    </row>
    <row r="11">
      <c r="A11" s="4" t="inlineStr">
        <is>
          <t>Minimum EBIT to avoid reduction of contribution payment</t>
        </is>
      </c>
      <c r="B11" s="6" t="n">
        <v>36000000</v>
      </c>
    </row>
    <row r="12">
      <c r="A12" s="4" t="inlineStr">
        <is>
          <t>Net sales</t>
        </is>
      </c>
      <c r="C12" s="5" t="n">
        <v>20000000</v>
      </c>
    </row>
    <row r="13">
      <c r="A13" s="4" t="inlineStr">
        <is>
          <t>Minimum EBIT</t>
        </is>
      </c>
      <c r="B13" s="6" t="n">
        <v>50000000</v>
      </c>
    </row>
    <row r="14">
      <c r="A14" s="4" t="inlineStr">
        <is>
          <t>Minimum termination fee payable</t>
        </is>
      </c>
      <c r="B14" s="6" t="n">
        <v>175000000</v>
      </c>
    </row>
    <row r="15">
      <c r="A15" s="4" t="inlineStr">
        <is>
          <t>Brand decommissioning event payable</t>
        </is>
      </c>
      <c r="B15" s="5" t="n">
        <v>375000000</v>
      </c>
    </row>
    <row r="16">
      <c r="A16" s="4" t="inlineStr">
        <is>
          <t>Minimum termination fee payable, multiple of average program earnings, prior 3 years</t>
        </is>
      </c>
      <c r="B16" s="6" t="n">
        <v>4</v>
      </c>
    </row>
    <row r="17">
      <c r="A17" s="4" t="inlineStr">
        <is>
          <t>Minimum termination fee payable, threshold</t>
        </is>
      </c>
      <c r="B17" s="5" t="n">
        <v>186400000</v>
      </c>
    </row>
    <row r="18">
      <c r="A18" s="4" t="inlineStr">
        <is>
          <t>Brand Extension Asset Purchase Agreement</t>
        </is>
      </c>
    </row>
    <row r="19">
      <c r="A19" s="3" t="inlineStr">
        <is>
          <t>Schedule of Costs Related to Purchase Obligations [Line Items]</t>
        </is>
      </c>
    </row>
    <row r="20">
      <c r="A20" s="4" t="inlineStr">
        <is>
          <t>Proceeds from sale of productive assets</t>
        </is>
      </c>
      <c r="B20" s="6" t="n">
        <v>112000000</v>
      </c>
    </row>
    <row r="21">
      <c r="A21" s="4" t="inlineStr">
        <is>
          <t>Disposal group, inventory</t>
        </is>
      </c>
      <c r="B21" s="6" t="n">
        <v>3500000</v>
      </c>
    </row>
    <row r="22">
      <c r="A22" s="4" t="inlineStr">
        <is>
          <t>Disposal group, assets</t>
        </is>
      </c>
      <c r="B22" s="5" t="n">
        <v>111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ING AGREEMENT - Net Commission Earned Under the Marketing Agreement (Details) - USD ($) $ in Millions</t>
        </is>
      </c>
      <c r="B1" s="2" t="inlineStr">
        <is>
          <t>12 Months Ended</t>
        </is>
      </c>
    </row>
    <row r="2">
      <c r="B2" s="2" t="inlineStr">
        <is>
          <t>Sep. 30, 2021</t>
        </is>
      </c>
      <c r="C2" s="2" t="inlineStr">
        <is>
          <t>Sep. 30, 2020</t>
        </is>
      </c>
      <c r="D2" s="2" t="inlineStr">
        <is>
          <t>Sep. 30, 2019</t>
        </is>
      </c>
    </row>
    <row r="3">
      <c r="A3" s="3" t="inlineStr">
        <is>
          <t>Marketing Agreement [Line Items]</t>
        </is>
      </c>
    </row>
    <row r="4">
      <c r="A4" s="4" t="inlineStr">
        <is>
          <t>Contribution expenses</t>
        </is>
      </c>
      <c r="B4" s="7" t="n">
        <v>-3431.3</v>
      </c>
      <c r="C4" s="7" t="n">
        <v>-2768.6</v>
      </c>
      <c r="D4" s="7" t="n">
        <v>-2130.5</v>
      </c>
    </row>
    <row r="5">
      <c r="A5" s="4" t="inlineStr">
        <is>
          <t>Monsanto Marketing Agreement</t>
        </is>
      </c>
    </row>
    <row r="6">
      <c r="A6" s="3" t="inlineStr">
        <is>
          <t>Marketing Agreement [Line Items]</t>
        </is>
      </c>
    </row>
    <row r="7">
      <c r="A7" s="4" t="inlineStr">
        <is>
          <t>Gross commission</t>
        </is>
      </c>
      <c r="B7" s="6" t="n">
        <v>94</v>
      </c>
      <c r="C7" s="8" t="n">
        <v>90.40000000000001</v>
      </c>
      <c r="D7" s="8" t="n">
        <v>58.4</v>
      </c>
    </row>
    <row r="8">
      <c r="A8" s="4" t="inlineStr">
        <is>
          <t>Contribution expenses</t>
        </is>
      </c>
      <c r="B8" s="6" t="n">
        <v>-18</v>
      </c>
      <c r="C8" s="6" t="n">
        <v>-18</v>
      </c>
      <c r="D8" s="6" t="n">
        <v>-18</v>
      </c>
    </row>
    <row r="9">
      <c r="A9" s="4" t="inlineStr">
        <is>
          <t>Net commission</t>
        </is>
      </c>
      <c r="B9" s="6" t="n">
        <v>76</v>
      </c>
      <c r="C9" s="8" t="n">
        <v>72.40000000000001</v>
      </c>
      <c r="D9" s="8" t="n">
        <v>40.4</v>
      </c>
    </row>
    <row r="10">
      <c r="A10" s="4" t="inlineStr">
        <is>
          <t>Reimbursements associated with Roundup® marketing agreement</t>
        </is>
      </c>
      <c r="B10" s="8" t="n">
        <v>70.8</v>
      </c>
      <c r="C10" s="8" t="n">
        <v>61.6</v>
      </c>
      <c r="D10" s="8" t="n">
        <v>73.40000000000001</v>
      </c>
    </row>
    <row r="11">
      <c r="A11" s="4" t="inlineStr">
        <is>
          <t>Total net sales associated with Roundup® marketing agreement</t>
        </is>
      </c>
      <c r="B11" s="7" t="n">
        <v>146.8</v>
      </c>
      <c r="C11" s="5" t="n">
        <v>134</v>
      </c>
      <c r="D11" s="7" t="n">
        <v>11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AND INVESTMENTS - Rhizoflora (Details) - USD ($) $ in Millions</t>
        </is>
      </c>
      <c r="B1" s="2" t="inlineStr">
        <is>
          <t>Aug. 13, 2021</t>
        </is>
      </c>
      <c r="C1" s="2" t="inlineStr">
        <is>
          <t>Sep. 30, 2021</t>
        </is>
      </c>
      <c r="D1" s="2" t="inlineStr">
        <is>
          <t>Sep. 30, 2020</t>
        </is>
      </c>
      <c r="E1" s="2" t="inlineStr">
        <is>
          <t>Sep. 30, 2019</t>
        </is>
      </c>
    </row>
    <row r="2">
      <c r="A2" s="3" t="inlineStr">
        <is>
          <t>Business Acquisition [Line Items]</t>
        </is>
      </c>
    </row>
    <row r="3">
      <c r="A3" s="4" t="inlineStr">
        <is>
          <t>Goodwill</t>
        </is>
      </c>
      <c r="C3" s="7" t="n">
        <v>605.2</v>
      </c>
      <c r="D3" s="7" t="n">
        <v>544.1</v>
      </c>
      <c r="E3" s="7" t="n">
        <v>538.7</v>
      </c>
    </row>
    <row r="4">
      <c r="A4" s="4" t="inlineStr">
        <is>
          <t>Minimum</t>
        </is>
      </c>
    </row>
    <row r="5">
      <c r="A5" s="3" t="inlineStr">
        <is>
          <t>Business Acquisition [Line Items]</t>
        </is>
      </c>
    </row>
    <row r="6">
      <c r="A6" s="4" t="inlineStr">
        <is>
          <t>Intangible assets amortization period</t>
        </is>
      </c>
      <c r="C6" s="4" t="inlineStr">
        <is>
          <t>3 years</t>
        </is>
      </c>
    </row>
    <row r="7">
      <c r="A7" s="4" t="inlineStr">
        <is>
          <t>Maximum</t>
        </is>
      </c>
    </row>
    <row r="8">
      <c r="A8" s="3" t="inlineStr">
        <is>
          <t>Business Acquisition [Line Items]</t>
        </is>
      </c>
    </row>
    <row r="9">
      <c r="A9" s="4" t="inlineStr">
        <is>
          <t>Intangible assets amortization period</t>
        </is>
      </c>
      <c r="C9" s="4" t="inlineStr">
        <is>
          <t>25 years</t>
        </is>
      </c>
    </row>
    <row r="10">
      <c r="A10" s="4" t="inlineStr">
        <is>
          <t>Hawthorne</t>
        </is>
      </c>
    </row>
    <row r="11">
      <c r="A11" s="3" t="inlineStr">
        <is>
          <t>Business Acquisition [Line Items]</t>
        </is>
      </c>
    </row>
    <row r="12">
      <c r="A12" s="4" t="inlineStr">
        <is>
          <t>Goodwill</t>
        </is>
      </c>
      <c r="C12" s="7" t="n">
        <v>350.2</v>
      </c>
      <c r="D12" s="7" t="n">
        <v>305.5</v>
      </c>
      <c r="E12" s="5" t="n">
        <v>300</v>
      </c>
    </row>
    <row r="13">
      <c r="A13" s="4" t="inlineStr">
        <is>
          <t>Hawthorne | Rhizoflora, Inc.</t>
        </is>
      </c>
    </row>
    <row r="14">
      <c r="A14" s="3" t="inlineStr">
        <is>
          <t>Business Acquisition [Line Items]</t>
        </is>
      </c>
    </row>
    <row r="15">
      <c r="A15" s="4" t="inlineStr">
        <is>
          <t>Total consideration transferred</t>
        </is>
      </c>
      <c r="B15" s="7" t="n">
        <v>33.7</v>
      </c>
    </row>
    <row r="16">
      <c r="A16" s="4" t="inlineStr">
        <is>
          <t>Inventory acquired</t>
        </is>
      </c>
      <c r="B16" s="8" t="n">
        <v>0.5</v>
      </c>
    </row>
    <row r="17">
      <c r="A17" s="4" t="inlineStr">
        <is>
          <t>Finite-lived intangible assets acquired</t>
        </is>
      </c>
      <c r="B17" s="8" t="n">
        <v>10.9</v>
      </c>
    </row>
    <row r="18">
      <c r="A18" s="4" t="inlineStr">
        <is>
          <t>Goodwill</t>
        </is>
      </c>
      <c r="B18" s="7" t="n">
        <v>22.2</v>
      </c>
    </row>
    <row r="19">
      <c r="A19" s="4" t="inlineStr">
        <is>
          <t>Hawthorne | Rhizoflora, Inc. | Minimum</t>
        </is>
      </c>
    </row>
    <row r="20">
      <c r="A20" s="3" t="inlineStr">
        <is>
          <t>Business Acquisition [Line Items]</t>
        </is>
      </c>
    </row>
    <row r="21">
      <c r="A21" s="4" t="inlineStr">
        <is>
          <t>Intangible assets amortization period</t>
        </is>
      </c>
      <c r="B21" s="4" t="inlineStr">
        <is>
          <t>5 years</t>
        </is>
      </c>
    </row>
    <row r="22">
      <c r="A22" s="4" t="inlineStr">
        <is>
          <t>Hawthorne | Rhizoflora, Inc. | Maximum</t>
        </is>
      </c>
    </row>
    <row r="23">
      <c r="A23" s="3" t="inlineStr">
        <is>
          <t>Business Acquisition [Line Items]</t>
        </is>
      </c>
    </row>
    <row r="24">
      <c r="A24" s="4" t="inlineStr">
        <is>
          <t>Intangible assets amortization period</t>
        </is>
      </c>
      <c r="B24" s="4" t="inlineStr">
        <is>
          <t>2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3" customWidth="1" min="2" max="2"/>
    <col width="14" customWidth="1" min="3" max="3"/>
    <col width="21" customWidth="1" min="4" max="4"/>
    <col width="26" customWidth="1" min="5" max="5"/>
  </cols>
  <sheetData>
    <row r="1">
      <c r="A1" s="1" t="inlineStr">
        <is>
          <t>ACQUISITIONS AND INVESTMENTS - The Hawthorne Collective (Details) - RIV Capital, Inc. $ in Millions</t>
        </is>
      </c>
      <c r="B1" s="2" t="inlineStr">
        <is>
          <t>Aug. 24, 2021USD ($)board_member</t>
        </is>
      </c>
      <c r="C1" s="2" t="inlineStr">
        <is>
          <t>Aug. 09, 2021</t>
        </is>
      </c>
      <c r="D1" s="2" t="inlineStr">
        <is>
          <t>Sep. 30, 2021USD ($)</t>
        </is>
      </c>
      <c r="E1" s="2" t="inlineStr">
        <is>
          <t>Sep. 30, 2020board_member</t>
        </is>
      </c>
    </row>
    <row r="2">
      <c r="A2" s="3" t="inlineStr">
        <is>
          <t>Investments in and Advances to Affiliates [Line Items]</t>
        </is>
      </c>
    </row>
    <row r="3">
      <c r="A3" s="4" t="inlineStr">
        <is>
          <t>Percentage of ownership after debt conversion</t>
        </is>
      </c>
      <c r="C3" s="4" t="inlineStr">
        <is>
          <t>42.00%</t>
        </is>
      </c>
    </row>
    <row r="4">
      <c r="A4" s="4" t="inlineStr">
        <is>
          <t>Number of members of Board of Directors that can be nominated | board_member</t>
        </is>
      </c>
      <c r="B4" s="6" t="n">
        <v>7</v>
      </c>
      <c r="E4" s="6" t="n">
        <v>4</v>
      </c>
    </row>
    <row r="5">
      <c r="A5" s="4" t="inlineStr">
        <is>
          <t>Additional minority non-equity investments</t>
        </is>
      </c>
      <c r="D5" s="7" t="n">
        <v>43.1</v>
      </c>
    </row>
    <row r="6">
      <c r="A6" s="4" t="inlineStr">
        <is>
          <t>Convertible Notes Payable</t>
        </is>
      </c>
    </row>
    <row r="7">
      <c r="A7" s="3" t="inlineStr">
        <is>
          <t>Investments in and Advances to Affiliates [Line Items]</t>
        </is>
      </c>
    </row>
    <row r="8">
      <c r="A8" s="4" t="inlineStr">
        <is>
          <t>Aggregate principal amount</t>
        </is>
      </c>
      <c r="B8" s="5" t="n">
        <v>150</v>
      </c>
    </row>
    <row r="9">
      <c r="A9" s="4" t="inlineStr">
        <is>
          <t>Debt term (in years)</t>
        </is>
      </c>
      <c r="B9" s="4" t="inlineStr">
        <is>
          <t>6 years</t>
        </is>
      </c>
    </row>
    <row r="10">
      <c r="A10" s="4" t="inlineStr">
        <is>
          <t>Interest rate (percent)</t>
        </is>
      </c>
      <c r="B10"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ACQUISITIONS AND INVESTMENTS - Hydro-Logic (Details) - USD ($) $ in Millions</t>
        </is>
      </c>
      <c r="B1" s="2" t="inlineStr">
        <is>
          <t>Sep. 30, 2021</t>
        </is>
      </c>
      <c r="C1" s="2" t="inlineStr">
        <is>
          <t>Aug. 27, 2021</t>
        </is>
      </c>
      <c r="D1" s="2" t="inlineStr">
        <is>
          <t>Sep. 30, 2021</t>
        </is>
      </c>
      <c r="E1" s="2" t="inlineStr">
        <is>
          <t>Sep. 30, 2020</t>
        </is>
      </c>
      <c r="F1" s="2" t="inlineStr">
        <is>
          <t>Sep. 30, 2019</t>
        </is>
      </c>
    </row>
    <row r="2">
      <c r="A2" s="3" t="inlineStr">
        <is>
          <t>Business Acquisition [Line Items]</t>
        </is>
      </c>
    </row>
    <row r="3">
      <c r="A3" s="4" t="inlineStr">
        <is>
          <t>Goodwill</t>
        </is>
      </c>
      <c r="B3" s="7" t="n">
        <v>605.2</v>
      </c>
      <c r="D3" s="7" t="n">
        <v>605.2</v>
      </c>
      <c r="E3" s="7" t="n">
        <v>544.1</v>
      </c>
      <c r="F3" s="7" t="n">
        <v>538.7</v>
      </c>
    </row>
    <row r="4">
      <c r="A4" s="4" t="inlineStr">
        <is>
          <t>Minimum</t>
        </is>
      </c>
    </row>
    <row r="5">
      <c r="A5" s="3" t="inlineStr">
        <is>
          <t>Business Acquisition [Line Items]</t>
        </is>
      </c>
    </row>
    <row r="6">
      <c r="A6" s="4" t="inlineStr">
        <is>
          <t>Intangible assets amortization period</t>
        </is>
      </c>
      <c r="D6" s="4" t="inlineStr">
        <is>
          <t>3 years</t>
        </is>
      </c>
    </row>
    <row r="7">
      <c r="A7" s="4" t="inlineStr">
        <is>
          <t>Maximum</t>
        </is>
      </c>
    </row>
    <row r="8">
      <c r="A8" s="3" t="inlineStr">
        <is>
          <t>Business Acquisition [Line Items]</t>
        </is>
      </c>
    </row>
    <row r="9">
      <c r="A9" s="4" t="inlineStr">
        <is>
          <t>Intangible assets amortization period</t>
        </is>
      </c>
      <c r="D9" s="4" t="inlineStr">
        <is>
          <t>25 years</t>
        </is>
      </c>
    </row>
    <row r="10">
      <c r="A10" s="4" t="inlineStr">
        <is>
          <t>Hawthorne</t>
        </is>
      </c>
    </row>
    <row r="11">
      <c r="A11" s="3" t="inlineStr">
        <is>
          <t>Business Acquisition [Line Items]</t>
        </is>
      </c>
    </row>
    <row r="12">
      <c r="A12" s="4" t="inlineStr">
        <is>
          <t>Goodwill</t>
        </is>
      </c>
      <c r="B12" s="8" t="n">
        <v>350.2</v>
      </c>
      <c r="D12" s="7" t="n">
        <v>350.2</v>
      </c>
      <c r="E12" s="7" t="n">
        <v>305.5</v>
      </c>
      <c r="F12" s="5" t="n">
        <v>300</v>
      </c>
    </row>
    <row r="13">
      <c r="A13" s="4" t="inlineStr">
        <is>
          <t>Hawthorne | Hydro-Logic Purification Systems, Inc.</t>
        </is>
      </c>
    </row>
    <row r="14">
      <c r="A14" s="3" t="inlineStr">
        <is>
          <t>Business Acquisition [Line Items]</t>
        </is>
      </c>
    </row>
    <row r="15">
      <c r="A15" s="4" t="inlineStr">
        <is>
          <t>Total consideration transferred</t>
        </is>
      </c>
      <c r="C15" s="7" t="n">
        <v>66.7</v>
      </c>
    </row>
    <row r="16">
      <c r="A16" s="4" t="inlineStr">
        <is>
          <t>Post-closing working capital adjustment</t>
        </is>
      </c>
      <c r="B16" s="7" t="n">
        <v>1.7</v>
      </c>
    </row>
    <row r="17">
      <c r="A17" s="4" t="inlineStr">
        <is>
          <t>Inventory and accounts receivable acquired</t>
        </is>
      </c>
      <c r="C17" s="8" t="n">
        <v>6.1</v>
      </c>
    </row>
    <row r="18">
      <c r="A18" s="4" t="inlineStr">
        <is>
          <t>Other assets acquired</t>
        </is>
      </c>
      <c r="C18" s="8" t="n">
        <v>1.7</v>
      </c>
    </row>
    <row r="19">
      <c r="A19" s="4" t="inlineStr">
        <is>
          <t>Other liabilities assumed</t>
        </is>
      </c>
      <c r="C19" s="8" t="n">
        <v>2.5</v>
      </c>
    </row>
    <row r="20">
      <c r="A20" s="4" t="inlineStr">
        <is>
          <t>Finite-lived intangible assets acquired</t>
        </is>
      </c>
      <c r="C20" s="8" t="n">
        <v>23.1</v>
      </c>
    </row>
    <row r="21">
      <c r="A21" s="4" t="inlineStr">
        <is>
          <t>Goodwill</t>
        </is>
      </c>
      <c r="C21" s="7" t="n">
        <v>38.3</v>
      </c>
    </row>
    <row r="22">
      <c r="A22" s="4" t="inlineStr">
        <is>
          <t>Hawthorne | Hydro-Logic Purification Systems, Inc. | Minimum</t>
        </is>
      </c>
    </row>
    <row r="23">
      <c r="A23" s="3" t="inlineStr">
        <is>
          <t>Business Acquisition [Line Items]</t>
        </is>
      </c>
    </row>
    <row r="24">
      <c r="A24" s="4" t="inlineStr">
        <is>
          <t>Intangible assets amortization period</t>
        </is>
      </c>
      <c r="C24" s="4" t="inlineStr">
        <is>
          <t>5 years</t>
        </is>
      </c>
    </row>
    <row r="25">
      <c r="A25" s="4" t="inlineStr">
        <is>
          <t>Hawthorne | Hydro-Logic Purification Systems, Inc. | Maximum</t>
        </is>
      </c>
    </row>
    <row r="26">
      <c r="A26" s="3" t="inlineStr">
        <is>
          <t>Business Acquisition [Line Items]</t>
        </is>
      </c>
    </row>
    <row r="27">
      <c r="A27" s="4" t="inlineStr">
        <is>
          <t>Intangible assets amortization period</t>
        </is>
      </c>
      <c r="C27" s="4" t="inlineStr">
        <is>
          <t>2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AeroGrow (Details) - USD ($) $ / shares in Units, $ in Millions</t>
        </is>
      </c>
      <c r="B1" s="2" t="inlineStr">
        <is>
          <t>Feb. 26, 2021</t>
        </is>
      </c>
      <c r="C1" s="2" t="inlineStr">
        <is>
          <t>Nov. 11, 2020</t>
        </is>
      </c>
      <c r="D1" s="2" t="inlineStr">
        <is>
          <t>Sep. 30, 2021</t>
        </is>
      </c>
      <c r="E1" s="2" t="inlineStr">
        <is>
          <t>Sep. 30, 2020</t>
        </is>
      </c>
    </row>
    <row r="2">
      <c r="A2" s="3" t="inlineStr">
        <is>
          <t>Business Acquisition [Line Items]</t>
        </is>
      </c>
    </row>
    <row r="3">
      <c r="A3" s="4" t="inlineStr">
        <is>
          <t>Noncontrolling interest, carrying value</t>
        </is>
      </c>
      <c r="D3" s="5" t="n">
        <v>0</v>
      </c>
      <c r="E3" s="7" t="n">
        <v>5.7</v>
      </c>
    </row>
    <row r="4">
      <c r="A4" s="4" t="inlineStr">
        <is>
          <t>Difference between purchase price and carrying value recognized in Common shares and capital in excess of par</t>
        </is>
      </c>
      <c r="B4" s="7" t="n">
        <v>13.4</v>
      </c>
    </row>
    <row r="5">
      <c r="A5" s="4" t="inlineStr">
        <is>
          <t>Common shares, stated value per share (USD per share)</t>
        </is>
      </c>
      <c r="D5" s="9" t="n">
        <v>0.01</v>
      </c>
      <c r="E5" s="9" t="n">
        <v>0.01</v>
      </c>
    </row>
    <row r="6">
      <c r="A6" s="4" t="inlineStr">
        <is>
          <t>AeroGrow</t>
        </is>
      </c>
    </row>
    <row r="7">
      <c r="A7" s="3" t="inlineStr">
        <is>
          <t>Business Acquisition [Line Items]</t>
        </is>
      </c>
    </row>
    <row r="8">
      <c r="A8" s="4" t="inlineStr">
        <is>
          <t>Noncontrolling interest, carrying value</t>
        </is>
      </c>
      <c r="B8" s="7" t="n">
        <v>6.7</v>
      </c>
    </row>
    <row r="9">
      <c r="A9" s="4" t="inlineStr">
        <is>
          <t>SMG Growing Media, Inc. | AeroGrow</t>
        </is>
      </c>
    </row>
    <row r="10">
      <c r="A10" s="3" t="inlineStr">
        <is>
          <t>Business Acquisition [Line Items]</t>
        </is>
      </c>
    </row>
    <row r="11">
      <c r="A11" s="4" t="inlineStr">
        <is>
          <t>Percent ownership</t>
        </is>
      </c>
      <c r="C11" s="4" t="inlineStr">
        <is>
          <t>80.50%</t>
        </is>
      </c>
    </row>
    <row r="12">
      <c r="A12" s="4" t="inlineStr">
        <is>
          <t>AeroGrow</t>
        </is>
      </c>
    </row>
    <row r="13">
      <c r="A13" s="3" t="inlineStr">
        <is>
          <t>Business Acquisition [Line Items]</t>
        </is>
      </c>
    </row>
    <row r="14">
      <c r="A14" s="4" t="inlineStr">
        <is>
          <t>Cash consideration per share (USD per share)</t>
        </is>
      </c>
      <c r="C14" s="5" t="n">
        <v>3</v>
      </c>
    </row>
    <row r="15">
      <c r="A15" s="4" t="inlineStr">
        <is>
          <t>Cash consideration</t>
        </is>
      </c>
      <c r="C15" s="7" t="n">
        <v>2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UNCONSOLIDATED AFFILIATES (Details) - USD ($) $ in Millions</t>
        </is>
      </c>
      <c r="B1" s="2" t="inlineStr">
        <is>
          <t>Dec. 31, 2020</t>
        </is>
      </c>
      <c r="C1" s="2" t="inlineStr">
        <is>
          <t>Apr. 01, 2019</t>
        </is>
      </c>
      <c r="D1" s="2" t="inlineStr">
        <is>
          <t>Mar. 19, 2019</t>
        </is>
      </c>
      <c r="E1" s="2" t="inlineStr">
        <is>
          <t>Jan. 02, 2021</t>
        </is>
      </c>
      <c r="F1" s="2" t="inlineStr">
        <is>
          <t>Sep. 30, 2021</t>
        </is>
      </c>
      <c r="G1" s="2" t="inlineStr">
        <is>
          <t>Sep. 30, 2020</t>
        </is>
      </c>
      <c r="H1" s="2" t="inlineStr">
        <is>
          <t>Sep. 30, 2019</t>
        </is>
      </c>
      <c r="I1" s="2" t="inlineStr">
        <is>
          <t>Sep. 30, 2017</t>
        </is>
      </c>
    </row>
    <row r="2">
      <c r="A2" s="3" t="inlineStr">
        <is>
          <t>Investments in and Advances to Affiliates [Line Items]</t>
        </is>
      </c>
    </row>
    <row r="3">
      <c r="A3" s="4" t="inlineStr">
        <is>
          <t>Loans receivable, carrying value</t>
        </is>
      </c>
      <c r="B3" s="7" t="n">
        <v>66.40000000000001</v>
      </c>
      <c r="F3" s="7" t="n">
        <v>35.8</v>
      </c>
      <c r="G3" s="5" t="n">
        <v>100</v>
      </c>
    </row>
    <row r="4">
      <c r="A4" s="4" t="inlineStr">
        <is>
          <t>Gain from change in fair value of loans receivable</t>
        </is>
      </c>
      <c r="E4" s="7" t="n">
        <v>12.5</v>
      </c>
    </row>
    <row r="5">
      <c r="A5" s="4" t="inlineStr">
        <is>
          <t>Loans receivable, fair value</t>
        </is>
      </c>
      <c r="E5" s="7" t="n">
        <v>78.90000000000001</v>
      </c>
    </row>
    <row r="6">
      <c r="A6" s="4" t="inlineStr">
        <is>
          <t>Investment, estimated fair value</t>
        </is>
      </c>
      <c r="B6" s="7" t="n">
        <v>23.3</v>
      </c>
    </row>
    <row r="7">
      <c r="A7" s="4" t="inlineStr">
        <is>
          <t>Investment in unconsolidated affiliates</t>
        </is>
      </c>
      <c r="F7" s="6" t="n">
        <v>207</v>
      </c>
      <c r="G7" s="6" t="n">
        <v>0</v>
      </c>
    </row>
    <row r="8">
      <c r="A8" s="4" t="inlineStr">
        <is>
          <t>Equity in income of unconsolidated affiliates</t>
        </is>
      </c>
      <c r="F8" s="8" t="n">
        <v>14.4</v>
      </c>
      <c r="G8" s="6" t="n">
        <v>0</v>
      </c>
      <c r="H8" s="7" t="n">
        <v>3.3</v>
      </c>
    </row>
    <row r="9">
      <c r="A9" s="4" t="inlineStr">
        <is>
          <t>Proceeds from sale of investment in unconsolidated affiliates</t>
        </is>
      </c>
      <c r="G9" s="6" t="n">
        <v>0</v>
      </c>
      <c r="H9" s="8" t="n">
        <v>274.3</v>
      </c>
    </row>
    <row r="10">
      <c r="A10" s="4" t="inlineStr">
        <is>
          <t>Distributions intended to cover required tax payments</t>
        </is>
      </c>
      <c r="F10" s="8" t="n">
        <v>-538.6</v>
      </c>
      <c r="G10" s="7" t="n">
        <v>46.9</v>
      </c>
      <c r="H10" s="8" t="n">
        <v>255.2</v>
      </c>
    </row>
    <row r="11">
      <c r="A11" s="4" t="inlineStr">
        <is>
          <t>Bonnie Plants, LLC</t>
        </is>
      </c>
    </row>
    <row r="12">
      <c r="A12" s="3" t="inlineStr">
        <is>
          <t>Investments in and Advances to Affiliates [Line Items]</t>
        </is>
      </c>
    </row>
    <row r="13">
      <c r="A13" s="4" t="inlineStr">
        <is>
          <t>Percent ownership</t>
        </is>
      </c>
      <c r="B13" s="4" t="inlineStr">
        <is>
          <t>50.00%</t>
        </is>
      </c>
    </row>
    <row r="14">
      <c r="A14" s="4" t="inlineStr">
        <is>
          <t>Payments to acquire equity interest</t>
        </is>
      </c>
      <c r="B14" s="7" t="n">
        <v>102.3</v>
      </c>
    </row>
    <row r="15">
      <c r="A15" s="4" t="inlineStr">
        <is>
          <t>Investment in unconsolidated affiliates</t>
        </is>
      </c>
      <c r="B15" s="7" t="n">
        <v>202.9</v>
      </c>
    </row>
    <row r="16">
      <c r="A16" s="4" t="inlineStr">
        <is>
          <t>Distributions from equity method investment</t>
        </is>
      </c>
      <c r="F16" s="5" t="n">
        <v>12</v>
      </c>
    </row>
    <row r="17">
      <c r="A17" s="4" t="inlineStr">
        <is>
          <t>TruGreen Joint Venture</t>
        </is>
      </c>
    </row>
    <row r="18">
      <c r="A18" s="3" t="inlineStr">
        <is>
          <t>Investments in and Advances to Affiliates [Line Items]</t>
        </is>
      </c>
    </row>
    <row r="19">
      <c r="A19" s="4" t="inlineStr">
        <is>
          <t>Percent ownership sold</t>
        </is>
      </c>
      <c r="D19" s="4" t="inlineStr">
        <is>
          <t>30.00%</t>
        </is>
      </c>
    </row>
    <row r="20">
      <c r="A20" s="4" t="inlineStr">
        <is>
          <t>U.S. Consumer | Industrial Turf and Ornamental Market Investment</t>
        </is>
      </c>
    </row>
    <row r="21">
      <c r="A21" s="3" t="inlineStr">
        <is>
          <t>Investments in and Advances to Affiliates [Line Items]</t>
        </is>
      </c>
    </row>
    <row r="22">
      <c r="A22" s="4" t="inlineStr">
        <is>
          <t>Proceeds from sale of investment in unconsolidated affiliates</t>
        </is>
      </c>
      <c r="C22" s="7" t="n">
        <v>36.6</v>
      </c>
    </row>
    <row r="23">
      <c r="A23" s="4" t="inlineStr">
        <is>
          <t>Gain on sale of investments</t>
        </is>
      </c>
      <c r="H23" s="8" t="n">
        <v>2.9</v>
      </c>
    </row>
    <row r="24">
      <c r="A24" s="4" t="inlineStr">
        <is>
          <t>Investments in and advance to affiliates, subsidiaries, associates, and joint ventures</t>
        </is>
      </c>
      <c r="I24" s="7" t="n">
        <v>29.4</v>
      </c>
    </row>
    <row r="25">
      <c r="A25" s="4" t="inlineStr">
        <is>
          <t>Distribution of earnings from unconsolidated affiliate</t>
        </is>
      </c>
      <c r="H25" s="8" t="n">
        <v>4.9</v>
      </c>
    </row>
    <row r="26">
      <c r="A26" s="4" t="inlineStr">
        <is>
          <t>Outdoor Home Services Holdings LLC | TruGreen Joint Venture</t>
        </is>
      </c>
    </row>
    <row r="27">
      <c r="A27" s="3" t="inlineStr">
        <is>
          <t>Investments in and Advances to Affiliates [Line Items]</t>
        </is>
      </c>
    </row>
    <row r="28">
      <c r="A28" s="4" t="inlineStr">
        <is>
          <t>Proceeds from sale of investment in unconsolidated affiliates</t>
        </is>
      </c>
      <c r="D28" s="7" t="n">
        <v>234.2</v>
      </c>
    </row>
    <row r="29">
      <c r="A29" s="4" t="inlineStr">
        <is>
          <t>Proceeds collection of second lien term loan financing</t>
        </is>
      </c>
      <c r="D29" s="7" t="n">
        <v>18.4</v>
      </c>
    </row>
    <row r="30">
      <c r="A30" s="4" t="inlineStr">
        <is>
          <t>Distributions intended to cover required tax payments</t>
        </is>
      </c>
      <c r="H30" s="8" t="n">
        <v>3.5</v>
      </c>
    </row>
    <row r="31">
      <c r="A31" s="4" t="inlineStr">
        <is>
          <t>Gain on sale of investments</t>
        </is>
      </c>
      <c r="H31" s="8" t="n">
        <v>259.8</v>
      </c>
    </row>
    <row r="32">
      <c r="A32" s="4" t="inlineStr">
        <is>
          <t>Tax payments due to sale of equity interest</t>
        </is>
      </c>
      <c r="H32" s="7" t="n">
        <v>9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TIREMENT PLANS - Additional Information (Details) $ in Millions</t>
        </is>
      </c>
      <c r="B1" s="2" t="inlineStr">
        <is>
          <t>12 Months Ended</t>
        </is>
      </c>
    </row>
    <row r="2">
      <c r="B2" s="2" t="inlineStr">
        <is>
          <t>Sep. 30, 2021USD ($)plan</t>
        </is>
      </c>
      <c r="C2" s="2" t="inlineStr">
        <is>
          <t>Sep. 30, 2020USD ($)</t>
        </is>
      </c>
      <c r="D2" s="2" t="inlineStr">
        <is>
          <t>Sep. 30, 2019USD ($)</t>
        </is>
      </c>
    </row>
    <row r="3">
      <c r="A3" s="3" t="inlineStr">
        <is>
          <t>Defined Benefit Plans and Other Postretirement Benefit Plans Table Text Block [Line Items]</t>
        </is>
      </c>
    </row>
    <row r="4">
      <c r="A4" s="4" t="inlineStr">
        <is>
          <t>Compensation charges | $</t>
        </is>
      </c>
      <c r="B4" s="7" t="n">
        <v>30.1</v>
      </c>
      <c r="C4" s="7" t="n">
        <v>27.7</v>
      </c>
      <c r="D4" s="7" t="n">
        <v>18.9</v>
      </c>
    </row>
    <row r="5">
      <c r="A5" s="4" t="inlineStr">
        <is>
          <t>401(K) | Company matches 200% of associates’ initial 3% contribution</t>
        </is>
      </c>
    </row>
    <row r="6">
      <c r="A6" s="3" t="inlineStr">
        <is>
          <t>Defined Benefit Plans and Other Postretirement Benefit Plans Table Text Block [Line Items]</t>
        </is>
      </c>
    </row>
    <row r="7">
      <c r="A7" s="4" t="inlineStr">
        <is>
          <t>Employer match of employee contribution (percent)</t>
        </is>
      </c>
      <c r="B7" s="4" t="inlineStr">
        <is>
          <t>200.00%</t>
        </is>
      </c>
    </row>
    <row r="8">
      <c r="A8" s="4" t="inlineStr">
        <is>
          <t>Employee contribution of gross pay (percent)</t>
        </is>
      </c>
      <c r="B8" s="4" t="inlineStr">
        <is>
          <t>3.00%</t>
        </is>
      </c>
    </row>
    <row r="9">
      <c r="A9" s="4" t="inlineStr">
        <is>
          <t>401(K) | Company matches 50% of associates' contribution up to 6%</t>
        </is>
      </c>
    </row>
    <row r="10">
      <c r="A10" s="3" t="inlineStr">
        <is>
          <t>Defined Benefit Plans and Other Postretirement Benefit Plans Table Text Block [Line Items]</t>
        </is>
      </c>
    </row>
    <row r="11">
      <c r="A11" s="4" t="inlineStr">
        <is>
          <t>Employer match of employee contribution (percent)</t>
        </is>
      </c>
      <c r="B11" s="4" t="inlineStr">
        <is>
          <t>50.00%</t>
        </is>
      </c>
    </row>
    <row r="12">
      <c r="A12" s="4" t="inlineStr">
        <is>
          <t>Employee contribution of gross pay (percent)</t>
        </is>
      </c>
      <c r="B12" s="4" t="inlineStr">
        <is>
          <t>6.00%</t>
        </is>
      </c>
    </row>
    <row r="13">
      <c r="A13" s="4" t="inlineStr">
        <is>
          <t>Deferred Profit Sharing</t>
        </is>
      </c>
    </row>
    <row r="14">
      <c r="A14" s="3" t="inlineStr">
        <is>
          <t>Defined Benefit Plans and Other Postretirement Benefit Plans Table Text Block [Line Items]</t>
        </is>
      </c>
    </row>
    <row r="15">
      <c r="A15" s="4" t="inlineStr">
        <is>
          <t>Employee contribution of gross pay (percent)</t>
        </is>
      </c>
      <c r="B15" s="4" t="inlineStr">
        <is>
          <t>4.00%</t>
        </is>
      </c>
    </row>
    <row r="16">
      <c r="A16" s="4" t="inlineStr">
        <is>
          <t>Defined Benefit Pension Plan | U.S. Plan</t>
        </is>
      </c>
    </row>
    <row r="17">
      <c r="A17" s="3" t="inlineStr">
        <is>
          <t>Defined Benefit Plans and Other Postretirement Benefit Plans Table Text Block [Line Items]</t>
        </is>
      </c>
    </row>
    <row r="18">
      <c r="A18" s="4" t="inlineStr">
        <is>
          <t>Number of defined benefit plans for certain U.S. associates | plan</t>
        </is>
      </c>
      <c r="B18" s="6" t="n">
        <v>2</v>
      </c>
    </row>
    <row r="19">
      <c r="A19" s="4" t="inlineStr">
        <is>
          <t>Defined Benefit Pension Plan | International Plan</t>
        </is>
      </c>
    </row>
    <row r="20">
      <c r="A20" s="3" t="inlineStr">
        <is>
          <t>Defined Benefit Plans and Other Postretirement Benefit Plans Table Text Block [Line Items]</t>
        </is>
      </c>
    </row>
    <row r="21">
      <c r="A21" s="4" t="inlineStr">
        <is>
          <t>Number of frozen defined benefit pension plans associated with former international businesses | plan</t>
        </is>
      </c>
      <c r="B21" s="6" t="n">
        <v>3</v>
      </c>
    </row>
    <row r="22">
      <c r="A22" s="4" t="inlineStr">
        <is>
          <t>Premium payment | $</t>
        </is>
      </c>
      <c r="B22" s="7" t="n">
        <v>6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1</t>
        </is>
      </c>
      <c r="C1" s="2" t="inlineStr">
        <is>
          <t>Sep. 30, 2020</t>
        </is>
      </c>
    </row>
    <row r="2">
      <c r="A2" s="3" t="inlineStr">
        <is>
          <t>Statement of Financial Position [Abstract]</t>
        </is>
      </c>
    </row>
    <row r="3">
      <c r="A3" s="4" t="inlineStr">
        <is>
          <t>Accounts receivable, allowances</t>
        </is>
      </c>
      <c r="B3" s="7" t="n">
        <v>16.8</v>
      </c>
      <c r="C3" s="7" t="n">
        <v>7.5</v>
      </c>
    </row>
    <row r="4">
      <c r="A4" s="4" t="inlineStr">
        <is>
          <t>Common shares, stated value per share (USD per share)</t>
        </is>
      </c>
      <c r="B4" s="9" t="n">
        <v>0.01</v>
      </c>
      <c r="C4" s="9" t="n">
        <v>0.01</v>
      </c>
    </row>
    <row r="5">
      <c r="A5" s="4" t="inlineStr">
        <is>
          <t>Common stock outstanding</t>
        </is>
      </c>
      <c r="B5" s="7" t="n">
        <v>55.6</v>
      </c>
      <c r="C5" s="7" t="n">
        <v>55.8</v>
      </c>
    </row>
    <row r="6">
      <c r="A6" s="4" t="inlineStr">
        <is>
          <t>Treasury shares, at cost (in shares)</t>
        </is>
      </c>
      <c r="B6" s="8" t="n">
        <v>12.6</v>
      </c>
      <c r="C6" s="8" t="n">
        <v>1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Benefit Obligations, Plan Assets, Annual Expense, Assumptions and Other Information of the Company's Defined Benefit Pension Plans (Details) - USD ($) $ in Millions</t>
        </is>
      </c>
      <c r="B1" s="2" t="inlineStr">
        <is>
          <t>12 Months Ended</t>
        </is>
      </c>
    </row>
    <row r="2">
      <c r="B2" s="2" t="inlineStr">
        <is>
          <t>Sep. 30, 2021</t>
        </is>
      </c>
      <c r="C2" s="2" t="inlineStr">
        <is>
          <t>Sep. 30, 2020</t>
        </is>
      </c>
    </row>
    <row r="3">
      <c r="A3" s="3" t="inlineStr">
        <is>
          <t>Amounts recognized in the Consolidated Balance Sheets consist of:</t>
        </is>
      </c>
    </row>
    <row r="4">
      <c r="A4" s="4" t="inlineStr">
        <is>
          <t>Noncurrent assets</t>
        </is>
      </c>
      <c r="B4" s="7" t="n">
        <v>89.90000000000001</v>
      </c>
      <c r="C4" s="7" t="n">
        <v>64.3</v>
      </c>
    </row>
    <row r="5">
      <c r="A5" s="4" t="inlineStr">
        <is>
          <t>Noncurrent liabilities</t>
        </is>
      </c>
      <c r="B5" s="8" t="n">
        <v>-98.2</v>
      </c>
      <c r="C5" s="8" t="n">
        <v>-96.2</v>
      </c>
    </row>
    <row r="6">
      <c r="A6" s="4" t="inlineStr">
        <is>
          <t>U.S. Plan | Defined Benefit Pension Plan</t>
        </is>
      </c>
    </row>
    <row r="7">
      <c r="A7" s="3" t="inlineStr">
        <is>
          <t>Change in projected benefit obligation:</t>
        </is>
      </c>
    </row>
    <row r="8">
      <c r="A8" s="4" t="inlineStr">
        <is>
          <t>Benefit obligation at beginning of year</t>
        </is>
      </c>
      <c r="B8" s="8" t="n">
        <v>109.8</v>
      </c>
      <c r="C8" s="6" t="n">
        <v>108</v>
      </c>
    </row>
    <row r="9">
      <c r="A9" s="4" t="inlineStr">
        <is>
          <t>Interest cost</t>
        </is>
      </c>
      <c r="B9" s="8" t="n">
        <v>1.5</v>
      </c>
      <c r="C9" s="8" t="n">
        <v>2.6</v>
      </c>
    </row>
    <row r="10">
      <c r="A10" s="4" t="inlineStr">
        <is>
          <t>Actuarial (gain) loss</t>
        </is>
      </c>
      <c r="B10" s="8" t="n">
        <v>-4.1</v>
      </c>
      <c r="C10" s="8" t="n">
        <v>6.4</v>
      </c>
    </row>
    <row r="11">
      <c r="A11" s="4" t="inlineStr">
        <is>
          <t>Benefits paid</t>
        </is>
      </c>
      <c r="B11" s="6" t="n">
        <v>-7</v>
      </c>
      <c r="C11" s="8" t="n">
        <v>-7.2</v>
      </c>
    </row>
    <row r="12">
      <c r="A12" s="4" t="inlineStr">
        <is>
          <t>Projected benefit obligation (“PBO”) at end of year</t>
        </is>
      </c>
      <c r="B12" s="8" t="n">
        <v>100.2</v>
      </c>
      <c r="C12" s="8" t="n">
        <v>109.8</v>
      </c>
    </row>
    <row r="13">
      <c r="A13" s="4" t="inlineStr">
        <is>
          <t>Accumulated benefit obligation (“ABO”) at end of year</t>
        </is>
      </c>
      <c r="B13" s="8" t="n">
        <v>100.2</v>
      </c>
      <c r="C13" s="8" t="n">
        <v>109.8</v>
      </c>
    </row>
    <row r="14">
      <c r="A14" s="3" t="inlineStr">
        <is>
          <t>Change in plan assets:</t>
        </is>
      </c>
    </row>
    <row r="15">
      <c r="A15" s="4" t="inlineStr">
        <is>
          <t>Fair value of plan assets at beginning of year</t>
        </is>
      </c>
      <c r="B15" s="8" t="n">
        <v>81.5</v>
      </c>
      <c r="C15" s="8" t="n">
        <v>81.3</v>
      </c>
    </row>
    <row r="16">
      <c r="A16" s="4" t="inlineStr">
        <is>
          <t>Actual return on plan assets</t>
        </is>
      </c>
      <c r="B16" s="8" t="n">
        <v>5.9</v>
      </c>
      <c r="C16" s="8" t="n">
        <v>5.1</v>
      </c>
    </row>
    <row r="17">
      <c r="A17" s="4" t="inlineStr">
        <is>
          <t>Employer contribution</t>
        </is>
      </c>
      <c r="B17" s="8" t="n">
        <v>1.3</v>
      </c>
      <c r="C17" s="8" t="n">
        <v>2.3</v>
      </c>
    </row>
    <row r="18">
      <c r="A18" s="4" t="inlineStr">
        <is>
          <t>Benefits paid</t>
        </is>
      </c>
      <c r="B18" s="6" t="n">
        <v>-7</v>
      </c>
      <c r="C18" s="8" t="n">
        <v>-7.2</v>
      </c>
    </row>
    <row r="19">
      <c r="A19" s="4" t="inlineStr">
        <is>
          <t>Fair value of plan assets at end of year</t>
        </is>
      </c>
      <c r="B19" s="8" t="n">
        <v>81.7</v>
      </c>
      <c r="C19" s="8" t="n">
        <v>81.5</v>
      </c>
    </row>
    <row r="20">
      <c r="A20" s="4" t="inlineStr">
        <is>
          <t>Unfunded status at end of year</t>
        </is>
      </c>
      <c r="B20" s="8" t="n">
        <v>-18.5</v>
      </c>
      <c r="C20" s="8" t="n">
        <v>-28.3</v>
      </c>
    </row>
    <row r="21">
      <c r="A21" s="3" t="inlineStr">
        <is>
          <t>Information for pension plans with an ABO in excess of plan assets:</t>
        </is>
      </c>
    </row>
    <row r="22">
      <c r="A22" s="4" t="inlineStr">
        <is>
          <t>Accumulated benefit obligation</t>
        </is>
      </c>
      <c r="B22" s="8" t="n">
        <v>100.2</v>
      </c>
      <c r="C22" s="8" t="n">
        <v>109.8</v>
      </c>
    </row>
    <row r="23">
      <c r="A23" s="4" t="inlineStr">
        <is>
          <t>Fair value of plan assets</t>
        </is>
      </c>
      <c r="B23" s="8" t="n">
        <v>81.7</v>
      </c>
      <c r="C23" s="8" t="n">
        <v>81.5</v>
      </c>
    </row>
    <row r="24">
      <c r="A24" s="4" t="inlineStr">
        <is>
          <t>Projected benefit obligation</t>
        </is>
      </c>
      <c r="B24" s="8" t="n">
        <v>100.2</v>
      </c>
      <c r="C24" s="8" t="n">
        <v>109.8</v>
      </c>
    </row>
    <row r="25">
      <c r="A25" s="3" t="inlineStr">
        <is>
          <t>Amounts recognized in the Consolidated Balance Sheets consist of:</t>
        </is>
      </c>
    </row>
    <row r="26">
      <c r="A26" s="4" t="inlineStr">
        <is>
          <t>Noncurrent assets</t>
        </is>
      </c>
      <c r="B26" s="6" t="n">
        <v>0</v>
      </c>
      <c r="C26" s="6" t="n">
        <v>0</v>
      </c>
    </row>
    <row r="27">
      <c r="A27" s="4" t="inlineStr">
        <is>
          <t>Current liabilities</t>
        </is>
      </c>
      <c r="B27" s="8" t="n">
        <v>-0.2</v>
      </c>
      <c r="C27" s="8" t="n">
        <v>-0.2</v>
      </c>
    </row>
    <row r="28">
      <c r="A28" s="4" t="inlineStr">
        <is>
          <t>Noncurrent liabilities</t>
        </is>
      </c>
      <c r="B28" s="8" t="n">
        <v>-18.3</v>
      </c>
      <c r="C28" s="8" t="n">
        <v>-28.1</v>
      </c>
    </row>
    <row r="29">
      <c r="A29" s="4" t="inlineStr">
        <is>
          <t>Total amount accrued</t>
        </is>
      </c>
      <c r="B29" s="8" t="n">
        <v>-18.5</v>
      </c>
      <c r="C29" s="8" t="n">
        <v>-28.3</v>
      </c>
    </row>
    <row r="30">
      <c r="A30" s="3" t="inlineStr">
        <is>
          <t>Amounts recognized in AOCL consist of:</t>
        </is>
      </c>
    </row>
    <row r="31">
      <c r="A31" s="4" t="inlineStr">
        <is>
          <t>Actuarial loss</t>
        </is>
      </c>
      <c r="B31" s="8" t="n">
        <v>39.2</v>
      </c>
      <c r="C31" s="8" t="n">
        <v>47.9</v>
      </c>
    </row>
    <row r="32">
      <c r="A32" s="4" t="inlineStr">
        <is>
          <t>Total amount recognized</t>
        </is>
      </c>
      <c r="B32" s="8" t="n">
        <v>39.2</v>
      </c>
      <c r="C32" s="8" t="n">
        <v>47.9</v>
      </c>
    </row>
    <row r="33">
      <c r="A33" s="3" t="inlineStr">
        <is>
          <t>Total change in other comprehensive loss attributable to:</t>
        </is>
      </c>
    </row>
    <row r="34">
      <c r="A34" s="4" t="inlineStr">
        <is>
          <t>Net gain (loss) during the period</t>
        </is>
      </c>
      <c r="B34" s="8" t="n">
        <v>6.6</v>
      </c>
      <c r="C34" s="8" t="n">
        <v>-5.3</v>
      </c>
    </row>
    <row r="35">
      <c r="A35" s="4" t="inlineStr">
        <is>
          <t>Reclassification to net income</t>
        </is>
      </c>
      <c r="B35" s="8" t="n">
        <v>2.1</v>
      </c>
      <c r="C35" s="8" t="n">
        <v>1.8</v>
      </c>
    </row>
    <row r="36">
      <c r="A36" s="4" t="inlineStr">
        <is>
          <t>Foreign currency translation</t>
        </is>
      </c>
      <c r="B36" s="6" t="n">
        <v>0</v>
      </c>
      <c r="C36" s="6" t="n">
        <v>0</v>
      </c>
    </row>
    <row r="37">
      <c r="A37" s="4" t="inlineStr">
        <is>
          <t>Total change in other comprehensive loss</t>
        </is>
      </c>
      <c r="B37" s="7" t="n">
        <v>8.699999999999999</v>
      </c>
      <c r="C37" s="7" t="n">
        <v>-3.5</v>
      </c>
    </row>
    <row r="38">
      <c r="A38" s="3" t="inlineStr">
        <is>
          <t>Weighted average assumptions used in development of projected benefit obligation:</t>
        </is>
      </c>
    </row>
    <row r="39">
      <c r="A39" s="4" t="inlineStr">
        <is>
          <t>Discount rate</t>
        </is>
      </c>
      <c r="B39" s="4" t="inlineStr">
        <is>
          <t>2.37%</t>
        </is>
      </c>
      <c r="C39" s="4" t="inlineStr">
        <is>
          <t>2.05%</t>
        </is>
      </c>
    </row>
    <row r="40">
      <c r="A40" s="4" t="inlineStr">
        <is>
          <t>International Plan | Defined Benefit Pension Plan</t>
        </is>
      </c>
    </row>
    <row r="41">
      <c r="A41" s="3" t="inlineStr">
        <is>
          <t>Change in projected benefit obligation:</t>
        </is>
      </c>
    </row>
    <row r="42">
      <c r="A42" s="4" t="inlineStr">
        <is>
          <t>Benefit obligation at beginning of year</t>
        </is>
      </c>
      <c r="B42" s="7" t="n">
        <v>193.7</v>
      </c>
      <c r="C42" s="7" t="n">
        <v>185.2</v>
      </c>
    </row>
    <row r="43">
      <c r="A43" s="4" t="inlineStr">
        <is>
          <t>Interest cost</t>
        </is>
      </c>
      <c r="B43" s="8" t="n">
        <v>2.6</v>
      </c>
      <c r="C43" s="8" t="n">
        <v>2.7</v>
      </c>
    </row>
    <row r="44">
      <c r="A44" s="4" t="inlineStr">
        <is>
          <t>Actuarial (gain) loss</t>
        </is>
      </c>
      <c r="B44" s="8" t="n">
        <v>-2.9</v>
      </c>
      <c r="C44" s="6" t="n">
        <v>4</v>
      </c>
    </row>
    <row r="45">
      <c r="A45" s="4" t="inlineStr">
        <is>
          <t>Benefits paid</t>
        </is>
      </c>
      <c r="B45" s="8" t="n">
        <v>-7.6</v>
      </c>
      <c r="C45" s="8" t="n">
        <v>-7.7</v>
      </c>
    </row>
    <row r="46">
      <c r="A46" s="4" t="inlineStr">
        <is>
          <t>Foreign currency translation</t>
        </is>
      </c>
      <c r="B46" s="8" t="n">
        <v>7.8</v>
      </c>
      <c r="C46" s="8" t="n">
        <v>9.5</v>
      </c>
    </row>
    <row r="47">
      <c r="A47" s="4" t="inlineStr">
        <is>
          <t>Projected benefit obligation (“PBO”) at end of year</t>
        </is>
      </c>
      <c r="B47" s="8" t="n">
        <v>193.6</v>
      </c>
      <c r="C47" s="8" t="n">
        <v>193.7</v>
      </c>
    </row>
    <row r="48">
      <c r="A48" s="4" t="inlineStr">
        <is>
          <t>Accumulated benefit obligation (“ABO”) at end of year</t>
        </is>
      </c>
      <c r="B48" s="8" t="n">
        <v>193.6</v>
      </c>
      <c r="C48" s="8" t="n">
        <v>193.7</v>
      </c>
    </row>
    <row r="49">
      <c r="A49" s="3" t="inlineStr">
        <is>
          <t>Change in plan assets:</t>
        </is>
      </c>
    </row>
    <row r="50">
      <c r="A50" s="4" t="inlineStr">
        <is>
          <t>Fair value of plan assets at beginning of year</t>
        </is>
      </c>
      <c r="B50" s="8" t="n">
        <v>209.9</v>
      </c>
      <c r="C50" s="8" t="n">
        <v>196.6</v>
      </c>
    </row>
    <row r="51">
      <c r="A51" s="4" t="inlineStr">
        <is>
          <t>Actual return on plan assets</t>
        </is>
      </c>
      <c r="B51" s="8" t="n">
        <v>2.1</v>
      </c>
      <c r="C51" s="8" t="n">
        <v>3.9</v>
      </c>
    </row>
    <row r="52">
      <c r="A52" s="4" t="inlineStr">
        <is>
          <t>Employer contribution</t>
        </is>
      </c>
      <c r="B52" s="8" t="n">
        <v>7.9</v>
      </c>
      <c r="C52" s="8" t="n">
        <v>7.3</v>
      </c>
    </row>
    <row r="53">
      <c r="A53" s="4" t="inlineStr">
        <is>
          <t>Benefits paid</t>
        </is>
      </c>
      <c r="B53" s="8" t="n">
        <v>-7.6</v>
      </c>
      <c r="C53" s="8" t="n">
        <v>-7.7</v>
      </c>
    </row>
    <row r="54">
      <c r="A54" s="4" t="inlineStr">
        <is>
          <t>Foreign currency translation</t>
        </is>
      </c>
      <c r="B54" s="8" t="n">
        <v>9.300000000000001</v>
      </c>
      <c r="C54" s="8" t="n">
        <v>9.800000000000001</v>
      </c>
    </row>
    <row r="55">
      <c r="A55" s="4" t="inlineStr">
        <is>
          <t>Fair value of plan assets at end of year</t>
        </is>
      </c>
      <c r="B55" s="8" t="n">
        <v>221.6</v>
      </c>
      <c r="C55" s="8" t="n">
        <v>209.9</v>
      </c>
    </row>
    <row r="56">
      <c r="A56" s="4" t="inlineStr">
        <is>
          <t>Unfunded status at end of year</t>
        </is>
      </c>
      <c r="B56" s="6" t="n">
        <v>28</v>
      </c>
      <c r="C56" s="8" t="n">
        <v>16.2</v>
      </c>
    </row>
    <row r="57">
      <c r="A57" s="3" t="inlineStr">
        <is>
          <t>Information for pension plans with an ABO in excess of plan assets:</t>
        </is>
      </c>
    </row>
    <row r="58">
      <c r="A58" s="4" t="inlineStr">
        <is>
          <t>Accumulated benefit obligation</t>
        </is>
      </c>
      <c r="B58" s="8" t="n">
        <v>16.9</v>
      </c>
      <c r="C58" s="8" t="n">
        <v>18.3</v>
      </c>
    </row>
    <row r="59">
      <c r="A59" s="4" t="inlineStr">
        <is>
          <t>Fair value of plan assets</t>
        </is>
      </c>
      <c r="B59" s="6" t="n">
        <v>0</v>
      </c>
      <c r="C59" s="6" t="n">
        <v>0</v>
      </c>
    </row>
    <row r="60">
      <c r="A60" s="4" t="inlineStr">
        <is>
          <t>Projected benefit obligation</t>
        </is>
      </c>
      <c r="B60" s="8" t="n">
        <v>16.9</v>
      </c>
      <c r="C60" s="8" t="n">
        <v>18.3</v>
      </c>
    </row>
    <row r="61">
      <c r="A61" s="3" t="inlineStr">
        <is>
          <t>Amounts recognized in the Consolidated Balance Sheets consist of:</t>
        </is>
      </c>
    </row>
    <row r="62">
      <c r="A62" s="4" t="inlineStr">
        <is>
          <t>Noncurrent assets</t>
        </is>
      </c>
      <c r="B62" s="8" t="n">
        <v>44.9</v>
      </c>
      <c r="C62" s="8" t="n">
        <v>34.5</v>
      </c>
    </row>
    <row r="63">
      <c r="A63" s="4" t="inlineStr">
        <is>
          <t>Current liabilities</t>
        </is>
      </c>
      <c r="B63" s="8" t="n">
        <v>-0.9</v>
      </c>
      <c r="C63" s="8" t="n">
        <v>-0.9</v>
      </c>
    </row>
    <row r="64">
      <c r="A64" s="4" t="inlineStr">
        <is>
          <t>Noncurrent liabilities</t>
        </is>
      </c>
      <c r="B64" s="6" t="n">
        <v>-16</v>
      </c>
      <c r="C64" s="8" t="n">
        <v>-17.4</v>
      </c>
    </row>
    <row r="65">
      <c r="A65" s="4" t="inlineStr">
        <is>
          <t>Total amount accrued</t>
        </is>
      </c>
      <c r="B65" s="6" t="n">
        <v>28</v>
      </c>
      <c r="C65" s="8" t="n">
        <v>16.2</v>
      </c>
    </row>
    <row r="66">
      <c r="A66" s="3" t="inlineStr">
        <is>
          <t>Amounts recognized in AOCL consist of:</t>
        </is>
      </c>
    </row>
    <row r="67">
      <c r="A67" s="4" t="inlineStr">
        <is>
          <t>Actuarial loss</t>
        </is>
      </c>
      <c r="B67" s="8" t="n">
        <v>51.4</v>
      </c>
      <c r="C67" s="8" t="n">
        <v>50.2</v>
      </c>
    </row>
    <row r="68">
      <c r="A68" s="4" t="inlineStr">
        <is>
          <t>Prior service cost</t>
        </is>
      </c>
      <c r="B68" s="8" t="n">
        <v>2.7</v>
      </c>
      <c r="C68" s="8" t="n">
        <v>2.6</v>
      </c>
    </row>
    <row r="69">
      <c r="A69" s="4" t="inlineStr">
        <is>
          <t>Total amount recognized</t>
        </is>
      </c>
      <c r="B69" s="8" t="n">
        <v>54.1</v>
      </c>
      <c r="C69" s="8" t="n">
        <v>52.8</v>
      </c>
    </row>
    <row r="70">
      <c r="A70" s="3" t="inlineStr">
        <is>
          <t>Total change in other comprehensive loss attributable to:</t>
        </is>
      </c>
    </row>
    <row r="71">
      <c r="A71" s="4" t="inlineStr">
        <is>
          <t>Net gain (loss) during the period</t>
        </is>
      </c>
      <c r="B71" s="8" t="n">
        <v>-0.6</v>
      </c>
      <c r="C71" s="6" t="n">
        <v>-7</v>
      </c>
    </row>
    <row r="72">
      <c r="A72" s="4" t="inlineStr">
        <is>
          <t>Reclassification to net income</t>
        </is>
      </c>
      <c r="B72" s="8" t="n">
        <v>1.3</v>
      </c>
      <c r="C72" s="6" t="n">
        <v>1</v>
      </c>
    </row>
    <row r="73">
      <c r="A73" s="4" t="inlineStr">
        <is>
          <t>Foreign currency translation</t>
        </is>
      </c>
      <c r="B73" s="6" t="n">
        <v>-2</v>
      </c>
      <c r="C73" s="8" t="n">
        <v>-2.5</v>
      </c>
    </row>
    <row r="74">
      <c r="A74" s="4" t="inlineStr">
        <is>
          <t>Total change in other comprehensive loss</t>
        </is>
      </c>
      <c r="B74" s="7" t="n">
        <v>-1.3</v>
      </c>
      <c r="C74" s="7" t="n">
        <v>-8.5</v>
      </c>
    </row>
    <row r="75">
      <c r="A75" s="3" t="inlineStr">
        <is>
          <t>Weighted average assumptions used in development of projected benefit obligation:</t>
        </is>
      </c>
    </row>
    <row r="76">
      <c r="A76" s="4" t="inlineStr">
        <is>
          <t>Discount rate</t>
        </is>
      </c>
      <c r="B76" s="4" t="inlineStr">
        <is>
          <t>1.90%</t>
        </is>
      </c>
      <c r="C76" s="4" t="inlineStr">
        <is>
          <t>1.51%</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Periodic Benefit Cost and Weighted Average Assumptions (Details) - Defined Benefit Pension Plan - USD ($) $ in Millions</t>
        </is>
      </c>
      <c r="B1" s="2" t="inlineStr">
        <is>
          <t>12 Months Ended</t>
        </is>
      </c>
    </row>
    <row r="2">
      <c r="B2" s="2" t="inlineStr">
        <is>
          <t>Sep. 30, 2021</t>
        </is>
      </c>
      <c r="C2" s="2" t="inlineStr">
        <is>
          <t>Sep. 30, 2020</t>
        </is>
      </c>
      <c r="D2" s="2" t="inlineStr">
        <is>
          <t>Sep. 30, 2019</t>
        </is>
      </c>
    </row>
    <row r="3">
      <c r="A3" s="4" t="inlineStr">
        <is>
          <t>U.S. Plan</t>
        </is>
      </c>
    </row>
    <row r="4">
      <c r="A4" s="3" t="inlineStr">
        <is>
          <t>Components of net periodic benefit cost (income):</t>
        </is>
      </c>
    </row>
    <row r="5">
      <c r="A5" s="4" t="inlineStr">
        <is>
          <t>Interest cost</t>
        </is>
      </c>
      <c r="B5" s="7" t="n">
        <v>1.5</v>
      </c>
      <c r="C5" s="7" t="n">
        <v>2.6</v>
      </c>
      <c r="D5" s="7" t="n">
        <v>3.5</v>
      </c>
    </row>
    <row r="6">
      <c r="A6" s="4" t="inlineStr">
        <is>
          <t>Expected return on plan assets</t>
        </is>
      </c>
      <c r="B6" s="8" t="n">
        <v>-3.4</v>
      </c>
      <c r="C6" s="8" t="n">
        <v>-3.9</v>
      </c>
      <c r="D6" s="6" t="n">
        <v>-4</v>
      </c>
    </row>
    <row r="7">
      <c r="A7" s="4" t="inlineStr">
        <is>
          <t>Net amortization</t>
        </is>
      </c>
      <c r="B7" s="8" t="n">
        <v>2.1</v>
      </c>
      <c r="C7" s="8" t="n">
        <v>1.8</v>
      </c>
      <c r="D7" s="8" t="n">
        <v>1.4</v>
      </c>
    </row>
    <row r="8">
      <c r="A8" s="4" t="inlineStr">
        <is>
          <t>Net periodic benefit cost (income)</t>
        </is>
      </c>
      <c r="B8" s="7" t="n">
        <v>0.2</v>
      </c>
      <c r="C8" s="7" t="n">
        <v>0.5</v>
      </c>
      <c r="D8" s="7" t="n">
        <v>0.9</v>
      </c>
    </row>
    <row r="9">
      <c r="A9" s="3" t="inlineStr">
        <is>
          <t>Weighted average assumptions used in development of net periodic benefit cost (income):</t>
        </is>
      </c>
    </row>
    <row r="10">
      <c r="A10" s="4" t="inlineStr">
        <is>
          <t>Weighted average discount rate - interest cost</t>
        </is>
      </c>
      <c r="B10" s="4" t="inlineStr">
        <is>
          <t>1.43%</t>
        </is>
      </c>
      <c r="C10" s="4" t="inlineStr">
        <is>
          <t>2.44%</t>
        </is>
      </c>
      <c r="D10" s="4" t="inlineStr">
        <is>
          <t>3.67%</t>
        </is>
      </c>
    </row>
    <row r="11">
      <c r="A11" s="4" t="inlineStr">
        <is>
          <t>Expected return on plan assets</t>
        </is>
      </c>
      <c r="B11" s="4" t="inlineStr">
        <is>
          <t>4.25%</t>
        </is>
      </c>
      <c r="C11" s="4" t="inlineStr">
        <is>
          <t>5.00%</t>
        </is>
      </c>
      <c r="D11" s="4" t="inlineStr">
        <is>
          <t>5.25%</t>
        </is>
      </c>
    </row>
    <row r="12">
      <c r="A12" s="4" t="inlineStr">
        <is>
          <t>International Plan</t>
        </is>
      </c>
    </row>
    <row r="13">
      <c r="A13" s="3" t="inlineStr">
        <is>
          <t>Components of net periodic benefit cost (income):</t>
        </is>
      </c>
    </row>
    <row r="14">
      <c r="A14" s="4" t="inlineStr">
        <is>
          <t>Interest cost</t>
        </is>
      </c>
      <c r="B14" s="7" t="n">
        <v>2.6</v>
      </c>
      <c r="C14" s="7" t="n">
        <v>2.7</v>
      </c>
      <c r="D14" s="5" t="n">
        <v>4</v>
      </c>
    </row>
    <row r="15">
      <c r="A15" s="4" t="inlineStr">
        <is>
          <t>Expected return on plan assets</t>
        </is>
      </c>
      <c r="B15" s="8" t="n">
        <v>-5.5</v>
      </c>
      <c r="C15" s="8" t="n">
        <v>-6.9</v>
      </c>
      <c r="D15" s="8" t="n">
        <v>-7.1</v>
      </c>
    </row>
    <row r="16">
      <c r="A16" s="4" t="inlineStr">
        <is>
          <t>Net amortization</t>
        </is>
      </c>
      <c r="B16" s="8" t="n">
        <v>1.3</v>
      </c>
      <c r="C16" s="6" t="n">
        <v>1</v>
      </c>
      <c r="D16" s="8" t="n">
        <v>0.8</v>
      </c>
    </row>
    <row r="17">
      <c r="A17" s="4" t="inlineStr">
        <is>
          <t>Net periodic benefit cost (income)</t>
        </is>
      </c>
      <c r="B17" s="7" t="n">
        <v>-1.6</v>
      </c>
      <c r="C17" s="7" t="n">
        <v>-3.2</v>
      </c>
      <c r="D17" s="7" t="n">
        <v>-2.3</v>
      </c>
    </row>
    <row r="18">
      <c r="A18" s="3" t="inlineStr">
        <is>
          <t>Weighted average assumptions used in development of net periodic benefit cost (income):</t>
        </is>
      </c>
    </row>
    <row r="19">
      <c r="A19" s="4" t="inlineStr">
        <is>
          <t>Weighted average discount rate - interest cost</t>
        </is>
      </c>
      <c r="B19" s="4" t="inlineStr">
        <is>
          <t>1.26%</t>
        </is>
      </c>
      <c r="C19" s="4" t="inlineStr">
        <is>
          <t>1.42%</t>
        </is>
      </c>
      <c r="D19" s="4" t="inlineStr">
        <is>
          <t>2.34%</t>
        </is>
      </c>
    </row>
    <row r="20">
      <c r="A20" s="4" t="inlineStr">
        <is>
          <t>Expected return on plan assets</t>
        </is>
      </c>
      <c r="B20" s="4" t="inlineStr">
        <is>
          <t>2.45%</t>
        </is>
      </c>
      <c r="C20" s="4" t="inlineStr">
        <is>
          <t>3.39%</t>
        </is>
      </c>
      <c r="D20" s="4" t="inlineStr">
        <is>
          <t>3.94%</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lan Asset Allocations and Expected Future Benefit Payments (Details) - Defined Benefit Pension Plan - USD ($) $ in Millions</t>
        </is>
      </c>
      <c r="B1" s="2" t="inlineStr">
        <is>
          <t>Sep. 30, 2021</t>
        </is>
      </c>
      <c r="C1" s="2" t="inlineStr">
        <is>
          <t>Sep. 30, 2020</t>
        </is>
      </c>
      <c r="D1" s="2" t="inlineStr">
        <is>
          <t>Sep. 30, 2019</t>
        </is>
      </c>
    </row>
    <row r="2">
      <c r="A2" s="4" t="inlineStr">
        <is>
          <t>U.S. Plan</t>
        </is>
      </c>
    </row>
    <row r="3">
      <c r="A3" s="3" t="inlineStr">
        <is>
          <t>Plan asset allocations:</t>
        </is>
      </c>
    </row>
    <row r="4">
      <c r="A4" s="4" t="inlineStr">
        <is>
          <t>Expected company contributions in fiscal 2022</t>
        </is>
      </c>
      <c r="B4" s="7" t="n">
        <v>0.2</v>
      </c>
    </row>
    <row r="5">
      <c r="A5" s="3" t="inlineStr">
        <is>
          <t>Expected future benefit payments:</t>
        </is>
      </c>
    </row>
    <row r="6">
      <c r="A6" s="4" t="inlineStr">
        <is>
          <t>2022</t>
        </is>
      </c>
      <c r="B6" s="8" t="n">
        <v>7.7</v>
      </c>
    </row>
    <row r="7">
      <c r="A7" s="4" t="inlineStr">
        <is>
          <t>2023</t>
        </is>
      </c>
      <c r="B7" s="8" t="n">
        <v>7.3</v>
      </c>
    </row>
    <row r="8">
      <c r="A8" s="4" t="inlineStr">
        <is>
          <t>2024</t>
        </is>
      </c>
      <c r="B8" s="8" t="n">
        <v>7.2</v>
      </c>
    </row>
    <row r="9">
      <c r="A9" s="4" t="inlineStr">
        <is>
          <t>2025</t>
        </is>
      </c>
      <c r="B9" s="8" t="n">
        <v>7.1</v>
      </c>
    </row>
    <row r="10">
      <c r="A10" s="4" t="inlineStr">
        <is>
          <t>2026</t>
        </is>
      </c>
      <c r="B10" s="8" t="n">
        <v>6.9</v>
      </c>
    </row>
    <row r="11">
      <c r="A11" s="4" t="inlineStr">
        <is>
          <t>2027 – 2031</t>
        </is>
      </c>
      <c r="B11" s="5" t="n">
        <v>31</v>
      </c>
    </row>
    <row r="12">
      <c r="A12" s="4" t="inlineStr">
        <is>
          <t>U.S. Plan | Equity securities</t>
        </is>
      </c>
    </row>
    <row r="13">
      <c r="A13" s="3" t="inlineStr">
        <is>
          <t>Plan asset allocations:</t>
        </is>
      </c>
    </row>
    <row r="14">
      <c r="A14" s="4" t="inlineStr">
        <is>
          <t>Plan asset allocations</t>
        </is>
      </c>
      <c r="B14" s="4" t="inlineStr">
        <is>
          <t>22.00%</t>
        </is>
      </c>
      <c r="C14" s="4" t="inlineStr">
        <is>
          <t>20.00%</t>
        </is>
      </c>
      <c r="D14" s="4" t="inlineStr">
        <is>
          <t>21.00%</t>
        </is>
      </c>
    </row>
    <row r="15">
      <c r="A15" s="4" t="inlineStr">
        <is>
          <t>U.S. Plan | Debt securities</t>
        </is>
      </c>
    </row>
    <row r="16">
      <c r="A16" s="3" t="inlineStr">
        <is>
          <t>Plan asset allocations:</t>
        </is>
      </c>
    </row>
    <row r="17">
      <c r="A17" s="4" t="inlineStr">
        <is>
          <t>Plan asset allocations</t>
        </is>
      </c>
      <c r="B17" s="4" t="inlineStr">
        <is>
          <t>74.00%</t>
        </is>
      </c>
      <c r="C17" s="4" t="inlineStr">
        <is>
          <t>73.00%</t>
        </is>
      </c>
      <c r="D17" s="4" t="inlineStr">
        <is>
          <t>73.00%</t>
        </is>
      </c>
    </row>
    <row r="18">
      <c r="A18" s="4" t="inlineStr">
        <is>
          <t>U.S. Plan | Real estate securities</t>
        </is>
      </c>
    </row>
    <row r="19">
      <c r="A19" s="3" t="inlineStr">
        <is>
          <t>Plan asset allocations:</t>
        </is>
      </c>
    </row>
    <row r="20">
      <c r="A20" s="4" t="inlineStr">
        <is>
          <t>Plan asset allocations</t>
        </is>
      </c>
      <c r="B20" s="4" t="inlineStr">
        <is>
          <t>4.00%</t>
        </is>
      </c>
      <c r="C20" s="4" t="inlineStr">
        <is>
          <t>4.00%</t>
        </is>
      </c>
      <c r="D20" s="4" t="inlineStr">
        <is>
          <t>4.00%</t>
        </is>
      </c>
    </row>
    <row r="21">
      <c r="A21" s="4" t="inlineStr">
        <is>
          <t>U.S. Plan | Cash and cash equivalents</t>
        </is>
      </c>
    </row>
    <row r="22">
      <c r="A22" s="3" t="inlineStr">
        <is>
          <t>Plan asset allocations:</t>
        </is>
      </c>
    </row>
    <row r="23">
      <c r="A23" s="4" t="inlineStr">
        <is>
          <t>Plan asset allocations</t>
        </is>
      </c>
      <c r="C23" s="4" t="inlineStr">
        <is>
          <t>3.00%</t>
        </is>
      </c>
      <c r="D23" s="4" t="inlineStr">
        <is>
          <t>2.00%</t>
        </is>
      </c>
    </row>
    <row r="24">
      <c r="A24" s="4" t="inlineStr">
        <is>
          <t>U.S. Plan | Insurance contracts</t>
        </is>
      </c>
    </row>
    <row r="25">
      <c r="A25" s="3" t="inlineStr">
        <is>
          <t>Plan asset allocations:</t>
        </is>
      </c>
    </row>
    <row r="26">
      <c r="A26" s="4" t="inlineStr">
        <is>
          <t>Plan asset allocations</t>
        </is>
      </c>
      <c r="B26" s="4" t="inlineStr">
        <is>
          <t>0.00%</t>
        </is>
      </c>
      <c r="C26" s="4" t="inlineStr">
        <is>
          <t>0.00%</t>
        </is>
      </c>
    </row>
    <row r="27">
      <c r="A27" s="4" t="inlineStr">
        <is>
          <t>International Plan</t>
        </is>
      </c>
    </row>
    <row r="28">
      <c r="A28" s="3" t="inlineStr">
        <is>
          <t>Plan asset allocations:</t>
        </is>
      </c>
    </row>
    <row r="29">
      <c r="A29" s="4" t="inlineStr">
        <is>
          <t>Expected company contributions in fiscal 2022</t>
        </is>
      </c>
      <c r="B29" s="7" t="n">
        <v>7.8</v>
      </c>
    </row>
    <row r="30">
      <c r="A30" s="3" t="inlineStr">
        <is>
          <t>Expected future benefit payments:</t>
        </is>
      </c>
    </row>
    <row r="31">
      <c r="A31" s="4" t="inlineStr">
        <is>
          <t>2022</t>
        </is>
      </c>
      <c r="B31" s="8" t="n">
        <v>5.9</v>
      </c>
    </row>
    <row r="32">
      <c r="A32" s="4" t="inlineStr">
        <is>
          <t>2023</t>
        </is>
      </c>
      <c r="B32" s="8" t="n">
        <v>6.3</v>
      </c>
    </row>
    <row r="33">
      <c r="A33" s="4" t="inlineStr">
        <is>
          <t>2024</t>
        </is>
      </c>
      <c r="B33" s="8" t="n">
        <v>6.6</v>
      </c>
    </row>
    <row r="34">
      <c r="A34" s="4" t="inlineStr">
        <is>
          <t>2025</t>
        </is>
      </c>
      <c r="B34" s="8" t="n">
        <v>6.9</v>
      </c>
    </row>
    <row r="35">
      <c r="A35" s="4" t="inlineStr">
        <is>
          <t>2026</t>
        </is>
      </c>
      <c r="B35" s="8" t="n">
        <v>7.2</v>
      </c>
    </row>
    <row r="36">
      <c r="A36" s="4" t="inlineStr">
        <is>
          <t>2027 – 2031</t>
        </is>
      </c>
      <c r="B36" s="7" t="n">
        <v>38.2</v>
      </c>
    </row>
    <row r="37">
      <c r="A37" s="4" t="inlineStr">
        <is>
          <t>International Plan | Equity securities</t>
        </is>
      </c>
    </row>
    <row r="38">
      <c r="A38" s="3" t="inlineStr">
        <is>
          <t>Plan asset allocations:</t>
        </is>
      </c>
    </row>
    <row r="39">
      <c r="A39" s="4" t="inlineStr">
        <is>
          <t>Plan asset allocations</t>
        </is>
      </c>
      <c r="B39" s="4" t="inlineStr">
        <is>
          <t>20.00%</t>
        </is>
      </c>
      <c r="C39" s="4" t="inlineStr">
        <is>
          <t>22.00%</t>
        </is>
      </c>
      <c r="D39" s="4" t="inlineStr">
        <is>
          <t>27.00%</t>
        </is>
      </c>
    </row>
    <row r="40">
      <c r="A40" s="4" t="inlineStr">
        <is>
          <t>International Plan | Debt securities</t>
        </is>
      </c>
    </row>
    <row r="41">
      <c r="A41" s="3" t="inlineStr">
        <is>
          <t>Plan asset allocations:</t>
        </is>
      </c>
    </row>
    <row r="42">
      <c r="A42" s="4" t="inlineStr">
        <is>
          <t>Plan asset allocations</t>
        </is>
      </c>
      <c r="B42" s="4" t="inlineStr">
        <is>
          <t>50.00%</t>
        </is>
      </c>
      <c r="C42" s="4" t="inlineStr">
        <is>
          <t>48.00%</t>
        </is>
      </c>
      <c r="D42" s="4" t="inlineStr">
        <is>
          <t>73.00%</t>
        </is>
      </c>
    </row>
    <row r="43">
      <c r="A43" s="4" t="inlineStr">
        <is>
          <t>International Plan | Real estate securities</t>
        </is>
      </c>
    </row>
    <row r="44">
      <c r="A44" s="3" t="inlineStr">
        <is>
          <t>Plan asset allocations:</t>
        </is>
      </c>
    </row>
    <row r="45">
      <c r="A45" s="4" t="inlineStr">
        <is>
          <t>Plan asset allocations</t>
        </is>
      </c>
      <c r="B45" s="4" t="inlineStr">
        <is>
          <t>0.00%</t>
        </is>
      </c>
      <c r="C45" s="4" t="inlineStr">
        <is>
          <t>0.00%</t>
        </is>
      </c>
      <c r="D45" s="4" t="inlineStr">
        <is>
          <t>0.00%</t>
        </is>
      </c>
    </row>
    <row r="46">
      <c r="A46" s="4" t="inlineStr">
        <is>
          <t>International Plan | Cash and cash equivalents</t>
        </is>
      </c>
    </row>
    <row r="47">
      <c r="A47" s="3" t="inlineStr">
        <is>
          <t>Plan asset allocations:</t>
        </is>
      </c>
    </row>
    <row r="48">
      <c r="A48" s="4" t="inlineStr">
        <is>
          <t>Plan asset allocations</t>
        </is>
      </c>
      <c r="C48" s="4" t="inlineStr">
        <is>
          <t>0.00%</t>
        </is>
      </c>
      <c r="D48" s="4" t="inlineStr">
        <is>
          <t>0.00%</t>
        </is>
      </c>
    </row>
    <row r="49">
      <c r="A49" s="4" t="inlineStr">
        <is>
          <t>International Plan | Insurance contracts</t>
        </is>
      </c>
    </row>
    <row r="50">
      <c r="A50" s="3" t="inlineStr">
        <is>
          <t>Plan asset allocations:</t>
        </is>
      </c>
    </row>
    <row r="51">
      <c r="A51" s="4" t="inlineStr">
        <is>
          <t>Plan asset allocations</t>
        </is>
      </c>
      <c r="B51" s="4" t="inlineStr">
        <is>
          <t>30.00%</t>
        </is>
      </c>
      <c r="C51" s="4" t="inlineStr">
        <is>
          <t>3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of The Company's Pension Plan Asset (Details) - Defined Benefit Pension Plan - USD ($) $ in Millions</t>
        </is>
      </c>
      <c r="B1" s="2" t="inlineStr">
        <is>
          <t>Sep. 30, 2021</t>
        </is>
      </c>
      <c r="C1" s="2" t="inlineStr">
        <is>
          <t>Sep. 30, 2020</t>
        </is>
      </c>
      <c r="D1" s="2" t="inlineStr">
        <is>
          <t>Sep. 30, 2019</t>
        </is>
      </c>
    </row>
    <row r="2">
      <c r="A2" s="4" t="inlineStr">
        <is>
          <t>U.S. Plan</t>
        </is>
      </c>
    </row>
    <row r="3">
      <c r="A3" s="3" t="inlineStr">
        <is>
          <t>Defined Benefit Plan Disclosure [Line Items]</t>
        </is>
      </c>
    </row>
    <row r="4">
      <c r="A4" s="4" t="inlineStr">
        <is>
          <t>Fair value of plan assets</t>
        </is>
      </c>
      <c r="B4" s="7" t="n">
        <v>81.7</v>
      </c>
      <c r="C4" s="7" t="n">
        <v>81.5</v>
      </c>
      <c r="D4" s="7" t="n">
        <v>81.3</v>
      </c>
    </row>
    <row r="5">
      <c r="A5" s="4" t="inlineStr">
        <is>
          <t>U.S. Plan | Fair Value, Inputs, Level 1 and 3</t>
        </is>
      </c>
    </row>
    <row r="6">
      <c r="A6" s="3" t="inlineStr">
        <is>
          <t>Defined Benefit Plan Disclosure [Line Items]</t>
        </is>
      </c>
    </row>
    <row r="7">
      <c r="A7" s="4" t="inlineStr">
        <is>
          <t>Fair value of plan assets</t>
        </is>
      </c>
      <c r="B7" s="8" t="n">
        <v>2.9</v>
      </c>
      <c r="C7" s="8" t="n">
        <v>1.8</v>
      </c>
    </row>
    <row r="8">
      <c r="A8" s="4" t="inlineStr">
        <is>
          <t>U.S. Plan | Fair value, inputs, level 1 | Cash and cash equivalents</t>
        </is>
      </c>
    </row>
    <row r="9">
      <c r="A9" s="3" t="inlineStr">
        <is>
          <t>Defined Benefit Plan Disclosure [Line Items]</t>
        </is>
      </c>
    </row>
    <row r="10">
      <c r="A10" s="4" t="inlineStr">
        <is>
          <t>Fair value of plan assets</t>
        </is>
      </c>
      <c r="B10" s="8" t="n">
        <v>2.9</v>
      </c>
      <c r="C10" s="8" t="n">
        <v>1.8</v>
      </c>
    </row>
    <row r="11">
      <c r="A11" s="4" t="inlineStr">
        <is>
          <t>U.S. Plan | Fair value, inputs, level 3 | Insurance contracts</t>
        </is>
      </c>
    </row>
    <row r="12">
      <c r="A12" s="3" t="inlineStr">
        <is>
          <t>Defined Benefit Plan Disclosure [Line Items]</t>
        </is>
      </c>
    </row>
    <row r="13">
      <c r="A13" s="4" t="inlineStr">
        <is>
          <t>Fair value of plan assets</t>
        </is>
      </c>
      <c r="B13" s="6" t="n">
        <v>0</v>
      </c>
      <c r="C13" s="6" t="n">
        <v>0</v>
      </c>
    </row>
    <row r="14">
      <c r="A14" s="4" t="inlineStr">
        <is>
          <t>U.S. Plan | Total common collective trusts measured at net asset value | Common collective trusts</t>
        </is>
      </c>
    </row>
    <row r="15">
      <c r="A15" s="3" t="inlineStr">
        <is>
          <t>Defined Benefit Plan Disclosure [Line Items]</t>
        </is>
      </c>
    </row>
    <row r="16">
      <c r="A16" s="4" t="inlineStr">
        <is>
          <t>Fair value of plan assets</t>
        </is>
      </c>
      <c r="B16" s="8" t="n">
        <v>78.8</v>
      </c>
      <c r="C16" s="8" t="n">
        <v>79.7</v>
      </c>
    </row>
    <row r="17">
      <c r="A17" s="4" t="inlineStr">
        <is>
          <t>U.S. Plan | Total common collective trusts measured at net asset value | Common collective trusts | Common collective trusts—real estate</t>
        </is>
      </c>
    </row>
    <row r="18">
      <c r="A18" s="3" t="inlineStr">
        <is>
          <t>Defined Benefit Plan Disclosure [Line Items]</t>
        </is>
      </c>
    </row>
    <row r="19">
      <c r="A19" s="4" t="inlineStr">
        <is>
          <t>Fair value of plan assets</t>
        </is>
      </c>
      <c r="B19" s="8" t="n">
        <v>3.4</v>
      </c>
      <c r="C19" s="8" t="n">
        <v>2.9</v>
      </c>
    </row>
    <row r="20">
      <c r="A20" s="4" t="inlineStr">
        <is>
          <t>U.S. Plan | Total common collective trusts measured at net asset value | Common collective trusts | Common collective trusts—equities</t>
        </is>
      </c>
    </row>
    <row r="21">
      <c r="A21" s="3" t="inlineStr">
        <is>
          <t>Defined Benefit Plan Disclosure [Line Items]</t>
        </is>
      </c>
    </row>
    <row r="22">
      <c r="A22" s="4" t="inlineStr">
        <is>
          <t>Fair value of plan assets</t>
        </is>
      </c>
      <c r="B22" s="6" t="n">
        <v>16</v>
      </c>
      <c r="C22" s="8" t="n">
        <v>17.5</v>
      </c>
    </row>
    <row r="23">
      <c r="A23" s="4" t="inlineStr">
        <is>
          <t>U.S. Plan | Total common collective trusts measured at net asset value | Common collective trusts | Common collective trusts—fixed income</t>
        </is>
      </c>
    </row>
    <row r="24">
      <c r="A24" s="3" t="inlineStr">
        <is>
          <t>Defined Benefit Plan Disclosure [Line Items]</t>
        </is>
      </c>
    </row>
    <row r="25">
      <c r="A25" s="4" t="inlineStr">
        <is>
          <t>Fair value of plan assets</t>
        </is>
      </c>
      <c r="B25" s="8" t="n">
        <v>59.4</v>
      </c>
      <c r="C25" s="8" t="n">
        <v>59.3</v>
      </c>
    </row>
    <row r="26">
      <c r="A26" s="4" t="inlineStr">
        <is>
          <t>International Plan</t>
        </is>
      </c>
    </row>
    <row r="27">
      <c r="A27" s="3" t="inlineStr">
        <is>
          <t>Defined Benefit Plan Disclosure [Line Items]</t>
        </is>
      </c>
    </row>
    <row r="28">
      <c r="A28" s="4" t="inlineStr">
        <is>
          <t>Fair value of plan assets</t>
        </is>
      </c>
      <c r="B28" s="8" t="n">
        <v>221.6</v>
      </c>
      <c r="C28" s="8" t="n">
        <v>209.9</v>
      </c>
      <c r="D28" s="7" t="n">
        <v>196.6</v>
      </c>
    </row>
    <row r="29">
      <c r="A29" s="4" t="inlineStr">
        <is>
          <t>International Plan | Fair Value, Inputs, Level 1 and 3</t>
        </is>
      </c>
    </row>
    <row r="30">
      <c r="A30" s="3" t="inlineStr">
        <is>
          <t>Defined Benefit Plan Disclosure [Line Items]</t>
        </is>
      </c>
    </row>
    <row r="31">
      <c r="A31" s="4" t="inlineStr">
        <is>
          <t>Fair value of plan assets</t>
        </is>
      </c>
      <c r="B31" s="8" t="n">
        <v>66.90000000000001</v>
      </c>
      <c r="C31" s="8" t="n">
        <v>0.5</v>
      </c>
    </row>
    <row r="32">
      <c r="A32" s="4" t="inlineStr">
        <is>
          <t>International Plan | Fair value, inputs, level 1 | Cash and cash equivalents</t>
        </is>
      </c>
    </row>
    <row r="33">
      <c r="A33" s="3" t="inlineStr">
        <is>
          <t>Defined Benefit Plan Disclosure [Line Items]</t>
        </is>
      </c>
    </row>
    <row r="34">
      <c r="A34" s="4" t="inlineStr">
        <is>
          <t>Fair value of plan assets</t>
        </is>
      </c>
      <c r="B34" s="8" t="n">
        <v>0.2</v>
      </c>
      <c r="C34" s="8" t="n">
        <v>0.5</v>
      </c>
    </row>
    <row r="35">
      <c r="A35" s="4" t="inlineStr">
        <is>
          <t>International Plan | Fair value, inputs, level 3 | Insurance contracts</t>
        </is>
      </c>
    </row>
    <row r="36">
      <c r="A36" s="3" t="inlineStr">
        <is>
          <t>Defined Benefit Plan Disclosure [Line Items]</t>
        </is>
      </c>
    </row>
    <row r="37">
      <c r="A37" s="4" t="inlineStr">
        <is>
          <t>Fair value of plan assets</t>
        </is>
      </c>
      <c r="B37" s="8" t="n">
        <v>66.7</v>
      </c>
      <c r="C37" s="6" t="n">
        <v>0</v>
      </c>
    </row>
    <row r="38">
      <c r="A38" s="4" t="inlineStr">
        <is>
          <t>International Plan | Total common collective trusts measured at net asset value | Common collective trusts</t>
        </is>
      </c>
    </row>
    <row r="39">
      <c r="A39" s="3" t="inlineStr">
        <is>
          <t>Defined Benefit Plan Disclosure [Line Items]</t>
        </is>
      </c>
    </row>
    <row r="40">
      <c r="A40" s="4" t="inlineStr">
        <is>
          <t>Fair value of plan assets</t>
        </is>
      </c>
      <c r="B40" s="8" t="n">
        <v>154.7</v>
      </c>
      <c r="C40" s="8" t="n">
        <v>209.4</v>
      </c>
    </row>
    <row r="41">
      <c r="A41" s="4" t="inlineStr">
        <is>
          <t>International Plan | Total common collective trusts measured at net asset value | Common collective trusts | Common collective trusts—real estate</t>
        </is>
      </c>
    </row>
    <row r="42">
      <c r="A42" s="3" t="inlineStr">
        <is>
          <t>Defined Benefit Plan Disclosure [Line Items]</t>
        </is>
      </c>
    </row>
    <row r="43">
      <c r="A43" s="4" t="inlineStr">
        <is>
          <t>Fair value of plan assets</t>
        </is>
      </c>
      <c r="B43" s="6" t="n">
        <v>0</v>
      </c>
      <c r="C43" s="6" t="n">
        <v>0</v>
      </c>
    </row>
    <row r="44">
      <c r="A44" s="4" t="inlineStr">
        <is>
          <t>International Plan | Total common collective trusts measured at net asset value | Common collective trusts | Common collective trusts—equities</t>
        </is>
      </c>
    </row>
    <row r="45">
      <c r="A45" s="3" t="inlineStr">
        <is>
          <t>Defined Benefit Plan Disclosure [Line Items]</t>
        </is>
      </c>
    </row>
    <row r="46">
      <c r="A46" s="4" t="inlineStr">
        <is>
          <t>Fair value of plan assets</t>
        </is>
      </c>
      <c r="B46" s="8" t="n">
        <v>48.3</v>
      </c>
      <c r="C46" s="8" t="n">
        <v>57.3</v>
      </c>
    </row>
    <row r="47">
      <c r="A47" s="4" t="inlineStr">
        <is>
          <t>International Plan | Total common collective trusts measured at net asset value | Common collective trusts | Common collective trusts—fixed income</t>
        </is>
      </c>
    </row>
    <row r="48">
      <c r="A48" s="3" t="inlineStr">
        <is>
          <t>Defined Benefit Plan Disclosure [Line Items]</t>
        </is>
      </c>
    </row>
    <row r="49">
      <c r="A49" s="4" t="inlineStr">
        <is>
          <t>Fair value of plan assets</t>
        </is>
      </c>
      <c r="B49" s="7" t="n">
        <v>106.4</v>
      </c>
      <c r="C49" s="7" t="n">
        <v>15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ASSOCIATE MEDICAL BENEFITS - Additional Information (Details) $ in Millions</t>
        </is>
      </c>
      <c r="B1" s="2" t="inlineStr">
        <is>
          <t>12 Months Ended</t>
        </is>
      </c>
    </row>
    <row r="2">
      <c r="B2" s="2" t="inlineStr">
        <is>
          <t>Sep. 30, 2021USD ($)Year</t>
        </is>
      </c>
      <c r="C2" s="2" t="inlineStr">
        <is>
          <t>Sep. 30, 2020USD ($)</t>
        </is>
      </c>
      <c r="D2" s="2" t="inlineStr">
        <is>
          <t>Sep. 30, 2019USD ($)</t>
        </is>
      </c>
    </row>
    <row r="3">
      <c r="A3" s="3" t="inlineStr">
        <is>
          <t>Defined Benefit Plans and Other Postretirement Benefit Plans Table Text Block [Line Items]</t>
        </is>
      </c>
    </row>
    <row r="4">
      <c r="A4" s="4" t="inlineStr">
        <is>
          <t>Self-insurance per occurrence</t>
        </is>
      </c>
      <c r="B4" s="7" t="n">
        <v>0.7</v>
      </c>
    </row>
    <row r="5">
      <c r="A5" s="4" t="inlineStr">
        <is>
          <t>Benefits cost recognized</t>
        </is>
      </c>
      <c r="B5" s="7" t="n">
        <v>43.7</v>
      </c>
      <c r="C5" s="7" t="n">
        <v>34.2</v>
      </c>
      <c r="D5" s="7" t="n">
        <v>31.4</v>
      </c>
    </row>
    <row r="6">
      <c r="A6" s="4" t="inlineStr">
        <is>
          <t>Health care cost trend rate (percent)</t>
        </is>
      </c>
      <c r="B6" s="4" t="inlineStr">
        <is>
          <t>5.75%</t>
        </is>
      </c>
    </row>
    <row r="7">
      <c r="A7" s="4" t="inlineStr">
        <is>
          <t>Ultimate trend rate (percent)</t>
        </is>
      </c>
      <c r="B7" s="4" t="inlineStr">
        <is>
          <t>4.75%</t>
        </is>
      </c>
    </row>
    <row r="8">
      <c r="A8" s="4" t="inlineStr">
        <is>
          <t>U.S. Plan | Postretirement Medical Benefits</t>
        </is>
      </c>
    </row>
    <row r="9">
      <c r="A9" s="3" t="inlineStr">
        <is>
          <t>Defined Benefit Plans and Other Postretirement Benefit Plans Table Text Block [Line Items]</t>
        </is>
      </c>
    </row>
    <row r="10">
      <c r="A10" s="4" t="inlineStr">
        <is>
          <t>Minimum retirement age (in years) | Year</t>
        </is>
      </c>
      <c r="B10" s="6" t="n">
        <v>55</v>
      </c>
    </row>
    <row r="11">
      <c r="A11" s="4" t="inlineStr">
        <is>
          <t>Number of years of service (in years)</t>
        </is>
      </c>
      <c r="B11" s="4" t="inlineStr">
        <is>
          <t>10 years</t>
        </is>
      </c>
    </row>
    <row r="12">
      <c r="A12" s="4" t="inlineStr">
        <is>
          <t>Net periodic benefit (income)</t>
        </is>
      </c>
      <c r="B12" s="7" t="n">
        <v>-0.2</v>
      </c>
      <c r="C12" s="7" t="n">
        <v>-0.1</v>
      </c>
      <c r="D12" s="7" t="n">
        <v>-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OCIATE MEDICAL BENEFITS - Retiree Medical Plan for Domestic Associates (Details) - USD ($) $ in Millions</t>
        </is>
      </c>
      <c r="B1" s="2" t="inlineStr">
        <is>
          <t>12 Months Ended</t>
        </is>
      </c>
    </row>
    <row r="2">
      <c r="B2" s="2" t="inlineStr">
        <is>
          <t>Sep. 30, 2021</t>
        </is>
      </c>
      <c r="C2" s="2" t="inlineStr">
        <is>
          <t>Sep. 30, 2020</t>
        </is>
      </c>
    </row>
    <row r="3">
      <c r="A3" s="3" t="inlineStr">
        <is>
          <t>Amounts recognized in the Consolidated Balance Sheets consist of:</t>
        </is>
      </c>
    </row>
    <row r="4">
      <c r="A4" s="4" t="inlineStr">
        <is>
          <t>Noncurrent liabilities</t>
        </is>
      </c>
      <c r="B4" s="7" t="n">
        <v>-98.2</v>
      </c>
      <c r="C4" s="7" t="n">
        <v>-96.2</v>
      </c>
    </row>
    <row r="5">
      <c r="A5" s="4" t="inlineStr">
        <is>
          <t>Postretirement Medical Benefits | U.S. Plan</t>
        </is>
      </c>
    </row>
    <row r="6">
      <c r="A6" s="3" t="inlineStr">
        <is>
          <t>Change in projected benefit obligation:</t>
        </is>
      </c>
    </row>
    <row r="7">
      <c r="A7" s="4" t="inlineStr">
        <is>
          <t>Benefit obligation at beginning of year</t>
        </is>
      </c>
      <c r="B7" s="8" t="n">
        <v>22.4</v>
      </c>
      <c r="C7" s="8" t="n">
        <v>22.8</v>
      </c>
    </row>
    <row r="8">
      <c r="A8" s="4" t="inlineStr">
        <is>
          <t>Service cost</t>
        </is>
      </c>
      <c r="B8" s="8" t="n">
        <v>0.2</v>
      </c>
      <c r="C8" s="8" t="n">
        <v>0.2</v>
      </c>
    </row>
    <row r="9">
      <c r="A9" s="4" t="inlineStr">
        <is>
          <t>Interest cost</t>
        </is>
      </c>
      <c r="B9" s="8" t="n">
        <v>0.4</v>
      </c>
      <c r="C9" s="8" t="n">
        <v>0.6</v>
      </c>
    </row>
    <row r="10">
      <c r="A10" s="4" t="inlineStr">
        <is>
          <t>Plan participants’ contributions</t>
        </is>
      </c>
      <c r="B10" s="8" t="n">
        <v>0.4</v>
      </c>
      <c r="C10" s="8" t="n">
        <v>0.4</v>
      </c>
    </row>
    <row r="11">
      <c r="A11" s="4" t="inlineStr">
        <is>
          <t>Actuarial (gain) loss</t>
        </is>
      </c>
      <c r="B11" s="8" t="n">
        <v>-0.8</v>
      </c>
      <c r="C11" s="8" t="n">
        <v>0.7</v>
      </c>
    </row>
    <row r="12">
      <c r="A12" s="4" t="inlineStr">
        <is>
          <t>Benefits paid</t>
        </is>
      </c>
      <c r="B12" s="8" t="n">
        <v>-2.4</v>
      </c>
      <c r="C12" s="8" t="n">
        <v>-2.3</v>
      </c>
    </row>
    <row r="13">
      <c r="A13" s="4" t="inlineStr">
        <is>
          <t>Projected benefit obligation (“PBO”) at end of year</t>
        </is>
      </c>
      <c r="B13" s="8" t="n">
        <v>20.1</v>
      </c>
      <c r="C13" s="8" t="n">
        <v>22.4</v>
      </c>
    </row>
    <row r="14">
      <c r="A14" s="3" t="inlineStr">
        <is>
          <t>Change in plan assets:</t>
        </is>
      </c>
    </row>
    <row r="15">
      <c r="A15" s="4" t="inlineStr">
        <is>
          <t>Fair value of plan assets at beginning of year</t>
        </is>
      </c>
      <c r="B15" s="6" t="n">
        <v>0</v>
      </c>
      <c r="C15" s="6" t="n">
        <v>0</v>
      </c>
    </row>
    <row r="16">
      <c r="A16" s="4" t="inlineStr">
        <is>
          <t>Employer contribution</t>
        </is>
      </c>
      <c r="B16" s="6" t="n">
        <v>2</v>
      </c>
      <c r="C16" s="8" t="n">
        <v>1.9</v>
      </c>
    </row>
    <row r="17">
      <c r="A17" s="4" t="inlineStr">
        <is>
          <t>Plan participants’ contributions</t>
        </is>
      </c>
      <c r="B17" s="8" t="n">
        <v>0.4</v>
      </c>
      <c r="C17" s="8" t="n">
        <v>0.4</v>
      </c>
    </row>
    <row r="18">
      <c r="A18" s="4" t="inlineStr">
        <is>
          <t>Gross benefits paid</t>
        </is>
      </c>
      <c r="B18" s="8" t="n">
        <v>-2.4</v>
      </c>
      <c r="C18" s="8" t="n">
        <v>-2.3</v>
      </c>
    </row>
    <row r="19">
      <c r="A19" s="4" t="inlineStr">
        <is>
          <t>Fair value of plan assets at end of year</t>
        </is>
      </c>
      <c r="B19" s="6" t="n">
        <v>0</v>
      </c>
      <c r="C19" s="6" t="n">
        <v>0</v>
      </c>
    </row>
    <row r="20">
      <c r="A20" s="4" t="inlineStr">
        <is>
          <t>Unfunded status at end of year</t>
        </is>
      </c>
      <c r="B20" s="8" t="n">
        <v>-20.1</v>
      </c>
      <c r="C20" s="8" t="n">
        <v>-22.4</v>
      </c>
    </row>
    <row r="21">
      <c r="A21" s="3" t="inlineStr">
        <is>
          <t>Amounts recognized in the Consolidated Balance Sheets consist of:</t>
        </is>
      </c>
    </row>
    <row r="22">
      <c r="A22" s="4" t="inlineStr">
        <is>
          <t>Current liabilities</t>
        </is>
      </c>
      <c r="B22" s="8" t="n">
        <v>-1.5</v>
      </c>
      <c r="C22" s="8" t="n">
        <v>-1.6</v>
      </c>
    </row>
    <row r="23">
      <c r="A23" s="4" t="inlineStr">
        <is>
          <t>Noncurrent liabilities</t>
        </is>
      </c>
      <c r="B23" s="8" t="n">
        <v>-18.6</v>
      </c>
      <c r="C23" s="8" t="n">
        <v>-20.8</v>
      </c>
    </row>
    <row r="24">
      <c r="A24" s="4" t="inlineStr">
        <is>
          <t>Total amount accrued</t>
        </is>
      </c>
      <c r="B24" s="8" t="n">
        <v>-20.1</v>
      </c>
      <c r="C24" s="8" t="n">
        <v>-22.4</v>
      </c>
    </row>
    <row r="25">
      <c r="A25" s="3" t="inlineStr">
        <is>
          <t>Amounts recognized in AOCL consist of:</t>
        </is>
      </c>
    </row>
    <row r="26">
      <c r="A26" s="4" t="inlineStr">
        <is>
          <t>Actuarial loss</t>
        </is>
      </c>
      <c r="B26" s="8" t="n">
        <v>2.5</v>
      </c>
      <c r="C26" s="8" t="n">
        <v>3.6</v>
      </c>
    </row>
    <row r="27">
      <c r="A27" s="4" t="inlineStr">
        <is>
          <t>Prior service credit</t>
        </is>
      </c>
      <c r="B27" s="8" t="n">
        <v>-1.4</v>
      </c>
      <c r="C27" s="8" t="n">
        <v>-2.5</v>
      </c>
    </row>
    <row r="28">
      <c r="A28" s="4" t="inlineStr">
        <is>
          <t>Total amount recognized</t>
        </is>
      </c>
      <c r="B28" s="8" t="n">
        <v>1.1</v>
      </c>
      <c r="C28" s="8" t="n">
        <v>1.1</v>
      </c>
    </row>
    <row r="29">
      <c r="A29" s="3" t="inlineStr">
        <is>
          <t>Total change in other comprehensive loss attributable to:</t>
        </is>
      </c>
    </row>
    <row r="30">
      <c r="A30" s="4" t="inlineStr">
        <is>
          <t>Gain (loss) during the period</t>
        </is>
      </c>
      <c r="B30" s="8" t="n">
        <v>0.8</v>
      </c>
      <c r="C30" s="8" t="n">
        <v>-0.7</v>
      </c>
    </row>
    <row r="31">
      <c r="A31" s="4" t="inlineStr">
        <is>
          <t>Reclassification to net income</t>
        </is>
      </c>
      <c r="B31" s="8" t="n">
        <v>-0.8</v>
      </c>
      <c r="C31" s="8" t="n">
        <v>-0.9</v>
      </c>
    </row>
    <row r="32">
      <c r="A32" s="4" t="inlineStr">
        <is>
          <t>Total change in other comprehensive loss</t>
        </is>
      </c>
      <c r="B32" s="5" t="n">
        <v>0</v>
      </c>
      <c r="C32" s="7" t="n">
        <v>-1.6</v>
      </c>
    </row>
    <row r="33">
      <c r="A33" s="4" t="inlineStr">
        <is>
          <t>Discount rate used in development of APBO</t>
        </is>
      </c>
      <c r="B33" s="4" t="inlineStr">
        <is>
          <t>2.66%</t>
        </is>
      </c>
      <c r="C33" s="4" t="inlineStr">
        <is>
          <t>2.48%</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SSOCIATE MEDICAL BENEFITS - Expected Benefit Payments Under the Plan By The Company and Retirees (Details) $ in Millions</t>
        </is>
      </c>
      <c r="B1" s="2" t="inlineStr">
        <is>
          <t>Sep. 30, 2021USD ($)</t>
        </is>
      </c>
    </row>
    <row r="2">
      <c r="A2" s="4" t="inlineStr">
        <is>
          <t>Gross Benefit Payments</t>
        </is>
      </c>
    </row>
    <row r="3">
      <c r="A3" s="3" t="inlineStr">
        <is>
          <t>Defined Benefit Plan Disclosure [Line Items]</t>
        </is>
      </c>
    </row>
    <row r="4">
      <c r="A4" s="4" t="inlineStr">
        <is>
          <t>2022</t>
        </is>
      </c>
      <c r="B4" s="5" t="n">
        <v>2</v>
      </c>
    </row>
    <row r="5">
      <c r="A5" s="4" t="inlineStr">
        <is>
          <t>2023</t>
        </is>
      </c>
      <c r="B5" s="8" t="n">
        <v>2.1</v>
      </c>
    </row>
    <row r="6">
      <c r="A6" s="4" t="inlineStr">
        <is>
          <t>2024</t>
        </is>
      </c>
      <c r="B6" s="6" t="n">
        <v>2</v>
      </c>
    </row>
    <row r="7">
      <c r="A7" s="4" t="inlineStr">
        <is>
          <t>2025</t>
        </is>
      </c>
      <c r="B7" s="6" t="n">
        <v>2</v>
      </c>
    </row>
    <row r="8">
      <c r="A8" s="4" t="inlineStr">
        <is>
          <t>2026</t>
        </is>
      </c>
      <c r="B8" s="8" t="n">
        <v>2.1</v>
      </c>
    </row>
    <row r="9">
      <c r="A9" s="4" t="inlineStr">
        <is>
          <t>2027 – 2031</t>
        </is>
      </c>
      <c r="B9" s="8" t="n">
        <v>10.4</v>
      </c>
    </row>
    <row r="10">
      <c r="A10" s="4" t="inlineStr">
        <is>
          <t>Retiree Contribution</t>
        </is>
      </c>
    </row>
    <row r="11">
      <c r="A11" s="3" t="inlineStr">
        <is>
          <t>Defined Benefit Plan Disclosure [Line Items]</t>
        </is>
      </c>
    </row>
    <row r="12">
      <c r="A12" s="4" t="inlineStr">
        <is>
          <t>2022</t>
        </is>
      </c>
      <c r="B12" s="8" t="n">
        <v>0.5</v>
      </c>
    </row>
    <row r="13">
      <c r="A13" s="4" t="inlineStr">
        <is>
          <t>2023</t>
        </is>
      </c>
      <c r="B13" s="8" t="n">
        <v>0.5</v>
      </c>
    </row>
    <row r="14">
      <c r="A14" s="4" t="inlineStr">
        <is>
          <t>2024</t>
        </is>
      </c>
      <c r="B14" s="8" t="n">
        <v>0.5</v>
      </c>
    </row>
    <row r="15">
      <c r="A15" s="4" t="inlineStr">
        <is>
          <t>2025</t>
        </is>
      </c>
      <c r="B15" s="8" t="n">
        <v>0.5</v>
      </c>
    </row>
    <row r="16">
      <c r="A16" s="4" t="inlineStr">
        <is>
          <t>2026</t>
        </is>
      </c>
      <c r="B16" s="8" t="n">
        <v>0.6</v>
      </c>
    </row>
    <row r="17">
      <c r="A17" s="4" t="inlineStr">
        <is>
          <t>2027 – 2031</t>
        </is>
      </c>
      <c r="B17" s="8" t="n">
        <v>3.6</v>
      </c>
    </row>
    <row r="18">
      <c r="A18" s="4" t="inlineStr">
        <is>
          <t>Net Company Payments</t>
        </is>
      </c>
    </row>
    <row r="19">
      <c r="A19" s="3" t="inlineStr">
        <is>
          <t>Defined Benefit Plan Disclosure [Line Items]</t>
        </is>
      </c>
    </row>
    <row r="20">
      <c r="A20" s="4" t="inlineStr">
        <is>
          <t>2022</t>
        </is>
      </c>
      <c r="B20" s="8" t="n">
        <v>1.5</v>
      </c>
    </row>
    <row r="21">
      <c r="A21" s="4" t="inlineStr">
        <is>
          <t>2023</t>
        </is>
      </c>
      <c r="B21" s="8" t="n">
        <v>1.6</v>
      </c>
    </row>
    <row r="22">
      <c r="A22" s="4" t="inlineStr">
        <is>
          <t>2024</t>
        </is>
      </c>
      <c r="B22" s="8" t="n">
        <v>1.5</v>
      </c>
    </row>
    <row r="23">
      <c r="A23" s="4" t="inlineStr">
        <is>
          <t>2025</t>
        </is>
      </c>
      <c r="B23" s="8" t="n">
        <v>1.5</v>
      </c>
    </row>
    <row r="24">
      <c r="A24" s="4" t="inlineStr">
        <is>
          <t>2026</t>
        </is>
      </c>
      <c r="B24" s="8" t="n">
        <v>1.5</v>
      </c>
    </row>
    <row r="25">
      <c r="A25" s="4" t="inlineStr">
        <is>
          <t>2027 – 2031</t>
        </is>
      </c>
      <c r="B25" s="7" t="n">
        <v>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Components of Long-Term Debt (Details) - USD ($) $ in Millions</t>
        </is>
      </c>
      <c r="B1" s="2" t="inlineStr">
        <is>
          <t>Sep. 30, 2021</t>
        </is>
      </c>
      <c r="C1" s="2" t="inlineStr">
        <is>
          <t>Aug. 13, 2021</t>
        </is>
      </c>
      <c r="D1" s="2" t="inlineStr">
        <is>
          <t>Mar. 17, 2021</t>
        </is>
      </c>
      <c r="E1" s="2" t="inlineStr">
        <is>
          <t>Sep. 30, 2020</t>
        </is>
      </c>
      <c r="F1" s="2" t="inlineStr">
        <is>
          <t>Oct. 22, 2019</t>
        </is>
      </c>
      <c r="G1" s="2" t="inlineStr">
        <is>
          <t>Dec. 15, 2016</t>
        </is>
      </c>
    </row>
    <row r="2">
      <c r="A2" s="3" t="inlineStr">
        <is>
          <t>Debt Instrument [Line Items]</t>
        </is>
      </c>
    </row>
    <row r="3">
      <c r="A3" s="4" t="inlineStr">
        <is>
          <t>Total debt</t>
        </is>
      </c>
      <c r="B3" s="7" t="n">
        <v>2315.3</v>
      </c>
      <c r="E3" s="7" t="n">
        <v>1531.2</v>
      </c>
    </row>
    <row r="4">
      <c r="A4" s="4" t="inlineStr">
        <is>
          <t>Finance lease obligations</t>
        </is>
      </c>
      <c r="B4" s="8" t="n">
        <v>33.4</v>
      </c>
      <c r="E4" s="8" t="n">
        <v>36.1</v>
      </c>
    </row>
    <row r="5">
      <c r="A5" s="4" t="inlineStr">
        <is>
          <t>Less current portions</t>
        </is>
      </c>
      <c r="B5" s="8" t="n">
        <v>57.8</v>
      </c>
      <c r="E5" s="8" t="n">
        <v>66.40000000000001</v>
      </c>
    </row>
    <row r="6">
      <c r="A6" s="4" t="inlineStr">
        <is>
          <t>Long-term debt</t>
        </is>
      </c>
      <c r="B6" s="8" t="n">
        <v>2236.7</v>
      </c>
      <c r="E6" s="8" t="n">
        <v>1455.1</v>
      </c>
    </row>
    <row r="7">
      <c r="A7" s="4" t="inlineStr">
        <is>
          <t>Credit Facilities | Revolving loans</t>
        </is>
      </c>
    </row>
    <row r="8">
      <c r="A8" s="3" t="inlineStr">
        <is>
          <t>Debt Instrument [Line Items]</t>
        </is>
      </c>
    </row>
    <row r="9">
      <c r="A9" s="4" t="inlineStr">
        <is>
          <t>Total debt</t>
        </is>
      </c>
      <c r="B9" s="6" t="n">
        <v>0</v>
      </c>
      <c r="E9" s="6" t="n">
        <v>64</v>
      </c>
    </row>
    <row r="10">
      <c r="A10" s="4" t="inlineStr">
        <is>
          <t>Credit Facilities | Term loans</t>
        </is>
      </c>
    </row>
    <row r="11">
      <c r="A11" s="3" t="inlineStr">
        <is>
          <t>Debt Instrument [Line Items]</t>
        </is>
      </c>
    </row>
    <row r="12">
      <c r="A12" s="4" t="inlineStr">
        <is>
          <t>Total debt</t>
        </is>
      </c>
      <c r="B12" s="6" t="n">
        <v>670</v>
      </c>
      <c r="E12" s="6" t="n">
        <v>710</v>
      </c>
    </row>
    <row r="13">
      <c r="A13" s="4" t="inlineStr">
        <is>
          <t>Senior Notes | Senior Notes – 4.000%</t>
        </is>
      </c>
    </row>
    <row r="14">
      <c r="A14" s="3" t="inlineStr">
        <is>
          <t>Debt Instrument [Line Items]</t>
        </is>
      </c>
    </row>
    <row r="15">
      <c r="A15" s="4" t="inlineStr">
        <is>
          <t>Total debt</t>
        </is>
      </c>
      <c r="B15" s="5" t="n">
        <v>500</v>
      </c>
      <c r="E15" s="5" t="n">
        <v>0</v>
      </c>
    </row>
    <row r="16">
      <c r="A16" s="4" t="inlineStr">
        <is>
          <t>Interest rate (percent)</t>
        </is>
      </c>
      <c r="B16" s="4" t="inlineStr">
        <is>
          <t>4.00%</t>
        </is>
      </c>
      <c r="D16" s="4" t="inlineStr">
        <is>
          <t>4.00%</t>
        </is>
      </c>
      <c r="E16" s="4" t="inlineStr">
        <is>
          <t>4.00%</t>
        </is>
      </c>
    </row>
    <row r="17">
      <c r="A17" s="4" t="inlineStr">
        <is>
          <t>Senior Notes | Senior Notes – 4.375%</t>
        </is>
      </c>
    </row>
    <row r="18">
      <c r="A18" s="3" t="inlineStr">
        <is>
          <t>Debt Instrument [Line Items]</t>
        </is>
      </c>
    </row>
    <row r="19">
      <c r="A19" s="4" t="inlineStr">
        <is>
          <t>Total debt</t>
        </is>
      </c>
      <c r="B19" s="5" t="n">
        <v>400</v>
      </c>
      <c r="E19" s="5" t="n">
        <v>0</v>
      </c>
    </row>
    <row r="20">
      <c r="A20" s="4" t="inlineStr">
        <is>
          <t>Interest rate (percent)</t>
        </is>
      </c>
      <c r="B20" s="4" t="inlineStr">
        <is>
          <t>4.375%</t>
        </is>
      </c>
      <c r="C20" s="4" t="inlineStr">
        <is>
          <t>4.375%</t>
        </is>
      </c>
      <c r="E20" s="4" t="inlineStr">
        <is>
          <t>4.375%</t>
        </is>
      </c>
    </row>
    <row r="21">
      <c r="A21" s="4" t="inlineStr">
        <is>
          <t>Senior Notes | Senior Notes - 4.500%</t>
        </is>
      </c>
    </row>
    <row r="22">
      <c r="A22" s="3" t="inlineStr">
        <is>
          <t>Debt Instrument [Line Items]</t>
        </is>
      </c>
    </row>
    <row r="23">
      <c r="A23" s="4" t="inlineStr">
        <is>
          <t>Total debt</t>
        </is>
      </c>
      <c r="B23" s="5" t="n">
        <v>450</v>
      </c>
      <c r="E23" s="5" t="n">
        <v>450</v>
      </c>
    </row>
    <row r="24">
      <c r="A24" s="4" t="inlineStr">
        <is>
          <t>Interest rate (percent)</t>
        </is>
      </c>
      <c r="B24" s="4" t="inlineStr">
        <is>
          <t>4.50%</t>
        </is>
      </c>
      <c r="E24" s="4" t="inlineStr">
        <is>
          <t>4.50%</t>
        </is>
      </c>
      <c r="F24" s="4" t="inlineStr">
        <is>
          <t>4.50%</t>
        </is>
      </c>
    </row>
    <row r="25">
      <c r="A25" s="4" t="inlineStr">
        <is>
          <t>Senior Notes | Senior Notes – 5.250%</t>
        </is>
      </c>
    </row>
    <row r="26">
      <c r="A26" s="3" t="inlineStr">
        <is>
          <t>Debt Instrument [Line Items]</t>
        </is>
      </c>
    </row>
    <row r="27">
      <c r="A27" s="4" t="inlineStr">
        <is>
          <t>Total debt</t>
        </is>
      </c>
      <c r="B27" s="5" t="n">
        <v>250</v>
      </c>
      <c r="E27" s="5" t="n">
        <v>250</v>
      </c>
    </row>
    <row r="28">
      <c r="A28" s="4" t="inlineStr">
        <is>
          <t>Interest rate (percent)</t>
        </is>
      </c>
      <c r="B28" s="4" t="inlineStr">
        <is>
          <t>5.25%</t>
        </is>
      </c>
      <c r="E28" s="4" t="inlineStr">
        <is>
          <t>5.25%</t>
        </is>
      </c>
      <c r="G28" s="4" t="inlineStr">
        <is>
          <t>5.25%</t>
        </is>
      </c>
    </row>
    <row r="29">
      <c r="A29" s="4" t="inlineStr">
        <is>
          <t>Receivables facility</t>
        </is>
      </c>
    </row>
    <row r="30">
      <c r="A30" s="3" t="inlineStr">
        <is>
          <t>Debt Instrument [Line Items]</t>
        </is>
      </c>
    </row>
    <row r="31">
      <c r="A31" s="4" t="inlineStr">
        <is>
          <t>Total debt</t>
        </is>
      </c>
      <c r="B31" s="5" t="n">
        <v>0</v>
      </c>
      <c r="E31" s="5" t="n">
        <v>20</v>
      </c>
    </row>
    <row r="32">
      <c r="A32" s="4" t="inlineStr">
        <is>
          <t>Other</t>
        </is>
      </c>
    </row>
    <row r="33">
      <c r="A33" s="3" t="inlineStr">
        <is>
          <t>Debt Instrument [Line Items]</t>
        </is>
      </c>
    </row>
    <row r="34">
      <c r="A34" s="4" t="inlineStr">
        <is>
          <t>Total debt</t>
        </is>
      </c>
      <c r="B34" s="8" t="n">
        <v>11.9</v>
      </c>
      <c r="E34" s="8" t="n">
        <v>1.1</v>
      </c>
    </row>
    <row r="35">
      <c r="A35" s="4" t="inlineStr">
        <is>
          <t>Long-term Debt</t>
        </is>
      </c>
    </row>
    <row r="36">
      <c r="A36" s="3" t="inlineStr">
        <is>
          <t>Debt Instrument [Line Items]</t>
        </is>
      </c>
    </row>
    <row r="37">
      <c r="A37" s="4" t="inlineStr">
        <is>
          <t>Less unamortized debt issuance costs</t>
        </is>
      </c>
      <c r="B37" s="7" t="n">
        <v>20.8</v>
      </c>
      <c r="E37" s="7" t="n">
        <v>9.69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BT - Company's Debt Maturing in Next Fiscal Years (Details) $ in Millions</t>
        </is>
      </c>
      <c r="B1" s="2" t="inlineStr">
        <is>
          <t>Sep. 30, 2021USD ($)</t>
        </is>
      </c>
    </row>
    <row r="2">
      <c r="A2" s="3" t="inlineStr">
        <is>
          <t>Debt Disclosure [Abstract]</t>
        </is>
      </c>
    </row>
    <row r="3">
      <c r="A3" s="4" t="inlineStr">
        <is>
          <t>2022</t>
        </is>
      </c>
      <c r="B3" s="7" t="n">
        <v>51.9</v>
      </c>
    </row>
    <row r="4">
      <c r="A4" s="4" t="inlineStr">
        <is>
          <t>2023</t>
        </is>
      </c>
      <c r="B4" s="6" t="n">
        <v>630</v>
      </c>
    </row>
    <row r="5">
      <c r="A5" s="4" t="inlineStr">
        <is>
          <t>2024</t>
        </is>
      </c>
      <c r="B5" s="6" t="n">
        <v>0</v>
      </c>
    </row>
    <row r="6">
      <c r="A6" s="4" t="inlineStr">
        <is>
          <t>2025</t>
        </is>
      </c>
      <c r="B6" s="6" t="n">
        <v>0</v>
      </c>
    </row>
    <row r="7">
      <c r="A7" s="4" t="inlineStr">
        <is>
          <t>2026</t>
        </is>
      </c>
      <c r="B7" s="6" t="n">
        <v>0</v>
      </c>
    </row>
    <row r="8">
      <c r="A8" s="4" t="inlineStr">
        <is>
          <t>Thereafter</t>
        </is>
      </c>
      <c r="B8" s="6" t="n">
        <v>1600</v>
      </c>
    </row>
    <row r="9">
      <c r="A9" s="4" t="inlineStr">
        <is>
          <t>Total debt</t>
        </is>
      </c>
      <c r="B9" s="7" t="n">
        <v>228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14" customWidth="1" min="6" max="6"/>
  </cols>
  <sheetData>
    <row r="1">
      <c r="A1" s="1" t="inlineStr">
        <is>
          <t>DEBT - Credit Facilities (Details) $ in Millions</t>
        </is>
      </c>
      <c r="B1" s="2" t="inlineStr">
        <is>
          <t>Jul. 05, 2018USD ($)</t>
        </is>
      </c>
      <c r="C1" s="2" t="inlineStr">
        <is>
          <t>Sep. 30, 2022</t>
        </is>
      </c>
      <c r="D1" s="2" t="inlineStr">
        <is>
          <t>Sep. 30, 2021USD ($)</t>
        </is>
      </c>
      <c r="E1" s="2" t="inlineStr">
        <is>
          <t>Sep. 30, 2020</t>
        </is>
      </c>
      <c r="F1" s="2" t="inlineStr">
        <is>
          <t>Sep. 30, 2019</t>
        </is>
      </c>
    </row>
    <row r="2">
      <c r="A2" s="3" t="inlineStr">
        <is>
          <t>Debt Instrument [Line Items]</t>
        </is>
      </c>
    </row>
    <row r="3">
      <c r="A3" s="4" t="inlineStr">
        <is>
          <t>Debt, weighted average interest rate (percentage)</t>
        </is>
      </c>
      <c r="D3" s="4" t="inlineStr">
        <is>
          <t>3.70%</t>
        </is>
      </c>
      <c r="E3" s="4" t="inlineStr">
        <is>
          <t>4.30%</t>
        </is>
      </c>
      <c r="F3" s="4" t="inlineStr">
        <is>
          <t>4.80%</t>
        </is>
      </c>
    </row>
    <row r="4">
      <c r="A4" s="4" t="inlineStr">
        <is>
          <t>Fifth Amended And Restated Senior Secured Credit Agreement</t>
        </is>
      </c>
    </row>
    <row r="5">
      <c r="A5" s="3" t="inlineStr">
        <is>
          <t>Debt Instrument [Line Items]</t>
        </is>
      </c>
    </row>
    <row r="6">
      <c r="A6" s="4" t="inlineStr">
        <is>
          <t>Senior secured credit facilities, maximum borrowing capacity</t>
        </is>
      </c>
      <c r="B6" s="5" t="n">
        <v>2300</v>
      </c>
    </row>
    <row r="7">
      <c r="A7" s="4" t="inlineStr">
        <is>
          <t>Leverage ratio</t>
        </is>
      </c>
      <c r="D7" s="10" t="n">
        <v>2.7</v>
      </c>
    </row>
    <row r="8">
      <c r="A8" s="4" t="inlineStr">
        <is>
          <t>Interest coverage ratio</t>
        </is>
      </c>
      <c r="D8" s="10" t="n">
        <v>10.63</v>
      </c>
    </row>
    <row r="9">
      <c r="A9" s="4" t="inlineStr">
        <is>
          <t>Restricted payment threshold</t>
        </is>
      </c>
      <c r="D9" s="6" t="n">
        <v>4</v>
      </c>
    </row>
    <row r="10">
      <c r="A10" s="4" t="inlineStr">
        <is>
          <t>Restricted payment limitation, years two and thereafter</t>
        </is>
      </c>
      <c r="D10" s="5" t="n">
        <v>225</v>
      </c>
    </row>
    <row r="11">
      <c r="A11" s="4" t="inlineStr">
        <is>
          <t>Fifth Amended And Restated Senior Secured Credit Agreement | Minimum</t>
        </is>
      </c>
    </row>
    <row r="12">
      <c r="A12" s="3" t="inlineStr">
        <is>
          <t>Debt Instrument [Line Items]</t>
        </is>
      </c>
    </row>
    <row r="13">
      <c r="A13" s="4" t="inlineStr">
        <is>
          <t>Interest coverage ratio</t>
        </is>
      </c>
      <c r="D13" s="6" t="n">
        <v>3</v>
      </c>
    </row>
    <row r="14">
      <c r="A14" s="4" t="inlineStr">
        <is>
          <t>Credit Facilities</t>
        </is>
      </c>
    </row>
    <row r="15">
      <c r="A15" s="3" t="inlineStr">
        <is>
          <t>Debt Instrument [Line Items]</t>
        </is>
      </c>
    </row>
    <row r="16">
      <c r="A16" s="4" t="inlineStr">
        <is>
          <t>Senior secured credit facilities, available borrowing capacity</t>
        </is>
      </c>
      <c r="D16" s="7" t="n">
        <v>1480.2</v>
      </c>
    </row>
    <row r="17">
      <c r="A17" s="4" t="inlineStr">
        <is>
          <t>Credit Facilities | Fifth Amended And Restated Senior Secured Credit Agreement</t>
        </is>
      </c>
    </row>
    <row r="18">
      <c r="A18" s="3" t="inlineStr">
        <is>
          <t>Debt Instrument [Line Items]</t>
        </is>
      </c>
    </row>
    <row r="19">
      <c r="A19" s="4" t="inlineStr">
        <is>
          <t>Debt, maturity period (in years)</t>
        </is>
      </c>
      <c r="B19" s="4" t="inlineStr">
        <is>
          <t>5 years</t>
        </is>
      </c>
    </row>
    <row r="20">
      <c r="A20" s="4" t="inlineStr">
        <is>
          <t>Revolving loans</t>
        </is>
      </c>
    </row>
    <row r="21">
      <c r="A21" s="3" t="inlineStr">
        <is>
          <t>Debt Instrument [Line Items]</t>
        </is>
      </c>
    </row>
    <row r="22">
      <c r="A22" s="4" t="inlineStr">
        <is>
          <t>Debt, weighted average interest rate (percentage)</t>
        </is>
      </c>
      <c r="D22" s="4" t="inlineStr">
        <is>
          <t>1.90%</t>
        </is>
      </c>
      <c r="E22" s="4" t="inlineStr">
        <is>
          <t>3.30%</t>
        </is>
      </c>
      <c r="F22" s="4" t="inlineStr">
        <is>
          <t>4.60%</t>
        </is>
      </c>
    </row>
    <row r="23">
      <c r="A23" s="4" t="inlineStr">
        <is>
          <t>Letter of Credit | Credit Facilities</t>
        </is>
      </c>
    </row>
    <row r="24">
      <c r="A24" s="3" t="inlineStr">
        <is>
          <t>Debt Instrument [Line Items]</t>
        </is>
      </c>
    </row>
    <row r="25">
      <c r="A25" s="4" t="inlineStr">
        <is>
          <t>Aggregate face amount of letters of credit outstanding</t>
        </is>
      </c>
      <c r="D25" s="7" t="n">
        <v>19.8</v>
      </c>
    </row>
    <row r="26">
      <c r="A26" s="4" t="inlineStr">
        <is>
          <t>Scenario, Forecast | Fifth Amended And Restated Senior Secured Credit Agreement | Maximum</t>
        </is>
      </c>
    </row>
    <row r="27">
      <c r="A27" s="3" t="inlineStr">
        <is>
          <t>Debt Instrument [Line Items]</t>
        </is>
      </c>
    </row>
    <row r="28">
      <c r="A28" s="4" t="inlineStr">
        <is>
          <t>Leverage ratio</t>
        </is>
      </c>
      <c r="C28" s="10" t="n">
        <v>4.5</v>
      </c>
    </row>
    <row r="29">
      <c r="A29" s="4" t="inlineStr">
        <is>
          <t>Revolving loans | Fifth Amended And Restated Senior Secured Credit Agreement</t>
        </is>
      </c>
    </row>
    <row r="30">
      <c r="A30" s="3" t="inlineStr">
        <is>
          <t>Debt Instrument [Line Items]</t>
        </is>
      </c>
    </row>
    <row r="31">
      <c r="A31" s="4" t="inlineStr">
        <is>
          <t>Senior secured credit facilities, maximum borrowing capacity</t>
        </is>
      </c>
      <c r="B31" s="5" t="n">
        <v>1500</v>
      </c>
    </row>
    <row r="32">
      <c r="A32" s="4" t="inlineStr">
        <is>
          <t>Secured Term Loan | Fifth Amended And Restated Senior Secured Credit Agreement</t>
        </is>
      </c>
    </row>
    <row r="33">
      <c r="A33" s="3" t="inlineStr">
        <is>
          <t>Debt Instrument [Line Items]</t>
        </is>
      </c>
    </row>
    <row r="34">
      <c r="A34" s="4" t="inlineStr">
        <is>
          <t>Senior secured credit facilities, maximum borrowing capacity</t>
        </is>
      </c>
      <c r="B34" s="5" t="n">
        <v>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4" customWidth="1" min="5" max="5"/>
    <col width="34" customWidth="1" min="6" max="6"/>
    <col width="18" customWidth="1" min="7" max="7"/>
    <col width="67" customWidth="1" min="8" max="8"/>
    <col width="13" customWidth="1" min="9" max="9"/>
    <col width="16" customWidth="1" min="10" max="10"/>
    <col width="46" customWidth="1" min="11" max="11"/>
    <col width="80" customWidth="1" min="12" max="12"/>
    <col width="13" customWidth="1" min="13" max="13"/>
    <col width="13" customWidth="1" min="14" max="14"/>
    <col width="56" customWidth="1" min="15" max="15"/>
    <col width="13" customWidth="1" min="16" max="16"/>
    <col width="25" customWidth="1" min="17" max="17"/>
  </cols>
  <sheetData>
    <row r="1">
      <c r="A1" s="1" t="inlineStr">
        <is>
          <t>Consolidated Statements of Shareholders' Equity - USD ($) shares in Millions, $ in Millions</t>
        </is>
      </c>
      <c r="B1" s="2" t="inlineStr">
        <is>
          <t>Total</t>
        </is>
      </c>
      <c r="C1" s="2" t="inlineStr">
        <is>
          <t>Cumulative Effect, Period of Adoption, Adjustment</t>
        </is>
      </c>
      <c r="D1" s="2" t="inlineStr">
        <is>
          <t>[1],[2]</t>
        </is>
      </c>
      <c r="E1" s="2" t="inlineStr">
        <is>
          <t>Common Shares</t>
        </is>
      </c>
      <c r="F1" s="2" t="inlineStr">
        <is>
          <t>Capital in Excess of Stated Value</t>
        </is>
      </c>
      <c r="G1" s="2" t="inlineStr">
        <is>
          <t>Retained Earnings</t>
        </is>
      </c>
      <c r="H1" s="2" t="inlineStr">
        <is>
          <t>Retained EarningsCumulative Effect, Period of Adoption, Adjustment</t>
        </is>
      </c>
      <c r="I1" s="2" t="inlineStr">
        <is>
          <t>[1],[2]</t>
        </is>
      </c>
      <c r="J1" s="2" t="inlineStr">
        <is>
          <t>Treasury Shares</t>
        </is>
      </c>
      <c r="K1" s="2" t="inlineStr">
        <is>
          <t>Accumulated Other Comprehensive Income (Loss)</t>
        </is>
      </c>
      <c r="L1" s="2" t="inlineStr">
        <is>
          <t>Accumulated Other Comprehensive Income (Loss)Cumulative Effect, Period of Adoption, Adjustment</t>
        </is>
      </c>
      <c r="M1" s="2" t="inlineStr">
        <is>
          <t>[1],[2]</t>
        </is>
      </c>
      <c r="N1" s="2" t="inlineStr">
        <is>
          <t>Parent</t>
        </is>
      </c>
      <c r="O1" s="2" t="inlineStr">
        <is>
          <t>ParentCumulative Effect, Period of Adoption, Adjustment</t>
        </is>
      </c>
      <c r="P1" s="2" t="inlineStr">
        <is>
          <t>[1],[2]</t>
        </is>
      </c>
      <c r="Q1" s="2" t="inlineStr">
        <is>
          <t>Non-controlling Interest</t>
        </is>
      </c>
    </row>
    <row r="2">
      <c r="A2" s="4" t="inlineStr">
        <is>
          <t>Equity beginning balance (in shares) at Sep. 30, 2018</t>
        </is>
      </c>
      <c r="E2" s="8" t="n">
        <v>68.09999999999999</v>
      </c>
    </row>
    <row r="3">
      <c r="A3" s="4" t="inlineStr">
        <is>
          <t>Equity beginning balance at Sep. 30, 2018</t>
        </is>
      </c>
      <c r="E3" s="7" t="n">
        <v>0.3</v>
      </c>
      <c r="F3" s="5" t="n">
        <v>420</v>
      </c>
      <c r="G3" s="7" t="n">
        <v>919.9</v>
      </c>
      <c r="H3" s="7" t="n">
        <v>22.9</v>
      </c>
      <c r="J3" s="7" t="n">
        <v>-939.6</v>
      </c>
      <c r="K3" s="5" t="n">
        <v>-46</v>
      </c>
      <c r="L3" s="7" t="n">
        <v>-13.8</v>
      </c>
      <c r="N3" s="7" t="n">
        <v>354.6</v>
      </c>
      <c r="O3" s="7" t="n">
        <v>9.1</v>
      </c>
    </row>
    <row r="4">
      <c r="A4" s="4" t="inlineStr">
        <is>
          <t>Treasury shares, beginning balance (in shares) at Sep. 30, 2018</t>
        </is>
      </c>
      <c r="J4" s="8" t="n">
        <v>12.8</v>
      </c>
    </row>
    <row r="5">
      <c r="A5" s="4" t="inlineStr">
        <is>
          <t>Noncontrolling interest, beginning balance at Sep. 30, 2018</t>
        </is>
      </c>
      <c r="Q5" s="5" t="n">
        <v>5</v>
      </c>
    </row>
    <row r="6">
      <c r="A6" s="4" t="inlineStr">
        <is>
          <t>Total equity, beginning balance at Sep. 30, 2018</t>
        </is>
      </c>
      <c r="B6" s="7" t="n">
        <v>359.6</v>
      </c>
      <c r="C6" s="7" t="n">
        <v>9.1</v>
      </c>
    </row>
    <row r="7">
      <c r="A7" s="3" t="inlineStr">
        <is>
          <t>Increase (Decrease) in Stockholders' Equity [Roll Forward]</t>
        </is>
      </c>
    </row>
    <row r="8">
      <c r="A8" s="4" t="inlineStr">
        <is>
          <t>Net income (loss)</t>
        </is>
      </c>
      <c r="B8" s="8" t="n">
        <v>460.2</v>
      </c>
      <c r="G8" s="8" t="n">
        <v>460.7</v>
      </c>
      <c r="N8" s="8" t="n">
        <v>460.7</v>
      </c>
      <c r="Q8" s="8" t="n">
        <v>-0.5</v>
      </c>
    </row>
    <row r="9">
      <c r="A9" s="4" t="inlineStr">
        <is>
          <t>Other comprehensive income (loss)</t>
        </is>
      </c>
      <c r="B9" s="8" t="n">
        <v>-34.1</v>
      </c>
      <c r="K9" s="8" t="n">
        <v>-34.1</v>
      </c>
      <c r="N9" s="8" t="n">
        <v>-34.1</v>
      </c>
    </row>
    <row r="10">
      <c r="A10" s="4" t="inlineStr">
        <is>
          <t>Share-based compensation</t>
        </is>
      </c>
      <c r="B10" s="8" t="n">
        <v>38.4</v>
      </c>
      <c r="F10" s="8" t="n">
        <v>38.4</v>
      </c>
      <c r="N10" s="8" t="n">
        <v>38.4</v>
      </c>
    </row>
    <row r="11">
      <c r="A11" s="4" t="inlineStr">
        <is>
          <t>Dividends declared</t>
        </is>
      </c>
      <c r="B11" s="8" t="n">
        <v>-128.8</v>
      </c>
      <c r="G11" s="8" t="n">
        <v>-128.8</v>
      </c>
      <c r="N11" s="8" t="n">
        <v>-128.8</v>
      </c>
    </row>
    <row r="12">
      <c r="A12" s="4" t="inlineStr">
        <is>
          <t>Treasury share purchases</t>
        </is>
      </c>
      <c r="B12" s="8" t="n">
        <v>-2.7</v>
      </c>
      <c r="J12" s="7" t="n">
        <v>-2.7</v>
      </c>
      <c r="N12" s="8" t="n">
        <v>-2.7</v>
      </c>
    </row>
    <row r="13">
      <c r="A13" s="4" t="inlineStr">
        <is>
          <t>Treasury share issuances (in shares)</t>
        </is>
      </c>
      <c r="J13" s="8" t="n">
        <v>-0.4</v>
      </c>
    </row>
    <row r="14">
      <c r="A14" s="4" t="inlineStr">
        <is>
          <t>Treasury share issuances</t>
        </is>
      </c>
      <c r="B14" s="8" t="n">
        <v>21.5</v>
      </c>
      <c r="F14" s="8" t="n">
        <v>-16.5</v>
      </c>
      <c r="J14" s="5" t="n">
        <v>38</v>
      </c>
      <c r="N14" s="8" t="n">
        <v>21.5</v>
      </c>
    </row>
    <row r="15">
      <c r="A15" s="4" t="inlineStr">
        <is>
          <t>Equity ending balance (in shares) at Sep. 30, 2019</t>
        </is>
      </c>
      <c r="E15" s="8" t="n">
        <v>68.09999999999999</v>
      </c>
    </row>
    <row r="16">
      <c r="A16" s="4" t="inlineStr">
        <is>
          <t>Equity ending balance at Sep. 30, 2019</t>
        </is>
      </c>
      <c r="E16" s="7" t="n">
        <v>0.3</v>
      </c>
      <c r="F16" s="8" t="n">
        <v>441.9</v>
      </c>
      <c r="G16" s="8" t="n">
        <v>1274.7</v>
      </c>
      <c r="J16" s="7" t="n">
        <v>-904.3</v>
      </c>
      <c r="K16" s="8" t="n">
        <v>-93.90000000000001</v>
      </c>
      <c r="N16" s="8" t="n">
        <v>718.7</v>
      </c>
    </row>
    <row r="17">
      <c r="A17" s="4" t="inlineStr">
        <is>
          <t>Treasury shares, ending balance (in shares) at Sep. 30, 2019</t>
        </is>
      </c>
      <c r="J17" s="8" t="n">
        <v>12.4</v>
      </c>
    </row>
    <row r="18">
      <c r="A18" s="4" t="inlineStr">
        <is>
          <t>Noncontrolling interest, ending balance at Sep. 30, 2019</t>
        </is>
      </c>
      <c r="Q18" s="8" t="n">
        <v>4.5</v>
      </c>
    </row>
    <row r="19">
      <c r="A19" s="4" t="inlineStr">
        <is>
          <t>Total equity, ending balance at Sep. 30, 2019</t>
        </is>
      </c>
      <c r="B19" s="8" t="n">
        <v>723.2</v>
      </c>
    </row>
    <row r="20">
      <c r="A20" s="3" t="inlineStr">
        <is>
          <t>Increase (Decrease) in Stockholders' Equity [Roll Forward]</t>
        </is>
      </c>
    </row>
    <row r="21">
      <c r="A21" s="4" t="inlineStr">
        <is>
          <t>Net income (loss)</t>
        </is>
      </c>
      <c r="B21" s="8" t="n">
        <v>388.6</v>
      </c>
      <c r="G21" s="8" t="n">
        <v>387.4</v>
      </c>
      <c r="N21" s="8" t="n">
        <v>387.4</v>
      </c>
      <c r="Q21" s="8" t="n">
        <v>1.2</v>
      </c>
    </row>
    <row r="22">
      <c r="A22" s="4" t="inlineStr">
        <is>
          <t>Other comprehensive income (loss)</t>
        </is>
      </c>
      <c r="B22" s="8" t="n">
        <v>-5.2</v>
      </c>
      <c r="K22" s="8" t="n">
        <v>-5.2</v>
      </c>
      <c r="N22" s="8" t="n">
        <v>-5.2</v>
      </c>
    </row>
    <row r="23">
      <c r="A23" s="4" t="inlineStr">
        <is>
          <t>Share-based compensation</t>
        </is>
      </c>
      <c r="B23" s="8" t="n">
        <v>57.9</v>
      </c>
      <c r="F23" s="8" t="n">
        <v>57.9</v>
      </c>
      <c r="N23" s="8" t="n">
        <v>57.9</v>
      </c>
    </row>
    <row r="24">
      <c r="A24" s="4" t="inlineStr">
        <is>
          <t>Dividends declared</t>
        </is>
      </c>
      <c r="B24" s="8" t="n">
        <v>-426.5</v>
      </c>
      <c r="G24" s="8" t="n">
        <v>-426.5</v>
      </c>
      <c r="N24" s="8" t="n">
        <v>-426.5</v>
      </c>
    </row>
    <row r="25">
      <c r="A25" s="4" t="inlineStr">
        <is>
          <t>Treasury share purchases (in shares)</t>
        </is>
      </c>
      <c r="J25" s="8" t="n">
        <v>0.4</v>
      </c>
    </row>
    <row r="26">
      <c r="A26" s="4" t="inlineStr">
        <is>
          <t>Treasury share purchases</t>
        </is>
      </c>
      <c r="B26" s="8" t="n">
        <v>-53.2</v>
      </c>
      <c r="J26" s="7" t="n">
        <v>-53.2</v>
      </c>
      <c r="N26" s="8" t="n">
        <v>-53.2</v>
      </c>
    </row>
    <row r="27">
      <c r="A27" s="4" t="inlineStr">
        <is>
          <t>Treasury share issuances (in shares)</t>
        </is>
      </c>
      <c r="J27" s="8" t="n">
        <v>-0.4</v>
      </c>
    </row>
    <row r="28">
      <c r="A28" s="4" t="inlineStr">
        <is>
          <t>Treasury share issuances</t>
        </is>
      </c>
      <c r="B28" s="8" t="n">
        <v>18.1</v>
      </c>
      <c r="F28" s="8" t="n">
        <v>-17.6</v>
      </c>
      <c r="J28" s="7" t="n">
        <v>35.7</v>
      </c>
      <c r="N28" s="8" t="n">
        <v>18.1</v>
      </c>
    </row>
    <row r="29">
      <c r="A29" s="4" t="inlineStr">
        <is>
          <t>Equity ending balance (in shares) at Sep. 30, 2020</t>
        </is>
      </c>
      <c r="E29" s="8" t="n">
        <v>68.09999999999999</v>
      </c>
    </row>
    <row r="30">
      <c r="A30" s="4" t="inlineStr">
        <is>
          <t>Equity ending balance at Sep. 30, 2020</t>
        </is>
      </c>
      <c r="B30" s="8" t="n">
        <v>697.2</v>
      </c>
      <c r="E30" s="7" t="n">
        <v>0.3</v>
      </c>
      <c r="F30" s="8" t="n">
        <v>482.2</v>
      </c>
      <c r="G30" s="8" t="n">
        <v>1235.6</v>
      </c>
      <c r="J30" s="7" t="n">
        <v>-921.8</v>
      </c>
      <c r="K30" s="8" t="n">
        <v>-99.09999999999999</v>
      </c>
      <c r="N30" s="8" t="n">
        <v>697.2</v>
      </c>
    </row>
    <row r="31">
      <c r="A31" s="4" t="inlineStr">
        <is>
          <t>Treasury shares, ending balance (in shares) at Sep. 30, 2020</t>
        </is>
      </c>
      <c r="J31" s="8" t="n">
        <v>12.4</v>
      </c>
    </row>
    <row r="32">
      <c r="A32" s="4" t="inlineStr">
        <is>
          <t>Noncontrolling interest, ending balance at Sep. 30, 2020</t>
        </is>
      </c>
      <c r="B32" s="8" t="n">
        <v>5.7</v>
      </c>
      <c r="Q32" s="8" t="n">
        <v>5.7</v>
      </c>
    </row>
    <row r="33">
      <c r="A33" s="4" t="inlineStr">
        <is>
          <t>Total equity, ending balance at Sep. 30, 2020</t>
        </is>
      </c>
      <c r="B33" s="8" t="n">
        <v>702.9</v>
      </c>
    </row>
    <row r="34">
      <c r="A34" s="3" t="inlineStr">
        <is>
          <t>Increase (Decrease) in Stockholders' Equity [Roll Forward]</t>
        </is>
      </c>
    </row>
    <row r="35">
      <c r="A35" s="4" t="inlineStr">
        <is>
          <t>Net income (loss)</t>
        </is>
      </c>
      <c r="B35" s="8" t="n">
        <v>513.4</v>
      </c>
      <c r="G35" s="8" t="n">
        <v>512.5</v>
      </c>
      <c r="N35" s="8" t="n">
        <v>512.5</v>
      </c>
      <c r="Q35" s="8" t="n">
        <v>0.9</v>
      </c>
    </row>
    <row r="36">
      <c r="A36" s="4" t="inlineStr">
        <is>
          <t>Other comprehensive income (loss)</t>
        </is>
      </c>
      <c r="B36" s="8" t="n">
        <v>32.8</v>
      </c>
      <c r="K36" s="8" t="n">
        <v>32.8</v>
      </c>
      <c r="N36" s="8" t="n">
        <v>32.8</v>
      </c>
    </row>
    <row r="37">
      <c r="A37" s="4" t="inlineStr">
        <is>
          <t>Share-based compensation</t>
        </is>
      </c>
      <c r="B37" s="8" t="n">
        <v>40.6</v>
      </c>
      <c r="F37" s="8" t="n">
        <v>40.6</v>
      </c>
      <c r="N37" s="8" t="n">
        <v>40.6</v>
      </c>
    </row>
    <row r="38">
      <c r="A38" s="4" t="inlineStr">
        <is>
          <t>Dividends declared</t>
        </is>
      </c>
      <c r="B38" s="6" t="n">
        <v>-143</v>
      </c>
      <c r="G38" s="6" t="n">
        <v>-143</v>
      </c>
      <c r="N38" s="6" t="n">
        <v>-143</v>
      </c>
    </row>
    <row r="39">
      <c r="A39" s="4" t="inlineStr">
        <is>
          <t>Treasury share purchases (in shares)</t>
        </is>
      </c>
      <c r="J39" s="8" t="n">
        <v>0.7</v>
      </c>
    </row>
    <row r="40">
      <c r="A40" s="4" t="inlineStr">
        <is>
          <t>Treasury share purchases</t>
        </is>
      </c>
      <c r="B40" s="8" t="n">
        <v>-129.3</v>
      </c>
      <c r="J40" s="7" t="n">
        <v>-129.3</v>
      </c>
      <c r="N40" s="8" t="n">
        <v>129.3</v>
      </c>
    </row>
    <row r="41">
      <c r="A41" s="4" t="inlineStr">
        <is>
          <t>Treasury share issuances (in shares)</t>
        </is>
      </c>
      <c r="J41" s="8" t="n">
        <v>-0.5</v>
      </c>
    </row>
    <row r="42">
      <c r="A42" s="4" t="inlineStr">
        <is>
          <t>Treasury share issuances</t>
        </is>
      </c>
      <c r="B42" s="8" t="n">
        <v>16.1</v>
      </c>
      <c r="F42" s="8" t="n">
        <v>-32.6</v>
      </c>
      <c r="J42" s="7" t="n">
        <v>48.7</v>
      </c>
      <c r="N42" s="8" t="n">
        <v>16.1</v>
      </c>
    </row>
    <row r="43">
      <c r="A43" s="4" t="inlineStr">
        <is>
          <t>Acquisition of remaining noncontrolling interest in Aerogrow</t>
        </is>
      </c>
      <c r="B43" s="8" t="n">
        <v>-20.1</v>
      </c>
      <c r="F43" s="8" t="n">
        <v>-13.4</v>
      </c>
      <c r="N43" s="8" t="n">
        <v>-13.4</v>
      </c>
      <c r="Q43" s="8" t="n">
        <v>-6.7</v>
      </c>
    </row>
    <row r="44">
      <c r="A44" s="4" t="inlineStr">
        <is>
          <t>Equity ending balance (in shares) at Sep. 30, 2021</t>
        </is>
      </c>
      <c r="E44" s="8" t="n">
        <v>68.09999999999999</v>
      </c>
    </row>
    <row r="45">
      <c r="A45" s="4" t="inlineStr">
        <is>
          <t>Equity ending balance at Sep. 30, 2021</t>
        </is>
      </c>
      <c r="B45" s="8" t="n">
        <v>1013.3</v>
      </c>
      <c r="E45" s="7" t="n">
        <v>0.3</v>
      </c>
      <c r="F45" s="7" t="n">
        <v>476.7</v>
      </c>
      <c r="G45" s="7" t="n">
        <v>1605.1</v>
      </c>
      <c r="J45" s="7" t="n">
        <v>-1002.4</v>
      </c>
      <c r="K45" s="7" t="n">
        <v>-66.40000000000001</v>
      </c>
      <c r="N45" s="7" t="n">
        <v>1013.3</v>
      </c>
    </row>
    <row r="46">
      <c r="A46" s="4" t="inlineStr">
        <is>
          <t>Treasury shares, ending balance (in shares) at Sep. 30, 2021</t>
        </is>
      </c>
      <c r="J46" s="8" t="n">
        <v>12.6</v>
      </c>
    </row>
    <row r="47">
      <c r="A47" s="4" t="inlineStr">
        <is>
          <t>Noncontrolling interest, ending balance at Sep. 30, 2021</t>
        </is>
      </c>
      <c r="B47" s="6" t="n">
        <v>0</v>
      </c>
      <c r="Q47" s="5" t="n">
        <v>0</v>
      </c>
    </row>
    <row r="48">
      <c r="A48" s="4" t="inlineStr">
        <is>
          <t>Total equity, ending balance at Sep. 30, 2021</t>
        </is>
      </c>
      <c r="B48" s="7" t="n">
        <v>1013.3</v>
      </c>
    </row>
    <row r="49"/>
    <row r="50">
      <c r="A50" s="4" t="inlineStr">
        <is>
          <t>[1]</t>
        </is>
      </c>
      <c r="B50" s="4" t="inlineStr">
        <is>
          <t>As a result of adopting ASU No. 2014-09, “Revenue from Contracts with Customers (ASC 606),” on October 1, 2018, the Company recorded a $9.1 cumulative effect of initially applying the new guidance as an adjustment to the fiscal year 2019 opening balance of retained earnings.</t>
        </is>
      </c>
    </row>
    <row r="51">
      <c r="A51" s="4" t="inlineStr">
        <is>
          <t>[2]</t>
        </is>
      </c>
      <c r="B51" s="4" t="inlineStr">
        <is>
          <t>As a result of adopting ASU No. 2018-02, “Reclassification of Certain Tax Effects from Accumulated Other Comprehensive Income,” on October 1, 2018, the Company reclassified $13.8 from accumulated other comprehensive loss to retained earnings in the fiscal year 2019 opening balances.</t>
        </is>
      </c>
    </row>
  </sheetData>
  <mergeCells count="191">
    <mergeCell ref="C2:D2"/>
    <mergeCell ref="H2:I2"/>
    <mergeCell ref="L2:M2"/>
    <mergeCell ref="O2:P2"/>
    <mergeCell ref="C3:D3"/>
    <mergeCell ref="H3:I3"/>
    <mergeCell ref="L3:M3"/>
    <mergeCell ref="O3:P3"/>
    <mergeCell ref="C4:D4"/>
    <mergeCell ref="H4:I4"/>
    <mergeCell ref="L4:M4"/>
    <mergeCell ref="O4:P4"/>
    <mergeCell ref="C5:D5"/>
    <mergeCell ref="H5:I5"/>
    <mergeCell ref="L5:M5"/>
    <mergeCell ref="O5:P5"/>
    <mergeCell ref="C6:D6"/>
    <mergeCell ref="H6:I6"/>
    <mergeCell ref="L6:M6"/>
    <mergeCell ref="O6:P6"/>
    <mergeCell ref="C7:D7"/>
    <mergeCell ref="H7:I7"/>
    <mergeCell ref="L7:M7"/>
    <mergeCell ref="O7:P7"/>
    <mergeCell ref="C8:D8"/>
    <mergeCell ref="H8:I8"/>
    <mergeCell ref="L8:M8"/>
    <mergeCell ref="O8:P8"/>
    <mergeCell ref="C9:D9"/>
    <mergeCell ref="H9:I9"/>
    <mergeCell ref="L9:M9"/>
    <mergeCell ref="O9:P9"/>
    <mergeCell ref="C10:D10"/>
    <mergeCell ref="H10:I10"/>
    <mergeCell ref="L10:M10"/>
    <mergeCell ref="O10:P10"/>
    <mergeCell ref="C11:D11"/>
    <mergeCell ref="H11:I11"/>
    <mergeCell ref="L11:M11"/>
    <mergeCell ref="O11:P11"/>
    <mergeCell ref="C12:D12"/>
    <mergeCell ref="H12:I12"/>
    <mergeCell ref="L12:M12"/>
    <mergeCell ref="O12:P12"/>
    <mergeCell ref="C13:D13"/>
    <mergeCell ref="H13:I13"/>
    <mergeCell ref="L13:M13"/>
    <mergeCell ref="O13:P13"/>
    <mergeCell ref="C14:D14"/>
    <mergeCell ref="H14:I14"/>
    <mergeCell ref="L14:M14"/>
    <mergeCell ref="O14:P14"/>
    <mergeCell ref="C15:D15"/>
    <mergeCell ref="H15:I15"/>
    <mergeCell ref="L15:M15"/>
    <mergeCell ref="O15:P15"/>
    <mergeCell ref="C16:D16"/>
    <mergeCell ref="H16:I16"/>
    <mergeCell ref="L16:M16"/>
    <mergeCell ref="O16:P16"/>
    <mergeCell ref="C17:D17"/>
    <mergeCell ref="H17:I17"/>
    <mergeCell ref="L17:M17"/>
    <mergeCell ref="O17:P17"/>
    <mergeCell ref="C18:D18"/>
    <mergeCell ref="H18:I18"/>
    <mergeCell ref="L18:M18"/>
    <mergeCell ref="O18:P18"/>
    <mergeCell ref="C19:D19"/>
    <mergeCell ref="H19:I19"/>
    <mergeCell ref="L19:M19"/>
    <mergeCell ref="O19:P19"/>
    <mergeCell ref="C20:D20"/>
    <mergeCell ref="H20:I20"/>
    <mergeCell ref="L20:M20"/>
    <mergeCell ref="O20:P20"/>
    <mergeCell ref="C21:D21"/>
    <mergeCell ref="H21:I21"/>
    <mergeCell ref="L21:M21"/>
    <mergeCell ref="O21:P21"/>
    <mergeCell ref="C22:D22"/>
    <mergeCell ref="H22:I22"/>
    <mergeCell ref="L22:M22"/>
    <mergeCell ref="O22:P22"/>
    <mergeCell ref="C23:D23"/>
    <mergeCell ref="H23:I23"/>
    <mergeCell ref="L23:M23"/>
    <mergeCell ref="O23:P23"/>
    <mergeCell ref="C24:D24"/>
    <mergeCell ref="H24:I24"/>
    <mergeCell ref="L24:M24"/>
    <mergeCell ref="O24:P24"/>
    <mergeCell ref="C25:D25"/>
    <mergeCell ref="H25:I25"/>
    <mergeCell ref="L25:M25"/>
    <mergeCell ref="O25:P25"/>
    <mergeCell ref="C26:D26"/>
    <mergeCell ref="H26:I26"/>
    <mergeCell ref="L26:M26"/>
    <mergeCell ref="O26:P26"/>
    <mergeCell ref="C27:D27"/>
    <mergeCell ref="H27:I27"/>
    <mergeCell ref="L27:M27"/>
    <mergeCell ref="O27:P27"/>
    <mergeCell ref="C28:D28"/>
    <mergeCell ref="H28:I28"/>
    <mergeCell ref="L28:M28"/>
    <mergeCell ref="O28:P28"/>
    <mergeCell ref="C29:D29"/>
    <mergeCell ref="H29:I29"/>
    <mergeCell ref="L29:M29"/>
    <mergeCell ref="O29:P29"/>
    <mergeCell ref="C30:D30"/>
    <mergeCell ref="H30:I30"/>
    <mergeCell ref="L30:M30"/>
    <mergeCell ref="O30:P30"/>
    <mergeCell ref="C31:D31"/>
    <mergeCell ref="H31:I31"/>
    <mergeCell ref="L31:M31"/>
    <mergeCell ref="O31:P31"/>
    <mergeCell ref="C32:D32"/>
    <mergeCell ref="H32:I32"/>
    <mergeCell ref="L32:M32"/>
    <mergeCell ref="O32:P32"/>
    <mergeCell ref="C33:D33"/>
    <mergeCell ref="H33:I33"/>
    <mergeCell ref="L33:M33"/>
    <mergeCell ref="O33:P33"/>
    <mergeCell ref="C34:D34"/>
    <mergeCell ref="H34:I34"/>
    <mergeCell ref="L34:M34"/>
    <mergeCell ref="O34:P34"/>
    <mergeCell ref="C35:D35"/>
    <mergeCell ref="H35:I35"/>
    <mergeCell ref="L35:M35"/>
    <mergeCell ref="O35:P35"/>
    <mergeCell ref="C36:D36"/>
    <mergeCell ref="H36:I36"/>
    <mergeCell ref="L36:M36"/>
    <mergeCell ref="O36:P36"/>
    <mergeCell ref="C37:D37"/>
    <mergeCell ref="H37:I37"/>
    <mergeCell ref="L37:M37"/>
    <mergeCell ref="O37:P37"/>
    <mergeCell ref="C38:D38"/>
    <mergeCell ref="H38:I38"/>
    <mergeCell ref="L38:M38"/>
    <mergeCell ref="O38:P38"/>
    <mergeCell ref="C39:D39"/>
    <mergeCell ref="H39:I39"/>
    <mergeCell ref="L39:M39"/>
    <mergeCell ref="O39:P39"/>
    <mergeCell ref="C40:D40"/>
    <mergeCell ref="H40:I40"/>
    <mergeCell ref="L40:M40"/>
    <mergeCell ref="O40:P40"/>
    <mergeCell ref="C41:D41"/>
    <mergeCell ref="H41:I41"/>
    <mergeCell ref="L41:M41"/>
    <mergeCell ref="O41:P41"/>
    <mergeCell ref="C42:D42"/>
    <mergeCell ref="H42:I42"/>
    <mergeCell ref="L42:M42"/>
    <mergeCell ref="O42:P42"/>
    <mergeCell ref="C43:D43"/>
    <mergeCell ref="H43:I43"/>
    <mergeCell ref="L43:M43"/>
    <mergeCell ref="O43:P43"/>
    <mergeCell ref="C44:D44"/>
    <mergeCell ref="H44:I44"/>
    <mergeCell ref="L44:M44"/>
    <mergeCell ref="O44:P44"/>
    <mergeCell ref="C45:D45"/>
    <mergeCell ref="H45:I45"/>
    <mergeCell ref="L45:M45"/>
    <mergeCell ref="O45:P45"/>
    <mergeCell ref="C46:D46"/>
    <mergeCell ref="H46:I46"/>
    <mergeCell ref="L46:M46"/>
    <mergeCell ref="O46:P46"/>
    <mergeCell ref="C47:D47"/>
    <mergeCell ref="H47:I47"/>
    <mergeCell ref="L47:M47"/>
    <mergeCell ref="O47:P47"/>
    <mergeCell ref="C48:D48"/>
    <mergeCell ref="H48:I48"/>
    <mergeCell ref="L48:M48"/>
    <mergeCell ref="O48:P48"/>
    <mergeCell ref="A49:Q49"/>
    <mergeCell ref="B50:Q50"/>
    <mergeCell ref="B51:Q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nior Notes - 6.000% (Details) - Senior Notes – 6.000% - USD ($) $ in Millions</t>
        </is>
      </c>
      <c r="B1" s="2" t="inlineStr">
        <is>
          <t>Oct. 23, 2019</t>
        </is>
      </c>
      <c r="C1" s="2" t="inlineStr">
        <is>
          <t>Jan. 02, 2021</t>
        </is>
      </c>
      <c r="D1" s="2" t="inlineStr">
        <is>
          <t>Sep. 30, 2020</t>
        </is>
      </c>
      <c r="E1" s="2" t="inlineStr">
        <is>
          <t>Oct. 13, 2015</t>
        </is>
      </c>
    </row>
    <row r="2">
      <c r="A2" s="3" t="inlineStr">
        <is>
          <t>Debt Instrument [Line Items]</t>
        </is>
      </c>
    </row>
    <row r="3">
      <c r="A3" s="4" t="inlineStr">
        <is>
          <t>Repayments of debt</t>
        </is>
      </c>
      <c r="B3" s="7" t="n">
        <v>412.5</v>
      </c>
    </row>
    <row r="4">
      <c r="A4" s="4" t="inlineStr">
        <is>
          <t>Accrued interest</t>
        </is>
      </c>
      <c r="B4" s="8" t="n">
        <v>0.5</v>
      </c>
    </row>
    <row r="5">
      <c r="A5" s="4" t="inlineStr">
        <is>
          <t>Redemption premium</t>
        </is>
      </c>
      <c r="B5" s="6" t="n">
        <v>12</v>
      </c>
    </row>
    <row r="6">
      <c r="A6" s="4" t="inlineStr">
        <is>
          <t>Outstanding principal</t>
        </is>
      </c>
      <c r="B6" s="5" t="n">
        <v>400</v>
      </c>
    </row>
    <row r="7">
      <c r="A7" s="4" t="inlineStr">
        <is>
          <t>Senior Notes</t>
        </is>
      </c>
    </row>
    <row r="8">
      <c r="A8" s="3" t="inlineStr">
        <is>
          <t>Debt Instrument [Line Items]</t>
        </is>
      </c>
    </row>
    <row r="9">
      <c r="A9" s="4" t="inlineStr">
        <is>
          <t>Interest rate (percent)</t>
        </is>
      </c>
      <c r="D9" s="4" t="inlineStr">
        <is>
          <t>6.00%</t>
        </is>
      </c>
      <c r="E9" s="4" t="inlineStr">
        <is>
          <t>6.00%</t>
        </is>
      </c>
    </row>
    <row r="10">
      <c r="A10" s="4" t="inlineStr">
        <is>
          <t>Unamortized debt issuance costs</t>
        </is>
      </c>
      <c r="C10" s="7" t="n">
        <v>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Notes - 5.250% (Details) - Senior Notes - Senior Notes – 5.250% - USD ($) $ in Millions</t>
        </is>
      </c>
      <c r="B1" s="2" t="inlineStr">
        <is>
          <t>Sep. 30, 2021</t>
        </is>
      </c>
      <c r="C1" s="2" t="inlineStr">
        <is>
          <t>Sep. 30, 2020</t>
        </is>
      </c>
      <c r="D1" s="2" t="inlineStr">
        <is>
          <t>Dec. 15, 2016</t>
        </is>
      </c>
    </row>
    <row r="2">
      <c r="A2" s="3" t="inlineStr">
        <is>
          <t>Debt Instrument [Line Items]</t>
        </is>
      </c>
    </row>
    <row r="3">
      <c r="A3" s="4" t="inlineStr">
        <is>
          <t>Aggregate principal amount</t>
        </is>
      </c>
      <c r="D3" s="5" t="n">
        <v>250</v>
      </c>
    </row>
    <row r="4">
      <c r="A4" s="4" t="inlineStr">
        <is>
          <t>Interest rate (percent)</t>
        </is>
      </c>
      <c r="B4" s="4" t="inlineStr">
        <is>
          <t>5.25%</t>
        </is>
      </c>
      <c r="C4" s="4" t="inlineStr">
        <is>
          <t>5.25%</t>
        </is>
      </c>
      <c r="D4" s="4" t="inlineStr">
        <is>
          <t>5.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Notes - 4.500% (Details) - Senior Notes - Senior Notes - 4.500% - USD ($) $ in Millions</t>
        </is>
      </c>
      <c r="B1" s="2" t="inlineStr">
        <is>
          <t>Oct. 22, 2019</t>
        </is>
      </c>
      <c r="C1" s="2" t="inlineStr">
        <is>
          <t>Sep. 30, 2021</t>
        </is>
      </c>
      <c r="D1" s="2" t="inlineStr">
        <is>
          <t>Sep. 30, 2020</t>
        </is>
      </c>
    </row>
    <row r="2">
      <c r="A2" s="3" t="inlineStr">
        <is>
          <t>Debt Instrument [Line Items]</t>
        </is>
      </c>
    </row>
    <row r="3">
      <c r="A3" s="4" t="inlineStr">
        <is>
          <t>Proceed from issuance of unsecured debt</t>
        </is>
      </c>
      <c r="B3" s="5" t="n">
        <v>450</v>
      </c>
    </row>
    <row r="4">
      <c r="A4" s="4" t="inlineStr">
        <is>
          <t>Interest rate (percent)</t>
        </is>
      </c>
      <c r="B4" s="4" t="inlineStr">
        <is>
          <t>4.50%</t>
        </is>
      </c>
      <c r="C4" s="4" t="inlineStr">
        <is>
          <t>4.50%</t>
        </is>
      </c>
      <c r="D4" s="4" t="inlineStr">
        <is>
          <t>4.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Notes - 4.000% (Details) - Senior Notes - Senior Notes – 4.000% - USD ($) $ in Millions</t>
        </is>
      </c>
      <c r="B1" s="2" t="inlineStr">
        <is>
          <t>Mar. 17, 2021</t>
        </is>
      </c>
      <c r="C1" s="2" t="inlineStr">
        <is>
          <t>Sep. 30, 2021</t>
        </is>
      </c>
      <c r="D1" s="2" t="inlineStr">
        <is>
          <t>Sep. 30, 2020</t>
        </is>
      </c>
    </row>
    <row r="2">
      <c r="A2" s="3" t="inlineStr">
        <is>
          <t>Debt Instrument [Line Items]</t>
        </is>
      </c>
    </row>
    <row r="3">
      <c r="A3" s="4" t="inlineStr">
        <is>
          <t>Proceed from issuance of unsecured debt</t>
        </is>
      </c>
      <c r="B3" s="5" t="n">
        <v>500</v>
      </c>
    </row>
    <row r="4">
      <c r="A4" s="4" t="inlineStr">
        <is>
          <t>Interest rate (percent)</t>
        </is>
      </c>
      <c r="B4" s="4" t="inlineStr">
        <is>
          <t>4.00%</t>
        </is>
      </c>
      <c r="C4" s="4" t="inlineStr">
        <is>
          <t>4.00%</t>
        </is>
      </c>
      <c r="D4" s="4" t="inlineStr">
        <is>
          <t>4.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Notes - 4.375% (Details) - Senior Notes - Senior Notes – 4.375% - USD ($) $ in Millions</t>
        </is>
      </c>
      <c r="B1" s="2" t="inlineStr">
        <is>
          <t>Aug. 13, 2021</t>
        </is>
      </c>
      <c r="C1" s="2" t="inlineStr">
        <is>
          <t>Sep. 30, 2021</t>
        </is>
      </c>
      <c r="D1" s="2" t="inlineStr">
        <is>
          <t>Sep. 30, 2020</t>
        </is>
      </c>
    </row>
    <row r="2">
      <c r="A2" s="3" t="inlineStr">
        <is>
          <t>Debt Instrument [Line Items]</t>
        </is>
      </c>
    </row>
    <row r="3">
      <c r="A3" s="4" t="inlineStr">
        <is>
          <t>Proceed from issuance of unsecured debt</t>
        </is>
      </c>
      <c r="B3" s="5" t="n">
        <v>400</v>
      </c>
    </row>
    <row r="4">
      <c r="A4" s="4" t="inlineStr">
        <is>
          <t>Interest rate (percent)</t>
        </is>
      </c>
      <c r="B4" s="4" t="inlineStr">
        <is>
          <t>4.375%</t>
        </is>
      </c>
      <c r="C4" s="4" t="inlineStr">
        <is>
          <t>4.375%</t>
        </is>
      </c>
      <c r="D4" s="4" t="inlineStr">
        <is>
          <t>4.37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Receivables Facility (Details) - USD ($) $ in Millions</t>
        </is>
      </c>
      <c r="B1" s="2" t="inlineStr">
        <is>
          <t>Apr. 07, 2017</t>
        </is>
      </c>
      <c r="C1" s="2" t="inlineStr">
        <is>
          <t>Sep. 30, 2021</t>
        </is>
      </c>
      <c r="D1" s="2" t="inlineStr">
        <is>
          <t>Sep. 30, 2020</t>
        </is>
      </c>
    </row>
    <row r="2">
      <c r="A2" s="3" t="inlineStr">
        <is>
          <t>Debt Instrument [Line Items]</t>
        </is>
      </c>
    </row>
    <row r="3">
      <c r="A3" s="4" t="inlineStr">
        <is>
          <t>Borrowings or receivables pledged as collateral</t>
        </is>
      </c>
      <c r="C3" s="7" t="n">
        <v>2315.3</v>
      </c>
      <c r="D3" s="7" t="n">
        <v>1531.2</v>
      </c>
    </row>
    <row r="4">
      <c r="A4" s="4" t="inlineStr">
        <is>
          <t>Accounts receivable pledged</t>
        </is>
      </c>
      <c r="C4" s="6" t="n">
        <v>0</v>
      </c>
      <c r="D4" s="8" t="n">
        <v>22.3</v>
      </c>
    </row>
    <row r="5">
      <c r="A5" s="4" t="inlineStr">
        <is>
          <t>Receivables facility</t>
        </is>
      </c>
    </row>
    <row r="6">
      <c r="A6" s="3" t="inlineStr">
        <is>
          <t>Debt Instrument [Line Items]</t>
        </is>
      </c>
    </row>
    <row r="7">
      <c r="A7" s="4" t="inlineStr">
        <is>
          <t>Borrowings or receivables pledged as collateral</t>
        </is>
      </c>
      <c r="C7" s="6" t="n">
        <v>0</v>
      </c>
      <c r="D7" s="6" t="n">
        <v>20</v>
      </c>
    </row>
    <row r="8">
      <c r="A8" s="4" t="inlineStr">
        <is>
          <t>Amendments</t>
        </is>
      </c>
    </row>
    <row r="9">
      <c r="A9" s="3" t="inlineStr">
        <is>
          <t>Debt Instrument [Line Items]</t>
        </is>
      </c>
    </row>
    <row r="10">
      <c r="A10" s="4" t="inlineStr">
        <is>
          <t>Maximum aggregate amount</t>
        </is>
      </c>
      <c r="B10" s="5" t="n">
        <v>400</v>
      </c>
    </row>
    <row r="11">
      <c r="A11" s="4" t="inlineStr">
        <is>
          <t>Committed up to limit under agreement</t>
        </is>
      </c>
      <c r="B11" s="5" t="n">
        <v>160</v>
      </c>
    </row>
    <row r="12">
      <c r="A12" s="4" t="inlineStr">
        <is>
          <t>Receivables facility</t>
        </is>
      </c>
    </row>
    <row r="13">
      <c r="A13" s="3" t="inlineStr">
        <is>
          <t>Debt Instrument [Line Items]</t>
        </is>
      </c>
    </row>
    <row r="14">
      <c r="A14" s="4" t="inlineStr">
        <is>
          <t>Accounts receivable pledged</t>
        </is>
      </c>
      <c r="C14" s="5" t="n">
        <v>0</v>
      </c>
      <c r="D14" s="7" t="n">
        <v>2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Interest Rate Swap Agreements (Details) - USD ($) $ in Millions</t>
        </is>
      </c>
      <c r="B1" s="2" t="inlineStr">
        <is>
          <t>Sep. 30, 2021</t>
        </is>
      </c>
      <c r="C1" s="2" t="inlineStr">
        <is>
          <t>Sep. 30, 2020</t>
        </is>
      </c>
    </row>
    <row r="2">
      <c r="A2" s="4" t="inlineStr">
        <is>
          <t>Interest Rate Swap, Instrument 2</t>
        </is>
      </c>
    </row>
    <row r="3">
      <c r="A3" s="3" t="inlineStr">
        <is>
          <t>Derivative [Line Items]</t>
        </is>
      </c>
    </row>
    <row r="4">
      <c r="A4" s="4" t="inlineStr">
        <is>
          <t>Notional amount</t>
        </is>
      </c>
      <c r="B4" s="5" t="n">
        <v>200</v>
      </c>
    </row>
    <row r="5">
      <c r="A5" s="4" t="inlineStr">
        <is>
          <t>Fixed rate (percentage)</t>
        </is>
      </c>
      <c r="B5" s="4" t="inlineStr">
        <is>
          <t>2.98%</t>
        </is>
      </c>
    </row>
    <row r="6">
      <c r="A6" s="4" t="inlineStr">
        <is>
          <t>Interest Rate Swap, Instrument 3</t>
        </is>
      </c>
    </row>
    <row r="7">
      <c r="A7" s="3" t="inlineStr">
        <is>
          <t>Derivative [Line Items]</t>
        </is>
      </c>
    </row>
    <row r="8">
      <c r="A8" s="4" t="inlineStr">
        <is>
          <t>Notional amount</t>
        </is>
      </c>
      <c r="B8" s="5" t="n">
        <v>100</v>
      </c>
    </row>
    <row r="9">
      <c r="A9" s="4" t="inlineStr">
        <is>
          <t>Fixed rate (percentage)</t>
        </is>
      </c>
      <c r="B9" s="4" t="inlineStr">
        <is>
          <t>1.36%</t>
        </is>
      </c>
    </row>
    <row r="10">
      <c r="A10" s="4" t="inlineStr">
        <is>
          <t>Interest Rate Swap, Instrument 4</t>
        </is>
      </c>
    </row>
    <row r="11">
      <c r="A11" s="3" t="inlineStr">
        <is>
          <t>Derivative [Line Items]</t>
        </is>
      </c>
    </row>
    <row r="12">
      <c r="A12" s="4" t="inlineStr">
        <is>
          <t>Notional amount</t>
        </is>
      </c>
      <c r="B12" s="5" t="n">
        <v>300</v>
      </c>
    </row>
    <row r="13">
      <c r="A13" s="4" t="inlineStr">
        <is>
          <t>Fixed rate (percentage)</t>
        </is>
      </c>
      <c r="B13" s="4" t="inlineStr">
        <is>
          <t>1.34%</t>
        </is>
      </c>
    </row>
    <row r="14">
      <c r="A14" s="4" t="inlineStr">
        <is>
          <t>Interest Rate Swap, Instrument 5</t>
        </is>
      </c>
    </row>
    <row r="15">
      <c r="A15" s="3" t="inlineStr">
        <is>
          <t>Derivative [Line Items]</t>
        </is>
      </c>
    </row>
    <row r="16">
      <c r="A16" s="4" t="inlineStr">
        <is>
          <t>Notional amount</t>
        </is>
      </c>
      <c r="B16" s="5" t="n">
        <v>200</v>
      </c>
    </row>
    <row r="17">
      <c r="A17" s="4" t="inlineStr">
        <is>
          <t>Fixed rate (percentage)</t>
        </is>
      </c>
      <c r="B17" s="4" t="inlineStr">
        <is>
          <t>1.37%</t>
        </is>
      </c>
    </row>
    <row r="18">
      <c r="A18" s="4" t="inlineStr">
        <is>
          <t>Interest Rate Swap, Instrument 6</t>
        </is>
      </c>
    </row>
    <row r="19">
      <c r="A19" s="3" t="inlineStr">
        <is>
          <t>Derivative [Line Items]</t>
        </is>
      </c>
    </row>
    <row r="20">
      <c r="A20" s="4" t="inlineStr">
        <is>
          <t>Notional amount</t>
        </is>
      </c>
      <c r="B20" s="5" t="n">
        <v>200</v>
      </c>
    </row>
    <row r="21">
      <c r="A21" s="4" t="inlineStr">
        <is>
          <t>Fixed rate (percentage)</t>
        </is>
      </c>
      <c r="B21" s="4" t="inlineStr">
        <is>
          <t>0.58%</t>
        </is>
      </c>
    </row>
    <row r="22">
      <c r="A22" s="4" t="inlineStr">
        <is>
          <t>Interest Rate Swap, Instrument 7</t>
        </is>
      </c>
    </row>
    <row r="23">
      <c r="A23" s="3" t="inlineStr">
        <is>
          <t>Derivative [Line Items]</t>
        </is>
      </c>
    </row>
    <row r="24">
      <c r="A24" s="4" t="inlineStr">
        <is>
          <t>Notional amount</t>
        </is>
      </c>
      <c r="B24" s="5" t="n">
        <v>200</v>
      </c>
    </row>
    <row r="25">
      <c r="A25" s="4" t="inlineStr">
        <is>
          <t>Fixed rate (percentage)</t>
        </is>
      </c>
      <c r="B25" s="4" t="inlineStr">
        <is>
          <t>0.85%</t>
        </is>
      </c>
    </row>
    <row r="26">
      <c r="A26" s="4" t="inlineStr">
        <is>
          <t>Designated as Hedging Instruments | Interest rate swap agreements</t>
        </is>
      </c>
    </row>
    <row r="27">
      <c r="A27" s="3" t="inlineStr">
        <is>
          <t>Derivative [Line Items]</t>
        </is>
      </c>
    </row>
    <row r="28">
      <c r="A28" s="4" t="inlineStr">
        <is>
          <t>Notional amount</t>
        </is>
      </c>
      <c r="B28" s="5" t="n">
        <v>600</v>
      </c>
      <c r="C28" s="5" t="n">
        <v>6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DEBT - Weighted Average Interest Rate (Details)</t>
        </is>
      </c>
      <c r="B1" s="2" t="inlineStr">
        <is>
          <t>Sep. 30, 2021</t>
        </is>
      </c>
      <c r="C1" s="2" t="inlineStr">
        <is>
          <t>Sep. 30, 2020</t>
        </is>
      </c>
      <c r="D1" s="2" t="inlineStr">
        <is>
          <t>Sep. 30, 2019</t>
        </is>
      </c>
    </row>
    <row r="2">
      <c r="A2" s="3" t="inlineStr">
        <is>
          <t>Debt Disclosure [Abstract]</t>
        </is>
      </c>
    </row>
    <row r="3">
      <c r="A3" s="4" t="inlineStr">
        <is>
          <t>Debt, weighted average interest rate (percentage)</t>
        </is>
      </c>
      <c r="B3" s="4" t="inlineStr">
        <is>
          <t>3.70%</t>
        </is>
      </c>
      <c r="C3" s="4" t="inlineStr">
        <is>
          <t>4.30%</t>
        </is>
      </c>
      <c r="D3" s="4" t="inlineStr">
        <is>
          <t>4.8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 Schedule of Authorized and Issued Shares (Details) - $ / shares</t>
        </is>
      </c>
      <c r="B1" s="2" t="inlineStr">
        <is>
          <t>Sep. 30, 2021</t>
        </is>
      </c>
      <c r="C1" s="2" t="inlineStr">
        <is>
          <t>Sep. 30, 2020</t>
        </is>
      </c>
    </row>
    <row r="2">
      <c r="A2" s="3" t="inlineStr">
        <is>
          <t>Preferred shares, no par value:</t>
        </is>
      </c>
    </row>
    <row r="3">
      <c r="A3" s="4" t="inlineStr">
        <is>
          <t>Authorized (in shares)</t>
        </is>
      </c>
      <c r="B3" s="6" t="n">
        <v>200000</v>
      </c>
      <c r="C3" s="6" t="n">
        <v>200000</v>
      </c>
    </row>
    <row r="4">
      <c r="A4" s="4" t="inlineStr">
        <is>
          <t>Issued (in shares)</t>
        </is>
      </c>
      <c r="B4" s="6" t="n">
        <v>0</v>
      </c>
      <c r="C4" s="6" t="n">
        <v>0</v>
      </c>
    </row>
    <row r="5">
      <c r="A5" s="3" t="inlineStr">
        <is>
          <t>Common shares, no par value, $0.01 stated value per share:</t>
        </is>
      </c>
    </row>
    <row r="6">
      <c r="A6" s="4" t="inlineStr">
        <is>
          <t>Common shares, stated value per share (USD per share)</t>
        </is>
      </c>
      <c r="B6" s="9" t="n">
        <v>0.01</v>
      </c>
      <c r="C6" s="9" t="n">
        <v>0.01</v>
      </c>
    </row>
    <row r="7">
      <c r="A7" s="4" t="inlineStr">
        <is>
          <t>Authorized (in shares)</t>
        </is>
      </c>
      <c r="B7" s="6" t="n">
        <v>100000000</v>
      </c>
      <c r="C7" s="6" t="n">
        <v>100000000</v>
      </c>
    </row>
    <row r="8">
      <c r="A8" s="4" t="inlineStr">
        <is>
          <t>Issued (in shares)</t>
        </is>
      </c>
      <c r="B8" s="6" t="n">
        <v>68100000</v>
      </c>
      <c r="C8" s="6" t="n">
        <v>681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4" customWidth="1" min="2" max="2"/>
  </cols>
  <sheetData>
    <row r="1">
      <c r="A1" s="1" t="inlineStr">
        <is>
          <t>EQUITY - Additional Information (Details) - Miracle-Gro</t>
        </is>
      </c>
      <c r="B1" s="2" t="inlineStr">
        <is>
          <t>Sep. 30, 2021</t>
        </is>
      </c>
    </row>
    <row r="2">
      <c r="A2" s="3" t="inlineStr">
        <is>
          <t>Share-based Compensation Arrangement by Share-based Payment Award [Line Items]</t>
        </is>
      </c>
    </row>
    <row r="3">
      <c r="A3" s="4" t="inlineStr">
        <is>
          <t>Ownership of outstanding common shares (percent)</t>
        </is>
      </c>
      <c r="B3" s="4" t="inlineStr">
        <is>
          <t>26.00%</t>
        </is>
      </c>
    </row>
    <row r="4">
      <c r="A4" s="4" t="inlineStr">
        <is>
          <t>Condition for ownership of voting stock (percent)</t>
        </is>
      </c>
      <c r="B4" s="4" t="inlineStr">
        <is>
          <t>49.00%</t>
        </is>
      </c>
    </row>
    <row r="5">
      <c r="A5" s="4" t="inlineStr">
        <is>
          <t>Tender offer for ownership of voting power (as a percent)</t>
        </is>
      </c>
      <c r="B5" s="4" t="inlineStr">
        <is>
          <t>100.00%</t>
        </is>
      </c>
    </row>
    <row r="6">
      <c r="A6" s="4" t="inlineStr">
        <is>
          <t>Minimum</t>
        </is>
      </c>
    </row>
    <row r="7">
      <c r="A7" s="3" t="inlineStr">
        <is>
          <t>Share-based Compensation Arrangement by Share-based Payment Award [Line Items]</t>
        </is>
      </c>
    </row>
    <row r="8">
      <c r="A8" s="4" t="inlineStr">
        <is>
          <t>Condition for ownership of voting stock (percent)</t>
        </is>
      </c>
      <c r="B8" s="4" t="inlineStr">
        <is>
          <t>5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Equity (Parenthetical) $ in Millions</t>
        </is>
      </c>
      <c r="B1" s="2" t="inlineStr">
        <is>
          <t>Oct. 01, 2018USD ($)</t>
        </is>
      </c>
    </row>
    <row r="2">
      <c r="A2" s="4" t="inlineStr">
        <is>
          <t>Accounting Standards Update 2018-02 | Retained Earnings</t>
        </is>
      </c>
    </row>
    <row r="3">
      <c r="A3" s="4" t="inlineStr">
        <is>
          <t>Reclassification from AOCI</t>
        </is>
      </c>
      <c r="B3" s="7" t="n">
        <v>13.8</v>
      </c>
    </row>
    <row r="4">
      <c r="A4" s="4" t="inlineStr">
        <is>
          <t>Cumulative Effect, Period of Adoption, Adjustment | Accounting Standards Update 2014-09</t>
        </is>
      </c>
    </row>
    <row r="5">
      <c r="A5" s="4" t="inlineStr">
        <is>
          <t>Retained earnings</t>
        </is>
      </c>
      <c r="B5" s="7" t="n">
        <v>9.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 Accumulated Other Comprehensive Loss (Details) - USD ($) $ in Millions</t>
        </is>
      </c>
      <c r="C1" s="2" t="inlineStr">
        <is>
          <t>12 Months Ended</t>
        </is>
      </c>
    </row>
    <row r="2">
      <c r="C2" s="2" t="inlineStr">
        <is>
          <t>Sep. 30, 2021</t>
        </is>
      </c>
      <c r="D2" s="2" t="inlineStr">
        <is>
          <t>Sep. 30, 2020</t>
        </is>
      </c>
      <c r="E2" s="2" t="inlineStr">
        <is>
          <t>Sep. 30, 2019</t>
        </is>
      </c>
    </row>
    <row r="3">
      <c r="A3" s="3" t="inlineStr">
        <is>
          <t>AOCI Attributable to Parent, Net of Tax [Roll Forward]</t>
        </is>
      </c>
    </row>
    <row r="4">
      <c r="A4" s="4" t="inlineStr">
        <is>
          <t>Equity beginning balance</t>
        </is>
      </c>
      <c r="C4" s="7" t="n">
        <v>697.2</v>
      </c>
    </row>
    <row r="5">
      <c r="A5" s="4" t="inlineStr">
        <is>
          <t>Other comprehensive income (loss) before reclassifications</t>
        </is>
      </c>
      <c r="C5" s="8" t="n">
        <v>35.1</v>
      </c>
      <c r="D5" s="7" t="n">
        <v>-22.1</v>
      </c>
      <c r="E5" s="7" t="n">
        <v>-46.3</v>
      </c>
    </row>
    <row r="6">
      <c r="A6" s="4" t="inlineStr">
        <is>
          <t>Amounts reclassified from accumulated other comprehensive net income (loss)</t>
        </is>
      </c>
      <c r="C6" s="8" t="n">
        <v>7.7</v>
      </c>
      <c r="D6" s="8" t="n">
        <v>11.2</v>
      </c>
      <c r="E6" s="8" t="n">
        <v>3.3</v>
      </c>
    </row>
    <row r="7">
      <c r="A7" s="4" t="inlineStr">
        <is>
          <t>Income tax benefit (expense)</t>
        </is>
      </c>
      <c r="C7" s="6" t="n">
        <v>-10</v>
      </c>
      <c r="D7" s="8" t="n">
        <v>5.7</v>
      </c>
      <c r="E7" s="8" t="n">
        <v>8.9</v>
      </c>
    </row>
    <row r="8">
      <c r="A8" s="4" t="inlineStr">
        <is>
          <t>Net current period other comprehensive income (loss)</t>
        </is>
      </c>
      <c r="C8" s="8" t="n">
        <v>32.8</v>
      </c>
      <c r="D8" s="8" t="n">
        <v>-5.2</v>
      </c>
      <c r="E8" s="8" t="n">
        <v>-34.1</v>
      </c>
    </row>
    <row r="9">
      <c r="A9" s="4" t="inlineStr">
        <is>
          <t>Equity ending balance</t>
        </is>
      </c>
      <c r="C9" s="8" t="n">
        <v>1013.3</v>
      </c>
      <c r="D9" s="8" t="n">
        <v>697.2</v>
      </c>
    </row>
    <row r="10">
      <c r="A10" s="4" t="inlineStr">
        <is>
          <t>Accumulated Other Comprehensive Income (Loss)</t>
        </is>
      </c>
    </row>
    <row r="11">
      <c r="A11" s="3" t="inlineStr">
        <is>
          <t>AOCI Attributable to Parent, Net of Tax [Roll Forward]</t>
        </is>
      </c>
    </row>
    <row r="12">
      <c r="A12" s="4" t="inlineStr">
        <is>
          <t>Equity beginning balance</t>
        </is>
      </c>
      <c r="C12" s="8" t="n">
        <v>-99.09999999999999</v>
      </c>
      <c r="D12" s="8" t="n">
        <v>-93.90000000000001</v>
      </c>
      <c r="E12" s="6" t="n">
        <v>-46</v>
      </c>
    </row>
    <row r="13">
      <c r="A13" s="4" t="inlineStr">
        <is>
          <t>Equity ending balance</t>
        </is>
      </c>
      <c r="C13" s="8" t="n">
        <v>-66.40000000000001</v>
      </c>
      <c r="D13" s="8" t="n">
        <v>-99.09999999999999</v>
      </c>
      <c r="E13" s="8" t="n">
        <v>-93.90000000000001</v>
      </c>
    </row>
    <row r="14">
      <c r="A14" s="4" t="inlineStr">
        <is>
          <t>Accumulated Other Comprehensive Income (Loss) | Cumulative Effect, Period of Adoption, Adjustment</t>
        </is>
      </c>
    </row>
    <row r="15">
      <c r="A15" s="3" t="inlineStr">
        <is>
          <t>AOCI Attributable to Parent, Net of Tax [Roll Forward]</t>
        </is>
      </c>
    </row>
    <row r="16">
      <c r="A16" s="4" t="inlineStr">
        <is>
          <t>Equity beginning balance</t>
        </is>
      </c>
      <c r="B16" s="4" t="inlineStr">
        <is>
          <t>[1],[2]</t>
        </is>
      </c>
      <c r="E16" s="8" t="n">
        <v>-13.8</v>
      </c>
    </row>
    <row r="17">
      <c r="A17" s="4" t="inlineStr">
        <is>
          <t>Foreign Currency Translation Adjustments</t>
        </is>
      </c>
    </row>
    <row r="18">
      <c r="A18" s="3" t="inlineStr">
        <is>
          <t>AOCI Attributable to Parent, Net of Tax [Roll Forward]</t>
        </is>
      </c>
    </row>
    <row r="19">
      <c r="A19" s="4" t="inlineStr">
        <is>
          <t>Equity beginning balance</t>
        </is>
      </c>
      <c r="C19" s="8" t="n">
        <v>-6.2</v>
      </c>
      <c r="D19" s="8" t="n">
        <v>-17.4</v>
      </c>
      <c r="E19" s="8" t="n">
        <v>-8.699999999999999</v>
      </c>
    </row>
    <row r="20">
      <c r="A20" s="4" t="inlineStr">
        <is>
          <t>Other comprehensive income (loss) before reclassifications</t>
        </is>
      </c>
      <c r="C20" s="8" t="n">
        <v>4.5</v>
      </c>
      <c r="D20" s="8" t="n">
        <v>10.5</v>
      </c>
      <c r="E20" s="8" t="n">
        <v>-11.2</v>
      </c>
    </row>
    <row r="21">
      <c r="A21" s="4" t="inlineStr">
        <is>
          <t>Amounts reclassified from accumulated other comprehensive net income (loss)</t>
        </is>
      </c>
      <c r="C21" s="6" t="n">
        <v>0</v>
      </c>
      <c r="D21" s="8" t="n">
        <v>0.8</v>
      </c>
      <c r="E21" s="8" t="n">
        <v>2.5</v>
      </c>
    </row>
    <row r="22">
      <c r="A22" s="4" t="inlineStr">
        <is>
          <t>Income tax benefit (expense)</t>
        </is>
      </c>
      <c r="C22" s="6" t="n">
        <v>0</v>
      </c>
      <c r="D22" s="6" t="n">
        <v>0</v>
      </c>
      <c r="E22" s="6" t="n">
        <v>0</v>
      </c>
    </row>
    <row r="23">
      <c r="A23" s="4" t="inlineStr">
        <is>
          <t>Net current period other comprehensive income (loss)</t>
        </is>
      </c>
      <c r="C23" s="8" t="n">
        <v>4.5</v>
      </c>
      <c r="D23" s="8" t="n">
        <v>11.3</v>
      </c>
      <c r="E23" s="8" t="n">
        <v>-8.699999999999999</v>
      </c>
    </row>
    <row r="24">
      <c r="A24" s="4" t="inlineStr">
        <is>
          <t>Equity ending balance</t>
        </is>
      </c>
      <c r="C24" s="8" t="n">
        <v>1.7</v>
      </c>
      <c r="D24" s="8" t="n">
        <v>-6.2</v>
      </c>
      <c r="E24" s="8" t="n">
        <v>-17.4</v>
      </c>
    </row>
    <row r="25">
      <c r="A25" s="4" t="inlineStr">
        <is>
          <t>Net Unrealized Gain (Loss) On Derivative Instruments</t>
        </is>
      </c>
    </row>
    <row r="26">
      <c r="A26" s="3" t="inlineStr">
        <is>
          <t>AOCI Attributable to Parent, Net of Tax [Roll Forward]</t>
        </is>
      </c>
    </row>
    <row r="27">
      <c r="A27" s="4" t="inlineStr">
        <is>
          <t>Equity beginning balance</t>
        </is>
      </c>
      <c r="C27" s="8" t="n">
        <v>-15.1</v>
      </c>
      <c r="D27" s="8" t="n">
        <v>-8.1</v>
      </c>
      <c r="E27" s="8" t="n">
        <v>8.300000000000001</v>
      </c>
    </row>
    <row r="28">
      <c r="A28" s="4" t="inlineStr">
        <is>
          <t>Other comprehensive income (loss) before reclassifications</t>
        </is>
      </c>
      <c r="C28" s="8" t="n">
        <v>26.8</v>
      </c>
      <c r="D28" s="8" t="n">
        <v>-19.7</v>
      </c>
      <c r="E28" s="8" t="n">
        <v>-20.1</v>
      </c>
    </row>
    <row r="29">
      <c r="A29" s="4" t="inlineStr">
        <is>
          <t>Amounts reclassified from accumulated other comprehensive net income (loss)</t>
        </is>
      </c>
      <c r="C29" s="8" t="n">
        <v>7.3</v>
      </c>
      <c r="D29" s="8" t="n">
        <v>10.1</v>
      </c>
      <c r="E29" s="6" t="n">
        <v>-2</v>
      </c>
    </row>
    <row r="30">
      <c r="A30" s="4" t="inlineStr">
        <is>
          <t>Income tax benefit (expense)</t>
        </is>
      </c>
      <c r="C30" s="8" t="n">
        <v>-8.9</v>
      </c>
      <c r="D30" s="8" t="n">
        <v>2.5</v>
      </c>
      <c r="E30" s="8" t="n">
        <v>5.7</v>
      </c>
    </row>
    <row r="31">
      <c r="A31" s="4" t="inlineStr">
        <is>
          <t>Net current period other comprehensive income (loss)</t>
        </is>
      </c>
      <c r="C31" s="8" t="n">
        <v>25.2</v>
      </c>
      <c r="D31" s="8" t="n">
        <v>-7.1</v>
      </c>
      <c r="E31" s="8" t="n">
        <v>-16.4</v>
      </c>
    </row>
    <row r="32">
      <c r="A32" s="4" t="inlineStr">
        <is>
          <t>Equity ending balance</t>
        </is>
      </c>
      <c r="C32" s="8" t="n">
        <v>10.2</v>
      </c>
      <c r="D32" s="8" t="n">
        <v>-15.1</v>
      </c>
      <c r="E32" s="8" t="n">
        <v>-8.1</v>
      </c>
    </row>
    <row r="33">
      <c r="A33" s="4" t="inlineStr">
        <is>
          <t>Net Unrealized Loss On Securities</t>
        </is>
      </c>
    </row>
    <row r="34">
      <c r="A34" s="3" t="inlineStr">
        <is>
          <t>AOCI Attributable to Parent, Net of Tax [Roll Forward]</t>
        </is>
      </c>
    </row>
    <row r="35">
      <c r="A35" s="4" t="inlineStr">
        <is>
          <t>Equity beginning balance</t>
        </is>
      </c>
      <c r="C35" s="6" t="n">
        <v>0</v>
      </c>
      <c r="D35" s="6" t="n">
        <v>0</v>
      </c>
      <c r="E35" s="6" t="n">
        <v>0</v>
      </c>
    </row>
    <row r="36">
      <c r="A36" s="4" t="inlineStr">
        <is>
          <t>Other comprehensive income (loss) before reclassifications</t>
        </is>
      </c>
      <c r="C36" s="8" t="n">
        <v>-3.1</v>
      </c>
      <c r="D36" s="6" t="n">
        <v>0</v>
      </c>
      <c r="E36" s="6" t="n">
        <v>0</v>
      </c>
    </row>
    <row r="37">
      <c r="A37" s="4" t="inlineStr">
        <is>
          <t>Amounts reclassified from accumulated other comprehensive net income (loss)</t>
        </is>
      </c>
      <c r="C37" s="6" t="n">
        <v>0</v>
      </c>
      <c r="D37" s="6" t="n">
        <v>0</v>
      </c>
      <c r="E37" s="6" t="n">
        <v>0</v>
      </c>
    </row>
    <row r="38">
      <c r="A38" s="4" t="inlineStr">
        <is>
          <t>Income tax benefit (expense)</t>
        </is>
      </c>
      <c r="C38" s="8" t="n">
        <v>0.8</v>
      </c>
      <c r="D38" s="6" t="n">
        <v>0</v>
      </c>
      <c r="E38" s="6" t="n">
        <v>0</v>
      </c>
    </row>
    <row r="39">
      <c r="A39" s="4" t="inlineStr">
        <is>
          <t>Net current period other comprehensive income (loss)</t>
        </is>
      </c>
      <c r="C39" s="8" t="n">
        <v>-2.3</v>
      </c>
      <c r="D39" s="6" t="n">
        <v>0</v>
      </c>
      <c r="E39" s="6" t="n">
        <v>0</v>
      </c>
    </row>
    <row r="40">
      <c r="A40" s="4" t="inlineStr">
        <is>
          <t>Equity ending balance</t>
        </is>
      </c>
      <c r="C40" s="8" t="n">
        <v>-2.3</v>
      </c>
      <c r="D40" s="6" t="n">
        <v>0</v>
      </c>
      <c r="E40" s="6" t="n">
        <v>0</v>
      </c>
    </row>
    <row r="41">
      <c r="A41" s="4" t="inlineStr">
        <is>
          <t>Net Unrealized Gain (Loss) in Pension and Other Post-Retirement Benefits</t>
        </is>
      </c>
    </row>
    <row r="42">
      <c r="A42" s="3" t="inlineStr">
        <is>
          <t>AOCI Attributable to Parent, Net of Tax [Roll Forward]</t>
        </is>
      </c>
    </row>
    <row r="43">
      <c r="A43" s="4" t="inlineStr">
        <is>
          <t>Equity beginning balance</t>
        </is>
      </c>
      <c r="C43" s="8" t="n">
        <v>-77.8</v>
      </c>
      <c r="D43" s="8" t="n">
        <v>-68.40000000000001</v>
      </c>
      <c r="E43" s="8" t="n">
        <v>-45.6</v>
      </c>
    </row>
    <row r="44">
      <c r="A44" s="4" t="inlineStr">
        <is>
          <t>Other comprehensive income (loss) before reclassifications</t>
        </is>
      </c>
      <c r="C44" s="8" t="n">
        <v>6.9</v>
      </c>
      <c r="D44" s="8" t="n">
        <v>-12.9</v>
      </c>
      <c r="E44" s="6" t="n">
        <v>-15</v>
      </c>
    </row>
    <row r="45">
      <c r="A45" s="4" t="inlineStr">
        <is>
          <t>Amounts reclassified from accumulated other comprehensive net income (loss)</t>
        </is>
      </c>
      <c r="C45" s="8" t="n">
        <v>0.4</v>
      </c>
      <c r="D45" s="8" t="n">
        <v>0.3</v>
      </c>
      <c r="E45" s="8" t="n">
        <v>2.8</v>
      </c>
    </row>
    <row r="46">
      <c r="A46" s="4" t="inlineStr">
        <is>
          <t>Income tax benefit (expense)</t>
        </is>
      </c>
      <c r="C46" s="8" t="n">
        <v>-1.9</v>
      </c>
      <c r="D46" s="8" t="n">
        <v>3.2</v>
      </c>
      <c r="E46" s="8" t="n">
        <v>3.2</v>
      </c>
    </row>
    <row r="47">
      <c r="A47" s="4" t="inlineStr">
        <is>
          <t>Net current period other comprehensive income (loss)</t>
        </is>
      </c>
      <c r="C47" s="8" t="n">
        <v>5.4</v>
      </c>
      <c r="D47" s="8" t="n">
        <v>-9.4</v>
      </c>
      <c r="E47" s="6" t="n">
        <v>-9</v>
      </c>
    </row>
    <row r="48">
      <c r="A48" s="4" t="inlineStr">
        <is>
          <t>Equity ending balance</t>
        </is>
      </c>
      <c r="C48" s="7" t="n">
        <v>72.5</v>
      </c>
      <c r="D48" s="7" t="n">
        <v>-77.8</v>
      </c>
      <c r="E48" s="8" t="n">
        <v>-68.40000000000001</v>
      </c>
    </row>
    <row r="49">
      <c r="A49" s="4" t="inlineStr">
        <is>
          <t>Net Unrealized Gain (Loss) in Pension and Other Post-Retirement Benefits | Cumulative Effect, Period of Adoption, Adjustment</t>
        </is>
      </c>
    </row>
    <row r="50">
      <c r="A50" s="3" t="inlineStr">
        <is>
          <t>AOCI Attributable to Parent, Net of Tax [Roll Forward]</t>
        </is>
      </c>
    </row>
    <row r="51">
      <c r="A51" s="4" t="inlineStr">
        <is>
          <t>Equity beginning balance</t>
        </is>
      </c>
      <c r="E51" s="7" t="n">
        <v>-13.8</v>
      </c>
    </row>
    <row r="52"/>
    <row r="53">
      <c r="A53" s="4" t="inlineStr">
        <is>
          <t>[1]</t>
        </is>
      </c>
      <c r="B53" s="4" t="inlineStr">
        <is>
          <t>As a result of adopting ASU No. 2014-09, “Revenue from Contracts with Customers (ASC 606),” on October 1, 2018, the Company recorded a $9.1 cumulative effect of initially applying the new guidance as an adjustment to the fiscal year 2019 opening balance of retained earnings.</t>
        </is>
      </c>
    </row>
    <row r="54">
      <c r="A54" s="4" t="inlineStr">
        <is>
          <t>[2]</t>
        </is>
      </c>
      <c r="B54" s="4" t="inlineStr">
        <is>
          <t>As a result of adopting ASU No. 2018-02, “Reclassification of Certain Tax Effects from Accumulated Other Comprehensive Income,” on October 1, 2018, the Company reclassified $13.8 from accumulated other comprehensive loss to retained earnings in the fiscal year 2019 opening balances.</t>
        </is>
      </c>
    </row>
  </sheetData>
  <mergeCells count="5">
    <mergeCell ref="A1:B2"/>
    <mergeCell ref="C1:E1"/>
    <mergeCell ref="A52:D52"/>
    <mergeCell ref="B53:D53"/>
    <mergeCell ref="B54:D5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Dividends (Details) - $ / shares</t>
        </is>
      </c>
      <c r="B1" s="2" t="inlineStr">
        <is>
          <t>Jul. 30, 2021</t>
        </is>
      </c>
      <c r="C1" s="2" t="inlineStr">
        <is>
          <t>Sep. 10, 2020</t>
        </is>
      </c>
      <c r="D1" s="2" t="inlineStr">
        <is>
          <t>Jul. 27, 2020</t>
        </is>
      </c>
      <c r="E1" s="2" t="inlineStr">
        <is>
          <t>Jul. 30, 2019</t>
        </is>
      </c>
      <c r="F1" s="2" t="inlineStr">
        <is>
          <t>Sep. 30, 2021</t>
        </is>
      </c>
      <c r="G1" s="2" t="inlineStr">
        <is>
          <t>Sep. 30, 2021</t>
        </is>
      </c>
      <c r="H1" s="2" t="inlineStr">
        <is>
          <t>Sep. 30, 2020</t>
        </is>
      </c>
      <c r="I1" s="2" t="inlineStr">
        <is>
          <t>Sep. 30, 2019</t>
        </is>
      </c>
    </row>
    <row r="2">
      <c r="A2" s="3" t="inlineStr">
        <is>
          <t>Dividends Payable [Line Items]</t>
        </is>
      </c>
    </row>
    <row r="3">
      <c r="A3" s="4" t="inlineStr">
        <is>
          <t>Dividends declared (USD per share)</t>
        </is>
      </c>
      <c r="B3" s="9" t="n">
        <v>0.66</v>
      </c>
      <c r="D3" s="9" t="n">
        <v>0.62</v>
      </c>
      <c r="E3" s="9" t="n">
        <v>0.58</v>
      </c>
      <c r="G3" s="9" t="n">
        <v>2.52</v>
      </c>
      <c r="H3" s="9" t="n">
        <v>7.36</v>
      </c>
      <c r="I3" s="9" t="n">
        <v>2.23</v>
      </c>
    </row>
    <row r="4">
      <c r="A4" s="4" t="inlineStr">
        <is>
          <t>Dividends paid (USD per share)</t>
        </is>
      </c>
      <c r="F4" s="9" t="n">
        <v>0.66</v>
      </c>
    </row>
    <row r="5">
      <c r="A5" s="4" t="inlineStr">
        <is>
          <t>Special Cash Dividend</t>
        </is>
      </c>
    </row>
    <row r="6">
      <c r="A6" s="3" t="inlineStr">
        <is>
          <t>Dividends Payable [Line Items]</t>
        </is>
      </c>
    </row>
    <row r="7">
      <c r="A7" s="4" t="inlineStr">
        <is>
          <t>Dividends declared (USD per share)</t>
        </is>
      </c>
      <c r="D7" s="5" t="n">
        <v>5</v>
      </c>
    </row>
    <row r="8">
      <c r="A8" s="4" t="inlineStr">
        <is>
          <t>Dividends paid (USD per share)</t>
        </is>
      </c>
      <c r="C8" s="5" t="n">
        <v>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14" customWidth="1" min="5" max="5"/>
    <col width="16" customWidth="1" min="6" max="6"/>
    <col width="16" customWidth="1" min="7" max="7"/>
    <col width="16" customWidth="1" min="8" max="8"/>
  </cols>
  <sheetData>
    <row r="1">
      <c r="A1" s="1" t="inlineStr">
        <is>
          <t>EQUITY - Share Repurchases (Details) - USD ($) shares in Millions</t>
        </is>
      </c>
      <c r="B1" s="2" t="inlineStr">
        <is>
          <t>1 Months Ended</t>
        </is>
      </c>
      <c r="C1" s="2" t="inlineStr">
        <is>
          <t>12 Months Ended</t>
        </is>
      </c>
      <c r="F1" s="2" t="inlineStr">
        <is>
          <t>68 Months Ended</t>
        </is>
      </c>
    </row>
    <row r="2">
      <c r="B2" s="2" t="inlineStr">
        <is>
          <t>Aug. 31, 2014</t>
        </is>
      </c>
      <c r="C2" s="2" t="inlineStr">
        <is>
          <t>Sep. 30, 2021</t>
        </is>
      </c>
      <c r="D2" s="2" t="inlineStr">
        <is>
          <t>Sep. 30, 2020</t>
        </is>
      </c>
      <c r="E2" s="2" t="inlineStr">
        <is>
          <t>Sep. 30, 2019</t>
        </is>
      </c>
      <c r="F2" s="2" t="inlineStr">
        <is>
          <t>Mar. 28, 2020</t>
        </is>
      </c>
      <c r="G2" s="2" t="inlineStr">
        <is>
          <t>Feb. 06, 2020</t>
        </is>
      </c>
      <c r="H2" s="2" t="inlineStr">
        <is>
          <t>Aug. 03, 2016</t>
        </is>
      </c>
    </row>
    <row r="3">
      <c r="A3" s="3" t="inlineStr">
        <is>
          <t>Accelerated Share Repurchases [Line Items]</t>
        </is>
      </c>
    </row>
    <row r="4">
      <c r="A4" s="4" t="inlineStr">
        <is>
          <t>Number of common shares repurchased (in shares)</t>
        </is>
      </c>
      <c r="C4" s="8" t="n">
        <v>0.6</v>
      </c>
    </row>
    <row r="5">
      <c r="A5" s="4" t="inlineStr">
        <is>
          <t>Value of common shares repurchased to be held in treasury</t>
        </is>
      </c>
      <c r="C5" s="5" t="n">
        <v>113100000</v>
      </c>
    </row>
    <row r="6">
      <c r="A6" s="4" t="inlineStr">
        <is>
          <t>Tax withholding</t>
        </is>
      </c>
      <c r="C6" s="5" t="n">
        <v>16300000</v>
      </c>
      <c r="D6" s="5" t="n">
        <v>4900000</v>
      </c>
      <c r="E6" s="5" t="n">
        <v>2700000</v>
      </c>
    </row>
    <row r="7">
      <c r="A7" s="4" t="inlineStr">
        <is>
          <t>August 11, 2014 Program</t>
        </is>
      </c>
    </row>
    <row r="8">
      <c r="A8" s="3" t="inlineStr">
        <is>
          <t>Accelerated Share Repurchases [Line Items]</t>
        </is>
      </c>
    </row>
    <row r="9">
      <c r="A9" s="4" t="inlineStr">
        <is>
          <t>Stock repurchase authorization</t>
        </is>
      </c>
      <c r="B9" s="5" t="n">
        <v>500000000</v>
      </c>
      <c r="H9" s="5" t="n">
        <v>1000000000</v>
      </c>
    </row>
    <row r="10">
      <c r="A10" s="4" t="inlineStr">
        <is>
          <t>Share repurchase period (in years)</t>
        </is>
      </c>
      <c r="B10" s="4" t="inlineStr">
        <is>
          <t>5 years</t>
        </is>
      </c>
    </row>
    <row r="11">
      <c r="A11" s="4" t="inlineStr">
        <is>
          <t>Additional shares authorized repurchase</t>
        </is>
      </c>
      <c r="H11" s="5" t="n">
        <v>500000000</v>
      </c>
    </row>
    <row r="12">
      <c r="A12" s="4" t="inlineStr">
        <is>
          <t>Number of common shares repurchased (in shares)</t>
        </is>
      </c>
      <c r="C12" s="8" t="n">
        <v>0.4</v>
      </c>
      <c r="E12" s="6" t="n">
        <v>0</v>
      </c>
      <c r="F12" s="8" t="n">
        <v>8.699999999999999</v>
      </c>
    </row>
    <row r="13">
      <c r="A13" s="4" t="inlineStr">
        <is>
          <t>Value of common shares repurchased to be held in treasury</t>
        </is>
      </c>
      <c r="C13" s="5" t="n">
        <v>48200000</v>
      </c>
      <c r="F13" s="5" t="n">
        <v>762800000</v>
      </c>
    </row>
    <row r="14">
      <c r="A14" s="4" t="inlineStr">
        <is>
          <t>February 6, 2020 Program</t>
        </is>
      </c>
    </row>
    <row r="15">
      <c r="A15" s="3" t="inlineStr">
        <is>
          <t>Accelerated Share Repurchases [Line Items]</t>
        </is>
      </c>
    </row>
    <row r="16">
      <c r="A16" s="4" t="inlineStr">
        <is>
          <t>Stock repurchase authorization</t>
        </is>
      </c>
      <c r="G16" s="5" t="n">
        <v>750000000</v>
      </c>
    </row>
    <row r="17">
      <c r="A17" s="4" t="inlineStr">
        <is>
          <t>Number of common shares repurchased (in shares)</t>
        </is>
      </c>
      <c r="D17" s="6" t="n">
        <v>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Based Awards, Additional Information (Details) - USD ($) shares in Millions, $ in Millions</t>
        </is>
      </c>
      <c r="B1" s="2" t="inlineStr">
        <is>
          <t>12 Months Ended</t>
        </is>
      </c>
    </row>
    <row r="2">
      <c r="B2" s="2" t="inlineStr">
        <is>
          <t>Sep. 30, 2021</t>
        </is>
      </c>
      <c r="C2" s="2" t="inlineStr">
        <is>
          <t>Sep. 30, 2020</t>
        </is>
      </c>
      <c r="D2" s="2" t="inlineStr">
        <is>
          <t>Sep. 30, 2019</t>
        </is>
      </c>
    </row>
    <row r="3">
      <c r="A3" s="3" t="inlineStr">
        <is>
          <t>Schedule of Share based Compensation Arrangements by Share based Payment Award, Equity Instruments, Other Than Options, Restricted Stock Units [Line Items]</t>
        </is>
      </c>
    </row>
    <row r="4">
      <c r="A4" s="4" t="inlineStr">
        <is>
          <t>Common share available for issue under share-based plan (in shares)</t>
        </is>
      </c>
      <c r="B4" s="8" t="n">
        <v>7.3</v>
      </c>
    </row>
    <row r="5">
      <c r="A5" s="4" t="inlineStr">
        <is>
          <t>Common shares were available to underlie the grant of new share-based award (in shares)</t>
        </is>
      </c>
      <c r="B5" s="8" t="n">
        <v>2.6</v>
      </c>
    </row>
    <row r="6">
      <c r="A6" s="4" t="inlineStr">
        <is>
          <t>Tax benefit realized from tax deduction associated with exercise of stock options and vesting of restricted share awards</t>
        </is>
      </c>
      <c r="B6" s="7" t="n">
        <v>18.3</v>
      </c>
      <c r="C6" s="7" t="n">
        <v>5.8</v>
      </c>
      <c r="D6" s="7" t="n">
        <v>2.8</v>
      </c>
    </row>
    <row r="7">
      <c r="A7" s="4" t="inlineStr">
        <is>
          <t>Treasury Shares</t>
        </is>
      </c>
    </row>
    <row r="8">
      <c r="A8" s="3" t="inlineStr">
        <is>
          <t>Schedule of Share based Compensation Arrangements by Share based Payment Award, Equity Instruments, Other Than Options, Restricted Stock Units [Line Items]</t>
        </is>
      </c>
    </row>
    <row r="9">
      <c r="A9" s="4" t="inlineStr">
        <is>
          <t>Treasury shares reissued (in shares)</t>
        </is>
      </c>
      <c r="B9" s="8" t="n">
        <v>0.5</v>
      </c>
      <c r="C9" s="8" t="n">
        <v>0.4</v>
      </c>
      <c r="D9" s="8" t="n">
        <v>0.4</v>
      </c>
    </row>
    <row r="10">
      <c r="A10" s="4" t="inlineStr">
        <is>
          <t>Share-Based Compensation Awards and Employee Stock Purchase Plan | Treasury Shares</t>
        </is>
      </c>
    </row>
    <row r="11">
      <c r="A11" s="3" t="inlineStr">
        <is>
          <t>Schedule of Share based Compensation Arrangements by Share based Payment Award, Equity Instruments, Other Than Options, Restricted Stock Units [Line Items]</t>
        </is>
      </c>
    </row>
    <row r="12">
      <c r="A12" s="4" t="inlineStr">
        <is>
          <t>Treasury shares reissued (in shares)</t>
        </is>
      </c>
      <c r="B12" s="8" t="n">
        <v>0.4</v>
      </c>
      <c r="C12" s="8" t="n">
        <v>0.4</v>
      </c>
      <c r="D12" s="8" t="n">
        <v>0.5</v>
      </c>
    </row>
    <row r="13">
      <c r="A13" s="4" t="inlineStr">
        <is>
          <t>Performance-Based Units</t>
        </is>
      </c>
    </row>
    <row r="14">
      <c r="A14" s="3" t="inlineStr">
        <is>
          <t>Schedule of Share based Compensation Arrangements by Share based Payment Award, Equity Instruments, Other Than Options, Restricted Stock Units [Line Items]</t>
        </is>
      </c>
    </row>
    <row r="15">
      <c r="A15" s="4" t="inlineStr">
        <is>
          <t>Treasury shares reissued (in shares)</t>
        </is>
      </c>
      <c r="B15" s="8" t="n">
        <v>1.2</v>
      </c>
    </row>
    <row r="16">
      <c r="A16" s="4" t="inlineStr">
        <is>
          <t>Performance-Based Units | Weighted Average</t>
        </is>
      </c>
    </row>
    <row r="17">
      <c r="A17" s="3" t="inlineStr">
        <is>
          <t>Schedule of Share based Compensation Arrangements by Share based Payment Award, Equity Instruments, Other Than Options, Restricted Stock Units [Line Items]</t>
        </is>
      </c>
    </row>
    <row r="18">
      <c r="A18" s="4" t="inlineStr">
        <is>
          <t>Percentage of units granted</t>
        </is>
      </c>
      <c r="B18" s="4" t="inlineStr">
        <is>
          <t>24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hare-Based Compensation Awards Granted (Details) - USD ($) $ in Millions</t>
        </is>
      </c>
      <c r="B1" s="2" t="inlineStr">
        <is>
          <t>12 Months Ended</t>
        </is>
      </c>
    </row>
    <row r="2">
      <c r="B2" s="2" t="inlineStr">
        <is>
          <t>Sep. 30, 2021</t>
        </is>
      </c>
      <c r="C2" s="2" t="inlineStr">
        <is>
          <t>Sep. 30, 2020</t>
        </is>
      </c>
      <c r="D2" s="2" t="inlineStr">
        <is>
          <t>Sep. 30, 2019</t>
        </is>
      </c>
      <c r="E2" s="2" t="inlineStr">
        <is>
          <t>Sep. 30, 2018</t>
        </is>
      </c>
    </row>
    <row r="3">
      <c r="A3" s="3" t="inlineStr">
        <is>
          <t>Share-based Compensation Arrangement by Share-based Payment Award [Line Items]</t>
        </is>
      </c>
    </row>
    <row r="4">
      <c r="A4" s="4" t="inlineStr">
        <is>
          <t>Granted (in shares)</t>
        </is>
      </c>
      <c r="B4" s="6" t="n">
        <v>183553</v>
      </c>
    </row>
    <row r="5">
      <c r="A5" s="4" t="inlineStr">
        <is>
          <t>Total share-based awards (in shares)</t>
        </is>
      </c>
      <c r="B5" s="6" t="n">
        <v>265565</v>
      </c>
      <c r="C5" s="6" t="n">
        <v>213499</v>
      </c>
      <c r="D5" s="6" t="n">
        <v>330279</v>
      </c>
    </row>
    <row r="6">
      <c r="A6" s="4" t="inlineStr">
        <is>
          <t>Aggregate fair value at grant dates</t>
        </is>
      </c>
      <c r="B6" s="7" t="n">
        <v>30.2</v>
      </c>
      <c r="C6" s="7" t="n">
        <v>21.5</v>
      </c>
      <c r="D6" s="7" t="n">
        <v>25.5</v>
      </c>
    </row>
    <row r="7">
      <c r="A7" s="4" t="inlineStr">
        <is>
          <t>Restricted stock units</t>
        </is>
      </c>
    </row>
    <row r="8">
      <c r="A8" s="3" t="inlineStr">
        <is>
          <t>Share-based Compensation Arrangement by Share-based Payment Award [Line Items]</t>
        </is>
      </c>
    </row>
    <row r="9">
      <c r="A9" s="4" t="inlineStr">
        <is>
          <t>Share-based compensation awards granted, other than options (in shares)</t>
        </is>
      </c>
      <c r="B9" s="6" t="n">
        <v>80109</v>
      </c>
    </row>
    <row r="10">
      <c r="A10" s="4" t="inlineStr">
        <is>
          <t>Performance units</t>
        </is>
      </c>
    </row>
    <row r="11">
      <c r="A11" s="3" t="inlineStr">
        <is>
          <t>Share-based Compensation Arrangement by Share-based Payment Award [Line Items]</t>
        </is>
      </c>
    </row>
    <row r="12">
      <c r="A12" s="4" t="inlineStr">
        <is>
          <t>Share-based compensation awards granted, other than options (in shares)</t>
        </is>
      </c>
      <c r="B12" s="6" t="n">
        <v>1903</v>
      </c>
    </row>
    <row r="13">
      <c r="A13" s="4" t="inlineStr">
        <is>
          <t>Employees | Options</t>
        </is>
      </c>
    </row>
    <row r="14">
      <c r="A14" s="3" t="inlineStr">
        <is>
          <t>Share-based Compensation Arrangement by Share-based Payment Award [Line Items]</t>
        </is>
      </c>
    </row>
    <row r="15">
      <c r="A15" s="4" t="inlineStr">
        <is>
          <t>Granted (in shares)</t>
        </is>
      </c>
      <c r="B15" s="6" t="n">
        <v>183553</v>
      </c>
      <c r="C15" s="6" t="n">
        <v>37255</v>
      </c>
      <c r="E15" s="6" t="n">
        <v>0</v>
      </c>
    </row>
    <row r="16">
      <c r="A16" s="4" t="inlineStr">
        <is>
          <t>Employees | Restricted stock units</t>
        </is>
      </c>
    </row>
    <row r="17">
      <c r="A17" s="3" t="inlineStr">
        <is>
          <t>Share-based Compensation Arrangement by Share-based Payment Award [Line Items]</t>
        </is>
      </c>
    </row>
    <row r="18">
      <c r="A18" s="4" t="inlineStr">
        <is>
          <t>Share-based compensation awards granted, other than options (in shares)</t>
        </is>
      </c>
      <c r="B18" s="6" t="n">
        <v>70936</v>
      </c>
      <c r="C18" s="6" t="n">
        <v>119726</v>
      </c>
      <c r="D18" s="6" t="n">
        <v>166534</v>
      </c>
    </row>
    <row r="19">
      <c r="A19" s="4" t="inlineStr">
        <is>
          <t>Employees | Performance units</t>
        </is>
      </c>
    </row>
    <row r="20">
      <c r="A20" s="3" t="inlineStr">
        <is>
          <t>Share-based Compensation Arrangement by Share-based Payment Award [Line Items]</t>
        </is>
      </c>
    </row>
    <row r="21">
      <c r="A21" s="4" t="inlineStr">
        <is>
          <t>Share-based compensation awards granted, other than options (in shares)</t>
        </is>
      </c>
      <c r="B21" s="6" t="n">
        <v>1903</v>
      </c>
      <c r="C21" s="6" t="n">
        <v>37570</v>
      </c>
      <c r="D21" s="6" t="n">
        <v>131644</v>
      </c>
    </row>
    <row r="22">
      <c r="A22" s="4" t="inlineStr">
        <is>
          <t>Non-Employee Directors | Restricted and deferred stock units</t>
        </is>
      </c>
    </row>
    <row r="23">
      <c r="A23" s="3" t="inlineStr">
        <is>
          <t>Share-based Compensation Arrangement by Share-based Payment Award [Line Items]</t>
        </is>
      </c>
    </row>
    <row r="24">
      <c r="A24" s="4" t="inlineStr">
        <is>
          <t>Share-based compensation awards granted, other than options (in shares)</t>
        </is>
      </c>
      <c r="B24" s="6" t="n">
        <v>9173</v>
      </c>
      <c r="C24" s="6" t="n">
        <v>18948</v>
      </c>
      <c r="D24" s="6" t="n">
        <v>32101</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hare-Based Compensation (Details) - USD ($) $ in Millions</t>
        </is>
      </c>
      <c r="B1" s="2" t="inlineStr">
        <is>
          <t>12 Months Ended</t>
        </is>
      </c>
    </row>
    <row r="2">
      <c r="B2" s="2" t="inlineStr">
        <is>
          <t>Sep. 30, 2021</t>
        </is>
      </c>
      <c r="C2" s="2" t="inlineStr">
        <is>
          <t>Sep. 30, 2020</t>
        </is>
      </c>
      <c r="D2" s="2" t="inlineStr">
        <is>
          <t>Sep. 30, 2019</t>
        </is>
      </c>
    </row>
    <row r="3">
      <c r="A3" s="3" t="inlineStr">
        <is>
          <t>Equity [Abstract]</t>
        </is>
      </c>
    </row>
    <row r="4">
      <c r="A4" s="4" t="inlineStr">
        <is>
          <t>Share-based compensation</t>
        </is>
      </c>
      <c r="B4" s="7" t="n">
        <v>40.6</v>
      </c>
      <c r="C4" s="7" t="n">
        <v>57.9</v>
      </c>
      <c r="D4" s="7" t="n">
        <v>38.4</v>
      </c>
    </row>
    <row r="5">
      <c r="A5" s="4" t="inlineStr">
        <is>
          <t>Related tax benefit recognized</t>
        </is>
      </c>
      <c r="B5" s="7" t="n">
        <v>7.4</v>
      </c>
      <c r="C5" s="7" t="n">
        <v>14.6</v>
      </c>
      <c r="D5" s="7" t="n">
        <v>9.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0" customWidth="1" min="2" max="2"/>
  </cols>
  <sheetData>
    <row r="1">
      <c r="A1" s="1" t="inlineStr">
        <is>
          <t>EQUITY - Schedule of Aggregate Stock Option Activity (Details)</t>
        </is>
      </c>
      <c r="B1" s="2" t="inlineStr">
        <is>
          <t>12 Months Ended</t>
        </is>
      </c>
    </row>
    <row r="2">
      <c r="B2" s="2" t="inlineStr">
        <is>
          <t>Sep. 30, 2021$ / sharesshares</t>
        </is>
      </c>
    </row>
    <row r="3">
      <c r="A3" s="3" t="inlineStr">
        <is>
          <t>No. of   Options</t>
        </is>
      </c>
    </row>
    <row r="4">
      <c r="A4" s="4" t="inlineStr">
        <is>
          <t>Beginning balance (shares) | shares</t>
        </is>
      </c>
      <c r="B4" s="6" t="n">
        <v>619225</v>
      </c>
    </row>
    <row r="5">
      <c r="A5" s="4" t="inlineStr">
        <is>
          <t>Granted (in shares) | shares</t>
        </is>
      </c>
      <c r="B5" s="6" t="n">
        <v>183553</v>
      </c>
    </row>
    <row r="6">
      <c r="A6" s="4" t="inlineStr">
        <is>
          <t>Exercised (shares) | shares</t>
        </is>
      </c>
      <c r="B6" s="6" t="n">
        <v>-234587</v>
      </c>
    </row>
    <row r="7">
      <c r="A7" s="4" t="inlineStr">
        <is>
          <t>Ending balance (shares) | shares</t>
        </is>
      </c>
      <c r="B7" s="6" t="n">
        <v>568191</v>
      </c>
    </row>
    <row r="8">
      <c r="A8" s="4" t="inlineStr">
        <is>
          <t>Exercisable (shares) | shares</t>
        </is>
      </c>
      <c r="B8" s="6" t="n">
        <v>384638</v>
      </c>
    </row>
    <row r="9">
      <c r="A9" s="3" t="inlineStr">
        <is>
          <t>Wtd. Avg. Exercise Price</t>
        </is>
      </c>
    </row>
    <row r="10">
      <c r="A10" s="4" t="inlineStr">
        <is>
          <t>Beginning balance (USD per share) | $ / shares</t>
        </is>
      </c>
      <c r="B10" s="9" t="n">
        <v>57.9</v>
      </c>
    </row>
    <row r="11">
      <c r="A11" s="4" t="inlineStr">
        <is>
          <t>Granted (USD per share) | $ / shares</t>
        </is>
      </c>
      <c r="B11" s="10" t="n">
        <v>236.53</v>
      </c>
    </row>
    <row r="12">
      <c r="A12" s="4" t="inlineStr">
        <is>
          <t>Exercised (USD per share) | $ / shares</t>
        </is>
      </c>
      <c r="B12" s="10" t="n">
        <v>51.18</v>
      </c>
    </row>
    <row r="13">
      <c r="A13" s="4" t="inlineStr">
        <is>
          <t>Ending balance (USD per share) | $ / shares</t>
        </is>
      </c>
      <c r="B13" s="10" t="n">
        <v>118.38</v>
      </c>
    </row>
    <row r="14">
      <c r="A14" s="4" t="inlineStr">
        <is>
          <t>Exercisable (USD per share) | $ / shares</t>
        </is>
      </c>
      <c r="B14" s="5" t="n">
        <v>6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 Stock Options, Additional Information (Details) - USD ($)</t>
        </is>
      </c>
      <c r="B1" s="2" t="inlineStr">
        <is>
          <t>12 Months Ended</t>
        </is>
      </c>
    </row>
    <row r="2">
      <c r="B2" s="2" t="inlineStr">
        <is>
          <t>Sep. 30, 2021</t>
        </is>
      </c>
      <c r="C2" s="2" t="inlineStr">
        <is>
          <t>Sep. 30, 2020</t>
        </is>
      </c>
      <c r="D2" s="2" t="inlineStr">
        <is>
          <t>Sep. 30, 2019</t>
        </is>
      </c>
    </row>
    <row r="3">
      <c r="A3" s="3" t="inlineStr">
        <is>
          <t>Schedule of Share based Compensation Arrangements by Share based Payment Award, Equity Instruments, Other Than Options, Restricted Stock Units [Line Items]</t>
        </is>
      </c>
    </row>
    <row r="4">
      <c r="A4" s="4" t="inlineStr">
        <is>
          <t>Intrinsic value of stock options exercised</t>
        </is>
      </c>
      <c r="B4" s="5" t="n">
        <v>41800000</v>
      </c>
      <c r="C4" s="5" t="n">
        <v>21900000</v>
      </c>
      <c r="D4" s="5" t="n">
        <v>17500000</v>
      </c>
    </row>
    <row r="5">
      <c r="A5" s="4" t="inlineStr">
        <is>
          <t>Cash received from exercise of stock options</t>
        </is>
      </c>
      <c r="B5" s="6" t="n">
        <v>15200000</v>
      </c>
      <c r="C5" s="5" t="n">
        <v>17600000</v>
      </c>
      <c r="D5" s="5" t="n">
        <v>21400000</v>
      </c>
    </row>
    <row r="6">
      <c r="A6" s="4" t="inlineStr">
        <is>
          <t>Options</t>
        </is>
      </c>
    </row>
    <row r="7">
      <c r="A7" s="3" t="inlineStr">
        <is>
          <t>Schedule of Share based Compensation Arrangements by Share based Payment Award, Equity Instruments, Other Than Options, Restricted Stock Units [Line Items]</t>
        </is>
      </c>
    </row>
    <row r="8">
      <c r="A8" s="4" t="inlineStr">
        <is>
          <t>Compensation costs not yet recognized, net</t>
        </is>
      </c>
      <c r="B8" s="5" t="n">
        <v>3700000</v>
      </c>
    </row>
    <row r="9">
      <c r="A9" s="4" t="inlineStr">
        <is>
          <t>Expected weighted average period for unrecognized compensation cost (in years)</t>
        </is>
      </c>
      <c r="B9" s="4" t="inlineStr">
        <is>
          <t>2 years 3 months 18 day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 Summary of Certain Information Pertaining to Stock Option Awards Outstanding and Exercisable (Details) - $ / shares</t>
        </is>
      </c>
      <c r="B1" s="2" t="inlineStr">
        <is>
          <t>12 Months Ended</t>
        </is>
      </c>
    </row>
    <row r="2">
      <c r="B2" s="2" t="inlineStr">
        <is>
          <t>Sep. 30, 2021</t>
        </is>
      </c>
      <c r="C2" s="2" t="inlineStr">
        <is>
          <t>Sep. 30, 2020</t>
        </is>
      </c>
    </row>
    <row r="3">
      <c r="A3" s="3" t="inlineStr">
        <is>
          <t>Awards Outstanding</t>
        </is>
      </c>
    </row>
    <row r="4">
      <c r="A4" s="4" t="inlineStr">
        <is>
          <t>No. of Options (in shares)</t>
        </is>
      </c>
      <c r="B4" s="6" t="n">
        <v>568191</v>
      </c>
      <c r="C4" s="6" t="n">
        <v>619225</v>
      </c>
    </row>
    <row r="5">
      <c r="A5" s="4" t="inlineStr">
        <is>
          <t>WTD. Avg. Exercise Price (USD per share)</t>
        </is>
      </c>
      <c r="B5" s="9" t="n">
        <v>118.38</v>
      </c>
      <c r="C5" s="9" t="n">
        <v>57.9</v>
      </c>
    </row>
    <row r="6">
      <c r="A6" s="3" t="inlineStr">
        <is>
          <t>Awards Exercisable</t>
        </is>
      </c>
    </row>
    <row r="7">
      <c r="A7" s="4" t="inlineStr">
        <is>
          <t>No. of Options (in shares)</t>
        </is>
      </c>
      <c r="B7" s="6" t="n">
        <v>384638</v>
      </c>
    </row>
    <row r="8">
      <c r="A8" s="4" t="inlineStr">
        <is>
          <t>WTD. Avg. Exercise Price (USD per share)</t>
        </is>
      </c>
      <c r="B8" s="5" t="n">
        <v>62</v>
      </c>
    </row>
    <row r="9">
      <c r="A9" s="4" t="inlineStr">
        <is>
          <t>Options</t>
        </is>
      </c>
    </row>
    <row r="10">
      <c r="A10" s="3" t="inlineStr">
        <is>
          <t>Awards Outstanding</t>
        </is>
      </c>
    </row>
    <row r="11">
      <c r="A11" s="4" t="inlineStr">
        <is>
          <t>No. of Options (in shares)</t>
        </is>
      </c>
      <c r="B11" s="6" t="n">
        <v>568191</v>
      </c>
    </row>
    <row r="12">
      <c r="A12" s="4" t="inlineStr">
        <is>
          <t>Wtd. Avg. Remaining Life (in years)</t>
        </is>
      </c>
      <c r="B12" s="4" t="inlineStr">
        <is>
          <t>5 years 7 months 6 days</t>
        </is>
      </c>
    </row>
    <row r="13">
      <c r="A13" s="4" t="inlineStr">
        <is>
          <t>WTD. Avg. Exercise Price (USD per share)</t>
        </is>
      </c>
      <c r="B13" s="9" t="n">
        <v>118.38</v>
      </c>
    </row>
    <row r="14">
      <c r="A14" s="3" t="inlineStr">
        <is>
          <t>Awards Exercisable</t>
        </is>
      </c>
    </row>
    <row r="15">
      <c r="A15" s="4" t="inlineStr">
        <is>
          <t>No. of Options (in shares)</t>
        </is>
      </c>
      <c r="B15" s="6" t="n">
        <v>384638</v>
      </c>
    </row>
    <row r="16">
      <c r="A16" s="4" t="inlineStr">
        <is>
          <t>Wtd. Avg. Remaining Life (in years)</t>
        </is>
      </c>
      <c r="B16" s="4" t="inlineStr">
        <is>
          <t>3 years 9 months 25 days</t>
        </is>
      </c>
    </row>
    <row r="17">
      <c r="A17" s="4" t="inlineStr">
        <is>
          <t>WTD. Avg. Exercise Price (USD per share)</t>
        </is>
      </c>
      <c r="B17" s="5" t="n">
        <v>62</v>
      </c>
    </row>
    <row r="18">
      <c r="A18" s="4" t="inlineStr">
        <is>
          <t>Options | $42.60 - $42.60</t>
        </is>
      </c>
    </row>
    <row r="19">
      <c r="A19" s="3" t="inlineStr">
        <is>
          <t>Range of Exercise Price</t>
        </is>
      </c>
    </row>
    <row r="20">
      <c r="A20" s="4" t="inlineStr">
        <is>
          <t>Exercise Price, minimum (USD per share)</t>
        </is>
      </c>
      <c r="B20" s="10" t="n">
        <v>42.6</v>
      </c>
    </row>
    <row r="21">
      <c r="A21" s="4" t="inlineStr">
        <is>
          <t>Exercise Price, maximum (USD per share)</t>
        </is>
      </c>
      <c r="B21" s="9" t="n">
        <v>42.6</v>
      </c>
    </row>
    <row r="22">
      <c r="A22" s="3" t="inlineStr">
        <is>
          <t>Awards Outstanding</t>
        </is>
      </c>
    </row>
    <row r="23">
      <c r="A23" s="4" t="inlineStr">
        <is>
          <t>No. of Options (in shares)</t>
        </is>
      </c>
      <c r="B23" s="6" t="n">
        <v>3706</v>
      </c>
    </row>
    <row r="24">
      <c r="A24" s="4" t="inlineStr">
        <is>
          <t>Wtd. Avg. Remaining Life (in years)</t>
        </is>
      </c>
      <c r="B24" s="4" t="inlineStr">
        <is>
          <t>3 months 18 days</t>
        </is>
      </c>
    </row>
    <row r="25">
      <c r="A25" s="4" t="inlineStr">
        <is>
          <t>WTD. Avg. Exercise Price (USD per share)</t>
        </is>
      </c>
      <c r="B25" s="9" t="n">
        <v>42.6</v>
      </c>
    </row>
    <row r="26">
      <c r="A26" s="3" t="inlineStr">
        <is>
          <t>Awards Exercisable</t>
        </is>
      </c>
    </row>
    <row r="27">
      <c r="A27" s="4" t="inlineStr">
        <is>
          <t>No. of Options (in shares)</t>
        </is>
      </c>
      <c r="B27" s="6" t="n">
        <v>3706</v>
      </c>
    </row>
    <row r="28">
      <c r="A28" s="4" t="inlineStr">
        <is>
          <t>Wtd. Avg. Remaining Life (in years)</t>
        </is>
      </c>
      <c r="B28" s="4" t="inlineStr">
        <is>
          <t>3 months 18 days</t>
        </is>
      </c>
    </row>
    <row r="29">
      <c r="A29" s="4" t="inlineStr">
        <is>
          <t>WTD. Avg. Exercise Price (USD per share)</t>
        </is>
      </c>
      <c r="B29" s="9" t="n">
        <v>42.6</v>
      </c>
    </row>
    <row r="30">
      <c r="A30" s="4" t="inlineStr">
        <is>
          <t>Options | $59.62 - $64.55</t>
        </is>
      </c>
    </row>
    <row r="31">
      <c r="A31" s="3" t="inlineStr">
        <is>
          <t>Range of Exercise Price</t>
        </is>
      </c>
    </row>
    <row r="32">
      <c r="A32" s="4" t="inlineStr">
        <is>
          <t>Exercise Price, minimum (USD per share)</t>
        </is>
      </c>
      <c r="B32" s="10" t="n">
        <v>59.62</v>
      </c>
    </row>
    <row r="33">
      <c r="A33" s="4" t="inlineStr">
        <is>
          <t>Exercise Price, maximum (USD per share)</t>
        </is>
      </c>
      <c r="B33" s="9" t="n">
        <v>64.55</v>
      </c>
    </row>
    <row r="34">
      <c r="A34" s="3" t="inlineStr">
        <is>
          <t>Awards Outstanding</t>
        </is>
      </c>
    </row>
    <row r="35">
      <c r="A35" s="4" t="inlineStr">
        <is>
          <t>No. of Options (in shares)</t>
        </is>
      </c>
      <c r="B35" s="6" t="n">
        <v>380932</v>
      </c>
    </row>
    <row r="36">
      <c r="A36" s="4" t="inlineStr">
        <is>
          <t>Wtd. Avg. Remaining Life (in years)</t>
        </is>
      </c>
      <c r="B36" s="4" t="inlineStr">
        <is>
          <t>3 years 10 months 6 days</t>
        </is>
      </c>
    </row>
    <row r="37">
      <c r="A37" s="4" t="inlineStr">
        <is>
          <t>WTD. Avg. Exercise Price (USD per share)</t>
        </is>
      </c>
      <c r="B37" s="9" t="n">
        <v>62.18</v>
      </c>
    </row>
    <row r="38">
      <c r="A38" s="3" t="inlineStr">
        <is>
          <t>Awards Exercisable</t>
        </is>
      </c>
    </row>
    <row r="39">
      <c r="A39" s="4" t="inlineStr">
        <is>
          <t>No. of Options (in shares)</t>
        </is>
      </c>
      <c r="B39" s="6" t="n">
        <v>380932</v>
      </c>
    </row>
    <row r="40">
      <c r="A40" s="4" t="inlineStr">
        <is>
          <t>Wtd. Avg. Remaining Life (in years)</t>
        </is>
      </c>
      <c r="B40" s="4" t="inlineStr">
        <is>
          <t>3 years 10 months 6 days</t>
        </is>
      </c>
    </row>
    <row r="41">
      <c r="A41" s="4" t="inlineStr">
        <is>
          <t>WTD. Avg. Exercise Price (USD per share)</t>
        </is>
      </c>
      <c r="B41" s="9" t="n">
        <v>62.18</v>
      </c>
    </row>
    <row r="42">
      <c r="A42" s="4" t="inlineStr">
        <is>
          <t>Options | $236.53 - $236.53</t>
        </is>
      </c>
    </row>
    <row r="43">
      <c r="A43" s="3" t="inlineStr">
        <is>
          <t>Range of Exercise Price</t>
        </is>
      </c>
    </row>
    <row r="44">
      <c r="A44" s="4" t="inlineStr">
        <is>
          <t>Exercise Price, minimum (USD per share)</t>
        </is>
      </c>
      <c r="B44" s="10" t="n">
        <v>236.53</v>
      </c>
    </row>
    <row r="45">
      <c r="A45" s="4" t="inlineStr">
        <is>
          <t>Exercise Price, maximum (USD per share)</t>
        </is>
      </c>
      <c r="B45" s="9" t="n">
        <v>236.53</v>
      </c>
    </row>
    <row r="46">
      <c r="A46" s="3" t="inlineStr">
        <is>
          <t>Awards Outstanding</t>
        </is>
      </c>
    </row>
    <row r="47">
      <c r="A47" s="4" t="inlineStr">
        <is>
          <t>No. of Options (in shares)</t>
        </is>
      </c>
      <c r="B47" s="6" t="n">
        <v>183553</v>
      </c>
    </row>
    <row r="48">
      <c r="A48" s="4" t="inlineStr">
        <is>
          <t>Wtd. Avg. Remaining Life (in years)</t>
        </is>
      </c>
      <c r="B48" s="4" t="inlineStr">
        <is>
          <t>9 years 4 months 6 days</t>
        </is>
      </c>
    </row>
    <row r="49">
      <c r="A49" s="4" t="inlineStr">
        <is>
          <t>WTD. Avg. Exercise Price (USD per share)</t>
        </is>
      </c>
      <c r="B49" s="9" t="n">
        <v>236.53</v>
      </c>
    </row>
    <row r="50">
      <c r="A50" s="3" t="inlineStr">
        <is>
          <t>Awards Exercisable</t>
        </is>
      </c>
    </row>
    <row r="51">
      <c r="A51" s="4" t="inlineStr">
        <is>
          <t>No. of Options (in shares)</t>
        </is>
      </c>
      <c r="B51" s="6" t="n">
        <v>0</v>
      </c>
    </row>
    <row r="52">
      <c r="A52" s="4" t="inlineStr">
        <is>
          <t>Wtd. Avg. Remaining Life (in years)</t>
        </is>
      </c>
      <c r="B52" s="4" t="inlineStr">
        <is>
          <t>0 years</t>
        </is>
      </c>
    </row>
    <row r="53">
      <c r="A53" s="4" t="inlineStr">
        <is>
          <t>WTD. Avg. Exercise Price (USD per share)</t>
        </is>
      </c>
      <c r="B53"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EQUITY - Schedule of Valuation Assumptions (Details) - Options</t>
        </is>
      </c>
      <c r="B1" s="2" t="inlineStr">
        <is>
          <t>12 Months Ended</t>
        </is>
      </c>
    </row>
    <row r="2">
      <c r="B2" s="2" t="inlineStr">
        <is>
          <t>Sep. 30, 2021$ / shares</t>
        </is>
      </c>
    </row>
    <row r="3">
      <c r="A3" s="3" t="inlineStr">
        <is>
          <t>Share-based Compensation Arrangement by Share-based Payment Award [Line Items]</t>
        </is>
      </c>
    </row>
    <row r="4">
      <c r="A4" s="4" t="inlineStr">
        <is>
          <t>Expected market price volatility</t>
        </is>
      </c>
      <c r="B4" s="4" t="inlineStr">
        <is>
          <t>31.90%</t>
        </is>
      </c>
    </row>
    <row r="5">
      <c r="A5" s="4" t="inlineStr">
        <is>
          <t>Risk-free interest rate</t>
        </is>
      </c>
      <c r="B5" s="4" t="inlineStr">
        <is>
          <t>0.70%</t>
        </is>
      </c>
    </row>
    <row r="6">
      <c r="A6" s="4" t="inlineStr">
        <is>
          <t>Expected dividend yield</t>
        </is>
      </c>
      <c r="B6" s="4" t="inlineStr">
        <is>
          <t>1.80%</t>
        </is>
      </c>
    </row>
    <row r="7">
      <c r="A7" s="4" t="inlineStr">
        <is>
          <t>Expected life of stock options in years (in years)</t>
        </is>
      </c>
      <c r="B7" s="4" t="inlineStr">
        <is>
          <t>6 years 21 days</t>
        </is>
      </c>
    </row>
    <row r="8">
      <c r="A8" s="4" t="inlineStr">
        <is>
          <t>Estimated weighted-average fair value per stock option</t>
        </is>
      </c>
      <c r="B8" s="9" t="n">
        <v>61.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34:20Z</dcterms:created>
  <dcterms:modified xmlns:dcterms="http://purl.org/dc/terms/" xmlns:xsi="http://www.w3.org/2001/XMLSchema-instance" xsi:type="dcterms:W3CDTF">2021-11-23T21:34:20Z</dcterms:modified>
</cp:coreProperties>
</file>